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Revenues from Contracts with Cu" sheetId="9" state="visible" r:id="rId9"/>
    <sheet xmlns:r="http://schemas.openxmlformats.org/officeDocument/2006/relationships" name="Equity Method Investment in ARO"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hare Based Compensation" sheetId="15" state="visible" r:id="rId15"/>
    <sheet xmlns:r="http://schemas.openxmlformats.org/officeDocument/2006/relationships" name="Pension and Other Post-retirem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Leases" sheetId="19" state="visible" r:id="rId19"/>
    <sheet xmlns:r="http://schemas.openxmlformats.org/officeDocument/2006/relationships" name="Segment Information" sheetId="20" state="visible" r:id="rId20"/>
    <sheet xmlns:r="http://schemas.openxmlformats.org/officeDocument/2006/relationships" name="Supplemental Financial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Description Of The Business A_2" sheetId="26" state="visible" r:id="rId26"/>
    <sheet xmlns:r="http://schemas.openxmlformats.org/officeDocument/2006/relationships" name="Description Of The Business A_3" sheetId="27" state="visible" r:id="rId27"/>
    <sheet xmlns:r="http://schemas.openxmlformats.org/officeDocument/2006/relationships" name="Revenue from Contracts with Cus" sheetId="28" state="visible" r:id="rId28"/>
    <sheet xmlns:r="http://schemas.openxmlformats.org/officeDocument/2006/relationships" name="Equity Method Investment in A_2"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Share Based Compensation (Table" sheetId="34" state="visible" r:id="rId34"/>
    <sheet xmlns:r="http://schemas.openxmlformats.org/officeDocument/2006/relationships" name="Pension and Other Post-retire_2" sheetId="35" state="visible" r:id="rId35"/>
    <sheet xmlns:r="http://schemas.openxmlformats.org/officeDocument/2006/relationships" name="Income Taxes (Tables)" sheetId="36" state="visible" r:id="rId36"/>
    <sheet xmlns:r="http://schemas.openxmlformats.org/officeDocument/2006/relationships" name="Leases Leases (Tables)" sheetId="37" state="visible" r:id="rId37"/>
    <sheet xmlns:r="http://schemas.openxmlformats.org/officeDocument/2006/relationships" name="Segment Information (Tables)" sheetId="38" state="visible" r:id="rId38"/>
    <sheet xmlns:r="http://schemas.openxmlformats.org/officeDocument/2006/relationships" name="Supplemental Financial Inform_2" sheetId="39" state="visible" r:id="rId39"/>
    <sheet xmlns:r="http://schemas.openxmlformats.org/officeDocument/2006/relationships" name="Description Of The Business A_4" sheetId="40" state="visible" r:id="rId40"/>
    <sheet xmlns:r="http://schemas.openxmlformats.org/officeDocument/2006/relationships" name="Description Of The Business A_5" sheetId="41" state="visible" r:id="rId41"/>
    <sheet xmlns:r="http://schemas.openxmlformats.org/officeDocument/2006/relationships" name="Revenue from Contracts with C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Equity Method Investment in A_3" sheetId="45" state="visible" r:id="rId45"/>
    <sheet xmlns:r="http://schemas.openxmlformats.org/officeDocument/2006/relationships" name="Equity Method Investment in A_4" sheetId="46" state="visible" r:id="rId46"/>
    <sheet xmlns:r="http://schemas.openxmlformats.org/officeDocument/2006/relationships" name="Equity Method Investment in A_5" sheetId="47" state="visible" r:id="rId47"/>
    <sheet xmlns:r="http://schemas.openxmlformats.org/officeDocument/2006/relationships" name="Fair Value Measurements (Schedu" sheetId="48" state="visible" r:id="rId48"/>
    <sheet xmlns:r="http://schemas.openxmlformats.org/officeDocument/2006/relationships" name="Property And Equipment (Schedul" sheetId="49" state="visible" r:id="rId49"/>
    <sheet xmlns:r="http://schemas.openxmlformats.org/officeDocument/2006/relationships" name="Property And Equipment (Narrati" sheetId="50" state="visible" r:id="rId50"/>
    <sheet xmlns:r="http://schemas.openxmlformats.org/officeDocument/2006/relationships" name="Debt (Narrative) (Details)" sheetId="51" state="visible" r:id="rId51"/>
    <sheet xmlns:r="http://schemas.openxmlformats.org/officeDocument/2006/relationships" name="Debt Instrument Redemption (Det" sheetId="52" state="visible" r:id="rId52"/>
    <sheet xmlns:r="http://schemas.openxmlformats.org/officeDocument/2006/relationships" name="Debt - Interest Expense (Detail" sheetId="53" state="visible" r:id="rId53"/>
    <sheet xmlns:r="http://schemas.openxmlformats.org/officeDocument/2006/relationships" name="Shareholders' Equity (Schedule " sheetId="54" state="visible" r:id="rId54"/>
    <sheet xmlns:r="http://schemas.openxmlformats.org/officeDocument/2006/relationships" name="Shareholders' Equity (Details)" sheetId="55" state="visible" r:id="rId55"/>
    <sheet xmlns:r="http://schemas.openxmlformats.org/officeDocument/2006/relationships" name="Shareholders' Equity Narrative " sheetId="56" state="visible" r:id="rId56"/>
    <sheet xmlns:r="http://schemas.openxmlformats.org/officeDocument/2006/relationships" name="Share Based Compensation (Narra" sheetId="57" state="visible" r:id="rId57"/>
    <sheet xmlns:r="http://schemas.openxmlformats.org/officeDocument/2006/relationships" name="Share Based Compensation (Summa" sheetId="58" state="visible" r:id="rId58"/>
    <sheet xmlns:r="http://schemas.openxmlformats.org/officeDocument/2006/relationships" name="Share Based Compensation (Sum_2" sheetId="59" state="visible" r:id="rId59"/>
    <sheet xmlns:r="http://schemas.openxmlformats.org/officeDocument/2006/relationships" name="Share Based Compensation (Sum_3" sheetId="60" state="visible" r:id="rId60"/>
    <sheet xmlns:r="http://schemas.openxmlformats.org/officeDocument/2006/relationships" name="Share Based Compensation (Sum_4" sheetId="61" state="visible" r:id="rId61"/>
    <sheet xmlns:r="http://schemas.openxmlformats.org/officeDocument/2006/relationships" name="Pension and Other Postretiremen" sheetId="62" state="visible" r:id="rId62"/>
    <sheet xmlns:r="http://schemas.openxmlformats.org/officeDocument/2006/relationships" name="Pension and Other Post-retire_3" sheetId="63" state="visible" r:id="rId63"/>
    <sheet xmlns:r="http://schemas.openxmlformats.org/officeDocument/2006/relationships" name="Pension and Other Post-retire_4" sheetId="64" state="visible" r:id="rId64"/>
    <sheet xmlns:r="http://schemas.openxmlformats.org/officeDocument/2006/relationships" name="Pension and Other Post-retire_5" sheetId="65" state="visible" r:id="rId65"/>
    <sheet xmlns:r="http://schemas.openxmlformats.org/officeDocument/2006/relationships" name="Pension and Other Post-retire_6" sheetId="66" state="visible" r:id="rId66"/>
    <sheet xmlns:r="http://schemas.openxmlformats.org/officeDocument/2006/relationships" name="Pension and Other Post-retire_7" sheetId="67" state="visible" r:id="rId67"/>
    <sheet xmlns:r="http://schemas.openxmlformats.org/officeDocument/2006/relationships" name="Pension and Other Post- retirem" sheetId="68" state="visible" r:id="rId68"/>
    <sheet xmlns:r="http://schemas.openxmlformats.org/officeDocument/2006/relationships" name="Income Taxes (Narrative) (Detai" sheetId="69" state="visible" r:id="rId69"/>
    <sheet xmlns:r="http://schemas.openxmlformats.org/officeDocument/2006/relationships" name="Income Taxes (Summary Of Compon" sheetId="70" state="visible" r:id="rId70"/>
    <sheet xmlns:r="http://schemas.openxmlformats.org/officeDocument/2006/relationships" name="Income Taxes (Summary Of Signif" sheetId="71" state="visible" r:id="rId71"/>
    <sheet xmlns:r="http://schemas.openxmlformats.org/officeDocument/2006/relationships" name="Income Taxes (Summary Of Effect" sheetId="72" state="visible" r:id="rId72"/>
    <sheet xmlns:r="http://schemas.openxmlformats.org/officeDocument/2006/relationships" name="Income Taxes (Summary Of Reconc" sheetId="73" state="visible" r:id="rId73"/>
    <sheet xmlns:r="http://schemas.openxmlformats.org/officeDocument/2006/relationships" name="Commitments And Contingencies (" sheetId="74" state="visible" r:id="rId74"/>
    <sheet xmlns:r="http://schemas.openxmlformats.org/officeDocument/2006/relationships" name="Leases Lease Narrative (Details" sheetId="75" state="visible" r:id="rId75"/>
    <sheet xmlns:r="http://schemas.openxmlformats.org/officeDocument/2006/relationships" name="Leases Lease Components of Leas" sheetId="76" state="visible" r:id="rId76"/>
    <sheet xmlns:r="http://schemas.openxmlformats.org/officeDocument/2006/relationships" name="Leases Leases Supplemental Bala" sheetId="77" state="visible" r:id="rId77"/>
    <sheet xmlns:r="http://schemas.openxmlformats.org/officeDocument/2006/relationships" name="Leases Leases Maturities of Lea" sheetId="78" state="visible" r:id="rId78"/>
    <sheet xmlns:r="http://schemas.openxmlformats.org/officeDocument/2006/relationships" name="Segment Information (Narrative)" sheetId="79" state="visible" r:id="rId79"/>
    <sheet xmlns:r="http://schemas.openxmlformats.org/officeDocument/2006/relationships" name="Segment Information (Schedule O" sheetId="80" state="visible" r:id="rId80"/>
    <sheet xmlns:r="http://schemas.openxmlformats.org/officeDocument/2006/relationships" name="Segment Information (Schedule_2" sheetId="81" state="visible" r:id="rId81"/>
    <sheet xmlns:r="http://schemas.openxmlformats.org/officeDocument/2006/relationships" name="Segment Information (Schedule_3" sheetId="82" state="visible" r:id="rId82"/>
    <sheet xmlns:r="http://schemas.openxmlformats.org/officeDocument/2006/relationships" name="Supplemental Financial Inform_3" sheetId="83" state="visible" r:id="rId83"/>
    <sheet xmlns:r="http://schemas.openxmlformats.org/officeDocument/2006/relationships" name="Supplemental Financial Inform_4" sheetId="84" state="visible" r:id="rId84"/>
    <sheet xmlns:r="http://schemas.openxmlformats.org/officeDocument/2006/relationships" name="Supplemental Financial Inform_5" sheetId="85" state="visible" r:id="rId85"/>
    <sheet xmlns:r="http://schemas.openxmlformats.org/officeDocument/2006/relationships" name="Supplemental Financial Inform_6" sheetId="86" state="visible" r:id="rId86"/>
    <sheet xmlns:r="http://schemas.openxmlformats.org/officeDocument/2006/relationships" name="Supplemental Financial Inform_7" sheetId="87" state="visible" r:id="rId87"/>
    <sheet xmlns:r="http://schemas.openxmlformats.org/officeDocument/2006/relationships" name="Supplemental Financial Inform_8" sheetId="88" state="visible" r:id="rId88"/>
    <sheet xmlns:r="http://schemas.openxmlformats.org/officeDocument/2006/relationships" name="Supplemental Financial Inform_9" sheetId="89" state="visible" r:id="rId89"/>
    <sheet xmlns:r="http://schemas.openxmlformats.org/officeDocument/2006/relationships" name="Supplemental Financial Infor_10" sheetId="90" state="visible" r:id="rId90"/>
    <sheet xmlns:r="http://schemas.openxmlformats.org/officeDocument/2006/relationships" name="Supplemental Financial Infor_11" sheetId="91" state="visible" r:id="rId91"/>
    <sheet xmlns:r="http://schemas.openxmlformats.org/officeDocument/2006/relationships" name="Supplemental Financial Infor_12" sheetId="92" state="visible" r:id="rId92"/>
    <sheet xmlns:r="http://schemas.openxmlformats.org/officeDocument/2006/relationships" name="Supplemental Financial Infor_13"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RM &quot;#,##0.0_);_(&quot;RM &quot;(#,##0.0)"/>
    <numFmt numFmtId="171" formatCode="#,##0.000%_);(#,##0.000%)"/>
    <numFmt numFmtId="172" formatCode="_(&quot;€ &quot;#,##0_);_(&quot;€ &quot;(#,##0)"/>
    <numFmt numFmtId="173"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097</t>
        </is>
      </c>
      <c r="C9" s="4" t="inlineStr">
        <is>
          <t xml:space="preserve"> </t>
        </is>
      </c>
      <c r="D9" s="4" t="inlineStr">
        <is>
          <t xml:space="preserve"> </t>
        </is>
      </c>
    </row>
    <row r="10">
      <c r="A10" s="4" t="inlineStr">
        <is>
          <t>Entity Registrant Name</t>
        </is>
      </c>
      <c r="B10" s="4" t="inlineStr">
        <is>
          <t>Valaris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589854</t>
        </is>
      </c>
      <c r="C12" s="4" t="inlineStr">
        <is>
          <t xml:space="preserve"> </t>
        </is>
      </c>
      <c r="D12" s="4" t="inlineStr">
        <is>
          <t xml:space="preserve"> </t>
        </is>
      </c>
    </row>
    <row r="13">
      <c r="A13" s="4" t="inlineStr">
        <is>
          <t>Entity Address, Address Line One</t>
        </is>
      </c>
      <c r="B13" s="4" t="inlineStr">
        <is>
          <t>Clarendon House, 2 Church Street</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Country</t>
        </is>
      </c>
      <c r="B15" s="4" t="inlineStr">
        <is>
          <t>BM</t>
        </is>
      </c>
      <c r="C15" s="4" t="inlineStr">
        <is>
          <t xml:space="preserve"> </t>
        </is>
      </c>
      <c r="D15" s="4" t="inlineStr">
        <is>
          <t xml:space="preserve"> </t>
        </is>
      </c>
    </row>
    <row r="16">
      <c r="A16" s="4" t="inlineStr">
        <is>
          <t>Entity Address, Postal Zip Code</t>
        </is>
      </c>
      <c r="B16" s="4" t="inlineStr">
        <is>
          <t>HM 11</t>
        </is>
      </c>
      <c r="C16" s="4" t="inlineStr">
        <is>
          <t xml:space="preserve"> </t>
        </is>
      </c>
      <c r="D16" s="4" t="inlineStr">
        <is>
          <t xml:space="preserve"> </t>
        </is>
      </c>
    </row>
    <row r="17">
      <c r="A17" s="4" t="inlineStr">
        <is>
          <t>City Area Code</t>
        </is>
      </c>
      <c r="B17" s="4" t="inlineStr">
        <is>
          <t>+44 (0)</t>
        </is>
      </c>
      <c r="C17" s="4" t="inlineStr">
        <is>
          <t xml:space="preserve"> </t>
        </is>
      </c>
      <c r="D17" s="4" t="inlineStr">
        <is>
          <t xml:space="preserve"> </t>
        </is>
      </c>
    </row>
    <row r="18">
      <c r="A18" s="4" t="inlineStr">
        <is>
          <t>Local Phone Number</t>
        </is>
      </c>
      <c r="B18" s="4" t="inlineStr">
        <is>
          <t>20 7659 466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600</v>
      </c>
    </row>
    <row r="29">
      <c r="A29" s="4" t="inlineStr">
        <is>
          <t>Entity Common Shares, Shares Outstanding</t>
        </is>
      </c>
      <c r="B29" s="4" t="inlineStr">
        <is>
          <t xml:space="preserve"> </t>
        </is>
      </c>
      <c r="C29" s="6" t="n">
        <v>71032299</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314808</t>
        </is>
      </c>
      <c r="C33" s="4" t="inlineStr">
        <is>
          <t xml:space="preserve"> </t>
        </is>
      </c>
      <c r="D33" s="4" t="inlineStr">
        <is>
          <t xml:space="preserve"> </t>
        </is>
      </c>
    </row>
    <row r="34">
      <c r="A34" s="4" t="inlineStr">
        <is>
          <t>Entity Bankruptcy Proceedings, Reporting Current</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lass A Ordinary Shares, U.S.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0.01 par value share</t>
        </is>
      </c>
      <c r="C38" s="4" t="inlineStr">
        <is>
          <t xml:space="preserve"> </t>
        </is>
      </c>
      <c r="D38" s="4" t="inlineStr">
        <is>
          <t xml:space="preserve"> </t>
        </is>
      </c>
    </row>
    <row r="39">
      <c r="A39" s="4" t="inlineStr">
        <is>
          <t>Trading Symbol</t>
        </is>
      </c>
      <c r="B39" s="4" t="inlineStr">
        <is>
          <t>VA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War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hares</t>
        </is>
      </c>
      <c r="C43" s="4" t="inlineStr">
        <is>
          <t xml:space="preserve"> </t>
        </is>
      </c>
      <c r="D43" s="4" t="inlineStr">
        <is>
          <t xml:space="preserve"> </t>
        </is>
      </c>
    </row>
    <row r="44">
      <c r="A44" s="4" t="inlineStr">
        <is>
          <t>Trading Symbol</t>
        </is>
      </c>
      <c r="B44" s="4" t="inlineStr">
        <is>
          <t>VAL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in ARO</t>
        </is>
      </c>
      <c r="B4" s="4" t="inlineStr">
        <is>
          <t xml:space="preserve">EQUITY METHOD INVESTMENT IN ARO Background ARO is a 50/50 unconsolidated joint venture between the Company and Saudi Aramco that owns and operates jackup drilling rigs in Saudi Arabia. As of December 31, 2024, ARO owned nine jackup rigs, had ordered one newbuild jackup rig and leased seven rigs from us through bareboat charter arrangements (the "Lease Agreements") whereby substantially all operating costs are incurred by ARO. At December 31, 2024, the leased rigs were primarily operating under three-year drilling contracts, or related extensions, with Saudi Aramco. The nine rigs owned by ARO are currently operating under contracts with Saudi Aramco, each with a minimum aggregate contract term of 15 years, provided that the rigs meet the technical and operational requirements of Saudi Aramco. The shareholder agreement governing the joint venture (the "Shareholder Agreement") specifies that ARO shall purchase 20 newbuild jackup rigs over an approximate 10-year period. The first two newbuild jackups were ordered in January 2020, the first of which, Kingdom 1, was delivered and commenced operations in the fourth quarter of 2023, and the second, Kingdom 2, was delivered in the second quarter of 2024 and commenced operations in the third quarter of 2024. In October 2024, ARO ordered the third newbuild jackup, Kingdom 3. ARO is expected to commit to order one additional newbuild jackup in the near term. In connection with these plans, we have a potential obligation to fund ARO for newbuild jackup rigs. See “ Note 11 - Commitments and Contingencies " for additional information. The joint venture partners agreed in the Shareholder Agreement that Saudi Aramco, as a customer, will provide drilling contracts to ARO in connection with the acquisition of the newbuild rigs. The initial contracts provided by Saudi Aramco for each of the newbuild rigs will be for an eight-year term. The day rate for the initial contracts for each newbuild rig is determined using a pricing mechanism that targets a six-year payback period for construction costs on an EBITDA basis. The initial eight-year contracts will be followed by a minimum of another eight years of term, re-priced in three-year intervals based on a market pricing mechanism. Summarized Financial Information The operating revenues of ARO presented below reflect revenues earned under drilling contracts with Saudi Aramco for the ARO-owned jackup rigs as well as the rigs leased from us. Contract drilling expense is inclusive of the bareboat charter fees for the rigs leased from us. See additional discussion below regarding these related-party transactions. Summarized financial information for ARO is as follows (in millions): Years Ended December 31, 2024 2023 2022 Revenues $ 512.5 $ 496.6 $ 459.5 Operating expenses Contract drilling (exclusive of depreciation) 367.7 365.9 341.8 Loss on impairment (1) 28.4 — — Depreciation 89.2 65.9 63.4 General and administrative 23.7 22.2 18.7 Operating income 3.5 42.6 35.6 Other expense, net 55.5 31.8 11.1 Provision (benefit) for income taxes (4.8) 8.3 3.8 Net income (loss) $ (47.2) $ 2.5 $ 20.7 (1) In connection with Saudi Arabia’s announcement to limit oil production capacity and Saudi Aramco's suspension of certain drilling contracts, the VALARIS 143, VALARIS 147 and VALARIS 148 contracts were suspended and subsequently terminated during the year ended December 31, 2024. Pursuant to the requirements of the contracts, ARO had capitalized certain costs to maintain and upgrade these rigs, which were determined to be impaired due to the contract suspensions and subsequent terminations. As a result, ARO recorded a pre-tax, non-cash loss on impairment of $28.4 million during the year ended December 31, 2024. See " Item 7 . Management's Discussion and Analysis of Financial Condition and Results of Operations " for more information about the contract terminations. December 31, 2024 2023 Cash and cash equivalents $ 50.0 $ 92.9 Other current assets 127.7 184.0 Non-current assets 1,291.1 1,081.0 Total assets $ 1,468.8 $ 1,357.9 Current liabilities $ 146.6 $ 136.0 Non-current liabilities 1,202.7 1,056.8 Total liabilities $ 1,349.3 $ 1,192.8 Equity in Earnings (Losses) of ARO We account for our interest in ARO using the equity method of accounting and only recognize our portion of ARO's net income (loss), adjusted for basis differences as discussed below, which is included in Equity in earnings (losses) of ARO in our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Our investment in ARO would be assessed for impairment if there are changes in facts and circumstances that indicate a loss in value may have occurred. If a loss were deemed to have occurred and this loss was determined to be other than temporary, the carrying value of our investment would be written down to fair value and an impairment recorded. Our equity method investment in ARO was recorded at its estimated fair value in fresh start accounting upon emergence from bankruptcy in 2021. We computed the difference between the fair value of ARO's net assets and the carrying value of those net assets in ARO's GAAP financial statements ("basis differences") at that date. These basis differences primarily related to ARO's long-lived assets and the recognition of intangible assets associated with certain of ARO's drilling contracts that were determined to have favorable terms relative to market terms as of the measurement date. Basis differences are amortized over the remaining life of the assets or liabilities to which they relate and are recognized as an adjustment to the Equity in earnings (losses) of ARO in our Consolidated Statements of Operations. The amortization of those basis differences is combined with our 50% interest in ARO's net income (loss). A reconciliation of those components is presented below (in millions): Years Ended December 31, 2024 2023 2022 50% interest in ARO net income (loss) $ (23.6) $ 1.3 $ 10.4 Amortization of basis differences 12.6 12.0 14.1 Equity in earnings (losses) of ARO $ (11.0) $ 13.3 $ 24.5 Related-Party Transactions Revenues recognized by us related to the Lease Agreements are included within Operating revenues in our Consolidated Statements of Operations and were as follows (in millions): Years Ended December 31, 2024 2023 2022 Revenues from Lease Agreements $ 52.6 $ 69.2 $ 56.7 Our balances related to the Lease Agreements were as follows (in millions): December 31, 2024 2023 Amounts receivable (1) $ 16.5 $ 10.2 Contract liabilities (2) $ 14.1 $ 15.9 Accounts payable (2) $ 43.1 $ 57.7 (1) Amounts receivable from ARO is included in Accounts receivable, net in our Consolidated Balance Sheets. (2) The per day bareboat charter amount in the Lease Agreements is subject to adjustment based on actual performance of the respective rig and therefore, the corresponding contract liabilities are subject to adjustment during the lease term. Upon completion of the lease term, such amounts become a payable to or a receivable from ARO. As a result of the Net Settlement Agreement, as defined below, a portion of our accounts payable to ARO was reduced by $50.7 million in June 2024. During 2017 and 2018, the Company contributed assets to ARO in exchange for a 10-year shareholder note receivable due from ARO (the "Notes Receivable from ARO"), which as amended in December 2023, bear interest based on a one-year term SOFR, set as of the end of the year prior to the year applicable, plus 2.10%. The Notes Receivable from ARO were adjusted to the estimated fair value in fresh start accounting in 2021 and the resulting discount to the principal amount is being amortized using the effective interest method to interest income over the remaining terms of the notes. Under the Shareholder Agreement, a contract liability is created when amounts that the Company bills in accordance with its Lease Agreements are in excess of lease revenues earned. These contract liabilities are required to be settled in cash. In June 2024, the Company and ARO executed a net settlement agreement (the “Net Settlement Agreement”) whereby $50.7 million of accounts payable due to ARO, which related to lease revenue adjustments resulting from the actual performance of rigs leased to ARO between 2018 and early 2023, was net settled against a portion of the Notes Receivable from ARO retroactive to January 1, 2024. As a result of the Net Settlement Agreement, the aggregate principal balance of the Notes Receivable from ARO was reduced by $50.7 million and we recognized non-cash interest income of $13.9 million related to the discount attributable to the partial settlement in 2024. Our 2024 interest on the Notes Receivable from ARO of approximately $24.6 million was paid in kind in December 2024 by increasing the principal balance of the Notes Receivable from ARO. The principal amount and discount of the Notes Receivable from ARO were as follows (in millions): December 31, 2024 2023 Principal amount $ 376.6 $ 402.7 Discount (80.4) (120.4) Carrying value $ 296.2 $ 282.3 Interest income earned on the Notes Receivable from ARO was as follows (in millions): Years Ended December 31, 2024 2023 2022 Interest income $ 24.6 $ 30.5 $ 11.3 Non-cash amortization (1) 40.0 28.3 44.9 Total interest income on the Notes Receivable from ARO $ 64.6 $ 58.8 $ 56.2 (1) Represents the amortization of the discount on the Notes Receivable from ARO using the effective interest method to interest income over the term of the notes. In 2024, we recognized non-cash interest income of $13.9 million related to the discount attributable to the Net Settlement Agreement. In 2022, we recognized non-cash interest income of $14.8 million attributable to a $40.0 million early principal repayment of the Notes Receivable from ARO received in September 2022. Maximum Exposure to Loss The following table summarizes the total assets and liabilities as reflected in our Consolidated Balance Sheets as well as our maximum exposure to loss related to ARO (in millions). Our maximum exposure to loss is limited to (1) our equity investment in ARO; (2) the carrying amount of our Notes Receivable from ARO; and (3) other receivables and contract assets from ARO, partially offset by contract liabilities as well as payables to ARO. December 31, 2024 2023 Total assets $ 426.1 $ 417.1 Less: total liabilities 57.2 73.6 Maximum exposure to loss $ 368.9 $ 34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values and estimated fair values of certain of our financial instruments were as follows (in millions): December 31, 2024 December 31, 2023 Carrying Estimated Carrying Estimated Second Lien Notes (1) $ 1,082.7 $ 1,112.7 $ 1,079.3 $ 1,126.1 Notes Receivable from ARO (2)(3) $ 296.2 $ 378.3 $ 282.3 $ 423.5 (1) The estimated fair value of the 8.375% Senior Secured Second Lien Notes due 2030 (the "Second Lien Notes") was determined using quoted market prices, which are level 1 inputs. (2) The estimated fair value of the Notes Receivable from ARO was estimated using an income approach to value the forecasted cash flows attributed to the Notes Receivable from ARO using a discount rate based on a comparable yield with a country-specific risk premium, which are considered to be level 2 inputs. (3) The aggregate principal balance of the Notes Receivable from ARO includes a net reduction of $26.1 million, which is comprised of a $50.7 million decrease resulting from the Net Settlement Agreement with ARO (executed in June 2024) and an increase of $24.6 million related to paid in kind interest, which was applied to the principal balance on December 31, 2024. See " Note 3 - Equity Method Investment in ARO "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millions): December 31, 2024 2023 Drilling rigs and equipment $ 1,660.9 $ 1,312.5 Work-in-progress 607.6 537.0 Other 40.9 39.5 Total property and equipment, at cost $ 2,309.4 $ 1,889.0 Assets sold While taking into account certain restrictions on the sales of assets under our Indenture dated as of April 19, 2023 (the "Indenture”), as part of our strategy, we may act opportunistically from time to time to monetize assets to enhance stakeholder value and improve our liquidity profile, in addition to reducing holding costs by selling or disposing of lower-specification or non-core rigs. Gains recognized on sales of assets are included in Other, net in the Consolidated Statements of Operations. In the first quarter of 2025, we sold VALARIS 75 resulting in a pre-tax gain on sale of approximately $23.0 million in 2025. Of the proceeds, approximately $14.0 million were collected upon closing, with the remaining $10.0 million expected to be received in equal installments on the first and second anniversaries of the closing. The rig had an immaterial net book value as of December 31, 2024. During the year ended December 31, 2023, we recognized a pre-tax gain of $27.3 million for the sale of VALARIS 54. During the year ended December 31, 2022, we recognized an aggregate pre-tax gain of $130.5 million for the sales of VALARIS 113, VALARIS 114, VALARIS 36 and VALARIS 67. Additionally, we recognized pre-tax gains of $3.2 million and $7.0 million in 2022 related to additional proceeds received for our 2021 sale of VALARIS 100 and 2020 sale of VALARIS 68, respectively, resulting from post-sale conditions of those sal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First Lien Notes On the April 30, 2021, the Company issued $550.0 million aggregated principal amount of Senior Secured First Lien Notes due 2028 (the "First Lien Notes"). The First Lien Notes were scheduled to mature on April 30, 2028 and accrued interest, at our option, at a rate of: (1) 8.25% per annum, payable in cash; (2) 10.25% per annum, with 50% of such interest to be payable in cash and 50% of such interest to be paid in kind; or (3) 12% per annum, with the entirety of such interest to be paid in kind. Interest was due semi-annually in arrears on May 1 and November 1 of each year and was computed on the basis of a 360-day year of twelve 30-day months. The Company incurred $5.2 million in issuance costs in 2021 associated with the First Lien Notes. In August 2022, the Company completed a consent solicitation pursuant to which the Company amended the indenture that governed the First Lien Notes to (1) implement a consolidated net income builder basket for restricted payments, increase the general basket for restricted payments from $100.0 million to $175.0 million and make other incremental changes to the Company’s restricted payments capacity and (2) increase the general basket for investments from the greater of $100.0 million and 4.0% of total assets to the greater of $175.0 million and 6.5% of total assets. The Company incurred $3.9 million of costs in connection with the consent solicitation, comprised of a consent fee paid to consenting holders and professional fees. These costs along with the issuance costs incurred in 2021 were amortized into interest expense over the term of the First Lien Notes using the effective interest method. On April 3, 2023, the Company issued a notice of conditional redemption to the holders of the First Lien Notes at a redemption price equal to 104.0% of the aggregate $550.0 million principal amount of the First Lien Notes plus accrued and unpaid interest to, but not including, the redemption date (the “Redemption Price”). On April 19, 2023, in connection with the issuance of our Second Lien Notes, as discussed below, the Company discharged its obligations under the indenture governing the First Lien Notes and deposited the Redemption Price with Wilmington Savings Fund Society, as trustee under such indenture. The First Lien Notes were redeemed on May 3, 2023 for an aggregate redemption price of $571.8 million (excluding accrued and unpaid interest) with a portion of the net proceeds from the issuance of the Initial Second Lien Notes, as discussed below. We accounted for the redemption as an extinguishment of debt and recognized a corresponding loss of $29.2 million, which is included in our Consolidated Statements of Operations for the year ended December 31, 2023. Second Lien Notes On April 19, 2023, the Company and Valaris Finance Company LLC (“Valaris Finance”), a wholly-owned subsidiary, issued and sold $700.0 million aggregate principal amount of Second Lien Notes (the "Initial Second Lien Notes") in a private placement conducted pursuant to Rule 144A and Regulation S under the Securities Act of 1933, as amended (the “Securities Act”). The Initial Second Lien Notes were issued at par for net proceeds of $681.4 million, after deducting the initial purchasers’ discount and offering expenses. A portion of the proceeds were used to fund the redemption of all of the outstanding First Lien Notes as discussed above. On August 21, 2023, the Company and Valaris Finance issued $400.0 million aggregate principal amount of Second Lien Notes (the "Additional Notes") in a private placement conducted pursuant to Rule 144A and Regulation S under the Securities Act. The Additional Notes were issued at 100.75% of par, plus accrued interest from April 19, 2023. The net proceeds were approximately $396.9 million after deducting the initial purchasers’ discount and estimated offering expenses, and excluding accrued interest received of $11.4 million. The Initial Second Lien Notes and the Additional Notes (together, the "Second Lien Notes") were issued under the Indenture, and mature on April 30, 2030. The Second Lien Notes bear an interest rate of 8.375% per annum with an effective interest rate of 8.76%. Interest is payable semi-annually in arrears on April 30 and October 30 of each year, beginning on October 30, 2023. The Second Lien Notes are fully and unconditionally guaranteed, jointly and severally, on a senior secured basis by the Guarantors and by each of the Company’s future restricted subsidiaries (other than Valaris Finance) that guarantees any debt of the Issuers or any guarantor under certain future debt in an aggregate principal amount in excess of a certain amount. The Second Lien Notes and the related guarantees are secured on a second-priority basis by the Collateral (as defined below). On or after April 30, 2026, the Issuers may, at their option, redeem all or any portion of the Second Lien Notes, at once or over time, at the redemption prices set forth below, plus accrued and unpaid interest, if any, to, but not including, the redemption date. The following prices are for Second Lien Notes redeemed during the 12-month period commencing on April 30 of the years set forth below, and are expressed as percentages of principal amount: Redemption Year Price 2026 104.188% 2027 102.094% 2028 and thereafter 100.000% At any time prior to April 30, 2026, the Issuers may, on any one or more occasions, redeem up to 40.0% of the aggregate principal amount of the Second Lien Notes issued under the Indenture (including any additional Second Lien Notes issued in the future) with an amount equal to or less than the net cash proceeds of certain equity offerings, at a redemption price equal to 108.375% of the principal amount thereof, plus accrued and unpaid interest thereon, if any, to but not including, the redemption date. In addition, at any time prior to April 30, 2026, the Issuers may redeem up to 10.0% of the aggregate principal amount of the Second Lien Notes during any twelve-month period at a redemption price equal to 103.0% of the aggregate principal amount thereof, plus accrued and unpaid interest, if any, to, but not including, the redemption date. At any time prior to April 30, 2026, the Issuers may redeem some or all of the Second Lien Notes at a price equal to 100.0% of the principal amount of the Second Lien Notes redeemed, plus accrued and unpaid interest, if any, to, but not including, the redemption date, plus a “make-whole” premium. Upon the occurrence of certain Change of Control Triggering Event (as defined in the Indenture), the Issuers may be required to make an offer to repurchase all of the Second Lien Notes then outstanding at a price equal to 101.0% of the principal amount thereof, plus accrued and unpaid interest, if any, to, but not including, the repurchase date. The Indenture contains covenants that, among other things, restrict the Company’s ability and the ability of certain of its subsidiaries to: (i) incur additional debt and issue certain preferred stock; (ii) incur or create liens; (iii) make certain distributions, investments and other restricted payments; (iv) sell or otherwise dispose of certain assets; (v) engage in certain transactions with affiliates; and (vi) merge, consolidate, amalgamate or sell, transfer, lease or otherwise dispose of all or substantially all of the Company’s assets. These covenants are subject to important exceptions and qualifications. In addition, many of these covenants will be suspended with respect to the Second Lien Notes during any time that the Second Lien Notes have investment grade ratings from at least two rating agencies and no default with respect to the Second Lien Notes has occurred and is continuing. As of December 31, 2024, we were in compliance in all material respects with our covenants under the Indenture. Senior Secured Revolving Credit Facility On April 3, 2023, the Company entered into a senior secured revolving credit agreement (the “Credit Agreement”). The Credit Agreement, which is scheduled to mature on April 3, 2028, provides for commitments permitting borrowings of up to $375.0 million (which may be increased, subject to the agreement of lenders to provide such additional commitments and the satisfaction of certain conditions, by an additional $200.0 million pursuant to the terms of the Credit Agreement) and includes a $150.0 million sublimit for the issuance of letters of credit. Valaris Finance and certain other subsidiaries of the Company (together with Valaris Finance, the “Guarantors”) guarantee the Company’s obligations under the Credit Agreement, and the lenders have a first priority lien on the assets securing the Credit Agreement. The commitments under the Credit Agreement became available to be borrowed on April 19, 2023 (the "Availability Date"). The Credit Agreement and the related guarantees are secured on a first-priority basis, subject to permitted liens, by (a) first preferred ship mortgages over each vessel owned by us and the Guarantors as of the Availability Date, with certain exceptions (the “Collateral Vessels”); (b) first priority assignments of certain insurances and requisition compensation in respect of the Collateral Vessels; (c) first priority pledges of all equity interests in our subsidiaries that own Collateral Vessels and certain subsidiaries that hold equity interests in entities that own vessels (the “Collateral Rig Owners”); (d) first priority assignments of earnings of the Collateral Vessels from the Collateral Rig Owners; (e) any vessels and other assets of ours and the Guarantors that are pledged, at our option, to secure the Credit Agreement; and (f) all proceeds thereof (the "Collateral"). Amounts borrowed under the Credit Agreement are subject to an interest rate per annum equal to, at our option, either (a) a base rate determined as the greatest of (i) a prime rate, (ii) the federal funds rate plus 0.5% and (iii) Term SOFR (as defined in the Credit Agreement) for a one month interest period plus 1.1% (such base rate to be subject to a 1% floor) or (b) Term SOFR plus 0.10% (subject to a 0% floor), plus, in each case of clauses (a) and (b) above, an applicable margin ranging from 1.50% to 3.00% and 2.50% to 4.00%, respectively, based on the credit ratings that are one notch higher than the corporate family ratings provided by Standard &amp; Poor’s Financial Services LLC (“S&amp;P”) and Moody’s Investors Service, Inc. (“Moody’s”) with respect to Valaris Limited. Additionally, we are required to pay a quarterly commitment fee to the lenders under the Credit Agreement with respect to the average daily unutilized commitments thereunder at a rate ranging from 0.375% to 0.75% depending on the credit ratings that are one notch higher than the corporate family ratings provided by S&amp;P and Moody’s with respect to Valaris Limited. With respect to each letter of credit issued pursuant to the Credit Agreement, we are required to pay a letter of credit fee equal to the applicable margin in effect for Term SOFR loans and a fronting fee in an amount to be mutually agreed between us and the issuer of such letter of credit. We are also required to pay customary agency fees in respect of the Credit Agreement. The Credit Agreement contains various covenants that limit, among other things, our and our restricted subsidiaries’ ability to: incur indebtedness; grant liens; dispose of certain assets; make certain acquisitions and investments; redeem or prepay other debt or make other restricted payments such as distributions to shareholders; enter into transactions with affiliates; enter into sale-leaseback transactions; and enter into a merger, amalgamation, consolidation or sale of assets. Further, the Credit Agreement contains financial covenants that require us to maintain (i) a minimum book value of equity to total assets ratio, (ii) a minimum interest coverage ratio and (iii) a minimum amount of liquidity. As of December 31, 2024, we were in compliance in all material respects with our covenants under the Credit Agreement. We had no amounts outstanding under the Credit Agreement as of December 31, 2024. Interest Expense Interest expense totaled $84.8 million, $68.9 million and $45.3 million for the years ended December 31, 2024, 2023 and 2022 which was net of capitalized interest of $15.9 million, $5.6 million and $1.2 million, respectively, for capital proje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Activity in our various shareholders' equity accounts for the years ended December 31, 2024, 2023 and 2022 were as follows (in millions): Shares Issued Par Value Additional Warrants Retained Earnings (Deficit) AOCI Treasury Non-controlling BALANCE, December 31, 2021 75.0 $ 0.8 $ 1,083.0 $ 16.4 $ (16.4) $ (9.1) $ — $ 2.7 Net income — — — — 176.5 — — 5.3 Share-based compensation cost — — 17.4 — — — — — Shares issued under share-based compensation plans, net 0.2 — — — — — — — Net changes in pension and other postretirement benefits — — — — — 23.8 — — Shares withheld for taxes on vesting of share-based awards — — (2.5) — — — — — BALANCE, December 31, 2022 75.2 $ 0.8 $ 1,097.9 $ 16.4 $ 160.1 $ 14.7 $ — $ 8.0 Net income — — — — 865.4 — — 1.4 Share-based compensation cost — — 27.3 — — — — Shares issued under share-based compensation plans, net 0.2 — — — — — — — Repurchase of Common Shares — — — — — — (200.1) — Net changes in pension and other postretirement benefits — — — — — 10.8 — — Shares withheld for taxes on vesting of share-based awards — — (5.4) — — — — — Foreign currency translation adjustments — — — — — (0.3) — — BALANCE, December 31, 2023 75.4 $ 0.8 $ 1,119.8 $ 16.4 $ 1,025.5 $ 25.2 $ (200.1) $ 9.4 Net income (loss) — — — — 373.4 — — (3.6) Share-based compensation cost — — 27.7 — — — — — Shares issued under share-based compensation plans, net 0.8 — — — — — — — Repurchase of Common Shares — — — — — — (125.0) — Net changes in pension and other postretirement benefits — — — — — 10.9 — — Shares withheld for taxes on vesting of share-based awards — — (29.9) — — — — — Purchase of noncontrolling ownership interest in a non-U.S. subsidiary (1) — — 4.1 — — — — (8.4) Sale of noncontrolling ownership interest in a non-U.S. subsidiary (1) — — (8.4) — — — — 8.4 Foreign currency translation adjustments — — — — — (1.9) — — BALANCE, December 31, 2024 76.2 $ 0.8 $ 1,113.3 $ 16.4 $ 1,398.9 $ 34.2 $ (325.1) $ 5.8 (1) In 2024, the Company purchased the 51% noncontrolling interest related to a certain non-U.S. subsidiary and concurrently transferred the 51% noncontrolling interest to new partners. The net transactions did not result in a change to our ownership or controlling interest in the non-U.S. subsidiary. Share Repurchase Program Our board of directors has authorized a share repurchase program (the "Share Repurchase Program") under which we may purchase up to $600.0 million of our outstanding Common Shares. The Share Repurchase Program does not have a fixed expiration, may be modified, suspended or discontinued at any time and any repurchases made pursuant to the Share Repurchase Program are subject to compliance with applicable covenants and restrictions under our financing agreements. The following table summarizes shares repurchase, aggregate cost (exclusive of fees) and the average per share price (in millions, except average per share price): Years Ended December 31, 2024 2023 Shares repurchased (1) 2.2 3.0 Aggregate cost $ 125.0 $ 200.0 Average price per share $ 56.11 $ 66.77 (1) There were no share repurchases during the year ended December 31, 2022. As of December 31, 2024, we had approximately $275.0 million available for share repurchases pursuant to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SHARE BASED COMPENSATION Valaris Limited adopted the MIP as of April 30, 2021 and authorized and reserved 9.0 million Common Shares for issuance pursuant to equity incentive awards to be granted under the MIP, which may be in the form of incentive stock options, nonstatutory stock options, restricted stock, restricted stock units, stock appreciation rights, dividend equivalents and cash awards or any combination thereof. As of December 31, 2024, there were 6.9 million shares available for issuance under the MIP. Time-Based Share Awards Under the Company's MIP, time-based restricted stock unit awards have been granted to certain employees and senior officers which generally vest ratably over a three-year period from the date of grant. The grant-date fair value per share for these time-based restricted stock awards is equal to the closing price of the Company's stock on the grant date. For senior officers, delivery of the shares underlying certain vested restricted stock unit awards is deferred until the third anniversary of the date of grant. Non-employee directors received a one-time grant of time-based restricted awards in 2021, which vested ratably over a three-year period from the date of grant. Additionally, non-employee directors receive an annual grant of time-based restricted awards which vest in full on the earlier of the first anniversary of the grant date or the next annual meeting of shareholders following the grant. Non-employee directors are permitted to elect to receive deferred share awards which can be settled and delivered on the six-month anniversary following the termination of the director's service or a specific pre-determined date. Our time-based share awards do not have voting or participating rights as the dividend equivalent provided for in the award agreement is forfeitable (except in certain limited circumstances) and further our debt agreements limit our ability to pay dividends and none have been declared. Compensation expense for share awards is measured at fair value on the date of grant and recognized on a straight-line basis over the requisite service period (usually the vesting period). Our compensation cost is reduced for forfeited awards in the period in which the forfeitures occur. Compensation expense for our time-based share awards is allocated to Contract drilling expense and General and administrative expense within our Consolidated Statement of Operations based on the award holder's employment function. The following table summarizes time-based share award compensation expense and the related income tax benefit recognized (in millions): Years Ended December 31, 2024 2023 2022 Contract drilling $ 8.8 $ 6.8 $ 3.9 General and administrative 8.7 9.0 6.8 17.5 15.8 10.7 Tax benefit (1.1) (1.6) (0.9) Total $ 16.4 $ 14.2 $ 9.8 As of December 31, 2024, there was $24.7 million of total estimated unrecognized compensation cost related to time-based share awards, which has a weighted-average remaining vesting period of 1.4 years. The following table summarizes the value of time-based share awards granted and vested: Years Ended December 31, 2024 2023 2022 Weighted-average grant date fair value of share awards granted during the period (per share) $ 69.89 $ 63.22 $ 45.39 Total fair value of share awards vested during the period (in millions) $ 30.0 $ 25.2 $ 12.8 The following table summarizes time-based share awards activity for the year ended December 31, 2024 (shares in thousands): Share Awards Awards Weighted-Average Share awards as of December 31, 2023 758 $ 45.29 Granted 312 $ 69.89 Vested (408) $ 39.88 Forfeited (65) $ 56.66 Share awards as of December 31, 2024 597 $ 60.58 Performance Awards Under the Company's MIP, performance awards may be issued to our senior officers. Performance awards generally vest at the end of a three-year measurement period based on attainment of performance goals. The performance awards granted in 2021 and 2022 were based on three performance goals and subject to achievement of those performance goals based on (a) designated share price hurdles whereby our closing stock price must equal or exceed certain market price targets for ninety consecutive trading days (the "Share Price Objective"); (b) relative return on capital employed ("ROCE") as compared to a specified peer group, all as defined in the award agreements (the "ROCE Objective"), and (c) specified strategic goals as established by the Compensation Committee of the board of directors (the "Strategic Goal Objective" and together with the ROCE Objective, the "Performance-Based Objectives"). These awards were paid in equity during 2024 following a three-year performance period and were subject to attainment of such objectives ranging from 0% to 150% of target performance under such objectives. The performance awards granted in 2023 and 2024 include awards which are subject to the achievement of goals based on our absolute total shareholder return and our total shareholder return relative to a specified peer group (the "TSR Objectives" and together with the Share Price Objective, the "Market-Based Objectives"). These awards are payable in equity at a range from 0% to 200% of target performance following three-year performance periods. Also, in 2023, incremental awards based on the Strategic Goal Objective were granted. The estimated probable outcome of attainment of the specified performance goals is based primarily on relative performance over the requisite performance period. Any subsequent changes in this estimate as it relates to the Performance-Based Objectives are recognized as a cumulative adjustment to compensation cost in the period in which the change in estimate occurs. Compensation cost for the Market-Based Objectives is recognized as long as the requisite service period is completed and will not be reversed even if the Market-Based Objectives are never satisfied. Compensation expense for performance awards is recognized over the requisite service period using the accelerated method and is reduced for forfeited awards in the period in which the forfeitures occur. The fair value of the performance awards is measured on the date of grant. The grant-date fair value per unit for the portion of the performance awards related to Performance-Based Objectives was equal to the closing price of the Company's stock on the grant date. The portion of these awards that were based on the Company's achievement of Market-based Objectives were valued at the date of grant using a Monte Carlo simulation with the following weighted average assumptions for the grants made in the years ended December 31, 2024, 2023 and 2022: Years Ended December 31, 2024 2023 2022 Expected price volatility 49 % 60 % 61 % Expected dividend yield — — — Risk-free interest rate 4.31 % 4.32 % 3.49 % The expected price volatility assumption is estimated using market data for certain peer companies during periods in which our own trading history is limited. As our trading history increases, it will bear greater weight in determining our expected price volatility assumption. The weighted average grant-date fair value of performance awards granted during the years ended December 31, 2024, 2023 and 2022 was $63.05, $62.09 and $38.08, respectively. The following table summarizes the performance award activity for the year ended December 31, 2024 (shares in thousands): Awards (2) Weighted Average Grant Date Fair Value Price (2) Balance as of December 31, 2023 894 $ 27.49 Granted - Market-Based Objectives (1) 173 $ 63.05 Vested - Market-Based Objectives (557) $ 17.72 Vested - Performance-Based Objectives (234) $ 38.54 Total Vested (791) $ 23.88 Forfeited - Performance-Based Objectives (5) $ 71.63 Balance as of December 31, 2024 271 $ 61.69 (1) The number of awards granted reflects the shares that would be granted if the target level of performance were to be achieved. The number of shares actually issued after considering forfeitures may range from zero to 381,000. During the years ended December 31, 2024, 2023 and 2022, we recognized $10.6 million, $11.7 million and $6.7 million of compensation expense for performance awards, respectively, which was included in General and administrative expense in our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We have defined-benefit pension plans and post-retirement health and life insurance plans that provide benefits upon retirement for certain full-time employees. The defined-benefit pension plans include: (1) a pension plan which was amended in 2018 to freeze any future benefit accrual whereby eligible employees no longer receive pay credits in the plan and newly hired employees are not eligible to participate; and (2) supplemental executive retirement plans, which are also frozen, that provided eligible employees an opportunity to defer a portion of their compensation for use after retirement. Additionally, we have frozen retiree life and medical supplemental plans which provide post-retirement health and life insurance benefits. The following table presents the changes in benefit obligations and plan assets for the years ended December 31, 2024 and 2023 and the funded status and weighted-average assumptions used to determine the benefit obligation at the measurement date (dollars in millions): Years Ended December 31, 2024 2023 Pension Benefits Other Benefits Total Pension Benefits Other Benefits Total Projected benefit obligation: BALANCE at the beginning of the period $ 606.5 $ 11.0 $ 617.5 $ 611.5 $ 11.6 $ 623.1 Interest cost 29.3 0.5 29.8 30.6 0.6 31.2 Actuarial loss (gain) (22.1) (0.7) (22.8) 6.1 (0.4) 5.7 Benefits paid (42.4) (0.6) (43.0) (41.7) (0.8) (42.5) BALANCE at the end of the period $ 571.3 $ 10.2 $ 581.5 $ 606.5 $ 11.0 $ 617.5 Plan assets Fair value, at the beginning of the period $ 471.2 $ — $ 471.2 $ 458.5 $ — $ 458.5 Actual return 20.2 — 20.2 48.5 — 48.5 Employer contributions 20.9 — 20.9 5.9 — 5.9 Benefits paid (42.4) — (42.4) (41.7) — (41.7) Fair value, at the end of the period $ 469.9 $ — $ 469.9 $ 471.2 $ — $ 471.2 Net benefit liabilities $ 101.4 $ 10.2 $ 111.6 $ 135.3 $ 11.0 $ 146.3 Amounts recognized in Consolidated Balance Sheet: Accrued liabilities $ (4.1) $ (1.0) $ (5.1) $ (3.6) $ (1.1) $ (4.7) Other liabilities (long-term) (97.3) (9.2) (106.5) (131.7) (9.9) (141.6) Net benefit liabilities $ (101.4) $ (10.2) $ (111.6) $ (135.3) $ (11.0) $ (146.3) Accumulated contributions less than net periodic benefit cost $ (129.5) $ (18.5) $ (148.0) $ (152.9) $ (18.9) $ (171.8) Amounts not yet reflected in net periodic benefit cost: Actuarial gain 28.3 8.3 36.6 17.8 7.9 25.7 Prior service cost (0.2) — (0.2) (0.2) — (0.2) Total accumulated other comprehensive income $ 28.1 $ 8.3 $ 36.4 $ 17.6 $ 7.9 $ 25.5 Net benefit liabilities $ (101.4) $ (10.2) $ (111.6) $ (135.3) $ (11.0) $ (146.3) Weighted-average assumptions: Discount rate 5.54 % 5.52 % 4.97 % 5.00 % Cash balance interest credit rate 3.26 % N/A 3.26 % N/A The projected benefit obligations for pension benefits in the preceding table reflect the actuarial present value of benefits accrued based on services rendered to date assuming the actual or assumed expected date of separation for retirement. The accumulated benefit obligation is equal to the projected benefit obligation at December 31, 2024 and 2023 as the pension and other post-retirement benefit plans were frozen in prior years. The components of net periodic pension, retiree medical income and the weighted-average assumptions used to determine net periodic pension and retiree medical income were as follows (dollars in millions): Years Ended December 31, 2024 2023 2022 Interest cost $ 29.8 $ 31.2 $ 22.4 Expected return on plan assets (31.6) (31.4) (38.3) Amortization of net gain (0.6) (0.7) (0.1) Settlement gain recognized (1) — — (0.4) Net periodic pension and retiree medical income (2) $ (2.4) $ (0.9) $ (16.4) Discount rate 4.97 % 5.21 % 2.73 % Expected return on assets 6.88 % 7.10 % 6.26 % Cash balance interest credit rate 3.26 % 3.23 % 3.05 % (1) Settlement accounting is necessary when actual lump sums paid during a fiscal year exceed the sum of the service cost and interest cost for the year. During the year ended December 31, 2022, the settlement threshold was reached for certain of our pension plans and we recognized a corresponding settlement gain in our Consolidated Statements of Operations. (2) All components of Net periodic pension and retiree medical income are included in Other, net, in our Consolidated Statements of Operations. We currently expect to contribute approximately $16.2 million to our pension plans and to directly pay other post-retirement benefits of approximately $1.0 million in 2025. These amounts represent the minimum contributions we are required to make under relevant statutes. We do not expect to make contributions in excess of the minimum required amounts. The pension plans' investment objectives for fund assets are to: achieve a rate of return such that contributions are minimized and future assets are available to fund liabilities, maintain liquidity sufficient to pay benefits when due, diversify among asset classes so that assets earn a reasonable return with an acceptable level of risk and gradually de-risk the plan by increasing the allocation of investments which track the overall liabilities of the plan as the ratio of assets to liabilities improves and economic conditions warrant. The plans employ several active managers with proven long-term records in their specific investment discipline. Target allocations among asset categories as of December 31, 2024, and the fair value of each category of plan assets as of December 31, 2024 and 2023, are presented below. The plans will reallocate assets in accordance with the allocation targets, after giving consideration to the expected level of cash required to pay current benefits and plan expenses (dollars in millions): December 31, Target range (1) 2024 2023 Equities: U.S. equity: 21.7% to 27.7% U.S. large cap $ 93.3 $ 105.5 U.S. small/mid cap 24.6 28.7 Global Low Volatility Equity 4.2% to 10.2% 34.1 38.5 Non-U.S. equity: 18.1% to 24.1% International all cap 42.7 51.3 International small cap 18.9 23.1 Emerging markets 34.1 39.3 Real estate equities 4% to 10% 36.5 40.4 Fixed income: 35% to 45% Long-term corporate bonds 102.8 46.6 U.S. Treasury STRIPS 76.7 93.0 Cash and equivalents $0 - $5.0 6.2 4.8 Total $ 469.9 $ 471.2 (1) Our investment policy only sets allocation target ranges for general asset classes and not specific investment types. All of our investments, other than cash and cash equivalents, are measured at fair value using the net asset value per share (or its equivalent) practical expedient and therefore are not categorized in the fair value hierarchy. Cash and cash equivalents are considered Level 1 as they were valued at cost, which approximates fair value. Assets in the U.S. equities category include investments in common and preferred stocks (and equivalents such as American Depository Receipts and convertible bonds) and may be held through separate accounts, commingled funds or an institutional mutual fund. Assets in the global low volatility equities include investments in a broad range of developed market global equity securities and may be held through a commingled or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Additionally, this category includes real estate investment trusts, which are represented in the Dow Jones US Select REIT Index. Securities in the fixed income categories include U.S. government, corporate, mortgage- and asset-backed securities and Yankee bonds and should be rated investment grade or above. Investments in this category should have an average investment rating of “A” or better. To develop the expected long-term rate of return on assets assumption, we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 which decreased to 6.44% at December 31, 2024 from 6.88% at December 31, 2023. Estimated future annual benefit payments from plan assets are presented below. Such amounts are based on existing benefit formulas and include the effect of future service (in millions): Pension Benefits Other Post-Retirement Benefits Years ended December 31, 2025 $ 43.3 $ 1.0 2026 41.0 0.9 2027 40.7 0.9 2028 40.4 0.8 2029 40.2 0.8 2030 through 2034 192.6 3.6 Savings Plans We have savings plans, (the "Savings Plan", the "Limited Retirement Plan", the "Multinational Savings Plan"), which cover eligible employees as defined within each plan. The Savings Plan includes a 401(k) savings plan feature, which allows eligible employees to make tax-deferred contributions to the plans. The Limited Retirement Plan allows eligible employees in the United Kingdom (the "U.K.") to make tax-deferred contributions to the plan. Contributions made to the Multinational Savings Plan may or may not qualify for tax deferral based on each plan participant's local tax requirements. Employee contributions are matched up to a maximum of 5%. The following table summarizes the employer matching contributions for each plan (in millions): Years Ended December 31, 2024 2023 2022 Savings Plan $ 9.2 $ 8.0 $ 4.7 Limited Retirement Plan 3.8 3.2 2.2 Multinational Savings Plan 2.6 2.0 1.2 Total matching contributions $ 15.6 $ 13.2 $ 8.1 Effective January 1, 2025, the employer contributions increased whereby employee contributions are now matched up to a maximum of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12 Months Ended</t>
        </is>
      </c>
    </row>
    <row r="2">
      <c r="B2" s="2" t="inlineStr">
        <is>
          <t>Dec. 31, 2024</t>
        </is>
      </c>
    </row>
    <row r="3">
      <c r="A3" s="3" t="inlineStr">
        <is>
          <t>Components of Income Tax Expense (Benefit), Continuing Operations [Abstract]</t>
        </is>
      </c>
      <c r="B3" s="4" t="inlineStr">
        <is>
          <t xml:space="preserve"> </t>
        </is>
      </c>
    </row>
    <row r="4">
      <c r="A4" s="4" t="inlineStr">
        <is>
          <t>Income Taxes</t>
        </is>
      </c>
      <c r="B4" s="4" t="inlineStr">
        <is>
          <t>INCOME TAXES We generated profits of $49.8 million, $30.7 million and $39.7 million before income taxes in the U.S. for the years ended December 31, 2024, 2023 and 2022, respectively. We generated profits of $320.4 million, $53.5 million and $185.2 million before income taxes in non-U.S. jurisdictions for the years ended December 31, 2024, 2023 and 2022, respectively. The components of our provision for income taxes are summarized as follows (in millions): Years Ended December 31, 2024 2023 2022 Current income tax expense (benefit): U.S. $ 11.5 $ (30.3) $ 12.4 Non-U.S. (16.9) 34.1 22.8 (5.4) 3.8 35.2 Deferred income tax expense (benefit): U.S. (4.4) 1.9 8.5 Non-U.S. 10.2 (788.3) (0.6) 5.8 (786.4) 7.9 Total income tax expense (benefit) $ 0.4 $ (782.6) $ 43.1 Deferred Taxes The components of deferred income tax assets and liabilities are summarized as follows (in millions): December 31, 2024 2023 Deferred tax assets : Net operating loss carryforwards $ 3,071.8 $ 3,308.9 Property and equipment 1,555.4 1,535.1 Interest limitation carryforwards 126.0 123.4 Foreign tax credits 16.4 44.7 Employee benefits, including share-based compensation 36.6 41.6 Premiums on long-term debt 4.0 6.0 Other 17.9 14.4 Valuation allowance (3,971.3) (4,192.4) Total deferred tax assets 856.8 881.7 Deferred tax liabilities (26.7) (26.8) Net deferred tax asset $ 830.1 $ 854.9 The realization of substantially all of our deferred tax assets is dependent upon generating sufficient taxable income during future periods in various jurisdictions in which we operate. We rely on projected taxable income from both current and future drilling contracts for the recognition of deferred tax assets. Realization of certain of our deferred tax assets is not assured. We recognize a valuation allowance for deferred tax assets when it is more-likely-than-not that the benefit from the deferred tax asset will not be realized. The amount of deferred tax assets considered realizable could increase or decrease in the near-term if our estimates of future taxable income change. As of December 31, 2024, we had gross deferred tax assets of $3.1 billion relating to $13.5 billion of net operating loss ("NOL") carryforwards, $16.4 million of U.S. foreign tax credits (“FTCs”) and $126.0 million of interest limitation carryforwards, primarily related to the U.S., Luxembourg and the U.K., which can be used to reduce our income taxes payable in future years. NOL carryforwards, which were generated in various jurisdictions worldwide, include $13.1 billion that do not expire and $0.4 billion that will expire, if not utilized, between 2025 and 2034. Deferred tax assets for NOL carryforwards as of December 31, 2024 include $2.2 billion, $612.4 million, $78.0 million, $42.6 million and $39.8 million pertaining to NOL carryforwards in Luxembourg, the U.S., the U.K., Bermuda and Switzerland, respectively. The U.S. FTCs expire in 2025. Interest limitation carryforwards generally do not expire. Additionally, as a result of our emergence from bankruptcy, the utilization of certain U.S. deferred tax assets including, but not limited to, NOL carryforwards, FTCs, and interest limitation carryforwards is limited to $0.5 million annually. We had a $4.0 billion and a $4.2 billion valuation allowance as of December 31, 2024 and 2023, respectively, on deferred tax assets relating to those assets for which we are not more likely than not to realize due to the inability to generate sufficient taxable income in the period prior to expiration and/or of the character necessary to use the benefit of the deferred tax assets. During the years ended December 31, 2024, 2023 and 2022, we recognized a deferred tax benefit of $8.5 million, a deferred tax benefit of $802.9 million and a deferred tax expense of $1.5 million, respectively, associated with changes in deferred tax asset valuation allowances. The deferred tax benefit in 2023 primarily related to a $799.5 million reduction of our valuation allowance due to changes in the balance of relevant positive and negative evidence considered when assessing the realization of our deferred tax assets in certain operating jurisdictions. After considering the balance of evidence, which included historical financial results, projected earnings, contract backlog, day rates and market outlook, we determined that sufficient positive evidence existed to conclude that this portion of the valuation allowance on deferred tax assets was no longer needed. We intend to continue maintaining a valuation allowance on a substantial portion of our deferred tax assets until there is sufficient evidence to support a reversal of such allowances. The timing and amount of future valuation allowance reductions are subject to future levels of contracting and profitability achieved. Effective Tax Rate Valaris Limited is domiciled and a resident for tax purposes in Bermuda. Our subsidiaries conduct operations and earn income in numerous countries and are subject to the laws of taxing jurisdictions within those countries. The income of our non-Bermuda subsidiaries is not subject to Bermuda taxation. Income tax rates and taxation systems in the jurisdictions in which our subsidiaries conduct operations vary and our subsidiaries are frequently subjected to minimum taxation regimes. In some jurisdictions, tax liabilities are based on gross revenues, statutory deemed profits or other factors, rather than on net income, and our subsidiaries are frequently unable to realize tax benefits when they operate at a loss. Accordingly, during periods of declining profitability, our income tax expense may not decline proportionally with income, which could result in higher effective income tax rates. Furthermore, we will continue to incur income tax expense in periods in which we operate at a loss.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Our consolidated effective income tax rate for the years ended December 31, 2024, 2023 and 2022, respectively, differs from the Bermuda statutory income tax rates as follows: Years Ended December 31, 2024 2023 2022 Bermuda statutory income tax rate — % — % — % Non-Bermuda taxes 25.6 74.0 22.8 Valuation allowance (2.3) (953.6) 0.6 Resolution of prior year items (23.2) (49.9) (7.0) Other — — 2.8 Effective income tax rate 0.1 % (929.5) % 19.2 % Our 2024 consolidated effective income tax rate includes discrete tax benefit of $85.8 million, primarily attributable to change in liabilities for unrecognized tax benefits associated with tax positions taken in prior years. Our 2023 consolidated effective income tax rate includes discrete tax benefit of $42.0 million primarily attributable to changes in liabilities for unrecognized tax benefits associated with tax positions taken in prior years. Our 2022 consolidated effective income tax rate includes $10.3 million associated with the impact of various discrete items, including $17.2 million income tax benefit associated with changes in liabilities for unrecognized tax benefits and resolution of other prior period tax matters, offset primarily by tax expense attributable to income associated with a contract termination. Excluding the impact of the aforementioned discrete tax items, our consolidated effective income rates for the years ended December 31, 2024, 2023 and 2022 were 21.8%, (872.3)% and 73.6%, respectively. The changes in our consolidated effective income tax rate excluding discrete tax items during the three-year period result primarily from changes in the relative components of our earnings from the various taxing jurisdictions in which our drilling rigs are operated and/or owned and differences in tax rates in such taxing jurisdictions. Unrecognized Tax Benefit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As of December 31, 2024, we had $93.5 million of unrecognized tax benefits, of which $82.8 million was included in Other liabilities on our Consolidated Balance Sheet, and $10.7 million, which is associated with tax positions taken in tax years with NOL carryforwards, was presented as a reduction of deferred tax assets. As of December 31, 2023, we had $201.4 million of unrecognized tax benefits, of which $171.7 million was included in Other liabilities on our Consolidated Balance Sheet, $29.7 million, which is associated with tax positions taken in tax years with NOL carryforwards, was presented as a reduction of deferred tax assets. If recognized, $82.8 million of the $93.5 million unrecognized tax benefits as of December 31, 2024 would impact our consolidated effective income tax rate. A reconciliation of the beginning and ending amount of unrecognized tax benefits for the years ended December 31, 2024, 2023 and 2022 (in millions) were as follows: Years Ended December 31, 2024 2023 2022 Balance, beginning of period $ 201.4 $ 217.6 $ 235.1 Settlements with taxing authorities (103.5) (41.8) (16.5) Impact of foreign currency exchange rates (7.9) 0.6 (9.7) Increases as a result of tax positions taken during prior years 4.1 88.6 3.0 Increases as a result of tax positions taken during the current year 2.7 13.4 11.2 Lapse of applicable statutes of limitations (1.9) (73.6) (4.5) Decreases as a result of tax positions taken during prior years (1.4) (3.4) (1.0) Balance, end of period $ 93.5 $ 201.4 $ 217.6 Accrued interest and penalties totaled $45.5 million and $52.3 million as of December 31, 2024 and 2023, respectively, and were included in Other liabilities on our Consolidated Balance Sheets. We recognized a net benefit of $8.0 million, $35.4 million and $12.5 million associated with interest and penalties during the years ended December 31, 2024, 2023 and 2022, respectively. Interest and penalties are included in Current income tax expense in our Consolidated Statements of Operations. Three of our subsidiaries file or previously filed U.S. tax returns and the tax returns of one or more of these subsidiaries is under exam for tax years 2014 and subsequent years. None of these examinations are expected to have a significant impact on the Company's consolidated results of operations and cash flows. Tax years as early as 2005 remain subject to examination in the other major tax jurisdictions in which we operated. Statutes of limitations applicable to certain of our tax positions lapsed during the years ended December 31, 2024, 2023 and 2022, resulting in net income tax benefits, inclusive of interest and penalties, of $2.7 million, $77.3 million and $4.5 million, respectively. Absent the commencement of examinations by tax authorities, statutes of limitations applicable to certain of our tax positions will lapse during 2025, but we do not expect these to have a material impact to our unrecognized tax benefits or effective income tax rate. Tax Assessments In February 2024, one of our Malaysian subsidiaries received an unfavorable court decision regarding a tax assessment for the 2012-2017 tax years totaling approximately MYR117.0 million (approximately $26.0 million converted at current period-end exchange rates), including a late payment penalty. In July 2024, we received a payment demand from the Malaysian tax authority for the full assessment amount. In order to further contest the assessment, we agreed to a seven-month payment plan which commenced in August 2024. As of December 31, 2024, we had made payments of approximately $18.0 million, which are included within Other assets in the Consolidated Balance Sheets, and had approximately $8.0 million of remaining payments. We have not recorded a liability for uncertain tax positions as of December 31, 2024 related to this assessment based on a more-likely-than-not threshold. We believe our tax returns are materially correct as filed and we will vigorously contest this assessment. In December 2023, one of our Luxembourg subsidiaries received tax assessments for fiscal years 2019, 2020, 2021 and 2023. In February 2024, the Luxembourg tax authorities rescinded the portion of the assessment relating to 2023, resulting in a revised aggregate tax assessment of approximately €60.0 million (approximately $65.0 million converted at then-current exchange rates). We recorded a liability for uncertain tax positions for this amount during the fourth quarter of 2023 and contested the validity and amount of the assessments. In April 2024, we received a favorable decision from the Luxembourg tax authorities stating that the assessments for the 2019-2021 tax years are not enforceable. As a result, we reversed the uncertain tax position liability for the previously issued assessments and recognized a tax benefit of approximately $65.0 million in our Consolidated Statements of Operations for the year ended December 31, 2024. During 2019, the Australian tax authorities issued aggregate tax assessments totaling approximately A$101.0 million (approximately $63.0 million converted at current period-end exchange rates) plus interest related to the examination of certain of our tax returns for the years 2011 through 2016. During the third quarter of 2019, we made a A$42.0 million payment (approximately $29.0 million at then-current exchange rates) to the Australian tax authorities to litigate the assessment. In December 2024, we reached a settlement agreement with the Australian tax authorities for A$4.0 million (approximately $2.0 million at current period-end exchange rates). As a result, we expect to receive a refund of A$38.0 million (approximately $24.0 million at current period-end exchange rates) in the first half of 2025. Accordingly, we released approximately $18.0 million of the uncertain tax position liability previously recognized and recognized a corresponding tax benefit in our Consolidated Statements of Operations for these assessments in the fourth quarter of 2024. Undistributed Earnings Dividend income received by Valaris Limited from its subsidiaries is exempt from Bermuda taxation. We do not provide deferred taxes on undistributed earnings of certain subsidiaries because our policy and intention is to reinvest such earnings indefinitely. As of December 31, 2024, the aggregate undistributed earnings of the subsidiaries for which we maintain a policy and intention to reinvest earnings indefinitely totaled $271.9 million. Should we make a distribution from these subsidiaries in the form of dividends or otherwise, we would be subject to additional income taxes. The unrecognized deferred tax liability related to these undistributed earnings was not practicable to estimate as of December 31, 2024. Tax Legislation The Organization for Economic Co-operation and Development issued Pillar Two rules introducing a new global minimum tax of 15% applied on a country-by-country basis effective on January 1, 2024. Certain jurisdictions have enacted new tax laws to align with the recommendations under Pillar Two while other jurisdictions have proposed or are actively considering changes to existing tax laws based on the new rules. The impact of the Pillar Two model rules which have been enacted to date was not significant to our consolidated financial statements for the year ended December 31, 2024. Additionally, Bermuda enacted the Corporate Income Tax Act 2023 on December 27, 2023 (the “CIT Act”) which stipulates a tax on 15% of the net income of certain Bermuda constituent entities (as determined in accordance with the CIT Act, including after adjusting for any relevant foreign tax credits applicable to the Bermuda constituent entities). No tax is chargeable under the CIT Act until tax years starting on or after January 1, 2025. Deferred taxes of $27.5 million with an offsetting valuation allowance of $27.5 million were established as of December 31, 2023, upon enactment. While we are still closely monitoring developments of these rules and evaluating the potential impact on future periods, we do not expect they will have a significant impact on our financial results in the near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RO Newbuild Funding Obligations In connection with our 50/50 unconsolidated joint venture, we have a potential obligation to fund ARO for newbuild jackup rigs. The Shareholder Agreement specifies that ARO shall purchase 20 newbuild jackup rigs over an approximate 10-year period. The joint venture partners intend for the newbuild jackup rigs to be financed out of available cash on hand and from ARO's operations and/or funds available from third-party financing. The first newbuild jackup, Kingdom 1, was delivered and commenced operations in 2023, and the second newbuild jackup, Kingdom 2, was delivered and commenced operations in 2024. In January 2020, ARO paid 25% of the purchase price from cash on hand for each of the two newbuilds, and in October 2023, entered into a $359.0 million term loan to finance the remaining newbuild payments due upon delivery and for general corporate purposes. The term loan matures in eight years following the related drawdown under the term loan and requires equal quarterly amortization payments during the term, with a 50% balloon payment due at maturity. The term loan bears interest based on the three-month SOFR plus a margin ranging from 1.25% to 1.4%. Additionally, in the second quarter of 2024, ARO entered into a revolving credit facility which provides for borrowings of up to $100.0 million. At December 31, 2024, there was $10.0 million outstanding under this facility. Our Notes Receivable from ARO are subordinated and junior in right of payment to both ARO’s term loan and credit facility. In the event ARO has insufficient cash or is unable to obtain third-party financing, each partner may periodically be required to make additional capital contributions to ARO, up to a maximum aggregate contribution of $1.25 billion from each partner to fund the newbuild program. Beginning with the delivery of the second newbuild, each partner's commitment is reduced by the lesser of the actual cost of each newbuild rig or $250.0 million, on a proportionate basis. Following the delivery of Kingdom 2, our commitment to fund the newbuild program has been reduced to $1.1 billion. In October 2024, ARO ordered the third newbuild jackup, Kingdom 3, for a purchase price of approximately $300.0 million, and paid the 25% down payment from cash on hand. The final payment will be due upon delivery of the rig. Letters of Credit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December 31, 2024 totaled $27.0 million and are issued under facilities provided by various banks and other financial institutions, but none were issued under the Credit Agreement. Obligations under these letters of credit are not normally called, as we typically comply with the underlying performance requirements. As of December 31, 2024, we had collateral deposits in the amount of $10.8 million with respect to these agreements. Patent Litigation In December 2022, a subsidiary of Transocean Ltd. commenced an arbitration proceeding against us alleging breach of a license agreement related to certain dual-activity drilling patents. We believe this claim is without merit, and we are defending ourselves vigorously against this claim. In the fourth quarter of 2024, we attempted to reach an agreement that would have resolved the litigation efficiently and resulted in additional commercial concessions. In accordance with GAAP requirements, we accrued $25.0 million in Accrued liabilities and other within our Consolidated Balance Sheet as of December 31, 2024 related to these efforts, however, we were unable to reach an agreement. The amount of any loss ultimately incurred in relation to this claim may be higher or lower than the amount accrued. Brazil Administrative Proceeding In July 2023, we received notice of an administrative proceeding initiated against us in Brazil. Specifically, the Federal Court of Accounts ("TCU") is seeking from us, Samsung Heavy Industries (“SHI”) and others, on a joint and several basis, a total of approximately BRL 601.0 million (approximately $97.0 million at the current year-end exchange rates) in damages that TCU asserts arose from the overbilling to Petrobras in 2015 in relation to the drilling services agreement with Petrobras for VALARIS DS-5 (the “DSA”). As fully disclosed in our prior periodic reports, the DSA was previously the subject of (1) investigations by the SEC and the U.S Department of Justice, each of which closed their investigation of us in 2018 without any enforcement action, (2) an arbitration proceeding against SHI in which we prevailed, resulting in SHI making a $200.0 million cash payment to us in December 2019, and (3) a settlement with Petrobras normalizing our business relations in August 2018. We plan to vigorously defend ourselves against the allegations made by the TCU. We are unable to estimate our potential exposure, if any, at this time. In May 2024, the Brazilian prosecutor issued an opinion recommending that the TCU close this matter against us. While this matter is still pending, we believe the likelihood of loss is remote.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office space, facilities, equipment, employee housing and certain rig berthing facilities. For all asset classes, except office space, we account for the lease component and the non-lease component as a single lease component. Short-term leases with a term of one year or less are not recorded in the Consolidated Balance Sheet. Our leases have remaining lease terms of less than one month to seven years, some of which include options to extend. The lease term used for calculating our right-of-use assets and lease liabilities is determined by considering the non-cancelable lease term, as well as any extension options that we are reasonably certain to exercise. Our right-of-use assets, current lease liabilities, and long-term lease liabilities are included within Other assets, Accrued liabilities and other, and Other liabilities, respectively, in the Consolidated Balance Sheets. We evaluate the carrying value of our right-of-use assets on a periodic basis to identify events or changes in circumstances, such as lease abandonment, which indicate that the carrying value of such right-of-use assets may be impaired. The components of lease expense are as follows (in millions): Years Ended December 31, 2024 2023 2022 Long-term operating lease cost $ 35.4 $ 24.6 $ 13.4 Short-term operating lease cost 17.6 13.2 15.2 Variable lease cost (1) 9.8 11.3 1.0 Total operating lease cost $ 62.8 $ 49.1 $ 29.6 (1) Variable lease costs are excluded from the measurement of right-of-use assets and lease liabilities and consist primarily of variable fees related to offshore equipment rentals. Supplemental balance sheet information related to our operating leases is as follows (in millions, except lease term and discount rate): December 31, 2024 2023 Operating lease right-of-use assets $ 84.5 $ 74.6 Current lease liability $ 28.0 $ 27.2 Long-term lease liability 56.9 48.9 Total operating lease liabilities $ 84.9 $ 76.1 Weighted-average remaining lease term (in years) 3.2 3.6 Weighted-average discount rate (1) 7.75 % 8.21 % (1) Represents our estimated incremental borrowing cost on a secured basis for similar terms as the underlying leases. Supplemental cash flow information related to our operating leases is as follows (in millions): Years Ended December 31, 2024 2023 2022 ROU assets obtained in exchange for operating lease liabilities $ 39.4 $ 80.3 $ 14.7 Cash paid for amounts included in the measurement of our operating lease liabilities $ 34.9 $ 26.2 $ 14.0 Maturities of lease liabilities as of December 31, 2024 were as follows (in millions): 2025 $ 32.7 2026 31.3 2027 20.9 2028 5.4 2029 3.1 Thereafter 3.0 Total lease payments $ 96.4 Less imputed interest (11.5) Total $ 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Information, Revenue for Reportable Segment [Abstract]</t>
        </is>
      </c>
      <c r="B3" s="4" t="inlineStr">
        <is>
          <t xml:space="preserve"> </t>
        </is>
      </c>
    </row>
    <row r="4">
      <c r="A4" s="4" t="inlineStr">
        <is>
          <t>Segment Information</t>
        </is>
      </c>
      <c r="B4" s="4" t="inlineStr">
        <is>
          <t>SEGMENT INFORMATION Our business consists of four operating segments, which have been determined based on the asset type and specifications and services we provide. These operating segments are: Floaters, Jackups, ARO and Other. These operating segments are Floaters, Jackups, ARO and Other. The Floaters segment consists of our drillships and semisubmersible rigs, which can generally drill in water depths up to 12,000 feet and 8,500, respectively. Floaters are generally considered to be more advanced, typically earn higher day rates and require a larger crew compliment to operate. The Jackups segment consists of our jackup rigs, which generally operate in water depths of 400 feet or less. As Jackups have a simpler design and operate in shallow waters, they typically earn lower day rates and require a smaller crew to operate. The ARO segment consists of the full operations of ARO, which operates jackup drilling rigs in Saudi Arabia for Saudi Aramco. The Other segment consists of management services on rigs owned by third parties and the activities associated with our arrangements with ARO under the Lease Agreements. Each of the reporting segments earn revenues through drilling contracts, in which we provide a drilling rig and/or drilling services, inclusive of rig crews, on a day rate basis. Floaters, Jackups and ARO are also reportable segments. Our chief operating decision maker (“CODM”) is the executive management committee, which is comprised of the Chief Executive Officer, Chief Financial Officer, Chief Operating Officer, Chief Commercial Officer, General Counsel &amp; Secretary, Chief Human Resources Officer, Vice President – Strategy and Sustainability and Vice President – Operational Integrity. The CODM assesses segment performance based on their review of the operating income (loss) of each segment, which measures profitability after deducting normal operating costs. Components within operating income (loss), such as revenues and contract drilling expense, are used to monitor actual performance against budget and monthly forecasted results for each segment. Further, the CODM utilizes revenue to derive a segment’s asset utilization, average daily revenue and revenue efficiency. Using these metrics, the CODM can identify potentially underperforming segments and develop strategies to increase profits or reduce costs, make investment decisions and allocate resources as needed. The disaggregated segment information, as presented in the tables below, aligns with the segment level information that is regularly provided to the CODM. Our onshore support costs included within Contract drilling expenses are not allocated to our operating segments for purposes of measuring segment operating income (loss) and as such, those costs are included in “Reconciling Items.” Further, General and administrative expense and Depreciation expense incurred by our corporate office are not allocated to our operating segments for purposes of measuring segment operating income (loss) and are included in "Reconciling Items." We measure segment assets as Property and equipment, net. The full operating results included below for ARO are not included within our consolidated results and thus deducted under "Reconciling Items" and replaced with our equity in earnings of ARO. See " Note 3 - Equity Method Investment in ARO " for additional information on ARO and related arrangements. During the fourth quarter of 2024, we adopted Update 2023-07 (see " Note 1 Description of the Business and Summary of Significant Accounting Policies" for further discussion on Update 2023-07). In connection with this, we have updated our segment disclosure presentation for the year ended December 31, 2024, to break out Reimbursable revenues and Reimbursable expenses from Revenues and Contract drilling expense, respectively, and have retrospectively applied the changes to the periods ended December 31, 2023 and 2022. Segment information for the years ended December 31, 2024, 2023 and 2022 are presented below (in millions). Year Ended December 31, 2024 Floaters Jackups ARO Other Reconciling Items Consolidated Total Operating revenues: Revenues (exclusive of reimbursable revenues) $ 1,382.8 $ 686.5 $ 512.5 $ 142.6 $ (512.5) $ 2,211.9 Reimbursable revenues 57.9 68.4 — 24.4 — 150.7 Total operating revenues 1,440.7 754.9 512.5 167.0 (512.5) 2,362.6 Operating expenses: Contract drilling expenses (exclusive of depreciation and reimbursable expenses) 930.3 477.1 367.7 63.6 (220.2) 1,618.5 Reimbursable expenses 54.9 64.3 — 23.2 — 142.4 Total contract drilling (exclusive of depreciation) 985.2 541.4 367.7 86.8 (220.2) 1,760.9 Loss on impairment — — 28.4 — (28.4) — Depreciation 58.1 45.0 89.2 9.5 (79.7) 122.1 General and administrative — — 23.7 — 92.6 116.3 Equity in losses of ARO — — — — (11.0) (11.0) Operating income $ 397.4 $ 168.5 $ 3.5 $ 70.7 $ (287.8) $ 352.3 Property and equipment, net $ 1,174.2 $ 575.3 $ 1,253.1 $ 132.8 $ (1,202.5) $ 1,932.9 Capital expenditures $ 239.7 $ 213.1 $ 285.0 $ — $ (282.7) $ 455.1 Year Ended December 31, 2023 Floaters Jackups ARO Other Reconciling Items Consolidated Total Operating revenues: Revenues (exclusive of reimbursable revenues) $ 902.8 $ 620.6 $ 496.6 $ 152.6 $ (496.6) $ 1,676.0 Reimbursable revenues 45.9 39.0 — 23.3 — 108.2 Total operating revenues 948.7 659.6 496.6 175.9 (496.6) 1,784.2 Operating expenses: Contract drilling expenses (exclusive of depreciation and reimbursable expenses) 768.4 480.4 365.9 52.6 (226.9) 1,440.4 Reimbursable expenses 43.6 37.0 — 22.6 — 103.2 Total contract drilling (exclusive of depreciation) 812.0 517.4 365.9 75.2 (226.9) 1,543.6 Depreciation 55.8 40.0 65.9 5.0 (65.6) 101.1 General and administrative — — 22.2 — 77.1 99.3 Equity in earnings of ARO — — — — 13.3 13.3 Operating income $ 80.9 $ 102.2 $ 42.6 $ 95.7 $ (267.9) $ 53.5 Property and equipment, net $ 1,035.5 $ 480.8 $ 1,036.6 $ 52.1 $ (971.2) $ 1,633.8 Capital expenditures $ 562.0 $ 132.3 $ 300.8 $ — $ (299.0) $ 696.1 Year Ended December 31, 2022 Floaters Jackups ARO Other Reconciling Items Consolidated Total Operating revenues: Revenues (exclusive of reimbursable revenues) $ 649.3 $ 713.4 $ 459.5 $ 134.6 $ (459.5) $ 1,497.3 Reimbursable revenues 51.2 30.8 — 23.2 — 105.2 Total operating revenues 700.5 744.2 459.5 157.8 (459.5) 1,602.5 Operating expenses: Contract drilling expenses (exclusive of depreciation and reimbursable expenses) 598.3 509.4 341.8 54.1 (219.9) 1,283.7 Reimbursable expenses 47.7 29.5 — 22.3 — 99.5 Total contract drilling (exclusive of depreciation) 646.0 538.9 341.8 76.4 (219.9) 1,383.2 Loss on impairment 34.5 — — — — 34.5 Depreciation 50.0 36.1 63.4 4.6 (62.9) 91.2 General and administrative — — 18.7 — 62.2 80.9 Equity in earnings of ARO — — — — 24.5 24.5 Operating income (loss) $ (30.0) $ 169.2 $ 35.6 $ 76.8 $ (214.4) $ 37.2 Property and equipment, net $ 487.5 $ 391.7 $ 775.6 $ 56.8 $ (734.4) $ 977.2 Capital expenditures $ 152.9 $ 53.5 $ 103.7 $ — $ (103.1) $ 207.0 Information about Geographic Areas As of December 31, 2024, our Floaters segment consisted of 13 drillships, four dynamically positioned semisubmersible rigs and one moored semisubmersible rig deployed in various locations. Our Jackups segment consisted of 28 jackup rigs which were deployed in various locations and our Other segment consisted of seven jackup rigs which are leased to our 50/50 unconsolidated joint venture with Saudi Aramco. As of December 31, 2024, the geographic distribution of our and ARO's drilling rigs was as follows: As of December 31, 2024, the geographic distribution of our and ARO's drilling rigs was as follows: Floaters Jackups Other Total Valaris ARO Middle East &amp; Africa 3 6 7 16 9 North &amp; South America 9 7 — 16 — Europe 4 11 — 15 — Asia &amp; Pacific Rim 2 4 — 6 — Total 18 28 7 53 9 We provide management services in the U.S. Gulf of Mexico on two rigs owned by a third party not included in the table above. ARO ordered one newbuild jackup, Kingdom 3, during the fourth quarter of 2024, which is under construction in the Middle East and is not included in the table above. Information by country for those countries that account for more than 10% of our long-lived assets was as follows (in millions): Long-lived Assets December 31, 2024 2023 Spain $ 484.8 $ 438.9 Brazil 413.9 374.5 United States 314.3 206.5 United Kingdom 290.4 277.8 Other countries (1) 514.0 410.7 Total $ 2,017.4 $ 1,708.4 (1) Other countries includes countries where individually we had long-lived assets representing less than 10% of total long-lived assets. For purposes of our geographic disclosures above, we attribute assets to the geographic location of the drilling rig or operating lease, in the case of our right-of-use assets, as of the end of the applicabl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Balance Sheet Disclosures [Text Block]</t>
        </is>
      </c>
      <c r="B4" s="4" t="inlineStr">
        <is>
          <t>SUPPLEMENTAL FINANCIAL INFORMATION Consolidated Balance Sheet Information Accounts receivable, net, consisted of the following (in millions): December 31, 2024 2023 Trade $ 502.4 $ 375.2 Income tax receivables 76.2 83.2 Other 9.2 16.2 587.8 474.6 Allowance for doubtful accounts (16.6) (15.3) $ 571.2 $ 459.3 Other current assets consisted of the following (in millions): December 31, 2024 2023 Prepaid taxes $ 48.5 $ 49.1 Deferred costs 38.6 75.3 Prepaid expenses 13.0 23.6 Other 26.9 29.2 $ 127.0 $ 177.2 Accrued liabilities and other consisted of the following (in millions): December 31, 2024 2023 Personnel costs $ 89.2 $ 76.6 Current contract liabilities (deferred revenues) 87.2 116.2 Income and other taxes payable 57.2 52.9 Accrued claims 39.5 20.4 Lease liabilities 28.0 27.2 Accrued interest 15.3 15.4 Other 34.6 35.5 $ 351.0 $ 344.2 Other liabilities consisted of the following (in millions): December 31, 2024 December 31, 2023 Unrecognized tax benefits (inclusive of interest and penalties) $ 128.3 $ 224.0 Pension and other post-retirement benefits 106.5 141.6 Noncurrent contract liabilities (deferred revenues) 71.4 37.6 Lease liabilities 56.9 48.9 Other 20.1 19.6 $ 383.2 $ 471.7 Consolidated Statements of Operations Information Repair and maintenance expense related to continuing operations was as follows (in millions): Years Ended December 31, 2024 2023 2022 Repair and maintenance expense $ 239.6 $ 203.3 $ 175.2 Other, net, consisted of the following (in millions): Years Ended December 31, 2024 2023 2022 Net foreign currency exchange gains (losses) $ 13.8 $ (3.5) $ 12.2 Net periodic pension and retiree medical income 2.4 0.9 16.4 Net gain (loss) on sale of property (0.2) 28.6 141.2 Loss on extinguishment of debt — (29.2) — Other income (expense) 0.6 1.4 (2.3) $ 16.6 $ (1.8) $ 167.5 Consolidated Statements of Cash Flows Information Our restricted cash consists primarily of $10.8 million and $12.6 million of collateral on letters of credit as of December 31, 2024 and 2023, respectively. See " Note 11 - Commitments and Contingencies " for more information regarding our letters of credit. Net cash provided by (used in) operating activities attributable to the net change in operating assets and liabilities was as follows (in millions): Years Ended December 31, 2024 2023 2022 (Increase) decrease in accounts receivable $ (64.9) $ 44.9 $ (6.9) (Increase) decrease in other assets 22.4 (5.9) 0.5 Increase (decrease) in liabilities (91.7) 82.8 (0.2) $ (134.2) $ 121.8 $ (6.6) Additional cash flow information was as follows (in millions): Years Ended December 31, 2024 2023 2022 Cash paid for interest and taxes Interest paid, net of amounts capitalized $ 78.3 $ 32.3 $ 44.2 Income taxes paid (refunded), net $ 55.6 $ (8.3) $ 5.6 Non-cash investing activities Accruals for capital expenditures as of period end (1) $ 36.2 $ 71.5 $ 22.1 (1) Accruals for capital expenditures were excluded from investing activities in our Consolidated Statements of Cash Flows. We received U.S. income tax refunds totaling $35.9 million in 2024 primarily related to an Internal Revenue Service examination of one of our subsidiaries' 2009-2012 tax returns. We received an income tax refund of $45.9 million in 2023 related to the U.S. Coronavirus Aid, Relief, and Economic Security Act. During the years ended December 31, 2024, 2023 and 2022, the capitalized interest totaled $15.9 million, $5.6 million and $1.2 million, respectively. Concentration of Risk Credit Risk - We are exposed to credit risk relating to our cash and cash equivalents and receivables from customers. Our cash and cash equivalents are primarily held by various well-capitalized and credit-worthy financial institutions. We monitor the credit ratings of these institutions and limit the amount of exposure to any one institution and therefore, do not believe a significant credit risk exists for these balances.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Customer Concentration - Consolidated revenues with customers that individually contributed 10% or more of revenue in the years ended December 31, 2024, 2023 and 2022 were as follows: Year Ended December 31, 2024 Floaters Jackups Other Total BP plc ("BP") 9 % 3 % 5 % 17 % Other customers (1) 52 % 29 % 2 % 83 % 61 % 32 % 7 % 100 % Year Ended December 31, 2023 Floaters Jackups Other Total BP — % 5 % 6 % 11 % Other customers (1) 53 % 32 % 4 % 89 % 53 % 37 % 10 % 100 % Year Ended December 31, 2022 Floaters Jackups Other Total BP 6 % 3 % 6 % 15 % Other customers (1) 38 % 43 % 4 % 85 % 44 % 46 % 10 % 100 % (1) Other customers includes customers that individually contributed to less than 10% of our total revenues. Geographic Concentration - For purposes of our geographic disclosure, we attribute revenues to the geographic location where such revenues are earned. Consolidated revenues for locations that individually had 10% or more of revenue were as follows (in millions): Year Ended December 31, 2024 Floaters Jackups Other Total Brazil $ 497.9 $ — $ — $ 497.9 United Kingdom — 375.2 — 375.2 U.S. Gulf of Mexico 245.4 10.3 111.7 367.4 Australia 172.1 104.3 — 276.4 Angola 196.7 — — 196.7 Other countries (1) 328.6 265.1 55.3 649.0 $ 1,440.7 $ 754.9 $ 167.0 $ 2,362.6 Year Ended December 31, 2023 Floaters Jackups Other Total U.S. Gulf of Mexico $ 220.9 $ 27.2 $ 104.7 $ 352.8 United Kingdom — 267.2 — 267.2 Angola 210.9 — — 210.9 Brazil 195.0 — — 195.0 Australia 157.0 29.9 — 186.9 Other countries (1) 164.9 335.3 71.2 571.4 $ 948.7 $ 659.6 $ 175.9 $ 1,784.2 Year Ended December 31, 2022 Floaters Jackups Other Total U.S. Gulf of Mexico $ 230.9 $ 21.3 $ 99.0 $ 351.2 United Kingdom — 264.5 — 264.5 Australia 113.0 30.0 — 143.0 Brazil 111.5 — — 111.5 Angola 78.5 — — 78.5 Other countries (1) 166.6 428.4 58.8 653.8 $ 700.5 $ 744.2 $ 157.8 $ 1,602.5 (1) Other countries includes locations that individually contributed to less than 10% of total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VALARIS</t>
        </is>
      </c>
      <c r="B4" s="7" t="n">
        <v>373.4</v>
      </c>
      <c r="C4" s="7" t="n">
        <v>865.4</v>
      </c>
      <c r="D4" s="7" t="n">
        <v>176.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strategy leverages administrative safeguards that include policies, procedures and processes to assess, identify and manage risks from cybersecurity threats. We have adopted a Cybersecurity Incident Response Policy (the “CIRP”), which provides a framework and procedures for investigating, containing, documenting and mitigating incidents, including reporting findings and keeping senior management and other key stakeholders informed and involved as appropriate. Additionally, all of the Company’s employees are required to undertake an annual cybersecurity training program on how to identify characteristics of various cybersecurity threats and ways to report such threats, which is augmented by additional training and communications on IT and cybersecurity matters throughout the year. Periodically during the year, the Company’s IT department leads simulations of cybersecurity incidents with employees, including annual tabletop exercises for offshore employees, to test the organization’s ability to respond to a variety of cybersecurity-related scenarios. Our policies, procedures and processes are aligned with our technical tools, which include security monitoring and alerting, cybersecurity incident identification and remediation, and other technologies to ensure the security of our systems and information. We also have implemented certain physical safeguards, such as restricted access to areas containing critical IT and operational technology equipment, to mitigate risks to our physical environment. Cybersecurity is integrated into our enterprise risk management ("ERM") process. Cybersecurity-related risks are included in our ERM risk register, which are reviewed by internal stakeholders who designate the relative level of severity of identified risks. The ERM risk register, which includes any identified cybersecurity-related risks, is reviewed by our Executive Management Committee and is reported quarterly to the board of directors, who then reviews the risk register, including any changes in key risks, and provides oversight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integrated into our enterprise risk management ("ERM") process. Cybersecurity-related risks are included in our ERM risk register, which are reviewed by internal stakeholders who designate the relative level of severity of identified risks. The ERM risk register, which includes any identified cybersecurity-related risks, is reviewed by our Executive Management Committee and is reported quarterly to the board of directors, who then reviews the risk register, including any changes in key risks, and provides oversight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is responsible for, and actively engaged in, the oversight of our IT and cybersecurity program, including the oversight of risks from cybersecurity threats. Two of the members of the Audit Committee have obtained a certification or completed coursework in cybersecurity. The Audit Committee, at least quarterly, receives reports from the Company’s Senior Director – Information Technology (“SDIT”) on, among other things, the Company’s cybersecurity incidents, risks, threats and measures, training and organizational readiness. The board of directors is kept apprised of cybersecurity risk matters, including through participation in the quarterly cybersecurity briefings to the Audit Committee that are described above. We have protocols by which certain cybersecurity incidents are escalated within the Company and, where appropriate, reported in a timely manner to the board of directors and Audit Committee.</t>
        </is>
      </c>
    </row>
    <row r="11">
      <c r="A11" s="4" t="inlineStr">
        <is>
          <t>Cybersecurity Risk Board Committee or Subcommittee Responsible for Oversight [Text Block]</t>
        </is>
      </c>
      <c r="B11" s="4" t="inlineStr">
        <is>
          <t>The Audit Committee, at least quarterly, receives reports from the Company’s Senior Director – Information Technology (“SDIT”) on, among other things, the Company’s cybersecurity incidents, risks, threats and measures, training and organizational readiness. The board of directors is kept apprised of cybersecurity risk matters, including through participation in the quarterly cybersecurity briefings to the Audit Committee that are described above. We have protocols by which certain cybersecurity incidents are escalated within the Company and, where appropriate, reported in a timely manner to the board of directors and Audit Committee</t>
        </is>
      </c>
    </row>
    <row r="12">
      <c r="A12" s="4" t="inlineStr">
        <is>
          <t>Cybersecurity Risk Process for Informing Board Committee or Subcommittee Responsible for Oversight [Text Block]</t>
        </is>
      </c>
      <c r="B12" s="4" t="inlineStr">
        <is>
          <t>The Audit Committee is responsible for, and actively engaged in, the oversight of our IT and cybersecurity program, including the oversight of risks from cybersecurity threats.</t>
        </is>
      </c>
    </row>
    <row r="13">
      <c r="A13" s="4" t="inlineStr">
        <is>
          <t>Cybersecurity Risk Role of Management [Text Block]</t>
        </is>
      </c>
      <c r="B13" s="4" t="inlineStr">
        <is>
          <t>At the management level, the SDIT and his team are responsible for leading enterprise-wide information security strategy, policy, standards, architecture and processes, including the assessment and management of material risks from cybersecurity threats. The Company’s SDIT reports to the Chief Financial Officer. The SDIT has extensive cybersecurity knowledge and skills, gained from over 25 years of relevant work experience. The SDIT is informed about and monitors the prevention, detection, mitigation and remediation of cybersecurity incidents in accordance with the CIRP, which may include reports from the IT team. The SDIT also regularly reviews risk management measures implemented by the Company to identify and mitigate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the SDIT and his team are responsible for leading enterprise-wide information security strategy, policy, standards, architecture and processes, including the assessment and management of material risks from cybersecurity threats. The Company’s SDIT reports to the Chief Financial Officer.</t>
        </is>
      </c>
    </row>
    <row r="16">
      <c r="A16" s="4" t="inlineStr">
        <is>
          <t>Cybersecurity Risk Management Expertise of Management Responsible [Text Block]</t>
        </is>
      </c>
      <c r="B16" s="4" t="inlineStr">
        <is>
          <t>The SDIT has extensive cybersecurity knowledge and skills, gained from over 25 years of relevant work experience.</t>
        </is>
      </c>
    </row>
    <row r="17">
      <c r="A17" s="4" t="inlineStr">
        <is>
          <t>Cybersecurity Risk Process for Informing Management or Committees Responsible [Text Block]</t>
        </is>
      </c>
      <c r="B17" s="4" t="inlineStr">
        <is>
          <t>The Audit Committee, at least quarterly, receives reports from the Company’s Senior Director – Information Technology (“SDIT”) on, among other things, the Company’s cybersecurity incidents, risks, threats and measures, training and organizational readiness. The board of directors is kept apprised of cybersecurity risk matters, including through participation in the quarterly cybersecurity briefings to the Audit Committee that are described above. We have protocols by which certain cybersecurity incidents are escalated within the Company and, where appropriate, reported in a timely manner to the board of directors and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t>
        </is>
      </c>
      <c r="B4" s="4" t="inlineStr">
        <is>
          <t>Business We are a leading provider of offshore contract drilling services to the international oil and gas industry with operations in almost every major offshore market across six continents. We own the world's largest offshore drilling rig fleet, including one of the newest ultra-deepwater fleets in the industry and a leading premium jackup fleet. As of February 20, 2025, we own 52 rigs, including 13 drillships, four dynamically positioned semisubmersible rigs, one moored semisubmersible rig, 34 jackup rigs and a 50% equity interest in Saudi Aramco Rowan Offshore Drilling Company ("ARO"), our 50/50 unconsolidated joint venture with Saudi Aramco, which owns an additional nine rigs. Our customers include many of the leading international and government-owned oil and gas companies, in addition to many independent operators. We are among the most geographically diverse offshore drilling companies with global operations. The markets in which we operate include the Gulf of Mexico, South America, the North Sea, the Mediterranean, the Middle East, Africa and Asia Pacific.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t>
        </is>
      </c>
    </row>
    <row r="5">
      <c r="A5" s="4" t="inlineStr">
        <is>
          <t>Principles Of Consolidation</t>
        </is>
      </c>
      <c r="B5" s="4" t="inlineStr">
        <is>
          <t>Principles of Consolidation</t>
        </is>
      </c>
    </row>
    <row r="6">
      <c r="A6" s="4" t="inlineStr">
        <is>
          <t>Foreign Currency Remeasurement And Translation</t>
        </is>
      </c>
      <c r="B6" s="4" t="inlineStr">
        <is>
          <t>Foreign Currency Remeasurement and Translation</t>
        </is>
      </c>
    </row>
    <row r="7">
      <c r="A7" s="4" t="inlineStr">
        <is>
          <t>Cash Equivalents And Short-Term Investments</t>
        </is>
      </c>
      <c r="B7" s="4" t="inlineStr">
        <is>
          <t>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There were no short-term investments as of December 31, 2024 and 2023. Cash flows from purchases and maturities of short-term investments were classified as investing activities in our Consolidated Statements of Cash Flows for the year ended December 31, 2022. To mitigate our credit risk, our investments in time deposits have historically been diversified across multiple, high-quality financial institutions.</t>
        </is>
      </c>
    </row>
    <row r="8">
      <c r="A8" s="4" t="inlineStr">
        <is>
          <t>Property And Equipment</t>
        </is>
      </c>
      <c r="B8" s="4" t="inlineStr">
        <is>
          <t>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Repair and maintenance costs are charged to contract drilling expense in the period in which they are incurred. Upon the sale or retirement of assets, the related cost and accumulated depreciation are removed from the balance sheet, and the resulting gain or loss is included in Other, net in our Consolidated Statements of Operations. We have identified the significant components of our drilling rigs and ascribe useful lives based on the expected time until the next required overhaul or the end of the expected economic lives of the components. Our property and equipment is depreciated on a straight-line basis, after allowing for salvage values, over the estimated useful lives of our assets. Drilling rigs and related equipment are depreciated over estimated useful lives ranging from three two We evaluate the carrying value of our property and equipment, primarily our drilling rigs, on a quarterly basis to identify events or changes in circumstances ("triggering events") that indicate that the carrying value of such rig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In June 2022, a drilling contract awarded to VALARIS DS-11 was terminated prior to commencement. At that time, we had capitalized certain costs incurred to upgrade the rig pursuant to the requirements of the contract, which upon termination were determined to be impaired. As a result, we recorded pre-tax, non-cash impairment losses related to long-lived assets of $34.5 million in the year ended December 31, 2022. See " Note 2 - Revenue from Contracts with Customers " for additional information on the contract termination.</t>
        </is>
      </c>
    </row>
    <row r="9">
      <c r="A9" s="4" t="inlineStr">
        <is>
          <t>Operating Revenues And Expenses</t>
        </is>
      </c>
      <c r="B9" s="4" t="inlineStr">
        <is>
          <t>Operating Revenues and Expenses See " Note 2 - Revenue from Contracts with Customers " for information on our accounting policies for revenue recognition and certain operating costs that are deferred and amortized over future periods.</t>
        </is>
      </c>
    </row>
    <row r="10">
      <c r="A10" s="4" t="inlineStr">
        <is>
          <t>Income Taxes</t>
        </is>
      </c>
      <c r="B10" s="4" t="inlineStr">
        <is>
          <t>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as unrecognized tax benefits using a more-likely-than-not threshold, and those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s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through an intercompany rig sale. The pre-tax profit resulting from an intercompany rig sale is eliminated from our consolidated financial statements, and the carrying value of a rig sold in an intercompany transaction remains at the historical net depreciated cost prior to the transaction. Our consolidated financial statements do not reflect the asset disposition transaction of the selling subsidiary or the asset acquisition transaction of the acquiring subsidiary.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hould we make a distribution from these subsidiaries in the form of dividends or otherwise, we may be subject to additional income taxes. The Organization for Economic Co-operation and Development issued Pillar Two rules introducing a new global minimum tax of 15% applied on a country-by-country basis effective on January 1, 2024. Certain jurisdictions have enacted new tax laws to align with the recommendations under Pillar Two, while other jurisdictions have proposed or are actively considering changes to existing tax laws based on the new rules. The impact of the Pillar Two model rules, which have been enacted to date, was not significant to our consolidated financial statements for the year ended December 31, 2024. There remains uncertainty as to how global legislation relating to Pillar Two will evolve and we will continue to monitor developments related to this initiative and the potential impact on future periods. See " Note 10 - Income Taxes " for additional information on our income taxes.</t>
        </is>
      </c>
    </row>
    <row r="11">
      <c r="A11" s="4" t="inlineStr">
        <is>
          <t>Share-Based Compensation</t>
        </is>
      </c>
      <c r="B11" s="4" t="inlineStr">
        <is>
          <t>Share-Based Compensation We sponsor share-based compensation plans that provide equity compensation to our key employees, officers and non-employee directors. Our 2021 Management Incentive Plan (the “MIP”) allows our board of directors to authorize equity-based grants to be settled in cash, shares or a combination of shares and cash. Compensation expense for time-based equity awards to be settled in shares is measured at fair value on the date of grant and recognized on a straight-line basis over the requisite service period (usually the vesting period). Compensation expense for performance awards is recognized over the requisite service period using the accelerated method and is reduced for forfeited awards in the period in which the forfeitures occur. For our performance awards that cliff vest and require the employee to render service through the vesting date, even though attainment of performance objectives might be earlier, our expense under the accelerated method would be a ratable expense over the vesting period. Equity-settled performance awards generally vest at the end of a three-year measurement period based on attainment of performance goals. The estimated probable outcome of attainment of the specified performance goals is based primarily on relative performance over the requisite performance period. Any subsequent changes in this estimate as it relates to performance objectives are recognized as a cumulative adjustment to compensation cost in the period in which the change in estimate occurs, except in the case of objectives based on a market condition, such as our stock price. Compensation cost for awards based on a market performance objective is recognized as long as the requisite service period is completed and will not be reversed even if the market-based objective is never satisfied. Any adjustments to the compensation cost recognized in our Consolidated Statements of Operations for awards that are forfeited are recognized in the period in which the forfeitures occur. See " Note 8 - Share Based Compensation " for additional information on our share-based compensation.</t>
        </is>
      </c>
    </row>
    <row r="12">
      <c r="A12" s="4" t="inlineStr">
        <is>
          <t>Pension and Other Postretirement Benefit Plans</t>
        </is>
      </c>
      <c r="B12" s="4" t="inlineStr">
        <is>
          <t>Pension and Other Post-retirement Benefit Plans We measure our actuarially determined obligations and related costs for our defined benefit pension and other post-retirement plans, retiree life and medical supplemental plan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Actual results may differ from the assumptions included in these calculations. If gains or losses exceed 10% of the greater of the plan assets or plan liabilities, we amortize such gains or losses into income over either the period of expected future service of active participants, or over the expected average remaining lifetime of all participants. We recognize gains or losses related to plan curtailments at the date the plan amendment or termination is adopted which may precede the effective date. See " Note 9 - Pension and Other Post-retirement Benefits " for additional information on our defined benefit pension and other post-retirement plans.</t>
        </is>
      </c>
    </row>
    <row r="13">
      <c r="A13" s="4" t="inlineStr">
        <is>
          <t>Fair Value Measurements</t>
        </is>
      </c>
      <c r="B13" s="4" t="inlineStr">
        <is>
          <t>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 Note 4 - Fair Value Measurements " for additional information on the fair value measurement of certain of our assets and liabilities.</t>
        </is>
      </c>
    </row>
    <row r="14">
      <c r="A14" s="4" t="inlineStr">
        <is>
          <t>Noncontrolling Interest</t>
        </is>
      </c>
      <c r="B14" s="4" t="inlineStr">
        <is>
          <t>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s of Operations. All income attributable to noncontrolling interest was from continuing operations.</t>
        </is>
      </c>
    </row>
    <row r="15">
      <c r="A15" s="4" t="inlineStr">
        <is>
          <t>Earnings Per Share</t>
        </is>
      </c>
      <c r="B15" s="4" t="inlineStr">
        <is>
          <t>Earnings Per Share Basic earnings per share is computed by dividing net income available to common shareholders by the weighted-average number of common shares of Valaris Limited (the "Common Shares") outstanding during the period. Weighted-average shares outstanding used in our computation of diluted EPS is calculated using the treasury stock method, which includes the effect of all potentially dilutive stock equivalents, including warrants, restricted stock unit awards and performance stock unit awards. The following table is a reconciliation of the weighted-average shares used in our basic and diluted EPS computations for the years ended December 31, 2024, 2023 and 2022 (in millions): Years Ended December 31, 2024 2023 2022 Income attributable to our shares $ 373.4 $ 865.4 $ 176.5 Weighted average shares outstanding: Basic 72.1 74.1 75.1 Effect of stock equivalents 0.8 1.1 0.5 Diluted 72.9 75.2 75.6 Anti-dilutive share awards totaling 160,000, 147,000 and 192,000 were excluded from the computation of diluted EPS for the years ended December 31, 2024, 2023 and 2022, respectively. We have 5,470,950 warrants outstanding (the "Warrants") as of December 31, 2024 which are exercisable for one Common Share per Warrant at an initial exercise price of $131.88 per Warrant, in each case as may be adjusted from time to time pursuant to the applicable warrant agreement. The Warrants expire on April 29, 2028. The exercise of these Warrants into Common Shares would have a dilutive effect to the holdings of Valaris Limited's existing shareholders. These Warrants are anti-dilutive for all periods presented above.</t>
        </is>
      </c>
    </row>
    <row r="16">
      <c r="A16" s="4" t="inlineStr">
        <is>
          <t>New Accounting Pronouncements</t>
        </is>
      </c>
      <c r="B16" s="4" t="inlineStr">
        <is>
          <t>New Accounting Pronouncements Recently adopted accounting pronouncements Improvements to Reportable Segment Disclosures - In November 2023, the FASB issued Update 2023-07, which expands reportable segment disclosure requirements, primarily through enhanced disclosures about significant segment expenses. The amendments in Update 2023-07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and interim disclosures are required for periods within fiscal years beginning after December 15, 2024. Retrospective application is required for all prior periods presented, and early adoption is permitted. We adopted Update 2023-07 effective for this annual report for the year ended December 31, 2024 on a retrospective basis. See " Note 13 - Segment Information " for additional disclosures around our segment information. Accounting pronouncements to be adopted Income Statement—Reporting Comprehensive Income—Expense Disaggregation Disclosures - In November 2024, the FASB issued ASU No. 2024-03, Income Statement—Reporting Comprehensive Income—Expense Disaggregation Disclosures (Subtopic 220-40): Disaggregation of Income Statement Expenses ("Update 2024-03"), which requires companies to disclose additional information for certain relevant expense categories in the Statements of Operations and within the notes to the financial statements. Update 2024-03 is effective for annual periods beginning after December 15, 2026, and interim periods beginning after December 15, 2027, with early adoption permitted and can be applied either prospectively to financial statements issued for reporting periods after the effective date, or retrospectively to prior periods which are presented in the financial statements. We are currently assessing the impact of the requirements on our consolidated financial statements and disclosures. Improvements to Income Tax Disclosures - In December 2023, the FASB issued ASU No. 2023-09, Income Taxes (Topic 740): Improvements to Income Tax Disclosures ("Update 2023-09"), which expands income tax disclosure requirements to include additional information related to the rate reconciliation of our effective tax rates to statutory rates as well as additional disaggregation of taxes paid. The amendments in Update 2023-09 also remove disclosures related to certain unrecognized tax benefits and deferred taxes. Update 2023-09 is effective for fiscal years beginning after December 15, 2024, with early adoption permitted. The amendments are required to be applied on a prospective basis, with an option to apply the guidance retrospectively. While the adoption of Update 2023-09 will result in expansion of our income tax disclosures, we do not expect it to impact the recognition or measurement of income taxes within our consolidated financial statements.</t>
        </is>
      </c>
    </row>
    <row r="17">
      <c r="A17" s="4" t="inlineStr">
        <is>
          <t>Use of Estimates, Policy</t>
        </is>
      </c>
      <c r="B17" s="4" t="inlineStr">
        <is>
          <t>Pervasiveness of Estimates The preparation of financial statements in conformity with accounting principles generally accepted in the United State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Net Income Attributable To Valaris Shares Used In Basic And Diluted EPS Computations</t>
        </is>
      </c>
      <c r="B4" s="4" t="inlineStr">
        <is>
          <t xml:space="preserve">The following table is a reconciliation of the weighted-average shares used in our basic and diluted EPS computations for the years ended December 31, 2024, 2023 and 2022 (in millions): Years Ended December 31, 2024 2023 2022 Income attributable to our shares $ 373.4 $ 865.4 $ 176.5 Weighted average shares outstanding: Basic 72.1 74.1 75.1 Effect of stock equivalents 0.8 1.1 0.5 Diluted 72.9 75.2 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with Customer, Asset and Liability [Table Text Block]</t>
        </is>
      </c>
      <c r="B4" s="4" t="inlineStr">
        <is>
          <t xml:space="preserve">The following table summarizes our contract assets and contract liabilities (in millions): December 31, 2024 2023 Current contract assets $ 1.3 $ 1.5 Noncurrent contract assets $ 5.5 $ 4.5 Current contract liabilities (deferred revenue) $ 87.2 $ 116.2 Noncurrent contract liabilities (deferred revenue) $ 71.4 $ 37.6 Changes in contract assets and liabilities during the period are as follows (in millions): Contract Assets Contract Liabilities Balance as of December 31, 2022 $ 5.3 $ 119.0 Revenue recognized in advance of right to bill customer 8.4 — Increase due to revenue deferred during the period — 162.9 Decrease due to amortization of deferred revenue that was included in the beginning contract liability balance — (73.1) Decrease due to amortization of deferred revenue that was added during the period — (46.5) Decrease due to transfer to receivables and payables during the period (7.7) (8.5) Balance as of December 31, 2023 $ 6.0 $ 153.8 Revenue recognized in advance of right to bill customer 9.6 — Increase due to revenue deferred during the period — 213.8 Decrease due to amortization of deferred revenue that was included in the beginning contract liability balance — (104.1) Decrease due to amortization of deferred revenue that was added during the period — (77.2) Decrease due to transfer to receivables and payables during the period (8.8) (27.7) Balance as of December 31, 2024 $ 6.8 $ 158.6 </t>
        </is>
      </c>
    </row>
    <row r="5">
      <c r="A5" s="4" t="inlineStr">
        <is>
          <t>Expected Future Amortization of Contract Liabilities</t>
        </is>
      </c>
      <c r="B5" s="4" t="inlineStr">
        <is>
          <t xml:space="preserve">The table below reflects the expected future amortization of our contract liabilities and deferred costs recorded as of December 31, 2024. In the case of our contract liabilities related to our bareboat charter arrangements with ARO, the contract liability is not amortized and as such, the amount is reflected in the table below at the end of the current lease term. (In millions) 2025 2026 2027 2028 &amp; Thereafter Total Amortization of contract liabilities $ 87.2 $ 50.1 $ 16.5 $ 4.8 $ 158.6 Amortization of deferred costs $ 38.6 $ 19.7 $ 2.0 $ — $ 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Summarized financial information for ARO is as follows (in millions): Years Ended December 31, 2024 2023 2022 Revenues $ 512.5 $ 496.6 $ 459.5 Operating expenses Contract drilling (exclusive of depreciation) 367.7 365.9 341.8 Loss on impairment (1) 28.4 — — Depreciation 89.2 65.9 63.4 General and administrative 23.7 22.2 18.7 Operating income 3.5 42.6 35.6 Other expense, net 55.5 31.8 11.1 Provision (benefit) for income taxes (4.8) 8.3 3.8 Net income (loss) $ (47.2) $ 2.5 $ 20.7 (1) In connection with Saudi Arabia’s announcement to limit oil production capacity and Saudi Aramco's suspension of certain drilling contracts, the VALARIS 143, VALARIS 147 and VALARIS 148 contracts were suspended and subsequently terminated during the year ended December 31, 2024. Pursuant to the requirements of the contracts, ARO had capitalized certain costs to maintain and upgrade these rigs, which were determined to be impaired due to the contract suspensions and subsequent terminations. As a result, ARO recorded a pre-tax, non-cash loss on impairment of $28.4 million during the year ended December 31, 2024. See " Item 7 . Management's Discussion and Analysis of Financial Condition and Results of Operations " for more information about the contract terminations. December 31, 2024 2023 Cash and cash equivalents $ 50.0 $ 92.9 Other current assets 127.7 184.0 Non-current assets 1,291.1 1,081.0 Total assets $ 1,468.8 $ 1,357.9 Current liabilities $ 146.6 $ 136.0 Non-current liabilities 1,202.7 1,056.8 Total liabilities $ 1,349.3 $ 1,192.8 Years Ended December 31, 2024 2023 2022 50% interest in ARO net income (loss) $ (23.6) $ 1.3 $ 10.4 Amortization of basis differences 12.6 12.0 14.1 Equity in earnings (losses) of ARO $ (11.0) $ 13.3 $ 24.5 The following table summarizes the total assets and liabilities as reflected in our Consolidated Balance Sheets as well as our maximum exposure to loss related to ARO (in millions). Our maximum exposure to loss is limited to (1) our equity investment in ARO; (2) the carrying amount of our Notes Receivable from ARO; and (3) other receivables and contract assets from ARO, partially offset by contract liabilities as well as payables to ARO. December 31, 2024 2023 Total assets $ 426.1 $ 417.1 Less: total liabilities 57.2 73.6 Maximum exposure to loss $ 368.9 $ 343.5 </t>
        </is>
      </c>
    </row>
    <row r="5">
      <c r="A5" s="4" t="inlineStr">
        <is>
          <t>Schedule of Related Party Transactions</t>
        </is>
      </c>
      <c r="B5" s="4" t="inlineStr">
        <is>
          <t>Our balances related to the Lease Agreements were as follows (in millions): December 31, 2024 2023 Amounts receivable (1) $ 16.5 $ 10.2 Contract liabilities (2) $ 14.1 $ 15.9 Accounts payable (2) $ 43.1 $ 57.7 (1) Amounts receivable from ARO is included in Accounts receivable, net in our Consolidated Balance Sheets. (2) The per day bareboat charter amount in the Lease Agreements is subject to adjustment based on actual performance of the respective rig and therefore, the corresponding contract liabilities are subject to adjustment during the lease term. Upon completion of the lease term, such amounts become a payable to or a receivable from ARO. As a result of the Net Settlement Agreement, as defined below, a portion of our accounts payable to ARO was reduced by $50.7 million in June 2024. The principal amount and discount of the Notes Receivable from ARO were as follows (in millions): December 31, 2024 2023 Principal amount $ 376.6 $ 402.7 Discount (80.4) (120.4) Carrying value $ 296.2 $ 282.3 Interest income earned on the Notes Receivable from ARO was as follows (in millions): Years Ended December 31, 2024 2023 2022 Interest income $ 24.6 $ 30.5 $ 11.3 Non-cash amortization (1) 40.0 28.3 44.9 Total interest income on the Notes Receivable from ARO $ 64.6 $ 58.8 $ 56.2 (1) Represents the amortization of the discount on the Notes Receivable from ARO using the effective interest method to interest income over the term of the notes. In 2024, we recognized non-cash interest income of $13.9 million related to the discount attributable to the Net Settlement Agreement. In 2022, we recognized non-cash interest income of $14.8 million attributable to a $40.0 million early principal repayment of the Notes Receivable from ARO received in Septembe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Excluding Reimbursable Revenues</t>
        </is>
      </c>
      <c r="B4" s="7" t="n">
        <v>2211.9</v>
      </c>
      <c r="C4" s="5" t="n">
        <v>1676</v>
      </c>
      <c r="D4" s="7" t="n">
        <v>1497.3</v>
      </c>
    </row>
    <row r="5">
      <c r="A5" s="4" t="inlineStr">
        <is>
          <t>Reimbursable Revenues</t>
        </is>
      </c>
      <c r="B5" s="8" t="n">
        <v>150.7</v>
      </c>
      <c r="C5" s="8" t="n">
        <v>108.2</v>
      </c>
      <c r="D5" s="8" t="n">
        <v>105.2</v>
      </c>
    </row>
    <row r="6">
      <c r="A6" s="4" t="inlineStr">
        <is>
          <t>Total operating revenues</t>
        </is>
      </c>
      <c r="B6" s="8" t="n">
        <v>2362.6</v>
      </c>
      <c r="C6" s="8" t="n">
        <v>1784.2</v>
      </c>
      <c r="D6" s="8" t="n">
        <v>1602.5</v>
      </c>
    </row>
    <row r="7">
      <c r="A7" s="3" t="inlineStr">
        <is>
          <t>OPERATING EXPENSES</t>
        </is>
      </c>
      <c r="B7" s="4" t="inlineStr">
        <is>
          <t xml:space="preserve"> </t>
        </is>
      </c>
      <c r="C7" s="4" t="inlineStr">
        <is>
          <t xml:space="preserve"> </t>
        </is>
      </c>
      <c r="D7" s="4" t="inlineStr">
        <is>
          <t xml:space="preserve"> </t>
        </is>
      </c>
    </row>
    <row r="8">
      <c r="A8" s="4" t="inlineStr">
        <is>
          <t>Contract Drilling Expenses Exclusive of Depreciation and Reimbursable Expenses</t>
        </is>
      </c>
      <c r="B8" s="8" t="n">
        <v>1618.5</v>
      </c>
      <c r="C8" s="8" t="n">
        <v>1440.4</v>
      </c>
      <c r="D8" s="8" t="n">
        <v>1283.7</v>
      </c>
    </row>
    <row r="9">
      <c r="A9" s="4" t="inlineStr">
        <is>
          <t>Reimbursable Expenses</t>
        </is>
      </c>
      <c r="B9" s="8" t="n">
        <v>142.4</v>
      </c>
      <c r="C9" s="8" t="n">
        <v>103.2</v>
      </c>
      <c r="D9" s="8" t="n">
        <v>99.5</v>
      </c>
    </row>
    <row r="10">
      <c r="A10" s="4" t="inlineStr">
        <is>
          <t>Cost of Goods and Services Sold</t>
        </is>
      </c>
      <c r="B10" s="8" t="n">
        <v>1760.9</v>
      </c>
      <c r="C10" s="8" t="n">
        <v>1543.6</v>
      </c>
      <c r="D10" s="8" t="n">
        <v>1383.2</v>
      </c>
    </row>
    <row r="11">
      <c r="A11" s="4" t="inlineStr">
        <is>
          <t>Loss on impairment</t>
        </is>
      </c>
      <c r="B11" s="6" t="n">
        <v>0</v>
      </c>
      <c r="C11" s="6" t="n">
        <v>0</v>
      </c>
      <c r="D11" s="8" t="n">
        <v>34.5</v>
      </c>
    </row>
    <row r="12">
      <c r="A12" s="4" t="inlineStr">
        <is>
          <t>Depreciation</t>
        </is>
      </c>
      <c r="B12" s="8" t="n">
        <v>122.1</v>
      </c>
      <c r="C12" s="8" t="n">
        <v>101.1</v>
      </c>
      <c r="D12" s="8" t="n">
        <v>91.2</v>
      </c>
    </row>
    <row r="13">
      <c r="A13" s="4" t="inlineStr">
        <is>
          <t>General and administrative</t>
        </is>
      </c>
      <c r="B13" s="8" t="n">
        <v>116.3</v>
      </c>
      <c r="C13" s="8" t="n">
        <v>99.3</v>
      </c>
      <c r="D13" s="8" t="n">
        <v>80.90000000000001</v>
      </c>
    </row>
    <row r="14">
      <c r="A14" s="4" t="inlineStr">
        <is>
          <t>Total operating expenses</t>
        </is>
      </c>
      <c r="B14" s="8" t="n">
        <v>1999.3</v>
      </c>
      <c r="C14" s="6" t="n">
        <v>1744</v>
      </c>
      <c r="D14" s="8" t="n">
        <v>1589.8</v>
      </c>
    </row>
    <row r="15">
      <c r="A15" s="4" t="inlineStr">
        <is>
          <t>EQUITY IN EARNINGS (LOSSES) OF ARO</t>
        </is>
      </c>
      <c r="B15" s="6" t="n">
        <v>-11</v>
      </c>
      <c r="C15" s="8" t="n">
        <v>13.3</v>
      </c>
      <c r="D15" s="8" t="n">
        <v>24.5</v>
      </c>
    </row>
    <row r="16">
      <c r="A16" s="4" t="inlineStr">
        <is>
          <t>OPERATING INCOME</t>
        </is>
      </c>
      <c r="B16" s="8" t="n">
        <v>352.3</v>
      </c>
      <c r="C16" s="8" t="n">
        <v>53.5</v>
      </c>
      <c r="D16" s="8" t="n">
        <v>37.2</v>
      </c>
    </row>
    <row r="17">
      <c r="A17" s="3" t="inlineStr">
        <is>
          <t>OTHER INCOME (EXPENSE)</t>
        </is>
      </c>
      <c r="B17" s="4" t="inlineStr">
        <is>
          <t xml:space="preserve"> </t>
        </is>
      </c>
      <c r="C17" s="4" t="inlineStr">
        <is>
          <t xml:space="preserve"> </t>
        </is>
      </c>
      <c r="D17" s="4" t="inlineStr">
        <is>
          <t xml:space="preserve"> </t>
        </is>
      </c>
    </row>
    <row r="18">
      <c r="A18" s="4" t="inlineStr">
        <is>
          <t>Interest income</t>
        </is>
      </c>
      <c r="B18" s="8" t="n">
        <v>86.09999999999999</v>
      </c>
      <c r="C18" s="8" t="n">
        <v>101.4</v>
      </c>
      <c r="D18" s="8" t="n">
        <v>65.5</v>
      </c>
    </row>
    <row r="19">
      <c r="A19" s="4" t="inlineStr">
        <is>
          <t>Interest expense, net</t>
        </is>
      </c>
      <c r="B19" s="8" t="n">
        <v>84.8</v>
      </c>
      <c r="C19" s="8" t="n">
        <v>68.90000000000001</v>
      </c>
      <c r="D19" s="8" t="n">
        <v>45.3</v>
      </c>
    </row>
    <row r="20">
      <c r="A20" s="4" t="inlineStr">
        <is>
          <t>Other, net</t>
        </is>
      </c>
      <c r="B20" s="8" t="n">
        <v>16.6</v>
      </c>
      <c r="C20" s="8" t="n">
        <v>-1.8</v>
      </c>
      <c r="D20" s="8" t="n">
        <v>167.5</v>
      </c>
    </row>
    <row r="21">
      <c r="A21" s="4" t="inlineStr">
        <is>
          <t>Other income (expense), net</t>
        </is>
      </c>
      <c r="B21" s="8" t="n">
        <v>17.9</v>
      </c>
      <c r="C21" s="8" t="n">
        <v>30.7</v>
      </c>
      <c r="D21" s="8" t="n">
        <v>187.7</v>
      </c>
    </row>
    <row r="22">
      <c r="A22" s="4" t="inlineStr">
        <is>
          <t>INCOME BEFORE INCOME TAXES</t>
        </is>
      </c>
      <c r="B22" s="8" t="n">
        <v>370.2</v>
      </c>
      <c r="C22" s="8" t="n">
        <v>84.2</v>
      </c>
      <c r="D22" s="8" t="n">
        <v>224.9</v>
      </c>
    </row>
    <row r="23">
      <c r="A23" s="3" t="inlineStr">
        <is>
          <t>PROVISION (BENEFIT) FOR INCOME TAXES</t>
        </is>
      </c>
      <c r="B23" s="4" t="inlineStr">
        <is>
          <t xml:space="preserve"> </t>
        </is>
      </c>
      <c r="C23" s="4" t="inlineStr">
        <is>
          <t xml:space="preserve"> </t>
        </is>
      </c>
      <c r="D23" s="4" t="inlineStr">
        <is>
          <t xml:space="preserve"> </t>
        </is>
      </c>
    </row>
    <row r="24">
      <c r="A24" s="4" t="inlineStr">
        <is>
          <t>Current income tax expense</t>
        </is>
      </c>
      <c r="B24" s="8" t="n">
        <v>-5.4</v>
      </c>
      <c r="C24" s="8" t="n">
        <v>3.8</v>
      </c>
      <c r="D24" s="8" t="n">
        <v>35.2</v>
      </c>
    </row>
    <row r="25">
      <c r="A25" s="4" t="inlineStr">
        <is>
          <t>Deferred income tax expense (benefit)</t>
        </is>
      </c>
      <c r="B25" s="8" t="n">
        <v>5.8</v>
      </c>
      <c r="C25" s="8" t="n">
        <v>-786.4</v>
      </c>
      <c r="D25" s="8" t="n">
        <v>7.9</v>
      </c>
    </row>
    <row r="26">
      <c r="A26" s="4" t="inlineStr">
        <is>
          <t>Total provision for income taxes</t>
        </is>
      </c>
      <c r="B26" s="8" t="n">
        <v>0.4</v>
      </c>
      <c r="C26" s="8" t="n">
        <v>-782.6</v>
      </c>
      <c r="D26" s="8" t="n">
        <v>43.1</v>
      </c>
    </row>
    <row r="27">
      <c r="A27" s="4" t="inlineStr">
        <is>
          <t>NET INCOME</t>
        </is>
      </c>
      <c r="B27" s="8" t="n">
        <v>369.8</v>
      </c>
      <c r="C27" s="8" t="n">
        <v>866.8</v>
      </c>
      <c r="D27" s="8" t="n">
        <v>181.8</v>
      </c>
    </row>
    <row r="28">
      <c r="A28" s="4" t="inlineStr">
        <is>
          <t>NET (INCOME) LOSS ATTRIBUTABLE TO NONCONTROLLING INTERESTS</t>
        </is>
      </c>
      <c r="B28" s="8" t="n">
        <v>3.6</v>
      </c>
      <c r="C28" s="8" t="n">
        <v>-1.4</v>
      </c>
      <c r="D28" s="8" t="n">
        <v>-5.3</v>
      </c>
    </row>
    <row r="29">
      <c r="A29" s="4" t="inlineStr">
        <is>
          <t>NET INCOME ATTRIBUTABLE TO VALARIS</t>
        </is>
      </c>
      <c r="B29" s="7" t="n">
        <v>373.4</v>
      </c>
      <c r="C29" s="7" t="n">
        <v>865.4</v>
      </c>
      <c r="D29" s="7" t="n">
        <v>176.5</v>
      </c>
    </row>
    <row r="30">
      <c r="A30" s="3" t="inlineStr">
        <is>
          <t>EARNINGS PER SHARE</t>
        </is>
      </c>
      <c r="B30" s="4" t="inlineStr">
        <is>
          <t xml:space="preserve"> </t>
        </is>
      </c>
      <c r="C30" s="4" t="inlineStr">
        <is>
          <t xml:space="preserve"> </t>
        </is>
      </c>
      <c r="D30" s="4" t="inlineStr">
        <is>
          <t xml:space="preserve"> </t>
        </is>
      </c>
    </row>
    <row r="31">
      <c r="A31" s="4" t="inlineStr">
        <is>
          <t>Basic</t>
        </is>
      </c>
      <c r="B31" s="9" t="n">
        <v>5.18</v>
      </c>
      <c r="C31" s="9" t="n">
        <v>11.68</v>
      </c>
      <c r="D31" s="9" t="n">
        <v>2.35</v>
      </c>
    </row>
    <row r="32">
      <c r="A32" s="4" t="inlineStr">
        <is>
          <t>Diluted</t>
        </is>
      </c>
      <c r="B32" s="9" t="n">
        <v>5.12</v>
      </c>
      <c r="C32" s="9" t="n">
        <v>11.51</v>
      </c>
      <c r="D32" s="9" t="n">
        <v>2.33</v>
      </c>
    </row>
    <row r="33">
      <c r="A33" s="3" t="inlineStr">
        <is>
          <t>WEIGHTED-AVERAGE SHARES OUTSTANDING</t>
        </is>
      </c>
      <c r="B33" s="4" t="inlineStr">
        <is>
          <t xml:space="preserve"> </t>
        </is>
      </c>
      <c r="C33" s="4" t="inlineStr">
        <is>
          <t xml:space="preserve"> </t>
        </is>
      </c>
      <c r="D33" s="4" t="inlineStr">
        <is>
          <t xml:space="preserve"> </t>
        </is>
      </c>
    </row>
    <row r="34">
      <c r="A34" s="4" t="inlineStr">
        <is>
          <t>Basic</t>
        </is>
      </c>
      <c r="B34" s="6" t="n">
        <v>72100</v>
      </c>
      <c r="C34" s="6" t="n">
        <v>74100</v>
      </c>
      <c r="D34" s="6" t="n">
        <v>75100</v>
      </c>
    </row>
    <row r="35">
      <c r="A35" s="4" t="inlineStr">
        <is>
          <t>Diluted</t>
        </is>
      </c>
      <c r="B35" s="6" t="n">
        <v>72900</v>
      </c>
      <c r="C35" s="6" t="n">
        <v>75200</v>
      </c>
      <c r="D35" s="6" t="n">
        <v>756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The carrying values and estimated fair values of certain of our financial instruments were as follows (in millions): December 31, 2024 December 31, 2023 Carrying Estimated Carrying Estimated Second Lien Notes (1) $ 1,082.7 $ 1,112.7 $ 1,079.3 $ 1,126.1 Notes Receivable from ARO (2)(3) $ 296.2 $ 378.3 $ 282.3 $ 423.5 (1) The estimated fair value of the 8.375% Senior Secured Second Lien Notes due 2030 (the "Second Lien Notes") was determined using quoted market prices, which are level 1 inputs. (2) The estimated fair value of the Notes Receivable from ARO was estimated using an income approach to value the forecasted cash flows attributed to the Notes Receivable from ARO using a discount rate based on a comparable yield with a country-specific risk premium, which are considered to be level 2 inputs. (3) The aggregate principal balance of the Notes Receivable from ARO includes a net reduction of $26.1 million, which is comprised of a $50.7 million decrease resulting from the Net Settlement Agreement with ARO (executed in June 2024) and an increase of $24.6 million related to paid in kind interest, which was applied to the principal balance on December 31, 2024. See " Note 3 - Equity Method Investment in ARO "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millions): December 31, 2024 2023 Drilling rigs and equipment $ 1,660.9 $ 1,312.5 Work-in-progress 607.6 537.0 Other 40.9 39.5 Total property and equipment, at cost $ 2,309.4 $ 1,8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bt Instrument Redemption</t>
        </is>
      </c>
      <c r="B4" s="4" t="inlineStr">
        <is>
          <t>The following prices are for Second Lien Notes redeemed during the 12-month period commencing on April 30 of the years set forth below, and are expressed as percentages of principal amount: Redemption Year Price 2026 104.188% 2027 102.094% 2028 and thereafter 1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tivity In Our Various Shareholders' Equity</t>
        </is>
      </c>
      <c r="B4" s="4" t="inlineStr">
        <is>
          <t>Activity in our various shareholders' equity accounts for the years ended December 31, 2024, 2023 and 2022 were as follows (in millions): Shares Issued Par Value Additional Warrants Retained Earnings (Deficit) AOCI Treasury Non-controlling BALANCE, December 31, 2021 75.0 $ 0.8 $ 1,083.0 $ 16.4 $ (16.4) $ (9.1) $ — $ 2.7 Net income — — — — 176.5 — — 5.3 Share-based compensation cost — — 17.4 — — — — — Shares issued under share-based compensation plans, net 0.2 — — — — — — — Net changes in pension and other postretirement benefits — — — — — 23.8 — — Shares withheld for taxes on vesting of share-based awards — — (2.5) — — — — — BALANCE, December 31, 2022 75.2 $ 0.8 $ 1,097.9 $ 16.4 $ 160.1 $ 14.7 $ — $ 8.0 Net income — — — — 865.4 — — 1.4 Share-based compensation cost — — 27.3 — — — — Shares issued under share-based compensation plans, net 0.2 — — — — — — — Repurchase of Common Shares — — — — — — (200.1) — Net changes in pension and other postretirement benefits — — — — — 10.8 — — Shares withheld for taxes on vesting of share-based awards — — (5.4) — — — — — Foreign currency translation adjustments — — — — — (0.3) — — BALANCE, December 31, 2023 75.4 $ 0.8 $ 1,119.8 $ 16.4 $ 1,025.5 $ 25.2 $ (200.1) $ 9.4 Net income (loss) — — — — 373.4 — — (3.6) Share-based compensation cost — — 27.7 — — — — — Shares issued under share-based compensation plans, net 0.8 — — — — — — — Repurchase of Common Shares — — — — — — (125.0) — Net changes in pension and other postretirement benefits — — — — — 10.9 — — Shares withheld for taxes on vesting of share-based awards — — (29.9) — — — — — Purchase of noncontrolling ownership interest in a non-U.S. subsidiary (1) — — 4.1 — — — — (8.4) Sale of noncontrolling ownership interest in a non-U.S. subsidiary (1) — — (8.4) — — — — 8.4 Foreign currency translation adjustments — — — — — (1.9) — — BALANCE, December 31, 2024 76.2 $ 0.8 $ 1,113.3 $ 16.4 $ 1,398.9 $ 34.2 $ (325.1) $ 5.8 (1) In 2024, the Company purchased the 51% noncontrolling interest related to a certain non-U.S. subsidiary and concurrently transferred the 51% noncontrolling interest to new partners. The net transactions did not result in a change to our ownership or controlling interest in the non-U.S. subsidiary.</t>
        </is>
      </c>
    </row>
    <row r="5">
      <c r="A5" s="4" t="inlineStr">
        <is>
          <t>Schedule of Repurchase Agreements</t>
        </is>
      </c>
      <c r="B5" s="4" t="inlineStr">
        <is>
          <t>The following table summarizes shares repurchase, aggregate cost (exclusive of fees) and the average per share price (in millions, except average per share price): Years Ended December 31, 2024 2023 Shares repurchased (1) 2.2 3.0 Aggregate cost $ 125.0 $ 200.0 Average price per share $ 56.11 $ 66.77 (1) There were no share repurchases during the year ende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on-Vested Share Award Related Compensation Expense Recognized</t>
        </is>
      </c>
      <c r="B4" s="4" t="inlineStr">
        <is>
          <t xml:space="preserve">The following table summarizes time-based share award compensation expense and the related income tax benefit recognized (in millions): Years Ended December 31, 2024 2023 2022 Contract drilling $ 8.8 $ 6.8 $ 3.9 General and administrative 8.7 9.0 6.8 17.5 15.8 10.7 Tax benefit (1.1) (1.6) (0.9) Total $ 16.4 $ 14.2 $ 9.8 </t>
        </is>
      </c>
    </row>
    <row r="5">
      <c r="A5" s="4" t="inlineStr">
        <is>
          <t>Summary Of Value Of Non-Vested Share Awards Granted And Vested</t>
        </is>
      </c>
      <c r="B5" s="4" t="inlineStr">
        <is>
          <t xml:space="preserve">The following table summarizes the value of time-based share awards granted and vested: Years Ended December 31, 2024 2023 2022 Weighted-average grant date fair value of share awards granted during the period (per share) $ 69.89 $ 63.22 $ 45.39 Total fair value of share awards vested during the period (in millions) $ 30.0 $ 25.2 $ 12.8 </t>
        </is>
      </c>
    </row>
    <row r="6">
      <c r="A6" s="4" t="inlineStr">
        <is>
          <t>Summary Of Non-Vested Share Award Activity</t>
        </is>
      </c>
      <c r="B6" s="4" t="inlineStr">
        <is>
          <t xml:space="preserve">The following table summarizes time-based share awards activity for the year ended December 31, 2024 (shares in thousands): Share Awards Awards Weighted-Average Share awards as of December 31, 2023 758 $ 45.29 Granted 312 $ 69.89 Vested (408) $ 39.88 Forfeited (65) $ 56.66 Share awards as of December 31, 2024 597 $ 60.58 </t>
        </is>
      </c>
    </row>
    <row r="7">
      <c r="A7" s="4" t="inlineStr">
        <is>
          <t>Schedule of Share-based Payment Award, Employee Stock Purchase Plan, Valuation Assumptions</t>
        </is>
      </c>
      <c r="B7" s="4" t="inlineStr">
        <is>
          <t>The fair value of the performance awards is measured on the date of grant. The grant-date fair value per unit for the portion of the performance awards related to Performance-Based Objectives was equal to the closing price of the Company's stock on the grant date. The portion of these awards that were based on the Company's achievement of Market-based Objectives were valued at the date of grant using a Monte Carlo simulation with the following weighted average assumptions for the grants made in the years ended December 31, 2024, 2023 and 2022: Years Ended December 31, 2024 2023 2022 Expected price volatility 49 % 60 % 61 % Expected dividend yield — — — Risk-free interest rate 4.31 % 4.32 % 3.49 %</t>
        </is>
      </c>
    </row>
    <row r="8">
      <c r="A8" s="4" t="inlineStr">
        <is>
          <t>Schedule Of Summary Of Performance Award Activity</t>
        </is>
      </c>
      <c r="B8" s="4" t="inlineStr">
        <is>
          <t>The following table summarizes the performance award activity for the year ended December 31, 2024 (shares in thousands): Awards (2) Weighted Average Grant Date Fair Value Price (2) Balance as of December 31, 2023 894 $ 27.49 Granted - Market-Based Objectives (1) 173 $ 63.05 Vested - Market-Based Objectives (557) $ 17.72 Vested - Performance-Based Objectives (234) $ 38.54 Total Vested (791) $ 23.88 Forfeited - Performance-Based Objectives (5) $ 71.63 Balance as of December 31, 2024 271 $ 61.69 (1) The number of awards granted reflects the shares that would be granted if the target level of performance were to be achieved. The number of shares actually issued after considering forfeitures may range from zero to 38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s and Plan Assets</t>
        </is>
      </c>
      <c r="B4" s="4" t="inlineStr">
        <is>
          <t>The following table presents the changes in benefit obligations and plan assets for the years ended December 31, 2024 and 2023 and the funded status and weighted-average assumptions used to determine the benefit obligation at the measurement date (dollars in millions): Years Ended December 31, 2024 2023 Pension Benefits Other Benefits Total Pension Benefits Other Benefits Total Projected benefit obligation: BALANCE at the beginning of the period $ 606.5 $ 11.0 $ 617.5 $ 611.5 $ 11.6 $ 623.1 Interest cost 29.3 0.5 29.8 30.6 0.6 31.2 Actuarial loss (gain) (22.1) (0.7) (22.8) 6.1 (0.4) 5.7 Benefits paid (42.4) (0.6) (43.0) (41.7) (0.8) (42.5) BALANCE at the end of the period $ 571.3 $ 10.2 $ 581.5 $ 606.5 $ 11.0 $ 617.5 Plan assets Fair value, at the beginning of the period $ 471.2 $ — $ 471.2 $ 458.5 $ — $ 458.5 Actual return 20.2 — 20.2 48.5 — 48.5 Employer contributions 20.9 — 20.9 5.9 — 5.9 Benefits paid (42.4) — (42.4) (41.7) — (41.7) Fair value, at the end of the period $ 469.9 $ — $ 469.9 $ 471.2 $ — $ 471.2 Net benefit liabilities $ 101.4 $ 10.2 $ 111.6 $ 135.3 $ 11.0 $ 146.3 Amounts recognized in Consolidated Balance Sheet: Accrued liabilities $ (4.1) $ (1.0) $ (5.1) $ (3.6) $ (1.1) $ (4.7) Other liabilities (long-term) (97.3) (9.2) (106.5) (131.7) (9.9) (141.6) Net benefit liabilities $ (101.4) $ (10.2) $ (111.6) $ (135.3) $ (11.0) $ (146.3) Accumulated contributions less than net periodic benefit cost $ (129.5) $ (18.5) $ (148.0) $ (152.9) $ (18.9) $ (171.8) Amounts not yet reflected in net periodic benefit cost: Actuarial gain 28.3 8.3 36.6 17.8 7.9 25.7 Prior service cost (0.2) — (0.2) (0.2) — (0.2) Total accumulated other comprehensive income $ 28.1 $ 8.3 $ 36.4 $ 17.6 $ 7.9 $ 25.5 Net benefit liabilities $ (101.4) $ (10.2) $ (111.6) $ (135.3) $ (11.0) $ (146.3) Weighted-average assumptions: Discount rate 5.54 % 5.52 % 4.97 % 5.00 % Cash balance interest credit rate 3.26 % N/A 3.26 % N/A</t>
        </is>
      </c>
    </row>
    <row r="5">
      <c r="A5" s="4" t="inlineStr">
        <is>
          <t>Schedule of Net Periodic Pension Costs and Weighted Average Assumptions</t>
        </is>
      </c>
      <c r="B5" s="4" t="inlineStr">
        <is>
          <t>The components of net periodic pension, retiree medical income and the weighted-average assumptions used to determine net periodic pension and retiree medical income were as follows (dollars in millions): Years Ended December 31, 2024 2023 2022 Interest cost $ 29.8 $ 31.2 $ 22.4 Expected return on plan assets (31.6) (31.4) (38.3) Amortization of net gain (0.6) (0.7) (0.1) Settlement gain recognized (1) — — (0.4) Net periodic pension and retiree medical income (2) $ (2.4) $ (0.9) $ (16.4) Discount rate 4.97 % 5.21 % 2.73 % Expected return on assets 6.88 % 7.10 % 6.26 % Cash balance interest credit rate 3.26 % 3.23 % 3.05 % (1) Settlement accounting is necessary when actual lump sums paid during a fiscal year exceed the sum of the service cost and interest cost for the year. During the year ended December 31, 2022, the settlement threshold was reached for certain of our pension plans and we recognized a corresponding settlement gain in our Consolidated Statements of Operations. (2) All components of Net periodic pension and retiree medical income are included in Other, net, in our Consolidated Statements of Operations.</t>
        </is>
      </c>
    </row>
    <row r="6">
      <c r="A6" s="4" t="inlineStr">
        <is>
          <t>Schedule of Allocation of Plan Assets</t>
        </is>
      </c>
      <c r="B6" s="4" t="inlineStr">
        <is>
          <t>Target allocations among asset categories as of December 31, 2024, and the fair value of each category of plan assets as of December 31, 2024 and 2023, are presented below. The plans will reallocate assets in accordance with the allocation targets, after giving consideration to the expected level of cash required to pay current benefits and plan expenses (dollars in millions): December 31, Target range (1) 2024 2023 Equities: U.S. equity: 21.7% to 27.7% U.S. large cap $ 93.3 $ 105.5 U.S. small/mid cap 24.6 28.7 Global Low Volatility Equity 4.2% to 10.2% 34.1 38.5 Non-U.S. equity: 18.1% to 24.1% International all cap 42.7 51.3 International small cap 18.9 23.1 Emerging markets 34.1 39.3 Real estate equities 4% to 10% 36.5 40.4 Fixed income: 35% to 45% Long-term corporate bonds 102.8 46.6 U.S. Treasury STRIPS 76.7 93.0 Cash and equivalents $0 - $5.0 6.2 4.8 Total $ 469.9 $ 471.2 (1) Our investment policy only sets allocation target ranges for general asset classes and not specific investment types.</t>
        </is>
      </c>
    </row>
    <row r="7">
      <c r="A7" s="4" t="inlineStr">
        <is>
          <t>Schedule of Expected Benefit Payments</t>
        </is>
      </c>
      <c r="B7" s="4" t="inlineStr">
        <is>
          <t xml:space="preserve">Estimated future annual benefit payments from plan assets are presented below. Such amounts are based on existing benefit formulas and include the effect of future service (in millions): Pension Benefits Other Post-Retirement Benefits Years ended December 31, 2025 $ 43.3 $ 1.0 2026 41.0 0.9 2027 40.7 0.9 2028 40.4 0.8 2029 40.2 0.8 2030 through 2034 192.6 3.6 </t>
        </is>
      </c>
    </row>
    <row r="8">
      <c r="A8" s="4" t="inlineStr">
        <is>
          <t>Schedule of Employer Matching Contributions</t>
        </is>
      </c>
      <c r="B8" s="4" t="inlineStr">
        <is>
          <t xml:space="preserve">The following table summarizes the employer matching contributions for each plan (in millions): Years Ended December 31, 2024 2023 2022 Savings Plan $ 9.2 $ 8.0 $ 4.7 Limited Retirement Plan 3.8 3.2 2.2 Multinational Savings Plan 2.6 2.0 1.2 Total matching contributions $ 15.6 $ 13.2 $ 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Components of Income Tax Expense (Benefit), Continuing Operations [Abstract]</t>
        </is>
      </c>
      <c r="B3" s="4" t="inlineStr">
        <is>
          <t xml:space="preserve"> </t>
        </is>
      </c>
    </row>
    <row r="4">
      <c r="A4" s="4" t="inlineStr">
        <is>
          <t>Summary Of Components Of Provision For Income Taxes From Continuing Operations</t>
        </is>
      </c>
      <c r="B4" s="4" t="inlineStr">
        <is>
          <t xml:space="preserve">The components of our provision for income taxes are summarized as follows (in millions): Years Ended December 31, 2024 2023 2022 Current income tax expense (benefit): U.S. $ 11.5 $ (30.3) $ 12.4 Non-U.S. (16.9) 34.1 22.8 (5.4) 3.8 35.2 Deferred income tax expense (benefit): U.S. (4.4) 1.9 8.5 Non-U.S. 10.2 (788.3) (0.6) 5.8 (786.4) 7.9 Total income tax expense (benefit) $ 0.4 $ (782.6) $ 43.1 </t>
        </is>
      </c>
    </row>
    <row r="5">
      <c r="A5" s="4" t="inlineStr">
        <is>
          <t>Summary Of Significant Components Of Deferred Income Tax Assets (Liabilities)</t>
        </is>
      </c>
      <c r="B5" s="4" t="inlineStr">
        <is>
          <t xml:space="preserve">The components of deferred income tax assets and liabilities are summarized as follows (in millions): December 31, 2024 2023 Deferred tax assets : Net operating loss carryforwards $ 3,071.8 $ 3,308.9 Property and equipment 1,555.4 1,535.1 Interest limitation carryforwards 126.0 123.4 Foreign tax credits 16.4 44.7 Employee benefits, including share-based compensation 36.6 41.6 Premiums on long-term debt 4.0 6.0 Other 17.9 14.4 Valuation allowance (3,971.3) (4,192.4) Total deferred tax assets 856.8 881.7 Deferred tax liabilities (26.7) (26.8) Net deferred tax asset $ 830.1 $ 854.9 </t>
        </is>
      </c>
    </row>
    <row r="6">
      <c r="A6" s="4" t="inlineStr">
        <is>
          <t>Summary Of Effective Income Tax Rate On Continuing Operations</t>
        </is>
      </c>
      <c r="B6" s="4" t="inlineStr">
        <is>
          <t>Our consolidated effective income tax rate for the years ended December 31, 2024, 2023 and 2022, respectively, differs from the Bermuda statutory income tax rates as follows: Years Ended December 31, 2024 2023 2022 Bermuda statutory income tax rate — % — % — % Non-Bermuda taxes 25.6 74.0 22.8 Valuation allowance (2.3) (953.6) 0.6 Resolution of prior year items (23.2) (49.9) (7.0) Other — — 2.8 Effective income tax rate 0.1 % (929.5) % 19.2 %</t>
        </is>
      </c>
    </row>
    <row r="7">
      <c r="A7" s="4" t="inlineStr">
        <is>
          <t>Summary Of Reconciliation Of The Beginning And Ending Amount Of Unrecognized Tax Benefits</t>
        </is>
      </c>
      <c r="B7" s="4" t="inlineStr">
        <is>
          <t xml:space="preserve">A reconciliation of the beginning and ending amount of unrecognized tax benefits for the years ended December 31, 2024, 2023 and 2022 (in millions) were as follows: Years Ended December 31, 2024 2023 2022 Balance, beginning of period $ 201.4 $ 217.6 $ 235.1 Settlements with taxing authorities (103.5) (41.8) (16.5) Impact of foreign currency exchange rates (7.9) 0.6 (9.7) Increases as a result of tax positions taken during prior years 4.1 88.6 3.0 Increases as a result of tax positions taken during the current year 2.7 13.4 11.2 Lapse of applicable statutes of limitations (1.9) (73.6) (4.5) Decreases as a result of tax positions taken during prior years (1.4) (3.4) (1.0) Balance, end of period $ 93.5 $ 201.4 $ 2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are as follows (in millions): Years Ended December 31, 2024 2023 2022 Long-term operating lease cost $ 35.4 $ 24.6 $ 13.4 Short-term operating lease cost 17.6 13.2 15.2 Variable lease cost (1) 9.8 11.3 1.0 Total operating lease cost $ 62.8 $ 49.1 $ 29.6 </t>
        </is>
      </c>
    </row>
    <row r="5">
      <c r="A5" s="4" t="inlineStr">
        <is>
          <t>Supplemental Balance Sheet Information</t>
        </is>
      </c>
      <c r="B5" s="4" t="inlineStr">
        <is>
          <t xml:space="preserve">Supplemental balance sheet information related to our operating leases is as follows (in millions, except lease term and discount rate): December 31, 2024 2023 Operating lease right-of-use assets $ 84.5 $ 74.6 Current lease liability $ 28.0 $ 27.2 Long-term lease liability 56.9 48.9 Total operating lease liabilities $ 84.9 $ 76.1 Weighted-average remaining lease term (in years) 3.2 3.6 Weighted-average discount rate (1) 7.75 % 8.21 % (1) Represents our estimated incremental borrowing cost on a secured basis for similar terms as the underlying leases. Supplemental cash flow information related to our operating leases is as follows (in millions): Years Ended December 31, 2024 2023 2022 ROU assets obtained in exchange for operating lease liabilities $ 39.4 $ 80.3 $ 14.7 Cash paid for amounts included in the measurement of our operating lease liabilities $ 34.9 $ 26.2 $ 14.0 </t>
        </is>
      </c>
    </row>
    <row r="6">
      <c r="A6" s="4" t="inlineStr">
        <is>
          <t>Maturities of Lease Liabilities</t>
        </is>
      </c>
      <c r="B6" s="4" t="inlineStr">
        <is>
          <t xml:space="preserve">Maturities of lease liabilities as of December 31, 2024 were as follows (in millions): 2025 $ 32.7 2026 31.3 2027 20.9 2028 5.4 2029 3.1 Thereafter 3.0 Total lease payments $ 96.4 Less imputed interest (11.5) Total $ 8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Information, Revenue for Reportable Segment [Abstract]</t>
        </is>
      </c>
      <c r="B3" s="4" t="inlineStr">
        <is>
          <t xml:space="preserve"> </t>
        </is>
      </c>
    </row>
    <row r="4">
      <c r="A4" s="4" t="inlineStr">
        <is>
          <t>Schedule Of Segment Reporting Information</t>
        </is>
      </c>
      <c r="B4" s="4" t="inlineStr">
        <is>
          <t xml:space="preserve">Floaters Jackups ARO Other Reconciling Items Consolidated Total Operating revenues: Revenues (exclusive of reimbursable revenues) $ 1,382.8 $ 686.5 $ 512.5 $ 142.6 $ (512.5) $ 2,211.9 Reimbursable revenues 57.9 68.4 — 24.4 — 150.7 Total operating revenues 1,440.7 754.9 512.5 167.0 (512.5) 2,362.6 Operating expenses: Contract drilling expenses (exclusive of depreciation and reimbursable expenses) 930.3 477.1 367.7 63.6 (220.2) 1,618.5 Reimbursable expenses 54.9 64.3 — 23.2 — 142.4 Total contract drilling (exclusive of depreciation) 985.2 541.4 367.7 86.8 (220.2) 1,760.9 Loss on impairment — — 28.4 — (28.4) — Depreciation 58.1 45.0 89.2 9.5 (79.7) 122.1 General and administrative — — 23.7 — 92.6 116.3 Equity in losses of ARO — — — — (11.0) (11.0) Operating income $ 397.4 $ 168.5 $ 3.5 $ 70.7 $ (287.8) $ 352.3 Property and equipment, net $ 1,174.2 $ 575.3 $ 1,253.1 $ 132.8 $ (1,202.5) $ 1,932.9 Capital expenditures $ 239.7 $ 213.1 $ 285.0 $ — $ (282.7) $ 455.1 Year Ended December 31, 2023 Floaters Jackups ARO Other Reconciling Items Consolidated Total Operating revenues: Revenues (exclusive of reimbursable revenues) $ 902.8 $ 620.6 $ 496.6 $ 152.6 $ (496.6) $ 1,676.0 Reimbursable revenues 45.9 39.0 — 23.3 — 108.2 Total operating revenues 948.7 659.6 496.6 175.9 (496.6) 1,784.2 Operating expenses: Contract drilling expenses (exclusive of depreciation and reimbursable expenses) 768.4 480.4 365.9 52.6 (226.9) 1,440.4 Reimbursable expenses 43.6 37.0 — 22.6 — 103.2 Total contract drilling (exclusive of depreciation) 812.0 517.4 365.9 75.2 (226.9) 1,543.6 Depreciation 55.8 40.0 65.9 5.0 (65.6) 101.1 General and administrative — — 22.2 — 77.1 99.3 Equity in earnings of ARO — — — — 13.3 13.3 Operating income $ 80.9 $ 102.2 $ 42.6 $ 95.7 $ (267.9) $ 53.5 Property and equipment, net $ 1,035.5 $ 480.8 $ 1,036.6 $ 52.1 $ (971.2) $ 1,633.8 Capital expenditures $ 562.0 $ 132.3 $ 300.8 $ — $ (299.0) $ 696.1 Year Ended December 31, 2022 Floaters Jackups ARO Other Reconciling Items Consolidated Total Operating revenues: Revenues (exclusive of reimbursable revenues) $ 649.3 $ 713.4 $ 459.5 $ 134.6 $ (459.5) $ 1,497.3 Reimbursable revenues 51.2 30.8 — 23.2 — 105.2 Total operating revenues 700.5 744.2 459.5 157.8 (459.5) 1,602.5 Operating expenses: Contract drilling expenses (exclusive of depreciation and reimbursable expenses) 598.3 509.4 341.8 54.1 (219.9) 1,283.7 Reimbursable expenses 47.7 29.5 — 22.3 — 99.5 Total contract drilling (exclusive of depreciation) 646.0 538.9 341.8 76.4 (219.9) 1,383.2 Loss on impairment 34.5 — — — — 34.5 Depreciation 50.0 36.1 63.4 4.6 (62.9) 91.2 General and administrative — — 18.7 — 62.2 80.9 Equity in earnings of ARO — — — — 24.5 24.5 Operating income (loss) $ (30.0) $ 169.2 $ 35.6 $ 76.8 $ (214.4) $ 37.2 Property and equipment, net $ 487.5 $ 391.7 $ 775.6 $ 56.8 $ (734.4) $ 977.2 Capital expenditures $ 152.9 $ 53.5 $ 103.7 $ — $ (103.1) $ 207.0 </t>
        </is>
      </c>
    </row>
    <row r="5">
      <c r="A5" s="4" t="inlineStr">
        <is>
          <t>Schedule Of Geographic Distribution Of Rigs By Segment</t>
        </is>
      </c>
      <c r="B5" s="4" t="inlineStr">
        <is>
          <t>As of December 31, 2024, the geographic distribution of our and ARO's drilling rigs was as follows: Floaters Jackups Other Total Valaris ARO Middle East &amp; Africa 3 6 7 16 9 North &amp; South America 9 7 — 16 — Europe 4 11 — 15 — Asia &amp; Pacific Rim 2 4 — 6 — Total 18 28 7 53 9</t>
        </is>
      </c>
    </row>
    <row r="6">
      <c r="A6" s="4" t="inlineStr">
        <is>
          <t>Schedule Of Revenues And Long-Lived Assets By Geographical Segment</t>
        </is>
      </c>
      <c r="B6" s="4" t="inlineStr">
        <is>
          <t>Information by country for those countries that account for more than 10% of our long-lived assets was as follows (in millions): Long-lived Assets December 31, 2024 2023 Spain $ 484.8 $ 438.9 Brazil 413.9 374.5 United States 314.3 206.5 United Kingdom 290.4 277.8 Other countries (1) 514.0 410.7 Total $ 2,017.4 $ 1,708.4 (1) Other countries includes countries where individually we had long-lived assets representing less than 10% of total long-lived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Accounts Receivable, Net</t>
        </is>
      </c>
      <c r="B4" s="4" t="inlineStr">
        <is>
          <t xml:space="preserve">Accounts receivable, net, consisted of the following (in millions): December 31, 2024 2023 Trade $ 502.4 $ 375.2 Income tax receivables 76.2 83.2 Other 9.2 16.2 587.8 474.6 Allowance for doubtful accounts (16.6) (15.3) $ 571.2 $ 459.3 </t>
        </is>
      </c>
    </row>
    <row r="5">
      <c r="A5" s="4" t="inlineStr">
        <is>
          <t>Other Current Assets</t>
        </is>
      </c>
      <c r="B5" s="4" t="inlineStr">
        <is>
          <t xml:space="preserve">Other current assets consisted of the following (in millions): December 31, 2024 2023 Prepaid taxes $ 48.5 $ 49.1 Deferred costs 38.6 75.3 Prepaid expenses 13.0 23.6 Other 26.9 29.2 $ 127.0 $ 177.2 </t>
        </is>
      </c>
    </row>
    <row r="6">
      <c r="A6" s="4" t="inlineStr">
        <is>
          <t>Schedule of Accrued Liabilities</t>
        </is>
      </c>
      <c r="B6" s="4" t="inlineStr">
        <is>
          <t xml:space="preserve">Accrued liabilities and other consisted of the following (in millions): December 31, 2024 2023 Personnel costs $ 89.2 $ 76.6 Current contract liabilities (deferred revenues) 87.2 116.2 Income and other taxes payable 57.2 52.9 Accrued claims 39.5 20.4 Lease liabilities 28.0 27.2 Accrued interest 15.3 15.4 Other 34.6 35.5 $ 351.0 $ 344.2 </t>
        </is>
      </c>
    </row>
    <row r="7">
      <c r="A7" s="4" t="inlineStr">
        <is>
          <t>Other Liabilities</t>
        </is>
      </c>
      <c r="B7" s="4" t="inlineStr">
        <is>
          <t xml:space="preserve">Other liabilities consisted of the following (in millions): December 31, 2024 December 31, 2023 Unrecognized tax benefits (inclusive of interest and penalties) $ 128.3 $ 224.0 Pension and other post-retirement benefits 106.5 141.6 Noncurrent contract liabilities (deferred revenues) 71.4 37.6 Lease liabilities 56.9 48.9 Other 20.1 19.6 $ 383.2 $ 471.7 </t>
        </is>
      </c>
    </row>
    <row r="8">
      <c r="A8" s="4" t="inlineStr">
        <is>
          <t>Repair And Maintenance Expense Related To Continuing Operations</t>
        </is>
      </c>
      <c r="B8" s="4" t="inlineStr">
        <is>
          <t xml:space="preserve">Repair and maintenance expense related to continuing operations was as follows (in millions): Years Ended December 31, 2024 2023 2022 Repair and maintenance expense $ 239.6 $ 203.3 $ 175.2 </t>
        </is>
      </c>
    </row>
    <row r="9">
      <c r="A9" s="4" t="inlineStr">
        <is>
          <t>Schedule of Other Nonoperating Income, by Component</t>
        </is>
      </c>
      <c r="B9" s="4" t="inlineStr">
        <is>
          <t xml:space="preserve">Other, net, consisted of the following (in millions): Years Ended December 31, 2024 2023 2022 Net foreign currency exchange gains (losses) $ 13.8 $ (3.5) $ 12.2 Net periodic pension and retiree medical income 2.4 0.9 16.4 Net gain (loss) on sale of property (0.2) 28.6 141.2 Loss on extinguishment of debt — (29.2) — Other income (expense) 0.6 1.4 (2.3) $ 16.6 $ (1.8) $ 167.5 </t>
        </is>
      </c>
    </row>
    <row r="10">
      <c r="A10" s="4" t="inlineStr">
        <is>
          <t>Schedule of Cash Flows Information</t>
        </is>
      </c>
      <c r="B10" s="4" t="inlineStr">
        <is>
          <t>Net cash provided by (used in) operating activities attributable to the net change in operating assets and liabilities was as follows (in millions): Years Ended December 31, 2024 2023 2022 (Increase) decrease in accounts receivable $ (64.9) $ 44.9 $ (6.9) (Increase) decrease in other assets 22.4 (5.9) 0.5 Increase (decrease) in liabilities (91.7) 82.8 (0.2) $ (134.2) $ 121.8 $ (6.6)</t>
        </is>
      </c>
    </row>
    <row r="11">
      <c r="A11" s="4" t="inlineStr">
        <is>
          <t>Cash Paid For Interest And Income Taxes</t>
        </is>
      </c>
      <c r="B11" s="4" t="inlineStr">
        <is>
          <t>Additional cash flow information was as follows (in millions): Years Ended December 31, 2024 2023 2022 Cash paid for interest and taxes Interest paid, net of amounts capitalized $ 78.3 $ 32.3 $ 44.2 Income taxes paid (refunded), net $ 55.6 $ (8.3) $ 5.6 Non-cash investing activities Accruals for capital expenditures as of period end (1) $ 36.2 $ 71.5 $ 22.1 (1) Accruals for capital expenditures were excluded from investing activities in our Consolidated Statements of Cash Flows. We received U.S. income tax refunds totaling $35.9 million in 2024 primarily related to an Internal Revenue Service examination of one of our subsidiaries' 2009-2012 tax returns.</t>
        </is>
      </c>
    </row>
    <row r="12">
      <c r="A12" s="4" t="inlineStr">
        <is>
          <t>Revenue from External Customers by Products and Services</t>
        </is>
      </c>
      <c r="B12" s="4" t="inlineStr">
        <is>
          <t>Consolidated revenues with customers that individually contributed 10% or more of revenue in the years ended December 31, 2024, 2023 and 2022 were as follows: Year Ended December 31, 2024 Floaters Jackups Other Total BP plc ("BP") 9 % 3 % 5 % 17 % Other customers (1) 52 % 29 % 2 % 83 % 61 % 32 % 7 % 100 % Year Ended December 31, 2023 Floaters Jackups Other Total BP — % 5 % 6 % 11 % Other customers (1) 53 % 32 % 4 % 89 % 53 % 37 % 10 % 100 % Year Ended December 31, 2022 Floaters Jackups Other Total BP 6 % 3 % 6 % 15 % Other customers (1) 38 % 43 % 4 % 85 % 44 % 46 % 10 % 100 % (1) Other customers includes customers that individually contributed to less than 10% of our total revenues.</t>
        </is>
      </c>
    </row>
    <row r="13">
      <c r="A13" s="4" t="inlineStr">
        <is>
          <t>Revenue from External Customers by Geographic Areas</t>
        </is>
      </c>
      <c r="B13" s="4" t="inlineStr">
        <is>
          <t>Geographic Concentration - For purposes of our geographic disclosure, we attribute revenues to the geographic location where such revenues are earned. Consolidated revenues for locations that individually had 10% or more of revenue were as follows (in millions): Year Ended December 31, 2024 Floaters Jackups Other Total Brazil $ 497.9 $ — $ — $ 497.9 United Kingdom — 375.2 — 375.2 U.S. Gulf of Mexico 245.4 10.3 111.7 367.4 Australia 172.1 104.3 — 276.4 Angola 196.7 — — 196.7 Other countries (1) 328.6 265.1 55.3 649.0 $ 1,440.7 $ 754.9 $ 167.0 $ 2,362.6 Year Ended December 31, 2023 Floaters Jackups Other Total U.S. Gulf of Mexico $ 220.9 $ 27.2 $ 104.7 $ 352.8 United Kingdom — 267.2 — 267.2 Angola 210.9 — — 210.9 Brazil 195.0 — — 195.0 Australia 157.0 29.9 — 186.9 Other countries (1) 164.9 335.3 71.2 571.4 $ 948.7 $ 659.6 $ 175.9 $ 1,784.2 Year Ended December 31, 2022 Floaters Jackups Other Total U.S. Gulf of Mexico $ 230.9 $ 21.3 $ 99.0 $ 351.2 United Kingdom — 264.5 — 264.5 Australia 113.0 30.0 — 143.0 Brazil 111.5 — — 111.5 Angola 78.5 — — 78.5 Other countries (1) 166.6 428.4 58.8 653.8 $ 700.5 $ 744.2 $ 157.8 $ 1,602.5 (1) Other countries includes locations that individually contributed to less than 10% of total revenu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69.8</v>
      </c>
      <c r="C4" s="7" t="n">
        <v>866.8</v>
      </c>
      <c r="D4" s="7" t="n">
        <v>181.8</v>
      </c>
    </row>
    <row r="5">
      <c r="A5" s="3" t="inlineStr">
        <is>
          <t>OTHER COMPREHENSIVE INCOME, NET</t>
        </is>
      </c>
      <c r="B5" s="4" t="inlineStr">
        <is>
          <t xml:space="preserve"> </t>
        </is>
      </c>
      <c r="C5" s="4" t="inlineStr">
        <is>
          <t xml:space="preserve"> </t>
        </is>
      </c>
      <c r="D5" s="4" t="inlineStr">
        <is>
          <t xml:space="preserve"> </t>
        </is>
      </c>
    </row>
    <row r="6">
      <c r="A6" s="4" t="inlineStr">
        <is>
          <t>Net changes in pension and other postretirement plan assets and benefit obligations recognized in other comprehensive income</t>
        </is>
      </c>
      <c r="B6" s="8" t="n">
        <v>10.9</v>
      </c>
      <c r="C6" s="8" t="n">
        <v>10.8</v>
      </c>
      <c r="D6" s="8" t="n">
        <v>23.8</v>
      </c>
    </row>
    <row r="7">
      <c r="A7" s="4" t="inlineStr">
        <is>
          <t>Foreign currency translation adjustments</t>
        </is>
      </c>
      <c r="B7" s="8" t="n">
        <v>-1.9</v>
      </c>
      <c r="C7" s="8" t="n">
        <v>-0.3</v>
      </c>
      <c r="D7" s="6" t="n">
        <v>0</v>
      </c>
    </row>
    <row r="8">
      <c r="A8" s="4" t="inlineStr">
        <is>
          <t>NET OTHER COMPREHENSIVE INCOME (LOSS)</t>
        </is>
      </c>
      <c r="B8" s="6" t="n">
        <v>9</v>
      </c>
      <c r="C8" s="8" t="n">
        <v>10.5</v>
      </c>
      <c r="D8" s="8" t="n">
        <v>23.8</v>
      </c>
    </row>
    <row r="9">
      <c r="A9" s="4" t="inlineStr">
        <is>
          <t>COMPREHENSIVE INCOME</t>
        </is>
      </c>
      <c r="B9" s="8" t="n">
        <v>378.8</v>
      </c>
      <c r="C9" s="8" t="n">
        <v>877.3</v>
      </c>
      <c r="D9" s="8" t="n">
        <v>205.6</v>
      </c>
    </row>
    <row r="10">
      <c r="A10" s="4" t="inlineStr">
        <is>
          <t>COMPREHENSIVE INCOME ATTRIBUTABLE TO NONCONTROLLING INTERESTS</t>
        </is>
      </c>
      <c r="B10" s="8" t="n">
        <v>3.6</v>
      </c>
      <c r="C10" s="8" t="n">
        <v>-1.4</v>
      </c>
      <c r="D10" s="8" t="n">
        <v>-5.3</v>
      </c>
    </row>
    <row r="11">
      <c r="A11" s="4" t="inlineStr">
        <is>
          <t>COMPREHENSIVE INCOME ATTRIBUTABLE TO VALARIS</t>
        </is>
      </c>
      <c r="B11" s="7" t="n">
        <v>382.4</v>
      </c>
      <c r="C11" s="7" t="n">
        <v>875.9</v>
      </c>
      <c r="D11" s="7" t="n">
        <v>2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5" customWidth="1" min="6" max="6"/>
  </cols>
  <sheetData>
    <row r="1">
      <c r="A1" s="1" t="inlineStr">
        <is>
          <t>Description Of The Business And Summary Of Significant Accounting Policies (Narrative) (Details) $ / shares in Units, $ in Millions</t>
        </is>
      </c>
      <c r="B1" s="2" t="inlineStr">
        <is>
          <t>12 Months Ended</t>
        </is>
      </c>
    </row>
    <row r="2">
      <c r="B2" s="2" t="inlineStr">
        <is>
          <t>Dec. 31, 2024 USD ($) $ / shares shares</t>
        </is>
      </c>
      <c r="C2" s="2" t="inlineStr">
        <is>
          <t>Dec. 31, 2023 USD ($) $ / shares shares</t>
        </is>
      </c>
      <c r="D2" s="2" t="inlineStr">
        <is>
          <t>Dec. 31, 2022 USD ($) shares</t>
        </is>
      </c>
      <c r="E2" s="2" t="inlineStr">
        <is>
          <t>Feb. 20, 2025 floater jackup</t>
        </is>
      </c>
      <c r="F2" s="2" t="inlineStr">
        <is>
          <t>Apr. 30, 2021 $ / shares</t>
        </is>
      </c>
    </row>
    <row r="3">
      <c r="A3" s="3" t="inlineStr">
        <is>
          <t>Description Of The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oreign currency exchange gains (losses) | $</t>
        </is>
      </c>
      <c r="B4" s="7" t="n">
        <v>13.8</v>
      </c>
      <c r="C4" s="7" t="n">
        <v>-3.5</v>
      </c>
      <c r="D4" s="7" t="n">
        <v>12.2</v>
      </c>
      <c r="E4" s="4" t="inlineStr">
        <is>
          <t xml:space="preserve"> </t>
        </is>
      </c>
      <c r="F4" s="4" t="inlineStr">
        <is>
          <t xml:space="preserve"> </t>
        </is>
      </c>
    </row>
    <row r="5">
      <c r="A5" s="4" t="inlineStr">
        <is>
          <t>Asset Impairment Charges | $</t>
        </is>
      </c>
      <c r="B5" s="5" t="n">
        <v>0</v>
      </c>
      <c r="C5" s="5" t="n">
        <v>0</v>
      </c>
      <c r="D5" s="7" t="n">
        <v>34.5</v>
      </c>
      <c r="E5" s="4" t="inlineStr">
        <is>
          <t xml:space="preserve"> </t>
        </is>
      </c>
      <c r="F5" s="4" t="inlineStr">
        <is>
          <t xml:space="preserve"> </t>
        </is>
      </c>
    </row>
    <row r="6">
      <c r="A6" s="4" t="inlineStr">
        <is>
          <t>Class of Warrant or Right, Outstanding | shares</t>
        </is>
      </c>
      <c r="B6" s="6" t="n">
        <v>5470950</v>
      </c>
      <c r="C6" s="4" t="inlineStr">
        <is>
          <t xml:space="preserve"> </t>
        </is>
      </c>
      <c r="D6" s="4" t="inlineStr">
        <is>
          <t xml:space="preserve"> </t>
        </is>
      </c>
      <c r="E6" s="4" t="inlineStr">
        <is>
          <t xml:space="preserve"> </t>
        </is>
      </c>
      <c r="F6" s="4" t="inlineStr">
        <is>
          <t xml:space="preserve"> </t>
        </is>
      </c>
    </row>
    <row r="7">
      <c r="A7" s="4" t="inlineStr">
        <is>
          <t>Common Stock, Par or Stated Value Per Share | $ / shares</t>
        </is>
      </c>
      <c r="B7" s="9" t="n">
        <v>0.01</v>
      </c>
      <c r="C7" s="9" t="n">
        <v>0.01</v>
      </c>
      <c r="D7" s="4" t="inlineStr">
        <is>
          <t xml:space="preserve"> </t>
        </is>
      </c>
      <c r="E7" s="4" t="inlineStr">
        <is>
          <t xml:space="preserve"> </t>
        </is>
      </c>
      <c r="F7" s="4" t="inlineStr">
        <is>
          <t xml:space="preserve"> </t>
        </is>
      </c>
    </row>
    <row r="8">
      <c r="A8" s="4" t="inlineStr">
        <is>
          <t>Class of Warrant or Right, Exercise Price of Warrants or Rights | $ / shares</t>
        </is>
      </c>
      <c r="B8" s="4" t="inlineStr">
        <is>
          <t xml:space="preserve"> </t>
        </is>
      </c>
      <c r="C8" s="4" t="inlineStr">
        <is>
          <t xml:space="preserve"> </t>
        </is>
      </c>
      <c r="D8" s="4" t="inlineStr">
        <is>
          <t xml:space="preserve"> </t>
        </is>
      </c>
      <c r="E8" s="4" t="inlineStr">
        <is>
          <t xml:space="preserve"> </t>
        </is>
      </c>
      <c r="F8" s="9" t="n">
        <v>131.88</v>
      </c>
    </row>
    <row r="9">
      <c r="A9" s="4" t="inlineStr">
        <is>
          <t>Antidilutive share options excluded from computation of diluted earnings per share | shares</t>
        </is>
      </c>
      <c r="B9" s="6" t="n">
        <v>160000</v>
      </c>
      <c r="C9" s="6" t="n">
        <v>147000</v>
      </c>
      <c r="D9" s="6" t="n">
        <v>192000</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The Business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ntract drilling rigs</t>
        </is>
      </c>
      <c r="B12" s="4" t="inlineStr">
        <is>
          <t xml:space="preserve"> </t>
        </is>
      </c>
      <c r="C12" s="4" t="inlineStr">
        <is>
          <t xml:space="preserve"> </t>
        </is>
      </c>
      <c r="D12" s="4" t="inlineStr">
        <is>
          <t xml:space="preserve"> </t>
        </is>
      </c>
      <c r="E12" s="6" t="n">
        <v>52</v>
      </c>
      <c r="F12" s="4" t="inlineStr">
        <is>
          <t xml:space="preserve"> </t>
        </is>
      </c>
    </row>
    <row r="13">
      <c r="A13" s="4" t="inlineStr">
        <is>
          <t>Drilling rigs and equipment [Member]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The Business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Drilling rigs and equipment [Member]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The Business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35 years</t>
        </is>
      </c>
      <c r="C18" s="4" t="inlineStr">
        <is>
          <t xml:space="preserve"> </t>
        </is>
      </c>
      <c r="D18" s="4" t="inlineStr">
        <is>
          <t xml:space="preserve"> </t>
        </is>
      </c>
      <c r="E18" s="4" t="inlineStr">
        <is>
          <t xml:space="preserve"> </t>
        </is>
      </c>
      <c r="F18" s="4" t="inlineStr">
        <is>
          <t xml:space="preserve"> </t>
        </is>
      </c>
    </row>
    <row r="19">
      <c r="A19" s="4" t="inlineStr">
        <is>
          <t>Building and Building Improvements [Membe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The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Building and Building Improvements [Membe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The Busines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t>
        </is>
      </c>
      <c r="B24" s="4" t="inlineStr">
        <is>
          <t>30 years</t>
        </is>
      </c>
      <c r="C24" s="4" t="inlineStr">
        <is>
          <t xml:space="preserve"> </t>
        </is>
      </c>
      <c r="D24" s="4" t="inlineStr">
        <is>
          <t xml:space="preserve"> </t>
        </is>
      </c>
      <c r="E24" s="4" t="inlineStr">
        <is>
          <t xml:space="preserve"> </t>
        </is>
      </c>
      <c r="F24" s="4" t="inlineStr">
        <is>
          <t xml:space="preserve"> </t>
        </is>
      </c>
    </row>
    <row r="25">
      <c r="A25" s="4" t="inlineStr">
        <is>
          <t>Equipment [Membe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The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t>
        </is>
      </c>
      <c r="B27" s="4" t="inlineStr">
        <is>
          <t>2 years</t>
        </is>
      </c>
      <c r="C27" s="4" t="inlineStr">
        <is>
          <t xml:space="preserve"> </t>
        </is>
      </c>
      <c r="D27" s="4" t="inlineStr">
        <is>
          <t xml:space="preserve"> </t>
        </is>
      </c>
      <c r="E27" s="4" t="inlineStr">
        <is>
          <t xml:space="preserve"> </t>
        </is>
      </c>
      <c r="F27" s="4" t="inlineStr">
        <is>
          <t xml:space="preserve"> </t>
        </is>
      </c>
    </row>
    <row r="28">
      <c r="A28" s="4" t="inlineStr">
        <is>
          <t>Equipment [Member]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The Busines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t>
        </is>
      </c>
      <c r="B30" s="4" t="inlineStr">
        <is>
          <t>6 years</t>
        </is>
      </c>
      <c r="C30" s="4" t="inlineStr">
        <is>
          <t xml:space="preserve"> </t>
        </is>
      </c>
      <c r="D30" s="4" t="inlineStr">
        <is>
          <t xml:space="preserve"> </t>
        </is>
      </c>
      <c r="E30" s="4" t="inlineStr">
        <is>
          <t xml:space="preserve"> </t>
        </is>
      </c>
      <c r="F30" s="4" t="inlineStr">
        <is>
          <t xml:space="preserve"> </t>
        </is>
      </c>
    </row>
    <row r="31">
      <c r="A31" s="4" t="inlineStr">
        <is>
          <t>Float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The Busines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 Impairment Charges | $</t>
        </is>
      </c>
      <c r="B33" s="4" t="inlineStr">
        <is>
          <t xml:space="preserve"> </t>
        </is>
      </c>
      <c r="C33" s="4" t="inlineStr">
        <is>
          <t xml:space="preserve"> </t>
        </is>
      </c>
      <c r="D33" s="7" t="n">
        <v>34.5</v>
      </c>
      <c r="E33" s="4" t="inlineStr">
        <is>
          <t xml:space="preserve"> </t>
        </is>
      </c>
      <c r="F33" s="4" t="inlineStr">
        <is>
          <t xml:space="preserve"> </t>
        </is>
      </c>
    </row>
    <row r="34">
      <c r="A34" s="4" t="inlineStr">
        <is>
          <t>Floaters [Member] | Ultra Deepwater Drillships [Member]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The Business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ontract drilling rigs</t>
        </is>
      </c>
      <c r="B36" s="4" t="inlineStr">
        <is>
          <t xml:space="preserve"> </t>
        </is>
      </c>
      <c r="C36" s="4" t="inlineStr">
        <is>
          <t xml:space="preserve"> </t>
        </is>
      </c>
      <c r="D36" s="4" t="inlineStr">
        <is>
          <t xml:space="preserve"> </t>
        </is>
      </c>
      <c r="E36" s="6" t="n">
        <v>13</v>
      </c>
      <c r="F36" s="4" t="inlineStr">
        <is>
          <t xml:space="preserve"> </t>
        </is>
      </c>
    </row>
    <row r="37">
      <c r="A37" s="4" t="inlineStr">
        <is>
          <t>Floaters [Member] | Dynamically Positioned Semisubmersible [Member]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The Busines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contract drilling rigs</t>
        </is>
      </c>
      <c r="B39" s="4" t="inlineStr">
        <is>
          <t xml:space="preserve"> </t>
        </is>
      </c>
      <c r="C39" s="4" t="inlineStr">
        <is>
          <t xml:space="preserve"> </t>
        </is>
      </c>
      <c r="D39" s="4" t="inlineStr">
        <is>
          <t xml:space="preserve"> </t>
        </is>
      </c>
      <c r="E39" s="6" t="n">
        <v>4</v>
      </c>
      <c r="F39" s="4" t="inlineStr">
        <is>
          <t xml:space="preserve"> </t>
        </is>
      </c>
    </row>
    <row r="40">
      <c r="A40" s="4" t="inlineStr">
        <is>
          <t>Floaters [Member] | Moored Semisubmersible Rigs [Member]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The Busines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contract drilling rigs</t>
        </is>
      </c>
      <c r="B42" s="4" t="inlineStr">
        <is>
          <t xml:space="preserve"> </t>
        </is>
      </c>
      <c r="C42" s="4" t="inlineStr">
        <is>
          <t xml:space="preserve"> </t>
        </is>
      </c>
      <c r="D42" s="4" t="inlineStr">
        <is>
          <t xml:space="preserve"> </t>
        </is>
      </c>
      <c r="E42" s="6" t="n">
        <v>1</v>
      </c>
      <c r="F42" s="4" t="inlineStr">
        <is>
          <t xml:space="preserve"> </t>
        </is>
      </c>
    </row>
    <row r="43">
      <c r="A43" s="4" t="inlineStr">
        <is>
          <t>Jackups [Member] | Subsequent Ev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The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contract drilling rigs | jackup</t>
        </is>
      </c>
      <c r="B45" s="4" t="inlineStr">
        <is>
          <t xml:space="preserve"> </t>
        </is>
      </c>
      <c r="C45" s="4" t="inlineStr">
        <is>
          <t xml:space="preserve"> </t>
        </is>
      </c>
      <c r="D45" s="4" t="inlineStr">
        <is>
          <t xml:space="preserve"> </t>
        </is>
      </c>
      <c r="E45" s="6" t="n">
        <v>34</v>
      </c>
      <c r="F45" s="4" t="inlineStr">
        <is>
          <t xml:space="preserve"> </t>
        </is>
      </c>
    </row>
    <row r="46">
      <c r="A46" s="4" t="inlineStr">
        <is>
          <t>ARO | Subsequent Ev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The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contract drilling rigs</t>
        </is>
      </c>
      <c r="B48" s="4" t="inlineStr">
        <is>
          <t xml:space="preserve"> </t>
        </is>
      </c>
      <c r="C48" s="4" t="inlineStr">
        <is>
          <t xml:space="preserve"> </t>
        </is>
      </c>
      <c r="D48" s="4" t="inlineStr">
        <is>
          <t xml:space="preserve"> </t>
        </is>
      </c>
      <c r="E48" s="6" t="n">
        <v>9</v>
      </c>
      <c r="F4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Schedule Of Income From Continuing Operations Attributable To Valaris) (Details) - USD ($) shares in Thousands,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 ATTRIBUTABLE TO VALARIS</t>
        </is>
      </c>
      <c r="B4" s="7" t="n">
        <v>373.4</v>
      </c>
      <c r="C4" s="7" t="n">
        <v>865.4</v>
      </c>
      <c r="D4" s="7" t="n">
        <v>176.5</v>
      </c>
    </row>
    <row r="5">
      <c r="A5" s="4" t="inlineStr">
        <is>
          <t>Basic</t>
        </is>
      </c>
      <c r="B5" s="6" t="n">
        <v>72100</v>
      </c>
      <c r="C5" s="6" t="n">
        <v>74100</v>
      </c>
      <c r="D5" s="6" t="n">
        <v>75100</v>
      </c>
    </row>
    <row r="6">
      <c r="A6" s="4" t="inlineStr">
        <is>
          <t>Incremental Common Shares Attributable to Dilutive Effect of Share-Based Payment Arrangements</t>
        </is>
      </c>
      <c r="B6" s="6" t="n">
        <v>800</v>
      </c>
      <c r="C6" s="6" t="n">
        <v>1100</v>
      </c>
      <c r="D6" s="6" t="n">
        <v>500</v>
      </c>
    </row>
    <row r="7">
      <c r="A7" s="4" t="inlineStr">
        <is>
          <t>Diluted</t>
        </is>
      </c>
      <c r="B7" s="6" t="n">
        <v>72900</v>
      </c>
      <c r="C7" s="6" t="n">
        <v>75200</v>
      </c>
      <c r="D7" s="6" t="n">
        <v>756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ontract Cost, Net</t>
        </is>
      </c>
      <c r="B4" s="7" t="n">
        <v>60.3</v>
      </c>
      <c r="C4" s="4" t="inlineStr">
        <is>
          <t xml:space="preserve"> </t>
        </is>
      </c>
      <c r="D4" s="4" t="inlineStr">
        <is>
          <t xml:space="preserve"> </t>
        </is>
      </c>
    </row>
    <row r="5">
      <c r="A5" s="4" t="inlineStr">
        <is>
          <t>Early Termination Fee Received</t>
        </is>
      </c>
      <c r="B5" s="4" t="inlineStr">
        <is>
          <t xml:space="preserve"> </t>
        </is>
      </c>
      <c r="C5" s="4" t="inlineStr">
        <is>
          <t xml:space="preserve"> </t>
        </is>
      </c>
      <c r="D5" s="5" t="n">
        <v>51</v>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rilling Contracts, Term</t>
        </is>
      </c>
      <c r="B8" s="4" t="inlineStr">
        <is>
          <t>1 month</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rilling Contracts, Term</t>
        </is>
      </c>
      <c r="B11" s="4" t="inlineStr">
        <is>
          <t>5 years</t>
        </is>
      </c>
      <c r="C11" s="4" t="inlineStr">
        <is>
          <t xml:space="preserve"> </t>
        </is>
      </c>
      <c r="D11" s="4" t="inlineStr">
        <is>
          <t xml:space="preserve"> </t>
        </is>
      </c>
    </row>
    <row r="12">
      <c r="A12" s="4" t="inlineStr">
        <is>
          <t>Upfront Rig Mobilizations And Certain Contract Preparation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apitalized Contract Cost, Net</t>
        </is>
      </c>
      <c r="B14" s="7" t="n">
        <v>47.4</v>
      </c>
      <c r="C14" s="7" t="n">
        <v>85.09999999999999</v>
      </c>
      <c r="D14" s="4" t="inlineStr">
        <is>
          <t xml:space="preserve"> </t>
        </is>
      </c>
    </row>
    <row r="15">
      <c r="A15" s="4" t="inlineStr">
        <is>
          <t>Capitalized Contract Cost, Amortization</t>
        </is>
      </c>
      <c r="B15" s="8" t="n">
        <v>108.4</v>
      </c>
      <c r="C15" s="8" t="n">
        <v>92.90000000000001</v>
      </c>
      <c r="D15" s="8" t="n">
        <v>61.7</v>
      </c>
    </row>
    <row r="16">
      <c r="A16" s="4" t="inlineStr">
        <is>
          <t>Deferred Certification Costs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apitalized Contract Cost, Net</t>
        </is>
      </c>
      <c r="B18" s="8" t="n">
        <v>12.9</v>
      </c>
      <c r="C18" s="8" t="n">
        <v>14.5</v>
      </c>
      <c r="D18" s="4" t="inlineStr">
        <is>
          <t xml:space="preserve"> </t>
        </is>
      </c>
    </row>
    <row r="19">
      <c r="A19" s="4" t="inlineStr">
        <is>
          <t>Capitalized Contract Cost, Amortization</t>
        </is>
      </c>
      <c r="B19" s="7" t="n">
        <v>10.1</v>
      </c>
      <c r="C19" s="7" t="n">
        <v>12.7</v>
      </c>
      <c r="D19" s="7" t="n">
        <v>4.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mponents of Contract Assets and Contract Liabiliti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Asset, Net, Current</t>
        </is>
      </c>
      <c r="B4" s="7" t="n">
        <v>1.3</v>
      </c>
      <c r="C4" s="7" t="n">
        <v>1.5</v>
      </c>
    </row>
    <row r="5">
      <c r="A5" s="4" t="inlineStr">
        <is>
          <t>Contract with Customer, Asset, after Allowance for Credit Loss, Noncurrent</t>
        </is>
      </c>
      <c r="B5" s="8" t="n">
        <v>5.5</v>
      </c>
      <c r="C5" s="8" t="n">
        <v>4.5</v>
      </c>
    </row>
    <row r="6">
      <c r="A6" s="4" t="inlineStr">
        <is>
          <t>Contract with Customer, Liability, Current</t>
        </is>
      </c>
      <c r="B6" s="8" t="n">
        <v>87.2</v>
      </c>
      <c r="C6" s="8" t="n">
        <v>116.2</v>
      </c>
    </row>
    <row r="7">
      <c r="A7" s="4" t="inlineStr">
        <is>
          <t>Contract with Customer, Liability, Noncurrent</t>
        </is>
      </c>
      <c r="B7" s="8" t="n">
        <v>71.40000000000001</v>
      </c>
      <c r="C7" s="8" t="n">
        <v>37.6</v>
      </c>
    </row>
    <row r="8">
      <c r="A8" s="3" t="inlineStr">
        <is>
          <t>Change in Contract With Customer, Asset [Roll Forward]</t>
        </is>
      </c>
      <c r="B8" s="4" t="inlineStr">
        <is>
          <t xml:space="preserve"> </t>
        </is>
      </c>
      <c r="C8" s="4" t="inlineStr">
        <is>
          <t xml:space="preserve"> </t>
        </is>
      </c>
    </row>
    <row r="9">
      <c r="A9" s="4" t="inlineStr">
        <is>
          <t>Contract with Customer, Asset, after Allowance for Credit Loss</t>
        </is>
      </c>
      <c r="B9" s="6" t="n">
        <v>6</v>
      </c>
      <c r="C9" s="8" t="n">
        <v>5.3</v>
      </c>
    </row>
    <row r="10">
      <c r="A10" s="4" t="inlineStr">
        <is>
          <t>Revenue from Contract with Customer, Excluding Assessed Tax</t>
        </is>
      </c>
      <c r="B10" s="8" t="n">
        <v>9.6</v>
      </c>
      <c r="C10" s="8" t="n">
        <v>8.4</v>
      </c>
    </row>
    <row r="11">
      <c r="A11" s="4" t="inlineStr">
        <is>
          <t>Contract with Customer, Asset, Reclassified to Receivable</t>
        </is>
      </c>
      <c r="B11" s="8" t="n">
        <v>-8.800000000000001</v>
      </c>
      <c r="C11" s="8" t="n">
        <v>-7.7</v>
      </c>
    </row>
    <row r="12">
      <c r="A12" s="4" t="inlineStr">
        <is>
          <t>Contract with Customer, Asset, after Allowance for Credit Loss</t>
        </is>
      </c>
      <c r="B12" s="8" t="n">
        <v>6.8</v>
      </c>
      <c r="C12" s="6" t="n">
        <v>6</v>
      </c>
    </row>
    <row r="13">
      <c r="A13" s="3" t="inlineStr">
        <is>
          <t>Change in Contract With Customer, Liability [Roll Forward]</t>
        </is>
      </c>
      <c r="B13" s="4" t="inlineStr">
        <is>
          <t xml:space="preserve"> </t>
        </is>
      </c>
      <c r="C13" s="4" t="inlineStr">
        <is>
          <t xml:space="preserve"> </t>
        </is>
      </c>
    </row>
    <row r="14">
      <c r="A14" s="4" t="inlineStr">
        <is>
          <t>Contract with Customer, Liability</t>
        </is>
      </c>
      <c r="B14" s="8" t="n">
        <v>153.8</v>
      </c>
      <c r="C14" s="6" t="n">
        <v>119</v>
      </c>
    </row>
    <row r="15">
      <c r="A15" s="4" t="inlineStr">
        <is>
          <t>Increase in Contract Liability due to Revenue Deferred During the Period</t>
        </is>
      </c>
      <c r="B15" s="8" t="n">
        <v>213.8</v>
      </c>
      <c r="C15" s="8" t="n">
        <v>162.9</v>
      </c>
    </row>
    <row r="16">
      <c r="A16" s="4" t="inlineStr">
        <is>
          <t>Contract with Customer, Liability, Revenue Recognized, Included In Beginning Balance</t>
        </is>
      </c>
      <c r="B16" s="8" t="n">
        <v>-104.1</v>
      </c>
      <c r="C16" s="8" t="n">
        <v>-73.09999999999999</v>
      </c>
    </row>
    <row r="17">
      <c r="A17" s="4" t="inlineStr">
        <is>
          <t>Contract with Customer, Liability, Revenue Recognized, Added During Period</t>
        </is>
      </c>
      <c r="B17" s="8" t="n">
        <v>-77.2</v>
      </c>
      <c r="C17" s="8" t="n">
        <v>-46.5</v>
      </c>
    </row>
    <row r="18">
      <c r="A18" s="4" t="inlineStr">
        <is>
          <t>Increase (Decrease) in Contract with Customer, Liability</t>
        </is>
      </c>
      <c r="B18" s="8" t="n">
        <v>-27.7</v>
      </c>
      <c r="C18" s="8" t="n">
        <v>-8.5</v>
      </c>
    </row>
    <row r="19">
      <c r="A19" s="4" t="inlineStr">
        <is>
          <t>Contract with Customer, Liability</t>
        </is>
      </c>
      <c r="B19" s="7" t="n">
        <v>158.6</v>
      </c>
      <c r="C19" s="7" t="n">
        <v>15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Amortization of Contract Liabilities and Deferred Cost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Deferred contract costs</t>
        </is>
      </c>
      <c r="B3" s="7" t="n">
        <v>60.3</v>
      </c>
    </row>
    <row r="4">
      <c r="A4" s="4" t="inlineStr">
        <is>
          <t>Revenue, Remaining Performance Obligation, Amount</t>
        </is>
      </c>
      <c r="B4" s="8" t="n">
        <v>158.6</v>
      </c>
    </row>
    <row r="5">
      <c r="A5" s="4" t="inlineStr">
        <is>
          <t>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Capitalized Contract Cost, Amortization Expense, Next Fiscal Year</t>
        </is>
      </c>
      <c r="B7" s="8" t="n">
        <v>38.6</v>
      </c>
    </row>
    <row r="8">
      <c r="A8" s="4" t="inlineStr">
        <is>
          <t>Revenue, Remaining Performance Obligation, Amount</t>
        </is>
      </c>
      <c r="B8" s="7" t="n">
        <v>87.2</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Capitalized Contract Cost, Amortization Expense, Year Two</t>
        </is>
      </c>
      <c r="B12" s="7" t="n">
        <v>19.7</v>
      </c>
    </row>
    <row r="13">
      <c r="A13" s="4" t="inlineStr">
        <is>
          <t>Revenue, Remaining Performance Obligation, Amount</t>
        </is>
      </c>
      <c r="B13" s="7" t="n">
        <v>50.1</v>
      </c>
    </row>
    <row r="14">
      <c r="A14" s="4" t="inlineStr">
        <is>
          <t>Revenue, Remaining Performance Obligation, Expected Timing of Satisfaction, Period</t>
        </is>
      </c>
      <c r="B14" s="4" t="inlineStr">
        <is>
          <t>1 year</t>
        </is>
      </c>
    </row>
    <row r="15">
      <c r="A15" s="4" t="inlineStr">
        <is>
          <t>Revenue, Remaining Performance Obligation, Expected Timing of Satisfaction, Start Date [Axis]: 2027-01-01</t>
        </is>
      </c>
      <c r="B15" s="4" t="inlineStr">
        <is>
          <t xml:space="preserve"> </t>
        </is>
      </c>
    </row>
    <row r="16">
      <c r="A16" s="3" t="inlineStr">
        <is>
          <t>Revenue, Remaining Performance Obligation, Expected Timing of Satisfaction [Line Items]</t>
        </is>
      </c>
      <c r="B16" s="4" t="inlineStr">
        <is>
          <t xml:space="preserve"> </t>
        </is>
      </c>
    </row>
    <row r="17">
      <c r="A17" s="4" t="inlineStr">
        <is>
          <t>Capitalized Contract Cost, Amortization Expense, Year Three</t>
        </is>
      </c>
      <c r="B17" s="5" t="n">
        <v>2</v>
      </c>
    </row>
    <row r="18">
      <c r="A18" s="4" t="inlineStr">
        <is>
          <t>Revenue, Remaining Performance Obligation, Amount</t>
        </is>
      </c>
      <c r="B18" s="7" t="n">
        <v>16.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Capitalized Contract Cost, Amortization Expense, Year Four and Thereafter</t>
        </is>
      </c>
      <c r="B22" s="5" t="n">
        <v>0</v>
      </c>
    </row>
    <row r="23">
      <c r="A23" s="4" t="inlineStr">
        <is>
          <t>Revenue, Remaining Performance Obligation, Amount</t>
        </is>
      </c>
      <c r="B23" s="7" t="n">
        <v>4.8</v>
      </c>
    </row>
    <row r="24">
      <c r="A24" s="4" t="inlineStr">
        <is>
          <t>Revenue, Remaining Performance Obligation, Expected Timing of Satisfaction, Period</t>
        </is>
      </c>
      <c r="B24"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4" customWidth="1" min="5" max="5"/>
    <col width="21" customWidth="1" min="6" max="6"/>
    <col width="14" customWidth="1" min="7" max="7"/>
    <col width="22" customWidth="1" min="8" max="8"/>
    <col width="22" customWidth="1" min="9" max="9"/>
    <col width="19" customWidth="1" min="10" max="10"/>
  </cols>
  <sheetData>
    <row r="1">
      <c r="A1" s="1" t="inlineStr">
        <is>
          <t>Equity Method Investment in ARO Equity Method Investment In ARO Narrative (Details) $ in Millions</t>
        </is>
      </c>
      <c r="B1" s="2" t="inlineStr">
        <is>
          <t>12 Months Ended</t>
        </is>
      </c>
    </row>
    <row r="2">
      <c r="B2" s="2" t="inlineStr">
        <is>
          <t>Dec. 31, 2024 USD ($) rigs</t>
        </is>
      </c>
      <c r="C2" s="2" t="inlineStr">
        <is>
          <t>Dec. 31, 2023 USD ($)</t>
        </is>
      </c>
      <c r="D2" s="2" t="inlineStr">
        <is>
          <t>Dec. 31, 2022 USD ($)</t>
        </is>
      </c>
      <c r="E2" s="2" t="inlineStr">
        <is>
          <t>Dec. 31, 2024 drillship</t>
        </is>
      </c>
      <c r="F2" s="2" t="inlineStr">
        <is>
          <t>Dec. 31, 2024 jackup</t>
        </is>
      </c>
      <c r="G2" s="2" t="inlineStr">
        <is>
          <t>Dec. 31, 2024</t>
        </is>
      </c>
      <c r="H2" s="2" t="inlineStr">
        <is>
          <t>Dec. 31, 2024 USD ($)</t>
        </is>
      </c>
      <c r="I2" s="2" t="inlineStr">
        <is>
          <t>Sep. 30, 2022 USD ($)</t>
        </is>
      </c>
      <c r="J2" s="2" t="inlineStr">
        <is>
          <t>Jan. 31, 2020 rig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umber of contract drilling rigs</t>
        </is>
      </c>
      <c r="B4" s="6" t="n">
        <v>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jackups leased by ARO</t>
        </is>
      </c>
      <c r="B5" s="6" t="n">
        <v>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tract terms on purchased rigs</t>
        </is>
      </c>
      <c r="B6" s="4" t="inlineStr">
        <is>
          <t>1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newbuild jackup ri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row>
    <row r="8">
      <c r="A8" s="4" t="inlineStr">
        <is>
          <t>Order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renewal contract terms for newbuild rigs</t>
        </is>
      </c>
      <c r="B9" s="4" t="inlineStr">
        <is>
          <t>8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is spread on variable rate</t>
        </is>
      </c>
      <c r="B10" s="10" t="n">
        <v>0.0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holder Notes Payable, Term</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O Rigs Under Construction</t>
        </is>
      </c>
      <c r="B12" s="4" t="inlineStr">
        <is>
          <t xml:space="preserve"> </t>
        </is>
      </c>
      <c r="C12" s="4" t="inlineStr">
        <is>
          <t xml:space="preserve"> </t>
        </is>
      </c>
      <c r="D12" s="4" t="inlineStr">
        <is>
          <t xml:space="preserve"> </t>
        </is>
      </c>
      <c r="E12" s="6" t="n">
        <v>3</v>
      </c>
      <c r="F12" s="6" t="n">
        <v>1</v>
      </c>
      <c r="G12" s="4" t="inlineStr">
        <is>
          <t xml:space="preserve"> </t>
        </is>
      </c>
      <c r="H12" s="4" t="inlineStr">
        <is>
          <t xml:space="preserve"> </t>
        </is>
      </c>
      <c r="I12" s="4" t="inlineStr">
        <is>
          <t xml:space="preserve"> </t>
        </is>
      </c>
      <c r="J12" s="4" t="inlineStr">
        <is>
          <t xml:space="preserve"> </t>
        </is>
      </c>
    </row>
    <row r="13">
      <c r="A13" s="4" t="inlineStr">
        <is>
          <t>Number of ARO Rigs expected to be ordered in the near term | jackup</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row>
    <row r="14">
      <c r="A14" s="4" t="inlineStr">
        <is>
          <t>A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number of contract drilling rigs</t>
        </is>
      </c>
      <c r="B16" s="6"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O | 10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newbuild jackup rigs</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arly Repayment of Principal from Joint Venture Non Curre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v>
      </c>
      <c r="J22" s="4" t="inlineStr">
        <is>
          <t xml:space="preserve"> </t>
        </is>
      </c>
    </row>
    <row r="23">
      <c r="A23" s="4" t="inlineStr">
        <is>
          <t>A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Revenue From Related Party | $</t>
        </is>
      </c>
      <c r="B25" s="7" t="n">
        <v>52.6</v>
      </c>
      <c r="C25" s="7" t="n">
        <v>69.2</v>
      </c>
      <c r="D25" s="7" t="n">
        <v>5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RO | Net Settl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O Net Settlement Amount Reduction of Accounts Payable and Note Receivable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50.7</v>
      </c>
      <c r="I28" s="4" t="inlineStr">
        <is>
          <t xml:space="preserve"> </t>
        </is>
      </c>
      <c r="J28" s="4" t="inlineStr">
        <is>
          <t xml:space="preserve"> </t>
        </is>
      </c>
    </row>
    <row r="29">
      <c r="A29" s="4" t="inlineStr">
        <is>
          <t>A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11" t="n">
        <v>0.5</v>
      </c>
      <c r="H31" s="4" t="inlineStr">
        <is>
          <t xml:space="preserve"> </t>
        </is>
      </c>
      <c r="I31" s="4" t="inlineStr">
        <is>
          <t xml:space="preserve"> </t>
        </is>
      </c>
      <c r="J31" s="4" t="inlineStr">
        <is>
          <t xml:space="preserve"> </t>
        </is>
      </c>
    </row>
  </sheetData>
  <mergeCells count="3">
    <mergeCell ref="A1:A2"/>
    <mergeCell ref="B1:D1"/>
    <mergeCell ref="E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in ARO Equity Method Investment In ARO - Summarized Financial Data (Details) - USD ($) $ in Millions</t>
        </is>
      </c>
      <c r="B1" s="2" t="inlineStr">
        <is>
          <t>12 Months Ended</t>
        </is>
      </c>
    </row>
    <row r="2">
      <c r="B2" s="2" t="inlineStr">
        <is>
          <t>Dec. 31, 2024</t>
        </is>
      </c>
      <c r="C2" s="2" t="inlineStr">
        <is>
          <t>Dec. 31, 2023</t>
        </is>
      </c>
      <c r="D2" s="2" t="inlineStr">
        <is>
          <t>Dec. 31, 2022</t>
        </is>
      </c>
    </row>
    <row r="3">
      <c r="A3" s="3" t="inlineStr">
        <is>
          <t>Equity Method Investment, Summarized Financial Information, Income Statement [Abstract]</t>
        </is>
      </c>
      <c r="B3" s="4" t="inlineStr">
        <is>
          <t xml:space="preserve"> </t>
        </is>
      </c>
      <c r="C3" s="4" t="inlineStr">
        <is>
          <t xml:space="preserve"> </t>
        </is>
      </c>
      <c r="D3" s="4" t="inlineStr">
        <is>
          <t xml:space="preserve"> </t>
        </is>
      </c>
    </row>
    <row r="4">
      <c r="A4" s="4" t="inlineStr">
        <is>
          <t>Total operating revenues</t>
        </is>
      </c>
      <c r="B4" s="7" t="n">
        <v>2362.6</v>
      </c>
      <c r="C4" s="7" t="n">
        <v>1784.2</v>
      </c>
      <c r="D4" s="7" t="n">
        <v>1602.5</v>
      </c>
    </row>
    <row r="5">
      <c r="A5" s="4" t="inlineStr">
        <is>
          <t>Loss on impairment</t>
        </is>
      </c>
      <c r="B5" s="6" t="n">
        <v>0</v>
      </c>
      <c r="C5" s="6" t="n">
        <v>0</v>
      </c>
      <c r="D5" s="8" t="n">
        <v>34.5</v>
      </c>
    </row>
    <row r="6">
      <c r="A6" s="4" t="inlineStr">
        <is>
          <t>Depreciation</t>
        </is>
      </c>
      <c r="B6" s="8" t="n">
        <v>122.1</v>
      </c>
      <c r="C6" s="8" t="n">
        <v>101.1</v>
      </c>
      <c r="D6" s="8" t="n">
        <v>91.2</v>
      </c>
    </row>
    <row r="7">
      <c r="A7" s="4" t="inlineStr">
        <is>
          <t>General and administrative</t>
        </is>
      </c>
      <c r="B7" s="8" t="n">
        <v>116.3</v>
      </c>
      <c r="C7" s="8" t="n">
        <v>99.3</v>
      </c>
      <c r="D7" s="8" t="n">
        <v>80.90000000000001</v>
      </c>
    </row>
    <row r="8">
      <c r="A8" s="4" t="inlineStr">
        <is>
          <t>OPERATING INCOME</t>
        </is>
      </c>
      <c r="B8" s="8" t="n">
        <v>352.3</v>
      </c>
      <c r="C8" s="8" t="n">
        <v>53.5</v>
      </c>
      <c r="D8" s="8" t="n">
        <v>37.2</v>
      </c>
    </row>
    <row r="9">
      <c r="A9" s="4" t="inlineStr">
        <is>
          <t>Nonoperating Income (Expense)</t>
        </is>
      </c>
      <c r="B9" s="8" t="n">
        <v>-17.9</v>
      </c>
      <c r="C9" s="8" t="n">
        <v>-30.7</v>
      </c>
      <c r="D9" s="8" t="n">
        <v>-187.7</v>
      </c>
    </row>
    <row r="10">
      <c r="A10" s="4" t="inlineStr">
        <is>
          <t>Total provision for income taxes</t>
        </is>
      </c>
      <c r="B10" s="8" t="n">
        <v>0.4</v>
      </c>
      <c r="C10" s="8" t="n">
        <v>-782.6</v>
      </c>
      <c r="D10" s="8" t="n">
        <v>43.1</v>
      </c>
    </row>
    <row r="11">
      <c r="A11" s="4" t="inlineStr">
        <is>
          <t>NET INCOME ATTRIBUTABLE TO VALARIS</t>
        </is>
      </c>
      <c r="B11" s="8" t="n">
        <v>373.4</v>
      </c>
      <c r="C11" s="8" t="n">
        <v>865.4</v>
      </c>
      <c r="D11" s="8" t="n">
        <v>176.5</v>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8" t="n">
        <v>368.2</v>
      </c>
      <c r="C13" s="8" t="n">
        <v>620.5</v>
      </c>
      <c r="D13" s="4" t="inlineStr">
        <is>
          <t xml:space="preserve"> </t>
        </is>
      </c>
    </row>
    <row r="14">
      <c r="A14" s="4" t="inlineStr">
        <is>
          <t>Other</t>
        </is>
      </c>
      <c r="B14" s="6" t="n">
        <v>127</v>
      </c>
      <c r="C14" s="8" t="n">
        <v>177.2</v>
      </c>
      <c r="D14" s="4" t="inlineStr">
        <is>
          <t xml:space="preserve"> </t>
        </is>
      </c>
    </row>
    <row r="15">
      <c r="A15" s="4" t="inlineStr">
        <is>
          <t>TOTAL ASSETS</t>
        </is>
      </c>
      <c r="B15" s="8" t="n">
        <v>4419.8</v>
      </c>
      <c r="C15" s="8" t="n">
        <v>4322.2</v>
      </c>
      <c r="D15" s="4" t="inlineStr">
        <is>
          <t xml:space="preserve"> </t>
        </is>
      </c>
    </row>
    <row r="16">
      <c r="A16" s="3" t="inlineStr">
        <is>
          <t>Liabilities [Abstract]</t>
        </is>
      </c>
      <c r="B16" s="4" t="inlineStr">
        <is>
          <t xml:space="preserve"> </t>
        </is>
      </c>
      <c r="C16" s="4" t="inlineStr">
        <is>
          <t xml:space="preserve"> </t>
        </is>
      </c>
      <c r="D16" s="4" t="inlineStr">
        <is>
          <t xml:space="preserve"> </t>
        </is>
      </c>
    </row>
    <row r="17">
      <c r="A17" s="4" t="inlineStr">
        <is>
          <t>Liabilities, Current</t>
        </is>
      </c>
      <c r="B17" s="8" t="n">
        <v>679.5</v>
      </c>
      <c r="C17" s="8" t="n">
        <v>744.3</v>
      </c>
      <c r="D17" s="4" t="inlineStr">
        <is>
          <t xml:space="preserve"> </t>
        </is>
      </c>
    </row>
    <row r="18">
      <c r="A18" s="4" t="inlineStr">
        <is>
          <t>Liabilities</t>
        </is>
      </c>
      <c r="B18" s="8" t="n">
        <v>2175.5</v>
      </c>
      <c r="C18" s="8" t="n">
        <v>2325.2</v>
      </c>
      <c r="D18" s="4" t="inlineStr">
        <is>
          <t xml:space="preserve"> </t>
        </is>
      </c>
    </row>
    <row r="19">
      <c r="A19" s="4" t="inlineStr">
        <is>
          <t>Total assets</t>
        </is>
      </c>
      <c r="B19" s="8" t="n">
        <v>368.9</v>
      </c>
      <c r="C19" s="8" t="n">
        <v>343.5</v>
      </c>
      <c r="D19" s="4" t="inlineStr">
        <is>
          <t xml:space="preserve"> </t>
        </is>
      </c>
    </row>
    <row r="20">
      <c r="A20" s="3" t="inlineStr">
        <is>
          <t>Investment Owned, Balance [Abstract]</t>
        </is>
      </c>
      <c r="B20" s="4" t="inlineStr">
        <is>
          <t xml:space="preserve"> </t>
        </is>
      </c>
      <c r="C20" s="4" t="inlineStr">
        <is>
          <t xml:space="preserve"> </t>
        </is>
      </c>
      <c r="D20" s="4" t="inlineStr">
        <is>
          <t xml:space="preserve"> </t>
        </is>
      </c>
    </row>
    <row r="21">
      <c r="A21" s="4" t="inlineStr">
        <is>
          <t>EQUITY IN EARNINGS (LOSSES) OF ARO</t>
        </is>
      </c>
      <c r="B21" s="6" t="n">
        <v>-11</v>
      </c>
      <c r="C21" s="8" t="n">
        <v>13.3</v>
      </c>
      <c r="D21" s="8" t="n">
        <v>24.5</v>
      </c>
    </row>
    <row r="22">
      <c r="A22" s="4" t="inlineStr">
        <is>
          <t>ARO</t>
        </is>
      </c>
      <c r="B22" s="4" t="inlineStr">
        <is>
          <t xml:space="preserve"> </t>
        </is>
      </c>
      <c r="C22" s="4" t="inlineStr">
        <is>
          <t xml:space="preserve"> </t>
        </is>
      </c>
      <c r="D22" s="4" t="inlineStr">
        <is>
          <t xml:space="preserve"> </t>
        </is>
      </c>
    </row>
    <row r="23">
      <c r="A23" s="3" t="inlineStr">
        <is>
          <t>Related Party Transactions [Abstract]</t>
        </is>
      </c>
      <c r="B23" s="4" t="inlineStr">
        <is>
          <t xml:space="preserve"> </t>
        </is>
      </c>
      <c r="C23" s="4" t="inlineStr">
        <is>
          <t xml:space="preserve"> </t>
        </is>
      </c>
      <c r="D23" s="4" t="inlineStr">
        <is>
          <t xml:space="preserve"> </t>
        </is>
      </c>
    </row>
    <row r="24">
      <c r="A24" s="4" t="inlineStr">
        <is>
          <t>Lease Revenue From Related Party</t>
        </is>
      </c>
      <c r="B24" s="8" t="n">
        <v>52.6</v>
      </c>
      <c r="C24" s="8" t="n">
        <v>69.2</v>
      </c>
      <c r="D24" s="8" t="n">
        <v>56.7</v>
      </c>
    </row>
    <row r="25">
      <c r="A25" s="4" t="inlineStr">
        <is>
          <t>ARO</t>
        </is>
      </c>
      <c r="B25" s="4" t="inlineStr">
        <is>
          <t xml:space="preserve"> </t>
        </is>
      </c>
      <c r="C25" s="4" t="inlineStr">
        <is>
          <t xml:space="preserve"> </t>
        </is>
      </c>
      <c r="D25" s="4" t="inlineStr">
        <is>
          <t xml:space="preserve"> </t>
        </is>
      </c>
    </row>
    <row r="26">
      <c r="A26" s="3" t="inlineStr">
        <is>
          <t>Equity Method Investment, Summarized Financial Information, Income Statement [Abstract]</t>
        </is>
      </c>
      <c r="B26" s="4" t="inlineStr">
        <is>
          <t xml:space="preserve"> </t>
        </is>
      </c>
      <c r="C26" s="4" t="inlineStr">
        <is>
          <t xml:space="preserve"> </t>
        </is>
      </c>
      <c r="D26" s="4" t="inlineStr">
        <is>
          <t xml:space="preserve"> </t>
        </is>
      </c>
    </row>
    <row r="27">
      <c r="A27" s="4" t="inlineStr">
        <is>
          <t>Total operating revenues</t>
        </is>
      </c>
      <c r="B27" s="8" t="n">
        <v>512.5</v>
      </c>
      <c r="C27" s="8" t="n">
        <v>496.6</v>
      </c>
      <c r="D27" s="8" t="n">
        <v>459.5</v>
      </c>
    </row>
    <row r="28">
      <c r="A28" s="4" t="inlineStr">
        <is>
          <t>Contract drilling (exclusive of depreciation)</t>
        </is>
      </c>
      <c r="B28" s="8" t="n">
        <v>367.7</v>
      </c>
      <c r="C28" s="8" t="n">
        <v>365.9</v>
      </c>
      <c r="D28" s="8" t="n">
        <v>341.8</v>
      </c>
    </row>
    <row r="29">
      <c r="A29" s="4" t="inlineStr">
        <is>
          <t>Loss on impairment</t>
        </is>
      </c>
      <c r="B29" s="8" t="n">
        <v>28.4</v>
      </c>
      <c r="C29" s="6" t="n">
        <v>0</v>
      </c>
      <c r="D29" s="6" t="n">
        <v>0</v>
      </c>
    </row>
    <row r="30">
      <c r="A30" s="4" t="inlineStr">
        <is>
          <t>Depreciation</t>
        </is>
      </c>
      <c r="B30" s="8" t="n">
        <v>89.2</v>
      </c>
      <c r="C30" s="8" t="n">
        <v>65.90000000000001</v>
      </c>
      <c r="D30" s="8" t="n">
        <v>63.4</v>
      </c>
    </row>
    <row r="31">
      <c r="A31" s="4" t="inlineStr">
        <is>
          <t>General and administrative</t>
        </is>
      </c>
      <c r="B31" s="8" t="n">
        <v>23.7</v>
      </c>
      <c r="C31" s="8" t="n">
        <v>22.2</v>
      </c>
      <c r="D31" s="8" t="n">
        <v>18.7</v>
      </c>
    </row>
    <row r="32">
      <c r="A32" s="4" t="inlineStr">
        <is>
          <t>OPERATING INCOME</t>
        </is>
      </c>
      <c r="B32" s="8" t="n">
        <v>3.5</v>
      </c>
      <c r="C32" s="8" t="n">
        <v>42.6</v>
      </c>
      <c r="D32" s="8" t="n">
        <v>35.6</v>
      </c>
    </row>
    <row r="33">
      <c r="A33" s="4" t="inlineStr">
        <is>
          <t>Nonoperating Income (Expense)</t>
        </is>
      </c>
      <c r="B33" s="8" t="n">
        <v>55.5</v>
      </c>
      <c r="C33" s="8" t="n">
        <v>31.8</v>
      </c>
      <c r="D33" s="8" t="n">
        <v>11.1</v>
      </c>
    </row>
    <row r="34">
      <c r="A34" s="4" t="inlineStr">
        <is>
          <t>Total provision for income taxes</t>
        </is>
      </c>
      <c r="B34" s="8" t="n">
        <v>-4.8</v>
      </c>
      <c r="C34" s="8" t="n">
        <v>8.300000000000001</v>
      </c>
      <c r="D34" s="8" t="n">
        <v>3.8</v>
      </c>
    </row>
    <row r="35">
      <c r="A35" s="4" t="inlineStr">
        <is>
          <t>NET INCOME ATTRIBUTABLE TO VALARIS</t>
        </is>
      </c>
      <c r="B35" s="8" t="n">
        <v>-47.2</v>
      </c>
      <c r="C35" s="8" t="n">
        <v>2.5</v>
      </c>
      <c r="D35" s="8" t="n">
        <v>20.7</v>
      </c>
    </row>
    <row r="36">
      <c r="A36" s="3" t="inlineStr">
        <is>
          <t>ASSETS</t>
        </is>
      </c>
      <c r="B36" s="4" t="inlineStr">
        <is>
          <t xml:space="preserve"> </t>
        </is>
      </c>
      <c r="C36" s="4" t="inlineStr">
        <is>
          <t xml:space="preserve"> </t>
        </is>
      </c>
      <c r="D36" s="4" t="inlineStr">
        <is>
          <t xml:space="preserve"> </t>
        </is>
      </c>
    </row>
    <row r="37">
      <c r="A37" s="4" t="inlineStr">
        <is>
          <t>Cash and cash equivalents</t>
        </is>
      </c>
      <c r="B37" s="6" t="n">
        <v>50</v>
      </c>
      <c r="C37" s="8" t="n">
        <v>92.90000000000001</v>
      </c>
      <c r="D37" s="4" t="inlineStr">
        <is>
          <t xml:space="preserve"> </t>
        </is>
      </c>
    </row>
    <row r="38">
      <c r="A38" s="4" t="inlineStr">
        <is>
          <t>Other</t>
        </is>
      </c>
      <c r="B38" s="8" t="n">
        <v>127.7</v>
      </c>
      <c r="C38" s="6" t="n">
        <v>184</v>
      </c>
      <c r="D38" s="4" t="inlineStr">
        <is>
          <t xml:space="preserve"> </t>
        </is>
      </c>
    </row>
    <row r="39">
      <c r="A39" s="4" t="inlineStr">
        <is>
          <t>Assets, Noncurrent</t>
        </is>
      </c>
      <c r="B39" s="8" t="n">
        <v>1291.1</v>
      </c>
      <c r="C39" s="6" t="n">
        <v>1081</v>
      </c>
      <c r="D39" s="4" t="inlineStr">
        <is>
          <t xml:space="preserve"> </t>
        </is>
      </c>
    </row>
    <row r="40">
      <c r="A40" s="4" t="inlineStr">
        <is>
          <t>TOTAL ASSETS</t>
        </is>
      </c>
      <c r="B40" s="8" t="n">
        <v>1468.8</v>
      </c>
      <c r="C40" s="8" t="n">
        <v>1357.9</v>
      </c>
      <c r="D40" s="4" t="inlineStr">
        <is>
          <t xml:space="preserve"> </t>
        </is>
      </c>
    </row>
    <row r="41">
      <c r="A41" s="3" t="inlineStr">
        <is>
          <t>Liabilities [Abstract]</t>
        </is>
      </c>
      <c r="B41" s="4" t="inlineStr">
        <is>
          <t xml:space="preserve"> </t>
        </is>
      </c>
      <c r="C41" s="4" t="inlineStr">
        <is>
          <t xml:space="preserve"> </t>
        </is>
      </c>
      <c r="D41" s="4" t="inlineStr">
        <is>
          <t xml:space="preserve"> </t>
        </is>
      </c>
    </row>
    <row r="42">
      <c r="A42" s="4" t="inlineStr">
        <is>
          <t>Liabilities, Current</t>
        </is>
      </c>
      <c r="B42" s="8" t="n">
        <v>146.6</v>
      </c>
      <c r="C42" s="6" t="n">
        <v>136</v>
      </c>
      <c r="D42" s="4" t="inlineStr">
        <is>
          <t xml:space="preserve"> </t>
        </is>
      </c>
    </row>
    <row r="43">
      <c r="A43" s="4" t="inlineStr">
        <is>
          <t>Liabilities, Noncurrent</t>
        </is>
      </c>
      <c r="B43" s="8" t="n">
        <v>1202.7</v>
      </c>
      <c r="C43" s="8" t="n">
        <v>1056.8</v>
      </c>
      <c r="D43" s="4" t="inlineStr">
        <is>
          <t xml:space="preserve"> </t>
        </is>
      </c>
    </row>
    <row r="44">
      <c r="A44" s="4" t="inlineStr">
        <is>
          <t>Liabilities</t>
        </is>
      </c>
      <c r="B44" s="8" t="n">
        <v>1349.3</v>
      </c>
      <c r="C44" s="8" t="n">
        <v>1192.8</v>
      </c>
      <c r="D44" s="4" t="inlineStr">
        <is>
          <t xml:space="preserve"> </t>
        </is>
      </c>
    </row>
    <row r="45">
      <c r="A45" s="4" t="inlineStr">
        <is>
          <t>ARO | Assets, Total</t>
        </is>
      </c>
      <c r="B45" s="4" t="inlineStr">
        <is>
          <t xml:space="preserve"> </t>
        </is>
      </c>
      <c r="C45" s="4" t="inlineStr">
        <is>
          <t xml:space="preserve"> </t>
        </is>
      </c>
      <c r="D45" s="4" t="inlineStr">
        <is>
          <t xml:space="preserve"> </t>
        </is>
      </c>
    </row>
    <row r="46">
      <c r="A46" s="3" t="inlineStr">
        <is>
          <t>Liabilities [Abstract]</t>
        </is>
      </c>
      <c r="B46" s="4" t="inlineStr">
        <is>
          <t xml:space="preserve"> </t>
        </is>
      </c>
      <c r="C46" s="4" t="inlineStr">
        <is>
          <t xml:space="preserve"> </t>
        </is>
      </c>
      <c r="D46" s="4" t="inlineStr">
        <is>
          <t xml:space="preserve"> </t>
        </is>
      </c>
    </row>
    <row r="47">
      <c r="A47" s="4" t="inlineStr">
        <is>
          <t>Total assets</t>
        </is>
      </c>
      <c r="B47" s="8" t="n">
        <v>426.1</v>
      </c>
      <c r="C47" s="8" t="n">
        <v>417.1</v>
      </c>
      <c r="D47" s="4" t="inlineStr">
        <is>
          <t xml:space="preserve"> </t>
        </is>
      </c>
    </row>
    <row r="48">
      <c r="A48" s="4" t="inlineStr">
        <is>
          <t>ARO | Liabilities, Total</t>
        </is>
      </c>
      <c r="B48" s="4" t="inlineStr">
        <is>
          <t xml:space="preserve"> </t>
        </is>
      </c>
      <c r="C48" s="4" t="inlineStr">
        <is>
          <t xml:space="preserve"> </t>
        </is>
      </c>
      <c r="D48" s="4" t="inlineStr">
        <is>
          <t xml:space="preserve"> </t>
        </is>
      </c>
    </row>
    <row r="49">
      <c r="A49" s="3" t="inlineStr">
        <is>
          <t>Liabilities [Abstract]</t>
        </is>
      </c>
      <c r="B49" s="4" t="inlineStr">
        <is>
          <t xml:space="preserve"> </t>
        </is>
      </c>
      <c r="C49" s="4" t="inlineStr">
        <is>
          <t xml:space="preserve"> </t>
        </is>
      </c>
      <c r="D49" s="4" t="inlineStr">
        <is>
          <t xml:space="preserve"> </t>
        </is>
      </c>
    </row>
    <row r="50">
      <c r="A50" s="4" t="inlineStr">
        <is>
          <t>Total assets</t>
        </is>
      </c>
      <c r="B50" s="8" t="n">
        <v>57.2</v>
      </c>
      <c r="C50" s="8" t="n">
        <v>73.59999999999999</v>
      </c>
      <c r="D50" s="4" t="inlineStr">
        <is>
          <t xml:space="preserve"> </t>
        </is>
      </c>
    </row>
    <row r="51">
      <c r="A51" s="4" t="inlineStr">
        <is>
          <t>ARO</t>
        </is>
      </c>
      <c r="B51" s="4" t="inlineStr">
        <is>
          <t xml:space="preserve"> </t>
        </is>
      </c>
      <c r="C51" s="4" t="inlineStr">
        <is>
          <t xml:space="preserve"> </t>
        </is>
      </c>
      <c r="D51" s="4" t="inlineStr">
        <is>
          <t xml:space="preserve"> </t>
        </is>
      </c>
    </row>
    <row r="52">
      <c r="A52" s="3" t="inlineStr">
        <is>
          <t>Investment Owned, Balance [Abstract]</t>
        </is>
      </c>
      <c r="B52" s="4" t="inlineStr">
        <is>
          <t xml:space="preserve"> </t>
        </is>
      </c>
      <c r="C52" s="4" t="inlineStr">
        <is>
          <t xml:space="preserve"> </t>
        </is>
      </c>
      <c r="D52" s="4" t="inlineStr">
        <is>
          <t xml:space="preserve"> </t>
        </is>
      </c>
    </row>
    <row r="53">
      <c r="A53" s="4" t="inlineStr">
        <is>
          <t>50% interest in ARO net income (loss)</t>
        </is>
      </c>
      <c r="B53" s="8" t="n">
        <v>-23.6</v>
      </c>
      <c r="C53" s="8" t="n">
        <v>1.3</v>
      </c>
      <c r="D53" s="8" t="n">
        <v>10.4</v>
      </c>
    </row>
    <row r="54">
      <c r="A54" s="4" t="inlineStr">
        <is>
          <t>Amortization of basis differences</t>
        </is>
      </c>
      <c r="B54" s="8" t="n">
        <v>12.6</v>
      </c>
      <c r="C54" s="6" t="n">
        <v>12</v>
      </c>
      <c r="D54" s="8" t="n">
        <v>14.1</v>
      </c>
    </row>
    <row r="55">
      <c r="A55" s="4" t="inlineStr">
        <is>
          <t>EQUITY IN EARNINGS (LOSSES) OF ARO</t>
        </is>
      </c>
      <c r="B55" s="5" t="n">
        <v>-11</v>
      </c>
      <c r="C55" s="7" t="n">
        <v>13.3</v>
      </c>
      <c r="D55" s="7" t="n">
        <v>2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s>
  <sheetData>
    <row r="1">
      <c r="A1" s="1" t="inlineStr">
        <is>
          <t>Equity Method Investment in ARO - Schedule of Related Parties (Details) RM in Millions, $ in Millions</t>
        </is>
      </c>
      <c r="B1" s="2" t="inlineStr">
        <is>
          <t>3 Months Ended</t>
        </is>
      </c>
      <c r="C1" s="2" t="inlineStr">
        <is>
          <t>12 Months Ended</t>
        </is>
      </c>
    </row>
    <row r="2">
      <c r="B2" s="2" t="inlineStr">
        <is>
          <t>Jun. 30, 2024 USD ($)</t>
        </is>
      </c>
      <c r="C2" s="2" t="inlineStr">
        <is>
          <t>Dec. 31, 2024 USD ($)</t>
        </is>
      </c>
      <c r="D2" s="2" t="inlineStr">
        <is>
          <t>Dec. 31, 2024 MYR (RM)</t>
        </is>
      </c>
      <c r="E2" s="2" t="inlineStr">
        <is>
          <t>Dec. 31, 2023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 xml:space="preserve"> </t>
        </is>
      </c>
      <c r="C4" s="7" t="n">
        <v>571.2</v>
      </c>
      <c r="D4" s="4" t="inlineStr">
        <is>
          <t xml:space="preserve"> </t>
        </is>
      </c>
      <c r="E4" s="7" t="n">
        <v>459.3</v>
      </c>
      <c r="F4" s="4" t="inlineStr">
        <is>
          <t xml:space="preserve"> </t>
        </is>
      </c>
    </row>
    <row r="5">
      <c r="A5" s="4" t="inlineStr">
        <is>
          <t>Contract with Customer, Liability</t>
        </is>
      </c>
      <c r="B5" s="4" t="inlineStr">
        <is>
          <t xml:space="preserve"> </t>
        </is>
      </c>
      <c r="C5" s="8" t="n">
        <v>158.6</v>
      </c>
      <c r="D5" s="4" t="inlineStr">
        <is>
          <t xml:space="preserve"> </t>
        </is>
      </c>
      <c r="E5" s="8" t="n">
        <v>153.8</v>
      </c>
      <c r="F5" s="5" t="n">
        <v>119</v>
      </c>
    </row>
    <row r="6">
      <c r="A6" s="4" t="inlineStr">
        <is>
          <t>Accounts payable - trade</t>
        </is>
      </c>
      <c r="B6" s="4" t="inlineStr">
        <is>
          <t xml:space="preserve"> </t>
        </is>
      </c>
      <c r="C6" s="8" t="n">
        <v>328.5</v>
      </c>
      <c r="D6" s="4" t="inlineStr">
        <is>
          <t xml:space="preserve"> </t>
        </is>
      </c>
      <c r="E6" s="8" t="n">
        <v>400.1</v>
      </c>
      <c r="F6" s="4" t="inlineStr">
        <is>
          <t xml:space="preserve"> </t>
        </is>
      </c>
    </row>
    <row r="7">
      <c r="A7" s="4" t="inlineStr">
        <is>
          <t>LONG-TERM NOTES RECEIVABLE FROM ARO</t>
        </is>
      </c>
      <c r="B7" s="4" t="inlineStr">
        <is>
          <t xml:space="preserve"> </t>
        </is>
      </c>
      <c r="C7" s="8" t="n">
        <v>296.2</v>
      </c>
      <c r="D7" s="4" t="inlineStr">
        <is>
          <t xml:space="preserve"> </t>
        </is>
      </c>
      <c r="E7" s="8" t="n">
        <v>282.3</v>
      </c>
      <c r="F7" s="4" t="inlineStr">
        <is>
          <t xml:space="preserve"> </t>
        </is>
      </c>
    </row>
    <row r="8">
      <c r="A8" s="4" t="inlineStr">
        <is>
          <t>Paid-in-Kind Interest | RM</t>
        </is>
      </c>
      <c r="B8" s="4" t="inlineStr">
        <is>
          <t xml:space="preserve"> </t>
        </is>
      </c>
      <c r="C8" s="4" t="inlineStr">
        <is>
          <t xml:space="preserve"> </t>
        </is>
      </c>
      <c r="D8" s="12" t="n">
        <v>24.6</v>
      </c>
      <c r="E8" s="4" t="inlineStr">
        <is>
          <t xml:space="preserve"> </t>
        </is>
      </c>
      <c r="F8" s="4" t="inlineStr">
        <is>
          <t xml:space="preserve"> </t>
        </is>
      </c>
    </row>
    <row r="9">
      <c r="A9" s="4" t="inlineStr">
        <is>
          <t>AR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4" t="inlineStr">
        <is>
          <t xml:space="preserve"> </t>
        </is>
      </c>
      <c r="C11" s="8" t="n">
        <v>16.5</v>
      </c>
      <c r="D11" s="4" t="inlineStr">
        <is>
          <t xml:space="preserve"> </t>
        </is>
      </c>
      <c r="E11" s="8" t="n">
        <v>10.2</v>
      </c>
      <c r="F11" s="4" t="inlineStr">
        <is>
          <t xml:space="preserve"> </t>
        </is>
      </c>
    </row>
    <row r="12">
      <c r="A12" s="4" t="inlineStr">
        <is>
          <t>Contract with Customer, Liability</t>
        </is>
      </c>
      <c r="B12" s="4" t="inlineStr">
        <is>
          <t xml:space="preserve"> </t>
        </is>
      </c>
      <c r="C12" s="8" t="n">
        <v>14.1</v>
      </c>
      <c r="D12" s="4" t="inlineStr">
        <is>
          <t xml:space="preserve"> </t>
        </is>
      </c>
      <c r="E12" s="8" t="n">
        <v>15.9</v>
      </c>
      <c r="F12" s="4" t="inlineStr">
        <is>
          <t xml:space="preserve"> </t>
        </is>
      </c>
    </row>
    <row r="13">
      <c r="A13" s="4" t="inlineStr">
        <is>
          <t>Accounts payable - trade</t>
        </is>
      </c>
      <c r="B13" s="4" t="inlineStr">
        <is>
          <t xml:space="preserve"> </t>
        </is>
      </c>
      <c r="C13" s="8" t="n">
        <v>43.1</v>
      </c>
      <c r="D13" s="4" t="inlineStr">
        <is>
          <t xml:space="preserve"> </t>
        </is>
      </c>
      <c r="E13" s="8" t="n">
        <v>57.7</v>
      </c>
      <c r="F13" s="4" t="inlineStr">
        <is>
          <t xml:space="preserve"> </t>
        </is>
      </c>
    </row>
    <row r="14">
      <c r="A14" s="4" t="inlineStr">
        <is>
          <t>Principal amount</t>
        </is>
      </c>
      <c r="B14" s="4" t="inlineStr">
        <is>
          <t xml:space="preserve"> </t>
        </is>
      </c>
      <c r="C14" s="8" t="n">
        <v>376.6</v>
      </c>
      <c r="D14" s="4" t="inlineStr">
        <is>
          <t xml:space="preserve"> </t>
        </is>
      </c>
      <c r="E14" s="8" t="n">
        <v>402.7</v>
      </c>
      <c r="F14" s="4" t="inlineStr">
        <is>
          <t xml:space="preserve"> </t>
        </is>
      </c>
    </row>
    <row r="15">
      <c r="A15" s="4" t="inlineStr">
        <is>
          <t>Discount</t>
        </is>
      </c>
      <c r="B15" s="4" t="inlineStr">
        <is>
          <t xml:space="preserve"> </t>
        </is>
      </c>
      <c r="C15" s="8" t="n">
        <v>-80.40000000000001</v>
      </c>
      <c r="D15" s="4" t="inlineStr">
        <is>
          <t xml:space="preserve"> </t>
        </is>
      </c>
      <c r="E15" s="8" t="n">
        <v>-120.4</v>
      </c>
      <c r="F15" s="4" t="inlineStr">
        <is>
          <t xml:space="preserve"> </t>
        </is>
      </c>
    </row>
    <row r="16">
      <c r="A16" s="4" t="inlineStr">
        <is>
          <t>LONG-TERM NOTES RECEIVABLE FROM ARO</t>
        </is>
      </c>
      <c r="B16" s="4" t="inlineStr">
        <is>
          <t xml:space="preserve"> </t>
        </is>
      </c>
      <c r="C16" s="8" t="n">
        <v>296.2</v>
      </c>
      <c r="D16" s="4" t="inlineStr">
        <is>
          <t xml:space="preserve"> </t>
        </is>
      </c>
      <c r="E16" s="8" t="n">
        <v>282.3</v>
      </c>
      <c r="F16" s="4" t="inlineStr">
        <is>
          <t xml:space="preserve"> </t>
        </is>
      </c>
    </row>
    <row r="17">
      <c r="A17" s="4" t="inlineStr">
        <is>
          <t>Interest income</t>
        </is>
      </c>
      <c r="B17" s="4" t="inlineStr">
        <is>
          <t xml:space="preserve"> </t>
        </is>
      </c>
      <c r="C17" s="8" t="n">
        <v>24.6</v>
      </c>
      <c r="D17" s="4" t="inlineStr">
        <is>
          <t xml:space="preserve"> </t>
        </is>
      </c>
      <c r="E17" s="8" t="n">
        <v>30.5</v>
      </c>
      <c r="F17" s="8" t="n">
        <v>11.3</v>
      </c>
    </row>
    <row r="18">
      <c r="A18" s="4" t="inlineStr">
        <is>
          <t>Interest income</t>
        </is>
      </c>
      <c r="B18" s="4" t="inlineStr">
        <is>
          <t xml:space="preserve"> </t>
        </is>
      </c>
      <c r="C18" s="8" t="n">
        <v>64.59999999999999</v>
      </c>
      <c r="D18" s="4" t="inlineStr">
        <is>
          <t xml:space="preserve"> </t>
        </is>
      </c>
      <c r="E18" s="8" t="n">
        <v>58.8</v>
      </c>
      <c r="F18" s="8" t="n">
        <v>56.2</v>
      </c>
    </row>
    <row r="19">
      <c r="A19" s="4" t="inlineStr">
        <is>
          <t>Accretion of Discount on the Notes Receivable</t>
        </is>
      </c>
      <c r="B19" s="4" t="inlineStr">
        <is>
          <t xml:space="preserve"> </t>
        </is>
      </c>
      <c r="C19" s="6" t="n">
        <v>40</v>
      </c>
      <c r="D19" s="4" t="inlineStr">
        <is>
          <t xml:space="preserve"> </t>
        </is>
      </c>
      <c r="E19" s="7" t="n">
        <v>28.3</v>
      </c>
      <c r="F19" s="8" t="n">
        <v>44.9</v>
      </c>
    </row>
    <row r="20">
      <c r="A20" s="4" t="inlineStr">
        <is>
          <t>ARO | Net Settlemen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 trade</t>
        </is>
      </c>
      <c r="B22" s="7" t="n">
        <v>50.7</v>
      </c>
      <c r="C22" s="4" t="inlineStr">
        <is>
          <t xml:space="preserve"> </t>
        </is>
      </c>
      <c r="D22" s="4" t="inlineStr">
        <is>
          <t xml:space="preserve"> </t>
        </is>
      </c>
      <c r="E22" s="4" t="inlineStr">
        <is>
          <t xml:space="preserve"> </t>
        </is>
      </c>
      <c r="F22" s="4" t="inlineStr">
        <is>
          <t xml:space="preserve"> </t>
        </is>
      </c>
    </row>
    <row r="23">
      <c r="A23" s="4" t="inlineStr">
        <is>
          <t>Accretion of Discount on the Notes Receivable</t>
        </is>
      </c>
      <c r="B23" s="7" t="n">
        <v>13.9</v>
      </c>
      <c r="C23" s="7" t="n">
        <v>13.9</v>
      </c>
      <c r="D23" s="4" t="inlineStr">
        <is>
          <t xml:space="preserve"> </t>
        </is>
      </c>
      <c r="E23" s="4" t="inlineStr">
        <is>
          <t xml:space="preserve"> </t>
        </is>
      </c>
      <c r="F23" s="4" t="inlineStr">
        <is>
          <t xml:space="preserve"> </t>
        </is>
      </c>
    </row>
    <row r="24">
      <c r="A24" s="4" t="inlineStr">
        <is>
          <t>ARO | Early Principal Repay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retion of Discount on the Notes Receivable</t>
        </is>
      </c>
      <c r="B26" s="4" t="inlineStr">
        <is>
          <t xml:space="preserve"> </t>
        </is>
      </c>
      <c r="C26" s="4" t="inlineStr">
        <is>
          <t xml:space="preserve"> </t>
        </is>
      </c>
      <c r="D26" s="4" t="inlineStr">
        <is>
          <t xml:space="preserve"> </t>
        </is>
      </c>
      <c r="E26" s="4" t="inlineStr">
        <is>
          <t xml:space="preserve"> </t>
        </is>
      </c>
      <c r="F26" s="7" t="n">
        <v>14.8</v>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3" customWidth="1" min="3" max="3"/>
    <col width="22" customWidth="1" min="4" max="4"/>
    <col width="22" customWidth="1" min="5" max="5"/>
    <col width="22" customWidth="1" min="6" max="6"/>
  </cols>
  <sheetData>
    <row r="1">
      <c r="A1" s="1" t="inlineStr">
        <is>
          <t>Fair Value Measurements (Schedule Of Carrying Values And Estimated Fair Values Of Debt Instruments) (Details) RM in Millions, $ in Millions</t>
        </is>
      </c>
      <c r="B1" s="2" t="inlineStr">
        <is>
          <t>12 Months Ended</t>
        </is>
      </c>
    </row>
    <row r="2">
      <c r="B2" s="2" t="inlineStr">
        <is>
          <t>Dec. 31, 2024 USD ($) Rate</t>
        </is>
      </c>
      <c r="C2" s="2" t="inlineStr">
        <is>
          <t>Dec. 31, 2024 MYR (RM)</t>
        </is>
      </c>
      <c r="D2" s="2" t="inlineStr">
        <is>
          <t>Dec. 31, 2023 USD ($)</t>
        </is>
      </c>
      <c r="E2" s="2" t="inlineStr">
        <is>
          <t>Dec. 31, 2022 USD ($)</t>
        </is>
      </c>
      <c r="F2" s="2" t="inlineStr">
        <is>
          <t>Jun. 30, 2024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NOTES RECEIVABLE FROM ARO</t>
        </is>
      </c>
      <c r="B4" s="7" t="n">
        <v>296.2</v>
      </c>
      <c r="C4" s="4" t="inlineStr">
        <is>
          <t xml:space="preserve"> </t>
        </is>
      </c>
      <c r="D4" s="7" t="n">
        <v>282.3</v>
      </c>
      <c r="E4" s="4" t="inlineStr">
        <is>
          <t xml:space="preserve"> </t>
        </is>
      </c>
      <c r="F4" s="4" t="inlineStr">
        <is>
          <t xml:space="preserve"> </t>
        </is>
      </c>
    </row>
    <row r="5">
      <c r="A5" s="4" t="inlineStr">
        <is>
          <t>Interest Costs Capitalized</t>
        </is>
      </c>
      <c r="B5" s="8" t="n">
        <v>15.9</v>
      </c>
      <c r="C5" s="4" t="inlineStr">
        <is>
          <t xml:space="preserve"> </t>
        </is>
      </c>
      <c r="D5" s="8" t="n">
        <v>5.6</v>
      </c>
      <c r="E5" s="7" t="n">
        <v>1.2</v>
      </c>
      <c r="F5" s="4" t="inlineStr">
        <is>
          <t xml:space="preserve"> </t>
        </is>
      </c>
    </row>
    <row r="6">
      <c r="A6" s="4" t="inlineStr">
        <is>
          <t>Accounts payable - trade</t>
        </is>
      </c>
      <c r="B6" s="8" t="n">
        <v>328.5</v>
      </c>
      <c r="C6" s="4" t="inlineStr">
        <is>
          <t xml:space="preserve"> </t>
        </is>
      </c>
      <c r="D6" s="8" t="n">
        <v>400.1</v>
      </c>
      <c r="E6" s="4" t="inlineStr">
        <is>
          <t xml:space="preserve"> </t>
        </is>
      </c>
      <c r="F6" s="4" t="inlineStr">
        <is>
          <t xml:space="preserve"> </t>
        </is>
      </c>
    </row>
    <row r="7">
      <c r="A7" s="4" t="inlineStr">
        <is>
          <t>Increase (Decrease) in Other Receivable Principal Amount | RM</t>
        </is>
      </c>
      <c r="B7" s="4" t="inlineStr">
        <is>
          <t xml:space="preserve"> </t>
        </is>
      </c>
      <c r="C7" s="12" t="n">
        <v>26.1</v>
      </c>
      <c r="D7" s="4" t="inlineStr">
        <is>
          <t xml:space="preserve"> </t>
        </is>
      </c>
      <c r="E7" s="4" t="inlineStr">
        <is>
          <t xml:space="preserve"> </t>
        </is>
      </c>
      <c r="F7" s="4" t="inlineStr">
        <is>
          <t xml:space="preserve"> </t>
        </is>
      </c>
    </row>
    <row r="8">
      <c r="A8" s="4" t="inlineStr">
        <is>
          <t>Paid-in-Kind Interest | RM</t>
        </is>
      </c>
      <c r="B8" s="4" t="inlineStr">
        <is>
          <t xml:space="preserve"> </t>
        </is>
      </c>
      <c r="C8" s="12" t="n">
        <v>24.6</v>
      </c>
      <c r="D8" s="4" t="inlineStr">
        <is>
          <t xml:space="preserve"> </t>
        </is>
      </c>
      <c r="E8" s="4" t="inlineStr">
        <is>
          <t xml:space="preserve"> </t>
        </is>
      </c>
      <c r="F8" s="4" t="inlineStr">
        <is>
          <t xml:space="preserve"> </t>
        </is>
      </c>
    </row>
    <row r="9">
      <c r="A9" s="4" t="inlineStr">
        <is>
          <t>AR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NOTES RECEIVABLE FROM ARO</t>
        </is>
      </c>
      <c r="B11" s="8" t="n">
        <v>296.2</v>
      </c>
      <c r="C11" s="4" t="inlineStr">
        <is>
          <t xml:space="preserve"> </t>
        </is>
      </c>
      <c r="D11" s="8" t="n">
        <v>282.3</v>
      </c>
      <c r="E11" s="4" t="inlineStr">
        <is>
          <t xml:space="preserve"> </t>
        </is>
      </c>
      <c r="F11" s="4" t="inlineStr">
        <is>
          <t xml:space="preserve"> </t>
        </is>
      </c>
    </row>
    <row r="12">
      <c r="A12" s="4" t="inlineStr">
        <is>
          <t>Accounts payable - trade</t>
        </is>
      </c>
      <c r="B12" s="7" t="n">
        <v>43.1</v>
      </c>
      <c r="C12" s="4" t="inlineStr">
        <is>
          <t xml:space="preserve"> </t>
        </is>
      </c>
      <c r="D12" s="8" t="n">
        <v>57.7</v>
      </c>
      <c r="E12" s="4" t="inlineStr">
        <is>
          <t xml:space="preserve"> </t>
        </is>
      </c>
      <c r="F12" s="4" t="inlineStr">
        <is>
          <t xml:space="preserve"> </t>
        </is>
      </c>
    </row>
    <row r="13">
      <c r="A13" s="4" t="inlineStr">
        <is>
          <t>ARO | Net Settlemen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 trade</t>
        </is>
      </c>
      <c r="B15" s="4" t="inlineStr">
        <is>
          <t xml:space="preserve"> </t>
        </is>
      </c>
      <c r="C15" s="4" t="inlineStr">
        <is>
          <t xml:space="preserve"> </t>
        </is>
      </c>
      <c r="D15" s="4" t="inlineStr">
        <is>
          <t xml:space="preserve"> </t>
        </is>
      </c>
      <c r="E15" s="4" t="inlineStr">
        <is>
          <t xml:space="preserve"> </t>
        </is>
      </c>
      <c r="F15" s="7" t="n">
        <v>50.7</v>
      </c>
    </row>
    <row r="16">
      <c r="A16" s="4" t="inlineStr">
        <is>
          <t>Senior Secured Second Lien Notes | Senior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 | Rate</t>
        </is>
      </c>
      <c r="B18" s="13" t="n">
        <v>0.08375</v>
      </c>
      <c r="C18" s="4" t="inlineStr">
        <is>
          <t xml:space="preserve"> </t>
        </is>
      </c>
      <c r="D18" s="4" t="inlineStr">
        <is>
          <t xml:space="preserve"> </t>
        </is>
      </c>
      <c r="E18" s="4" t="inlineStr">
        <is>
          <t xml:space="preserve"> </t>
        </is>
      </c>
      <c r="F18" s="4" t="inlineStr">
        <is>
          <t xml:space="preserve"> </t>
        </is>
      </c>
    </row>
    <row r="19">
      <c r="A19" s="4" t="inlineStr">
        <is>
          <t>Reported Value Measur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NOTES RECEIVABLE FROM ARO</t>
        </is>
      </c>
      <c r="B21" s="7" t="n">
        <v>296.2</v>
      </c>
      <c r="C21" s="4" t="inlineStr">
        <is>
          <t xml:space="preserve"> </t>
        </is>
      </c>
      <c r="D21" s="8" t="n">
        <v>282.3</v>
      </c>
      <c r="E21" s="4" t="inlineStr">
        <is>
          <t xml:space="preserve"> </t>
        </is>
      </c>
      <c r="F21" s="4" t="inlineStr">
        <is>
          <t xml:space="preserve"> </t>
        </is>
      </c>
    </row>
    <row r="22">
      <c r="A22" s="4" t="inlineStr">
        <is>
          <t>Reported Value Measurement [Member] | Senior Secured Second Lien Notes | Senior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8" t="n">
        <v>1082.7</v>
      </c>
      <c r="C24" s="4" t="inlineStr">
        <is>
          <t xml:space="preserve"> </t>
        </is>
      </c>
      <c r="D24" s="8" t="n">
        <v>1079.3</v>
      </c>
      <c r="E24" s="4" t="inlineStr">
        <is>
          <t xml:space="preserve"> </t>
        </is>
      </c>
      <c r="F24" s="4" t="inlineStr">
        <is>
          <t xml:space="preserve"> </t>
        </is>
      </c>
    </row>
    <row r="25">
      <c r="A25" s="4" t="inlineStr">
        <is>
          <t>Estimate of Fair Value Measur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NOTES RECEIVABLE FROM ARO</t>
        </is>
      </c>
      <c r="B27" s="8" t="n">
        <v>378.3</v>
      </c>
      <c r="C27" s="4" t="inlineStr">
        <is>
          <t xml:space="preserve"> </t>
        </is>
      </c>
      <c r="D27" s="8" t="n">
        <v>423.5</v>
      </c>
      <c r="E27" s="4" t="inlineStr">
        <is>
          <t xml:space="preserve"> </t>
        </is>
      </c>
      <c r="F27" s="4" t="inlineStr">
        <is>
          <t xml:space="preserve"> </t>
        </is>
      </c>
    </row>
    <row r="28">
      <c r="A28" s="4" t="inlineStr">
        <is>
          <t>Estimate of Fair Value Measurement [Member] | Senior Secured Second Lien Notes | Senior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7" t="n">
        <v>1112.7</v>
      </c>
      <c r="C30" s="4" t="inlineStr">
        <is>
          <t xml:space="preserve"> </t>
        </is>
      </c>
      <c r="D30" s="7" t="n">
        <v>1126.1</v>
      </c>
      <c r="E30" s="4" t="inlineStr">
        <is>
          <t xml:space="preserve"> </t>
        </is>
      </c>
      <c r="F30"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2309.4</v>
      </c>
      <c r="C3" s="5" t="n">
        <v>1889</v>
      </c>
    </row>
    <row r="4">
      <c r="A4" s="4" t="inlineStr">
        <is>
          <t>Work in progres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t>
        </is>
      </c>
      <c r="B6" s="8" t="n">
        <v>607.6</v>
      </c>
      <c r="C6" s="6" t="n">
        <v>537</v>
      </c>
    </row>
    <row r="7">
      <c r="A7" s="4" t="inlineStr">
        <is>
          <t>Other Capitalized Property Plant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8" t="n">
        <v>40.9</v>
      </c>
      <c r="C9" s="8" t="n">
        <v>39.5</v>
      </c>
    </row>
    <row r="10">
      <c r="A10" s="4" t="inlineStr">
        <is>
          <t>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7" t="n">
        <v>1660.9</v>
      </c>
      <c r="C12" s="7" t="n">
        <v>13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shares in Thousands,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8.2</v>
      </c>
      <c r="C3" s="7" t="n">
        <v>620.5</v>
      </c>
    </row>
    <row r="4">
      <c r="A4" s="4" t="inlineStr">
        <is>
          <t>Restricted Cash</t>
        </is>
      </c>
      <c r="B4" s="8" t="n">
        <v>12.3</v>
      </c>
      <c r="C4" s="8" t="n">
        <v>15.2</v>
      </c>
    </row>
    <row r="5">
      <c r="A5" s="4" t="inlineStr">
        <is>
          <t>Accounts receivable, net</t>
        </is>
      </c>
      <c r="B5" s="8" t="n">
        <v>571.2</v>
      </c>
      <c r="C5" s="8" t="n">
        <v>459.3</v>
      </c>
    </row>
    <row r="6">
      <c r="A6" s="4" t="inlineStr">
        <is>
          <t>Other</t>
        </is>
      </c>
      <c r="B6" s="6" t="n">
        <v>127</v>
      </c>
      <c r="C6" s="8" t="n">
        <v>177.2</v>
      </c>
    </row>
    <row r="7">
      <c r="A7" s="4" t="inlineStr">
        <is>
          <t>Total current assets</t>
        </is>
      </c>
      <c r="B7" s="8" t="n">
        <v>1078.7</v>
      </c>
      <c r="C7" s="8" t="n">
        <v>1272.2</v>
      </c>
    </row>
    <row r="8">
      <c r="A8" s="4" t="inlineStr">
        <is>
          <t>PROPERTY AND EQUIPMENT, AT COST</t>
        </is>
      </c>
      <c r="B8" s="8" t="n">
        <v>2309.4</v>
      </c>
      <c r="C8" s="6" t="n">
        <v>1889</v>
      </c>
    </row>
    <row r="9">
      <c r="A9" s="4" t="inlineStr">
        <is>
          <t>Less accumulated depreciation</t>
        </is>
      </c>
      <c r="B9" s="8" t="n">
        <v>376.5</v>
      </c>
      <c r="C9" s="8" t="n">
        <v>255.2</v>
      </c>
    </row>
    <row r="10">
      <c r="A10" s="4" t="inlineStr">
        <is>
          <t>Property and equipment, net</t>
        </is>
      </c>
      <c r="B10" s="8" t="n">
        <v>1932.9</v>
      </c>
      <c r="C10" s="8" t="n">
        <v>1633.8</v>
      </c>
    </row>
    <row r="11">
      <c r="A11" s="4" t="inlineStr">
        <is>
          <t>LONG-TERM NOTES RECEIVABLE FROM ARO</t>
        </is>
      </c>
      <c r="B11" s="8" t="n">
        <v>296.2</v>
      </c>
      <c r="C11" s="8" t="n">
        <v>282.3</v>
      </c>
    </row>
    <row r="12">
      <c r="A12" s="4" t="inlineStr">
        <is>
          <t>INVESTMENT IN ARO</t>
        </is>
      </c>
      <c r="B12" s="8" t="n">
        <v>113.4</v>
      </c>
      <c r="C12" s="8" t="n">
        <v>124.4</v>
      </c>
    </row>
    <row r="13">
      <c r="A13" s="4" t="inlineStr">
        <is>
          <t>Deferred Income Tax Assets, Net</t>
        </is>
      </c>
      <c r="B13" s="8" t="n">
        <v>849.5</v>
      </c>
      <c r="C13" s="8" t="n">
        <v>855.1</v>
      </c>
    </row>
    <row r="14">
      <c r="A14" s="4" t="inlineStr">
        <is>
          <t>OTHER ASSETS</t>
        </is>
      </c>
      <c r="B14" s="8" t="n">
        <v>149.1</v>
      </c>
      <c r="C14" s="8" t="n">
        <v>154.4</v>
      </c>
    </row>
    <row r="15">
      <c r="A15" s="4" t="inlineStr">
        <is>
          <t>TOTAL ASSETS</t>
        </is>
      </c>
      <c r="B15" s="8" t="n">
        <v>4419.8</v>
      </c>
      <c r="C15" s="8" t="n">
        <v>4322.2</v>
      </c>
    </row>
    <row r="16">
      <c r="A16" s="3" t="inlineStr">
        <is>
          <t>CURRENT LIABILITIES</t>
        </is>
      </c>
      <c r="B16" s="4" t="inlineStr">
        <is>
          <t xml:space="preserve"> </t>
        </is>
      </c>
      <c r="C16" s="4" t="inlineStr">
        <is>
          <t xml:space="preserve"> </t>
        </is>
      </c>
    </row>
    <row r="17">
      <c r="A17" s="4" t="inlineStr">
        <is>
          <t>Accounts payable - trade</t>
        </is>
      </c>
      <c r="B17" s="8" t="n">
        <v>328.5</v>
      </c>
      <c r="C17" s="8" t="n">
        <v>400.1</v>
      </c>
    </row>
    <row r="18">
      <c r="A18" s="4" t="inlineStr">
        <is>
          <t>Accrued liabilities and other</t>
        </is>
      </c>
      <c r="B18" s="6" t="n">
        <v>351</v>
      </c>
      <c r="C18" s="8" t="n">
        <v>344.2</v>
      </c>
    </row>
    <row r="19">
      <c r="A19" s="4" t="inlineStr">
        <is>
          <t>Liabilities, Current</t>
        </is>
      </c>
      <c r="B19" s="8" t="n">
        <v>679.5</v>
      </c>
      <c r="C19" s="8" t="n">
        <v>744.3</v>
      </c>
    </row>
    <row r="20">
      <c r="A20" s="4" t="inlineStr">
        <is>
          <t>LONG-TERM DEBT</t>
        </is>
      </c>
      <c r="B20" s="8" t="n">
        <v>1082.7</v>
      </c>
      <c r="C20" s="8" t="n">
        <v>1079.3</v>
      </c>
    </row>
    <row r="21">
      <c r="A21" s="4" t="inlineStr">
        <is>
          <t>Deferred Tax Liabilities, Net</t>
        </is>
      </c>
      <c r="B21" s="8" t="n">
        <v>30.1</v>
      </c>
      <c r="C21" s="8" t="n">
        <v>29.9</v>
      </c>
    </row>
    <row r="22">
      <c r="A22" s="4" t="inlineStr">
        <is>
          <t>OTHER LIABILITIES</t>
        </is>
      </c>
      <c r="B22" s="8" t="n">
        <v>383.2</v>
      </c>
      <c r="C22" s="8" t="n">
        <v>471.7</v>
      </c>
    </row>
    <row r="23">
      <c r="A23" s="4" t="inlineStr">
        <is>
          <t>Liabilities</t>
        </is>
      </c>
      <c r="B23" s="8" t="n">
        <v>2175.5</v>
      </c>
      <c r="C23" s="8" t="n">
        <v>2325.2</v>
      </c>
    </row>
    <row r="24">
      <c r="A24" s="4" t="inlineStr">
        <is>
          <t>COMMITMENTS AND CONTINGENCIES</t>
        </is>
      </c>
      <c r="B24" s="4" t="inlineStr">
        <is>
          <t xml:space="preserve"> </t>
        </is>
      </c>
      <c r="C24" s="4" t="inlineStr">
        <is>
          <t xml:space="preserve"> </t>
        </is>
      </c>
    </row>
    <row r="25">
      <c r="A25" s="3" t="inlineStr">
        <is>
          <t>VALARIS SHAREHOLDERS' EQUITY</t>
        </is>
      </c>
      <c r="B25" s="4" t="inlineStr">
        <is>
          <t xml:space="preserve"> </t>
        </is>
      </c>
      <c r="C25" s="4" t="inlineStr">
        <is>
          <t xml:space="preserve"> </t>
        </is>
      </c>
    </row>
    <row r="26">
      <c r="A26" s="4" t="inlineStr">
        <is>
          <t>Common Stock, Value, Outstanding</t>
        </is>
      </c>
      <c r="B26" s="8" t="n">
        <v>0.8</v>
      </c>
      <c r="C26" s="8" t="n">
        <v>0.8</v>
      </c>
    </row>
    <row r="27">
      <c r="A27" s="4" t="inlineStr">
        <is>
          <t>Preferred Stock, Value, Outstanding</t>
        </is>
      </c>
      <c r="B27" s="6" t="n">
        <v>0</v>
      </c>
      <c r="C27" s="6" t="n">
        <v>0</v>
      </c>
    </row>
    <row r="28">
      <c r="A28" s="4" t="inlineStr">
        <is>
          <t>Warrants and Rights Outstanding</t>
        </is>
      </c>
      <c r="B28" s="8" t="n">
        <v>16.4</v>
      </c>
      <c r="C28" s="8" t="n">
        <v>16.4</v>
      </c>
    </row>
    <row r="29">
      <c r="A29" s="4" t="inlineStr">
        <is>
          <t>Additional paid-in capital</t>
        </is>
      </c>
      <c r="B29" s="8" t="n">
        <v>1113.3</v>
      </c>
      <c r="C29" s="8" t="n">
        <v>1119.8</v>
      </c>
    </row>
    <row r="30">
      <c r="A30" s="4" t="inlineStr">
        <is>
          <t>Retained earnings</t>
        </is>
      </c>
      <c r="B30" s="8" t="n">
        <v>1398.9</v>
      </c>
      <c r="C30" s="8" t="n">
        <v>1025.5</v>
      </c>
    </row>
    <row r="31">
      <c r="A31" s="4" t="inlineStr">
        <is>
          <t>Accumulated other comprehensive income</t>
        </is>
      </c>
      <c r="B31" s="8" t="n">
        <v>34.2</v>
      </c>
      <c r="C31" s="8" t="n">
        <v>25.2</v>
      </c>
    </row>
    <row r="32">
      <c r="A32" s="4" t="inlineStr">
        <is>
          <t>Treasury Stock, Common, Value</t>
        </is>
      </c>
      <c r="B32" s="8" t="n">
        <v>-325.1</v>
      </c>
      <c r="C32" s="8" t="n">
        <v>-200.1</v>
      </c>
    </row>
    <row r="33">
      <c r="A33" s="4" t="inlineStr">
        <is>
          <t>Total Valaris shareholders' equity</t>
        </is>
      </c>
      <c r="B33" s="8" t="n">
        <v>2238.5</v>
      </c>
      <c r="C33" s="8" t="n">
        <v>1987.6</v>
      </c>
    </row>
    <row r="34">
      <c r="A34" s="4" t="inlineStr">
        <is>
          <t>NONCONTROLLING INTERESTS</t>
        </is>
      </c>
      <c r="B34" s="8" t="n">
        <v>5.8</v>
      </c>
      <c r="C34" s="8" t="n">
        <v>9.4</v>
      </c>
    </row>
    <row r="35">
      <c r="A35" s="4" t="inlineStr">
        <is>
          <t>Total equity</t>
        </is>
      </c>
      <c r="B35" s="8" t="n">
        <v>2244.3</v>
      </c>
      <c r="C35" s="6" t="n">
        <v>1997</v>
      </c>
    </row>
    <row r="36">
      <c r="A36" s="4" t="inlineStr">
        <is>
          <t>Total liabilities and shareholders' equity</t>
        </is>
      </c>
      <c r="B36" s="7" t="n">
        <v>4419.8</v>
      </c>
      <c r="C36" s="7" t="n">
        <v>4322.2</v>
      </c>
    </row>
    <row r="37">
      <c r="A37" s="4" t="inlineStr">
        <is>
          <t>Treasury Stock, Common, Shares</t>
        </is>
      </c>
      <c r="B37" s="6" t="n">
        <v>5200</v>
      </c>
      <c r="C37" s="6" t="n">
        <v>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Property And Equipment (Narrative) (Details) - USD ($) $ in Millions</t>
        </is>
      </c>
      <c r="B1" s="2" t="inlineStr">
        <is>
          <t>3 Months Ended</t>
        </is>
      </c>
      <c r="C1" s="2" t="inlineStr">
        <is>
          <t>12 Months Ended</t>
        </is>
      </c>
    </row>
    <row r="2">
      <c r="B2" s="2" t="inlineStr">
        <is>
          <t>Mar. 31, 2025</t>
        </is>
      </c>
      <c r="C2" s="2" t="inlineStr">
        <is>
          <t>Dec. 31, 2026</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t>
        </is>
      </c>
      <c r="B4" s="4" t="inlineStr">
        <is>
          <t xml:space="preserve"> </t>
        </is>
      </c>
      <c r="C4" s="4" t="inlineStr">
        <is>
          <t xml:space="preserve"> </t>
        </is>
      </c>
      <c r="D4" s="5" t="n">
        <v>0</v>
      </c>
      <c r="E4" s="5" t="n">
        <v>0</v>
      </c>
      <c r="F4" s="7" t="n">
        <v>34.5</v>
      </c>
    </row>
    <row r="5">
      <c r="A5" s="4" t="inlineStr">
        <is>
          <t>PROPERTY AND EQUIPMENT, AT COST</t>
        </is>
      </c>
      <c r="B5" s="4" t="inlineStr">
        <is>
          <t xml:space="preserve"> </t>
        </is>
      </c>
      <c r="C5" s="4" t="inlineStr">
        <is>
          <t xml:space="preserve"> </t>
        </is>
      </c>
      <c r="D5" s="8" t="n">
        <v>2309.4</v>
      </c>
      <c r="E5" s="6" t="n">
        <v>1889</v>
      </c>
      <c r="F5" s="4" t="inlineStr">
        <is>
          <t xml:space="preserve"> </t>
        </is>
      </c>
    </row>
    <row r="6">
      <c r="A6" s="4" t="inlineStr">
        <is>
          <t>Net proceeds from disposition of assets</t>
        </is>
      </c>
      <c r="B6" s="4" t="inlineStr">
        <is>
          <t xml:space="preserve"> </t>
        </is>
      </c>
      <c r="C6" s="4" t="inlineStr">
        <is>
          <t xml:space="preserve"> </t>
        </is>
      </c>
      <c r="D6" s="8" t="n">
        <v>2.8</v>
      </c>
      <c r="E6" s="8" t="n">
        <v>30.3</v>
      </c>
      <c r="F6" s="8" t="n">
        <v>150.3</v>
      </c>
    </row>
    <row r="7">
      <c r="A7" s="4" t="inlineStr">
        <is>
          <t>Net proceeds from disposition of assets</t>
        </is>
      </c>
      <c r="B7" s="4" t="inlineStr">
        <is>
          <t xml:space="preserve"> </t>
        </is>
      </c>
      <c r="C7" s="4" t="inlineStr">
        <is>
          <t xml:space="preserve"> </t>
        </is>
      </c>
      <c r="D7" s="7" t="n">
        <v>2.8</v>
      </c>
      <c r="E7" s="8" t="n">
        <v>30.3</v>
      </c>
      <c r="F7" s="8" t="n">
        <v>150.3</v>
      </c>
    </row>
    <row r="8">
      <c r="A8" s="4" t="inlineStr">
        <is>
          <t>V54 | Operating Segments [Member] | Jacku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Disposition of Other Assets</t>
        </is>
      </c>
      <c r="B10" s="4" t="inlineStr">
        <is>
          <t xml:space="preserve"> </t>
        </is>
      </c>
      <c r="C10" s="4" t="inlineStr">
        <is>
          <t xml:space="preserve"> </t>
        </is>
      </c>
      <c r="D10" s="4" t="inlineStr">
        <is>
          <t xml:space="preserve"> </t>
        </is>
      </c>
      <c r="E10" s="7" t="n">
        <v>27.3</v>
      </c>
      <c r="F10" s="4" t="inlineStr">
        <is>
          <t xml:space="preserve"> </t>
        </is>
      </c>
    </row>
    <row r="11">
      <c r="A11" s="4" t="inlineStr">
        <is>
          <t>V113 &amp; V114 | Operating Segments [Member] | Jacku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Disposition of Other Assets</t>
        </is>
      </c>
      <c r="B13" s="4" t="inlineStr">
        <is>
          <t xml:space="preserve"> </t>
        </is>
      </c>
      <c r="C13" s="4" t="inlineStr">
        <is>
          <t xml:space="preserve"> </t>
        </is>
      </c>
      <c r="D13" s="4" t="inlineStr">
        <is>
          <t xml:space="preserve"> </t>
        </is>
      </c>
      <c r="E13" s="4" t="inlineStr">
        <is>
          <t xml:space="preserve"> </t>
        </is>
      </c>
      <c r="F13" s="8" t="n">
        <v>130.5</v>
      </c>
    </row>
    <row r="14">
      <c r="A14" s="4" t="inlineStr">
        <is>
          <t>V100 | Operating Segments [Member] | Jacku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Disposition of Other Assets</t>
        </is>
      </c>
      <c r="B16" s="4" t="inlineStr">
        <is>
          <t xml:space="preserve"> </t>
        </is>
      </c>
      <c r="C16" s="4" t="inlineStr">
        <is>
          <t xml:space="preserve"> </t>
        </is>
      </c>
      <c r="D16" s="4" t="inlineStr">
        <is>
          <t xml:space="preserve"> </t>
        </is>
      </c>
      <c r="E16" s="4" t="inlineStr">
        <is>
          <t xml:space="preserve"> </t>
        </is>
      </c>
      <c r="F16" s="8" t="n">
        <v>3.2</v>
      </c>
    </row>
    <row r="17">
      <c r="A17" s="4" t="inlineStr">
        <is>
          <t>V68 | Operating Segments [Member] | Jacku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Disposition of Other Assets</t>
        </is>
      </c>
      <c r="B19" s="4" t="inlineStr">
        <is>
          <t xml:space="preserve"> </t>
        </is>
      </c>
      <c r="C19" s="4" t="inlineStr">
        <is>
          <t xml:space="preserve"> </t>
        </is>
      </c>
      <c r="D19" s="4" t="inlineStr">
        <is>
          <t xml:space="preserve"> </t>
        </is>
      </c>
      <c r="E19" s="4" t="inlineStr">
        <is>
          <t xml:space="preserve"> </t>
        </is>
      </c>
      <c r="F19" s="6" t="n">
        <v>7</v>
      </c>
    </row>
    <row r="20">
      <c r="A20" s="4" t="inlineStr">
        <is>
          <t>V75 | Operating Segments [Member] | Jackups Member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Disposition of Other Assets</t>
        </is>
      </c>
      <c r="B22" s="5" t="n">
        <v>23</v>
      </c>
      <c r="C22" s="4" t="inlineStr">
        <is>
          <t xml:space="preserve"> </t>
        </is>
      </c>
      <c r="D22" s="4" t="inlineStr">
        <is>
          <t xml:space="preserve"> </t>
        </is>
      </c>
      <c r="E22" s="4" t="inlineStr">
        <is>
          <t xml:space="preserve"> </t>
        </is>
      </c>
      <c r="F22" s="4" t="inlineStr">
        <is>
          <t xml:space="preserve"> </t>
        </is>
      </c>
    </row>
    <row r="23">
      <c r="A23" s="4" t="inlineStr">
        <is>
          <t>Net proceeds from disposition of assets</t>
        </is>
      </c>
      <c r="B23" s="6" t="n">
        <v>14</v>
      </c>
      <c r="C23" s="5" t="n">
        <v>10</v>
      </c>
      <c r="D23" s="4" t="inlineStr">
        <is>
          <t xml:space="preserve"> </t>
        </is>
      </c>
      <c r="E23" s="4" t="inlineStr">
        <is>
          <t xml:space="preserve"> </t>
        </is>
      </c>
      <c r="F23" s="4" t="inlineStr">
        <is>
          <t xml:space="preserve"> </t>
        </is>
      </c>
    </row>
    <row r="24">
      <c r="A24" s="4" t="inlineStr">
        <is>
          <t>Net proceeds from disposition of assets</t>
        </is>
      </c>
      <c r="B24" s="5" t="n">
        <v>14</v>
      </c>
      <c r="C24" s="5" t="n">
        <v>10</v>
      </c>
      <c r="D24" s="4" t="inlineStr">
        <is>
          <t xml:space="preserve"> </t>
        </is>
      </c>
      <c r="E24" s="4" t="inlineStr">
        <is>
          <t xml:space="preserve"> </t>
        </is>
      </c>
      <c r="F24" s="4" t="inlineStr">
        <is>
          <t xml:space="preserve"> </t>
        </is>
      </c>
    </row>
    <row r="25">
      <c r="A25" s="4" t="inlineStr">
        <is>
          <t>Float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on impairment</t>
        </is>
      </c>
      <c r="B27" s="4" t="inlineStr">
        <is>
          <t xml:space="preserve"> </t>
        </is>
      </c>
      <c r="C27" s="4" t="inlineStr">
        <is>
          <t xml:space="preserve"> </t>
        </is>
      </c>
      <c r="D27" s="4" t="inlineStr">
        <is>
          <t xml:space="preserve"> </t>
        </is>
      </c>
      <c r="E27" s="4" t="inlineStr">
        <is>
          <t xml:space="preserve"> </t>
        </is>
      </c>
      <c r="F27" s="7" t="n">
        <v>34.5</v>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bt (Narrative) (Details) - USD ($)</t>
        </is>
      </c>
      <c r="G1" s="2" t="inlineStr">
        <is>
          <t>12 Months Ended</t>
        </is>
      </c>
    </row>
    <row r="2">
      <c r="B2" s="2" t="inlineStr">
        <is>
          <t>Aug. 21, 2023</t>
        </is>
      </c>
      <c r="C2" s="2" t="inlineStr">
        <is>
          <t>May 03, 2023</t>
        </is>
      </c>
      <c r="D2" s="2" t="inlineStr">
        <is>
          <t>Apr. 19, 2023</t>
        </is>
      </c>
      <c r="E2" s="2" t="inlineStr">
        <is>
          <t>Apr. 03, 2023</t>
        </is>
      </c>
      <c r="F2" s="2" t="inlineStr">
        <is>
          <t>Apr. 30, 2021</t>
        </is>
      </c>
      <c r="G2" s="2" t="inlineStr">
        <is>
          <t>Dec. 31, 2024</t>
        </is>
      </c>
      <c r="H2" s="2" t="inlineStr">
        <is>
          <t>Dec. 31, 2023</t>
        </is>
      </c>
      <c r="I2" s="2" t="inlineStr">
        <is>
          <t>Dec. 31,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571800000</v>
      </c>
      <c r="I4" s="5" t="n">
        <v>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29200000</v>
      </c>
      <c r="I5" s="6" t="n">
        <v>0</v>
      </c>
    </row>
    <row r="6">
      <c r="A6" s="4" t="inlineStr">
        <is>
          <t>Basis spread on variable rate</t>
        </is>
      </c>
      <c r="B6" s="4" t="inlineStr">
        <is>
          <t xml:space="preserve"> </t>
        </is>
      </c>
      <c r="C6" s="4" t="inlineStr">
        <is>
          <t xml:space="preserve"> </t>
        </is>
      </c>
      <c r="D6" s="4" t="inlineStr">
        <is>
          <t xml:space="preserve"> </t>
        </is>
      </c>
      <c r="E6" s="4" t="inlineStr">
        <is>
          <t xml:space="preserve"> </t>
        </is>
      </c>
      <c r="F6" s="4" t="inlineStr">
        <is>
          <t xml:space="preserve"> </t>
        </is>
      </c>
      <c r="G6" s="10" t="n">
        <v>0.021</v>
      </c>
      <c r="H6" s="4" t="inlineStr">
        <is>
          <t xml:space="preserve"> </t>
        </is>
      </c>
      <c r="I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xtinguishment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5" t="n">
        <v>375000000</v>
      </c>
      <c r="F9" s="4" t="inlineStr">
        <is>
          <t xml:space="preserve"> </t>
        </is>
      </c>
      <c r="G9" s="4" t="inlineStr">
        <is>
          <t xml:space="preserve"> </t>
        </is>
      </c>
      <c r="H9" s="4" t="inlineStr">
        <is>
          <t xml:space="preserve"> </t>
        </is>
      </c>
      <c r="I9" s="4" t="inlineStr">
        <is>
          <t xml:space="preserve"> </t>
        </is>
      </c>
    </row>
    <row r="10">
      <c r="A10" s="4" t="inlineStr">
        <is>
          <t>Line of Credit Facility, Additional Borrowing Capacity</t>
        </is>
      </c>
      <c r="B10" s="4" t="inlineStr">
        <is>
          <t xml:space="preserve"> </t>
        </is>
      </c>
      <c r="C10" s="4" t="inlineStr">
        <is>
          <t xml:space="preserve"> </t>
        </is>
      </c>
      <c r="D10" s="4" t="inlineStr">
        <is>
          <t xml:space="preserve"> </t>
        </is>
      </c>
      <c r="E10" s="6" t="n">
        <v>200000000</v>
      </c>
      <c r="F10" s="4" t="inlineStr">
        <is>
          <t xml:space="preserve"> </t>
        </is>
      </c>
      <c r="G10" s="4" t="inlineStr">
        <is>
          <t xml:space="preserve"> </t>
        </is>
      </c>
      <c r="H10" s="4" t="inlineStr">
        <is>
          <t xml:space="preserve"> </t>
        </is>
      </c>
      <c r="I10" s="4" t="inlineStr">
        <is>
          <t xml:space="preserve"> </t>
        </is>
      </c>
    </row>
    <row r="11">
      <c r="A11" s="4" t="inlineStr">
        <is>
          <t>Line of Credit Facility, Fair Value of 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Revolving Credit Facility [Member] | 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Additional Borrowing Capacity</t>
        </is>
      </c>
      <c r="B14" s="4" t="inlineStr">
        <is>
          <t xml:space="preserve"> </t>
        </is>
      </c>
      <c r="C14" s="4" t="inlineStr">
        <is>
          <t xml:space="preserve"> </t>
        </is>
      </c>
      <c r="D14" s="4" t="inlineStr">
        <is>
          <t xml:space="preserve"> </t>
        </is>
      </c>
      <c r="E14" s="5" t="n">
        <v>150000000</v>
      </c>
      <c r="F14" s="4" t="inlineStr">
        <is>
          <t xml:space="preserve"> </t>
        </is>
      </c>
      <c r="G14" s="4" t="inlineStr">
        <is>
          <t xml:space="preserve"> </t>
        </is>
      </c>
      <c r="H14" s="4" t="inlineStr">
        <is>
          <t xml:space="preserve"> </t>
        </is>
      </c>
      <c r="I14" s="4" t="inlineStr">
        <is>
          <t xml:space="preserve"> </t>
        </is>
      </c>
    </row>
    <row r="15">
      <c r="A15" s="4" t="inlineStr">
        <is>
          <t>Federal Fund Rate Plus One Half Member | Revolving Credit Facility [Member] | Federal Fund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4" t="inlineStr">
        <is>
          <t xml:space="preserve"> </t>
        </is>
      </c>
      <c r="C17" s="4" t="inlineStr">
        <is>
          <t xml:space="preserve"> </t>
        </is>
      </c>
      <c r="D17" s="4" t="inlineStr">
        <is>
          <t xml:space="preserve"> </t>
        </is>
      </c>
      <c r="E17" s="10" t="n">
        <v>0.005</v>
      </c>
      <c r="F17" s="4" t="inlineStr">
        <is>
          <t xml:space="preserve"> </t>
        </is>
      </c>
      <c r="G17" s="4" t="inlineStr">
        <is>
          <t xml:space="preserve"> </t>
        </is>
      </c>
      <c r="H17" s="4" t="inlineStr">
        <is>
          <t xml:space="preserve"> </t>
        </is>
      </c>
      <c r="I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Restricted Cash</t>
        </is>
      </c>
      <c r="B20" s="4" t="inlineStr">
        <is>
          <t xml:space="preserve"> </t>
        </is>
      </c>
      <c r="C20" s="4" t="inlineStr">
        <is>
          <t xml:space="preserve"> </t>
        </is>
      </c>
      <c r="D20" s="4" t="inlineStr">
        <is>
          <t xml:space="preserve"> </t>
        </is>
      </c>
      <c r="E20" s="4" t="inlineStr">
        <is>
          <t xml:space="preserve"> </t>
        </is>
      </c>
      <c r="F20" s="5" t="n">
        <v>175000000</v>
      </c>
      <c r="G20" s="4" t="inlineStr">
        <is>
          <t xml:space="preserve"> </t>
        </is>
      </c>
      <c r="H20" s="4" t="inlineStr">
        <is>
          <t xml:space="preserve"> </t>
        </is>
      </c>
      <c r="I20" s="4" t="inlineStr">
        <is>
          <t xml:space="preserve"> </t>
        </is>
      </c>
    </row>
    <row r="21">
      <c r="A21" s="4" t="inlineStr">
        <is>
          <t>Maximum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xtinguishment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Commitment Fee Percentage</t>
        </is>
      </c>
      <c r="B23" s="4" t="inlineStr">
        <is>
          <t xml:space="preserve"> </t>
        </is>
      </c>
      <c r="C23" s="4" t="inlineStr">
        <is>
          <t xml:space="preserve"> </t>
        </is>
      </c>
      <c r="D23" s="4" t="inlineStr">
        <is>
          <t xml:space="preserve"> </t>
        </is>
      </c>
      <c r="E23" s="10" t="n">
        <v>0.0075</v>
      </c>
      <c r="F23" s="4" t="inlineStr">
        <is>
          <t xml:space="preserve"> </t>
        </is>
      </c>
      <c r="G23" s="4" t="inlineStr">
        <is>
          <t xml:space="preserve"> </t>
        </is>
      </c>
      <c r="H23" s="4" t="inlineStr">
        <is>
          <t xml:space="preserve"> </t>
        </is>
      </c>
      <c r="I23" s="4" t="inlineStr">
        <is>
          <t xml:space="preserve"> </t>
        </is>
      </c>
    </row>
    <row r="24">
      <c r="A24" s="4" t="inlineStr">
        <is>
          <t>Maximum | Term SOFR Plus One Tenth Member | Revolving Credit Facility [Member] | Standards &amp; Poor's Financial Servic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xtinguishment of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4" t="inlineStr">
        <is>
          <t xml:space="preserve"> </t>
        </is>
      </c>
      <c r="D26" s="4" t="inlineStr">
        <is>
          <t xml:space="preserve"> </t>
        </is>
      </c>
      <c r="E26" s="11" t="n">
        <v>0.03</v>
      </c>
      <c r="F26" s="4" t="inlineStr">
        <is>
          <t xml:space="preserve"> </t>
        </is>
      </c>
      <c r="G26" s="4" t="inlineStr">
        <is>
          <t xml:space="preserve"> </t>
        </is>
      </c>
      <c r="H26" s="4" t="inlineStr">
        <is>
          <t xml:space="preserve"> </t>
        </is>
      </c>
      <c r="I26" s="4" t="inlineStr">
        <is>
          <t xml:space="preserve"> </t>
        </is>
      </c>
    </row>
    <row r="27">
      <c r="A27" s="4" t="inlineStr">
        <is>
          <t>Maximum | Term SOFR Plus One Tenth Member | Revolving Credit Facility [Member] | Moody's Investors Service,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xtinguishment of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4" t="inlineStr">
        <is>
          <t xml:space="preserve"> </t>
        </is>
      </c>
      <c r="D29" s="4" t="inlineStr">
        <is>
          <t xml:space="preserve"> </t>
        </is>
      </c>
      <c r="E29" s="11" t="n">
        <v>0.04</v>
      </c>
      <c r="F29" s="4" t="inlineStr">
        <is>
          <t xml:space="preserve"> </t>
        </is>
      </c>
      <c r="G29" s="4" t="inlineStr">
        <is>
          <t xml:space="preserve"> </t>
        </is>
      </c>
      <c r="H29" s="4" t="inlineStr">
        <is>
          <t xml:space="preserve"> </t>
        </is>
      </c>
      <c r="I29" s="4" t="inlineStr">
        <is>
          <t xml:space="preserve"> </t>
        </is>
      </c>
    </row>
    <row r="30">
      <c r="A30" s="4" t="inlineStr">
        <is>
          <t>Maximum | Term SOFR Plus One Tenth Member | Revolving Credit Facility [Member]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xtinguishment of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4" t="inlineStr">
        <is>
          <t xml:space="preserve"> </t>
        </is>
      </c>
      <c r="D32" s="4" t="inlineStr">
        <is>
          <t xml:space="preserve"> </t>
        </is>
      </c>
      <c r="E32" s="10" t="n">
        <v>0.001</v>
      </c>
      <c r="F32" s="4" t="inlineStr">
        <is>
          <t xml:space="preserve"> </t>
        </is>
      </c>
      <c r="G32" s="4" t="inlineStr">
        <is>
          <t xml:space="preserve"> </t>
        </is>
      </c>
      <c r="H32" s="4" t="inlineStr">
        <is>
          <t xml:space="preserve"> </t>
        </is>
      </c>
      <c r="I32" s="4" t="inlineStr">
        <is>
          <t xml:space="preserve"> </t>
        </is>
      </c>
    </row>
    <row r="33">
      <c r="A33" s="4" t="inlineStr">
        <is>
          <t>Maximum | Term SOFR Plus One and One Tenth Member | Revolving Credit Facility [Member]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xtinguishment of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4" t="inlineStr">
        <is>
          <t xml:space="preserve"> </t>
        </is>
      </c>
      <c r="D35" s="4" t="inlineStr">
        <is>
          <t xml:space="preserve"> </t>
        </is>
      </c>
      <c r="E35" s="10" t="n">
        <v>0.011</v>
      </c>
      <c r="F35" s="4" t="inlineStr">
        <is>
          <t xml:space="preserve"> </t>
        </is>
      </c>
      <c r="G35" s="4" t="inlineStr">
        <is>
          <t xml:space="preserve"> </t>
        </is>
      </c>
      <c r="H35" s="4" t="inlineStr">
        <is>
          <t xml:space="preserve"> </t>
        </is>
      </c>
      <c r="I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xtinguishment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Covenant, Restricted Cash</t>
        </is>
      </c>
      <c r="B38" s="4" t="inlineStr">
        <is>
          <t xml:space="preserve"> </t>
        </is>
      </c>
      <c r="C38" s="4" t="inlineStr">
        <is>
          <t xml:space="preserve"> </t>
        </is>
      </c>
      <c r="D38" s="4" t="inlineStr">
        <is>
          <t xml:space="preserve"> </t>
        </is>
      </c>
      <c r="E38" s="4" t="inlineStr">
        <is>
          <t xml:space="preserve"> </t>
        </is>
      </c>
      <c r="F38" s="5" t="n">
        <v>100000000</v>
      </c>
      <c r="G38" s="4" t="inlineStr">
        <is>
          <t xml:space="preserve"> </t>
        </is>
      </c>
      <c r="H38" s="4" t="inlineStr">
        <is>
          <t xml:space="preserve"> </t>
        </is>
      </c>
      <c r="I38" s="4" t="inlineStr">
        <is>
          <t xml:space="preserve"> </t>
        </is>
      </c>
    </row>
    <row r="39">
      <c r="A39" s="4" t="inlineStr">
        <is>
          <t>Minimum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xtinguishment of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Commitment Fee Percentage</t>
        </is>
      </c>
      <c r="B41" s="4" t="inlineStr">
        <is>
          <t xml:space="preserve"> </t>
        </is>
      </c>
      <c r="C41" s="4" t="inlineStr">
        <is>
          <t xml:space="preserve"> </t>
        </is>
      </c>
      <c r="D41" s="4" t="inlineStr">
        <is>
          <t xml:space="preserve"> </t>
        </is>
      </c>
      <c r="E41" s="13" t="n">
        <v>0.00375</v>
      </c>
      <c r="F41" s="4" t="inlineStr">
        <is>
          <t xml:space="preserve"> </t>
        </is>
      </c>
      <c r="G41" s="4" t="inlineStr">
        <is>
          <t xml:space="preserve"> </t>
        </is>
      </c>
      <c r="H41" s="4" t="inlineStr">
        <is>
          <t xml:space="preserve"> </t>
        </is>
      </c>
      <c r="I41" s="4" t="inlineStr">
        <is>
          <t xml:space="preserve"> </t>
        </is>
      </c>
    </row>
    <row r="42">
      <c r="A42" s="4" t="inlineStr">
        <is>
          <t>Minimum | Term SOFR Plus One Tenth Member | Revolving Credit Facility [Member] | Standards &amp; Poor's Financial Service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xtinguishment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4" t="inlineStr">
        <is>
          <t xml:space="preserve"> </t>
        </is>
      </c>
      <c r="C44" s="4" t="inlineStr">
        <is>
          <t xml:space="preserve"> </t>
        </is>
      </c>
      <c r="D44" s="4" t="inlineStr">
        <is>
          <t xml:space="preserve"> </t>
        </is>
      </c>
      <c r="E44" s="10" t="n">
        <v>0.015</v>
      </c>
      <c r="F44" s="4" t="inlineStr">
        <is>
          <t xml:space="preserve"> </t>
        </is>
      </c>
      <c r="G44" s="4" t="inlineStr">
        <is>
          <t xml:space="preserve"> </t>
        </is>
      </c>
      <c r="H44" s="4" t="inlineStr">
        <is>
          <t xml:space="preserve"> </t>
        </is>
      </c>
      <c r="I44" s="4" t="inlineStr">
        <is>
          <t xml:space="preserve"> </t>
        </is>
      </c>
    </row>
    <row r="45">
      <c r="A45" s="4" t="inlineStr">
        <is>
          <t>Minimum | Term SOFR Plus One Tenth Member | Revolving Credit Facility [Member] | Moody's Investors Service,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xtinguishment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4" t="inlineStr">
        <is>
          <t xml:space="preserve"> </t>
        </is>
      </c>
      <c r="D47" s="4" t="inlineStr">
        <is>
          <t xml:space="preserve"> </t>
        </is>
      </c>
      <c r="E47" s="10" t="n">
        <v>0.025</v>
      </c>
      <c r="F47" s="4" t="inlineStr">
        <is>
          <t xml:space="preserve"> </t>
        </is>
      </c>
      <c r="G47" s="4" t="inlineStr">
        <is>
          <t xml:space="preserve"> </t>
        </is>
      </c>
      <c r="H47" s="4" t="inlineStr">
        <is>
          <t xml:space="preserve"> </t>
        </is>
      </c>
      <c r="I47" s="4" t="inlineStr">
        <is>
          <t xml:space="preserve"> </t>
        </is>
      </c>
    </row>
    <row r="48">
      <c r="A48" s="4" t="inlineStr">
        <is>
          <t>Minimum | Term SOFR Plus One Tenth Member | Revolving Credit Facility [Member]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xtinguishment of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4" t="inlineStr">
        <is>
          <t xml:space="preserve"> </t>
        </is>
      </c>
      <c r="C50" s="4" t="inlineStr">
        <is>
          <t xml:space="preserve"> </t>
        </is>
      </c>
      <c r="D50" s="4" t="inlineStr">
        <is>
          <t xml:space="preserve"> </t>
        </is>
      </c>
      <c r="E50" s="11" t="n">
        <v>0</v>
      </c>
      <c r="F50" s="4" t="inlineStr">
        <is>
          <t xml:space="preserve"> </t>
        </is>
      </c>
      <c r="G50" s="4" t="inlineStr">
        <is>
          <t xml:space="preserve"> </t>
        </is>
      </c>
      <c r="H50" s="4" t="inlineStr">
        <is>
          <t xml:space="preserve"> </t>
        </is>
      </c>
      <c r="I50" s="4" t="inlineStr">
        <is>
          <t xml:space="preserve"> </t>
        </is>
      </c>
    </row>
    <row r="51">
      <c r="A51" s="4" t="inlineStr">
        <is>
          <t>Minimum | Floor for Term SOFR and One and One Tenth Member | Revolving Credit Facility [Member]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xtinguishment of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4" t="inlineStr">
        <is>
          <t xml:space="preserve"> </t>
        </is>
      </c>
      <c r="C53" s="4" t="inlineStr">
        <is>
          <t xml:space="preserve"> </t>
        </is>
      </c>
      <c r="D53" s="4" t="inlineStr">
        <is>
          <t xml:space="preserve"> </t>
        </is>
      </c>
      <c r="E53" s="11" t="n">
        <v>0.01</v>
      </c>
      <c r="F53" s="4" t="inlineStr">
        <is>
          <t xml:space="preserve"> </t>
        </is>
      </c>
      <c r="G53" s="4" t="inlineStr">
        <is>
          <t xml:space="preserve"> </t>
        </is>
      </c>
      <c r="H53" s="4" t="inlineStr">
        <is>
          <t xml:space="preserve"> </t>
        </is>
      </c>
      <c r="I53" s="4" t="inlineStr">
        <is>
          <t xml:space="preserve"> </t>
        </is>
      </c>
    </row>
    <row r="54">
      <c r="A54" s="4" t="inlineStr">
        <is>
          <t>First Lien Notes | Senior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xtinguishment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InstrumentInterestRateAnnualPaymentPercent</t>
        </is>
      </c>
      <c r="B56" s="4" t="inlineStr">
        <is>
          <t xml:space="preserve"> </t>
        </is>
      </c>
      <c r="C56" s="4" t="inlineStr">
        <is>
          <t xml:space="preserve"> </t>
        </is>
      </c>
      <c r="D56" s="4" t="inlineStr">
        <is>
          <t xml:space="preserve"> </t>
        </is>
      </c>
      <c r="E56" s="4" t="inlineStr">
        <is>
          <t xml:space="preserve"> </t>
        </is>
      </c>
      <c r="F56" s="10" t="n">
        <v>0.1025</v>
      </c>
      <c r="G56" s="4" t="inlineStr">
        <is>
          <t xml:space="preserve"> </t>
        </is>
      </c>
      <c r="H56" s="4" t="inlineStr">
        <is>
          <t xml:space="preserve"> </t>
        </is>
      </c>
      <c r="I56" s="4" t="inlineStr">
        <is>
          <t xml:space="preserve"> </t>
        </is>
      </c>
    </row>
    <row r="57">
      <c r="A57" s="4" t="inlineStr">
        <is>
          <t>DebtInstrumentRedemptionPricePercentOfNetCashProceedsFromEquityOffering</t>
        </is>
      </c>
      <c r="B57" s="4" t="inlineStr">
        <is>
          <t xml:space="preserve"> </t>
        </is>
      </c>
      <c r="C57" s="4" t="inlineStr">
        <is>
          <t xml:space="preserve"> </t>
        </is>
      </c>
      <c r="D57" s="4" t="inlineStr">
        <is>
          <t xml:space="preserve"> </t>
        </is>
      </c>
      <c r="E57" s="4" t="inlineStr">
        <is>
          <t xml:space="preserve"> </t>
        </is>
      </c>
      <c r="F57" s="11" t="n">
        <v>1.04</v>
      </c>
      <c r="G57" s="4" t="inlineStr">
        <is>
          <t xml:space="preserve"> </t>
        </is>
      </c>
      <c r="H57" s="4" t="inlineStr">
        <is>
          <t xml:space="preserve"> </t>
        </is>
      </c>
      <c r="I57" s="4" t="inlineStr">
        <is>
          <t xml:space="preserve"> </t>
        </is>
      </c>
    </row>
    <row r="58">
      <c r="A58" s="4" t="inlineStr">
        <is>
          <t>Debt Instrument, Consent Solicita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900000</v>
      </c>
    </row>
    <row r="59">
      <c r="A59" s="4" t="inlineStr">
        <is>
          <t>Repayments of Long-term Debt</t>
        </is>
      </c>
      <c r="B59" s="4" t="inlineStr">
        <is>
          <t xml:space="preserve"> </t>
        </is>
      </c>
      <c r="C59" s="5" t="n">
        <v>5718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9200000</v>
      </c>
      <c r="I60" s="4" t="inlineStr">
        <is>
          <t xml:space="preserve"> </t>
        </is>
      </c>
    </row>
    <row r="61">
      <c r="A61" s="4" t="inlineStr">
        <is>
          <t>First Lien Notes | Senior Notes [Member] | Debt Instrument Interest Rate Payout Option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xtinguishment of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InstrumentInterestRateAnnualPaymentPercent</t>
        </is>
      </c>
      <c r="B63" s="4" t="inlineStr">
        <is>
          <t xml:space="preserve"> </t>
        </is>
      </c>
      <c r="C63" s="4" t="inlineStr">
        <is>
          <t xml:space="preserve"> </t>
        </is>
      </c>
      <c r="D63" s="4" t="inlineStr">
        <is>
          <t xml:space="preserve"> </t>
        </is>
      </c>
      <c r="E63" s="4" t="inlineStr">
        <is>
          <t xml:space="preserve"> </t>
        </is>
      </c>
      <c r="F63" s="10" t="n">
        <v>0.0825</v>
      </c>
      <c r="G63" s="4" t="inlineStr">
        <is>
          <t xml:space="preserve"> </t>
        </is>
      </c>
      <c r="H63" s="4" t="inlineStr">
        <is>
          <t xml:space="preserve"> </t>
        </is>
      </c>
      <c r="I63" s="4" t="inlineStr">
        <is>
          <t xml:space="preserve"> </t>
        </is>
      </c>
    </row>
    <row r="64">
      <c r="A64" s="4" t="inlineStr">
        <is>
          <t>First Lien Notes | Senior Notes [Member] | Debt Instrument Interest Rate Payout Option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Extinguishment of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InstrumentAnnualInterestPayoutPercentInCash</t>
        </is>
      </c>
      <c r="B66" s="4" t="inlineStr">
        <is>
          <t xml:space="preserve"> </t>
        </is>
      </c>
      <c r="C66" s="4" t="inlineStr">
        <is>
          <t xml:space="preserve"> </t>
        </is>
      </c>
      <c r="D66" s="4" t="inlineStr">
        <is>
          <t xml:space="preserve"> </t>
        </is>
      </c>
      <c r="E66" s="4" t="inlineStr">
        <is>
          <t xml:space="preserve"> </t>
        </is>
      </c>
      <c r="F66" s="11" t="n">
        <v>0.5</v>
      </c>
      <c r="G66" s="4" t="inlineStr">
        <is>
          <t xml:space="preserve"> </t>
        </is>
      </c>
      <c r="H66" s="4" t="inlineStr">
        <is>
          <t xml:space="preserve"> </t>
        </is>
      </c>
      <c r="I66" s="4" t="inlineStr">
        <is>
          <t xml:space="preserve"> </t>
        </is>
      </c>
    </row>
    <row r="67">
      <c r="A67" s="4" t="inlineStr">
        <is>
          <t>DebtInstrumentAnnualInterestPayoutPercentPaidInKind</t>
        </is>
      </c>
      <c r="B67" s="4" t="inlineStr">
        <is>
          <t xml:space="preserve"> </t>
        </is>
      </c>
      <c r="C67" s="4" t="inlineStr">
        <is>
          <t xml:space="preserve"> </t>
        </is>
      </c>
      <c r="D67" s="4" t="inlineStr">
        <is>
          <t xml:space="preserve"> </t>
        </is>
      </c>
      <c r="E67" s="4" t="inlineStr">
        <is>
          <t xml:space="preserve"> </t>
        </is>
      </c>
      <c r="F67" s="11" t="n">
        <v>0.5</v>
      </c>
      <c r="G67" s="4" t="inlineStr">
        <is>
          <t xml:space="preserve"> </t>
        </is>
      </c>
      <c r="H67" s="4" t="inlineStr">
        <is>
          <t xml:space="preserve"> </t>
        </is>
      </c>
      <c r="I67" s="4" t="inlineStr">
        <is>
          <t xml:space="preserve"> </t>
        </is>
      </c>
    </row>
    <row r="68">
      <c r="A68" s="4" t="inlineStr">
        <is>
          <t>DebtInstrumentInterestRateAnnualPaymentPercentPaidInKind</t>
        </is>
      </c>
      <c r="B68" s="4" t="inlineStr">
        <is>
          <t xml:space="preserve"> </t>
        </is>
      </c>
      <c r="C68" s="4" t="inlineStr">
        <is>
          <t xml:space="preserve"> </t>
        </is>
      </c>
      <c r="D68" s="4" t="inlineStr">
        <is>
          <t xml:space="preserve"> </t>
        </is>
      </c>
      <c r="E68" s="4" t="inlineStr">
        <is>
          <t xml:space="preserve"> </t>
        </is>
      </c>
      <c r="F68" s="11" t="n">
        <v>0.12</v>
      </c>
      <c r="G68" s="4" t="inlineStr">
        <is>
          <t xml:space="preserve"> </t>
        </is>
      </c>
      <c r="H68" s="4" t="inlineStr">
        <is>
          <t xml:space="preserve"> </t>
        </is>
      </c>
      <c r="I68" s="4" t="inlineStr">
        <is>
          <t xml:space="preserve"> </t>
        </is>
      </c>
    </row>
    <row r="69">
      <c r="A69" s="4" t="inlineStr">
        <is>
          <t>Senior Notes [Member] | First Lien Note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Extinguishment of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Covenant, Investment Maximum</t>
        </is>
      </c>
      <c r="B71" s="4" t="inlineStr">
        <is>
          <t xml:space="preserve"> </t>
        </is>
      </c>
      <c r="C71" s="4" t="inlineStr">
        <is>
          <t xml:space="preserve"> </t>
        </is>
      </c>
      <c r="D71" s="4" t="inlineStr">
        <is>
          <t xml:space="preserve"> </t>
        </is>
      </c>
      <c r="E71" s="4" t="inlineStr">
        <is>
          <t xml:space="preserve"> </t>
        </is>
      </c>
      <c r="F71" s="5" t="n">
        <v>175000000</v>
      </c>
      <c r="G71" s="4" t="inlineStr">
        <is>
          <t xml:space="preserve"> </t>
        </is>
      </c>
      <c r="H71" s="4" t="inlineStr">
        <is>
          <t xml:space="preserve"> </t>
        </is>
      </c>
      <c r="I71" s="4" t="inlineStr">
        <is>
          <t xml:space="preserve"> </t>
        </is>
      </c>
    </row>
    <row r="72">
      <c r="A72" s="4" t="inlineStr">
        <is>
          <t>Debt Instrument, Covenant, Investment Maximum, Percent Of Total Assets</t>
        </is>
      </c>
      <c r="B72" s="4" t="inlineStr">
        <is>
          <t xml:space="preserve"> </t>
        </is>
      </c>
      <c r="C72" s="4" t="inlineStr">
        <is>
          <t xml:space="preserve"> </t>
        </is>
      </c>
      <c r="D72" s="4" t="inlineStr">
        <is>
          <t xml:space="preserve"> </t>
        </is>
      </c>
      <c r="E72" s="4" t="inlineStr">
        <is>
          <t xml:space="preserve"> </t>
        </is>
      </c>
      <c r="F72" s="10" t="n">
        <v>0.065</v>
      </c>
      <c r="G72" s="4" t="inlineStr">
        <is>
          <t xml:space="preserve"> </t>
        </is>
      </c>
      <c r="H72" s="4" t="inlineStr">
        <is>
          <t xml:space="preserve"> </t>
        </is>
      </c>
      <c r="I72" s="4" t="inlineStr">
        <is>
          <t xml:space="preserve"> </t>
        </is>
      </c>
    </row>
    <row r="73">
      <c r="A73" s="4" t="inlineStr">
        <is>
          <t>Senior Notes [Member] | First Lien Note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Extinguishment of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Covenant, Investment Maximum</t>
        </is>
      </c>
      <c r="B75" s="4" t="inlineStr">
        <is>
          <t xml:space="preserve"> </t>
        </is>
      </c>
      <c r="C75" s="4" t="inlineStr">
        <is>
          <t xml:space="preserve"> </t>
        </is>
      </c>
      <c r="D75" s="4" t="inlineStr">
        <is>
          <t xml:space="preserve"> </t>
        </is>
      </c>
      <c r="E75" s="4" t="inlineStr">
        <is>
          <t xml:space="preserve"> </t>
        </is>
      </c>
      <c r="F75" s="5" t="n">
        <v>100000000</v>
      </c>
      <c r="G75" s="4" t="inlineStr">
        <is>
          <t xml:space="preserve"> </t>
        </is>
      </c>
      <c r="H75" s="4" t="inlineStr">
        <is>
          <t xml:space="preserve"> </t>
        </is>
      </c>
      <c r="I75" s="4" t="inlineStr">
        <is>
          <t xml:space="preserve"> </t>
        </is>
      </c>
    </row>
    <row r="76">
      <c r="A76" s="4" t="inlineStr">
        <is>
          <t>Debt Instrument, Covenant, Investment Maximum, Percent Of Total Assets</t>
        </is>
      </c>
      <c r="B76" s="4" t="inlineStr">
        <is>
          <t xml:space="preserve"> </t>
        </is>
      </c>
      <c r="C76" s="4" t="inlineStr">
        <is>
          <t xml:space="preserve"> </t>
        </is>
      </c>
      <c r="D76" s="4" t="inlineStr">
        <is>
          <t xml:space="preserve"> </t>
        </is>
      </c>
      <c r="E76" s="4" t="inlineStr">
        <is>
          <t xml:space="preserve"> </t>
        </is>
      </c>
      <c r="F76" s="11" t="n">
        <v>0.04</v>
      </c>
      <c r="G76" s="4" t="inlineStr">
        <is>
          <t xml:space="preserve"> </t>
        </is>
      </c>
      <c r="H76" s="4" t="inlineStr">
        <is>
          <t xml:space="preserve"> </t>
        </is>
      </c>
      <c r="I76" s="4" t="inlineStr">
        <is>
          <t xml:space="preserve"> </t>
        </is>
      </c>
    </row>
    <row r="77">
      <c r="A77" s="4" t="inlineStr">
        <is>
          <t>Initial Second Lien Notes | Senior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Extinguishment of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Face Amount</t>
        </is>
      </c>
      <c r="B79" s="4" t="inlineStr">
        <is>
          <t xml:space="preserve"> </t>
        </is>
      </c>
      <c r="C79" s="4" t="inlineStr">
        <is>
          <t xml:space="preserve"> </t>
        </is>
      </c>
      <c r="D79" s="5" t="n">
        <v>70000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ceeds from Issuance of Debt</t>
        </is>
      </c>
      <c r="B80" s="4" t="inlineStr">
        <is>
          <t xml:space="preserve"> </t>
        </is>
      </c>
      <c r="C80" s="4" t="inlineStr">
        <is>
          <t xml:space="preserve"> </t>
        </is>
      </c>
      <c r="D80" s="5" t="n">
        <v>6814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Triggering Event, Redemption Price Percentage</t>
        </is>
      </c>
      <c r="B81" s="4" t="inlineStr">
        <is>
          <t xml:space="preserve"> </t>
        </is>
      </c>
      <c r="C81" s="4" t="inlineStr">
        <is>
          <t xml:space="preserve"> </t>
        </is>
      </c>
      <c r="D81" s="4" t="inlineStr">
        <is>
          <t xml:space="preserve"> </t>
        </is>
      </c>
      <c r="E81" s="11" t="n">
        <v>1.01</v>
      </c>
      <c r="F81" s="4" t="inlineStr">
        <is>
          <t xml:space="preserve"> </t>
        </is>
      </c>
      <c r="G81" s="4" t="inlineStr">
        <is>
          <t xml:space="preserve"> </t>
        </is>
      </c>
      <c r="H81" s="4" t="inlineStr">
        <is>
          <t xml:space="preserve"> </t>
        </is>
      </c>
      <c r="I81" s="4" t="inlineStr">
        <is>
          <t xml:space="preserve"> </t>
        </is>
      </c>
    </row>
    <row r="82">
      <c r="A82" s="4" t="inlineStr">
        <is>
          <t>Initial Second Lien Notes | Senior Notes [Member] | Debt Instrument Principle Percentage Redemption, Th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Extinguishment of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Redemption Price, Percentage</t>
        </is>
      </c>
      <c r="B84" s="4" t="inlineStr">
        <is>
          <t xml:space="preserve"> </t>
        </is>
      </c>
      <c r="C84" s="4" t="inlineStr">
        <is>
          <t xml:space="preserve"> </t>
        </is>
      </c>
      <c r="D84" s="11" t="n">
        <v>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dditional Second Lien Notes | Senior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Extinguishment of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Face Amount</t>
        </is>
      </c>
      <c r="B87" s="5" t="n">
        <v>4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oceeds from Issuance of Debt</t>
        </is>
      </c>
      <c r="B88" s="5" t="n">
        <v>3969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Issued, Percentage of Par</t>
        </is>
      </c>
      <c r="B89" s="10" t="n">
        <v>1.00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Increase, Accrued Interest</t>
        </is>
      </c>
      <c r="B90" s="5" t="n">
        <v>114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cond Lien Notes | Senior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xtinguishment of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interest rate stated percentage</t>
        </is>
      </c>
      <c r="B93" s="4" t="inlineStr">
        <is>
          <t xml:space="preserve"> </t>
        </is>
      </c>
      <c r="C93" s="4" t="inlineStr">
        <is>
          <t xml:space="preserve"> </t>
        </is>
      </c>
      <c r="D93" s="10" t="n">
        <v>8.375</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Interest Rate, Effective Percentage</t>
        </is>
      </c>
      <c r="B94" s="4" t="inlineStr">
        <is>
          <t xml:space="preserve"> </t>
        </is>
      </c>
      <c r="C94" s="4" t="inlineStr">
        <is>
          <t xml:space="preserve"> </t>
        </is>
      </c>
      <c r="D94" s="10" t="n">
        <v>0.0876</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cond Lien Notes | Senior Notes [Member] | Federal Fund Rate Plus One Half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Extinguishment of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inciple redemption</t>
        </is>
      </c>
      <c r="B97" s="4" t="inlineStr">
        <is>
          <t xml:space="preserve"> </t>
        </is>
      </c>
      <c r="C97" s="4" t="inlineStr">
        <is>
          <t xml:space="preserve"> </t>
        </is>
      </c>
      <c r="D97" s="11" t="n">
        <v>0.4</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Redemption Price, Percentage</t>
        </is>
      </c>
      <c r="B98" s="4" t="inlineStr">
        <is>
          <t xml:space="preserve"> </t>
        </is>
      </c>
      <c r="C98" s="4" t="inlineStr">
        <is>
          <t xml:space="preserve"> </t>
        </is>
      </c>
      <c r="D98" s="13" t="n">
        <v>1.08375</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econd Lien Notes | Senior Notes [Member] | Term SOFR Plus One Tenth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Extinguishment of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inciple redemption</t>
        </is>
      </c>
      <c r="B101" s="4" t="inlineStr">
        <is>
          <t xml:space="preserve"> </t>
        </is>
      </c>
      <c r="C101" s="4" t="inlineStr">
        <is>
          <t xml:space="preserve"> </t>
        </is>
      </c>
      <c r="D101" s="11" t="n">
        <v>0.1</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Redemption Price, Percentage</t>
        </is>
      </c>
      <c r="B102" s="4" t="inlineStr">
        <is>
          <t xml:space="preserve"> </t>
        </is>
      </c>
      <c r="C102" s="4" t="inlineStr">
        <is>
          <t xml:space="preserve"> </t>
        </is>
      </c>
      <c r="D102" s="11" t="n">
        <v>1.03</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econd Lien Notes | Senior Notes [Member] | Debt Instrument, Redemption, Period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Extinguishment of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Redemption Price, Percentage</t>
        </is>
      </c>
      <c r="B105" s="4" t="inlineStr">
        <is>
          <t xml:space="preserve"> </t>
        </is>
      </c>
      <c r="C105" s="4" t="inlineStr">
        <is>
          <t xml:space="preserve"> </t>
        </is>
      </c>
      <c r="D105" s="13" t="n">
        <v>1.04188</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econd Lien Notes | Senior Notes [Member] | Debt Instrument, Redemption, Period Thr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Extinguishment of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bt Instrument, Redemption Price, Percentage</t>
        </is>
      </c>
      <c r="B108" s="4" t="inlineStr">
        <is>
          <t xml:space="preserve"> </t>
        </is>
      </c>
      <c r="C108" s="4" t="inlineStr">
        <is>
          <t xml:space="preserve"> </t>
        </is>
      </c>
      <c r="D108" s="11" t="n">
        <v>1</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organization, Chapter 11, Plan Effect Adjust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Extinguishment of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5" t="n">
        <v>550000000</v>
      </c>
      <c r="G111" s="4" t="inlineStr">
        <is>
          <t xml:space="preserve"> </t>
        </is>
      </c>
      <c r="H111" s="4" t="inlineStr">
        <is>
          <t xml:space="preserve"> </t>
        </is>
      </c>
      <c r="I111" s="4" t="inlineStr">
        <is>
          <t xml:space="preserve"> </t>
        </is>
      </c>
    </row>
    <row r="112">
      <c r="A112" s="4" t="inlineStr">
        <is>
          <t>Debt Issuance Costs, Net</t>
        </is>
      </c>
      <c r="B112" s="4" t="inlineStr">
        <is>
          <t xml:space="preserve"> </t>
        </is>
      </c>
      <c r="C112" s="4" t="inlineStr">
        <is>
          <t xml:space="preserve"> </t>
        </is>
      </c>
      <c r="D112" s="4" t="inlineStr">
        <is>
          <t xml:space="preserve"> </t>
        </is>
      </c>
      <c r="E112" s="4" t="inlineStr">
        <is>
          <t xml:space="preserve"> </t>
        </is>
      </c>
      <c r="F112" s="5" t="n">
        <v>-5200000</v>
      </c>
      <c r="G112" s="4" t="inlineStr">
        <is>
          <t xml:space="preserve"> </t>
        </is>
      </c>
      <c r="H112" s="4" t="inlineStr">
        <is>
          <t xml:space="preserve"> </t>
        </is>
      </c>
      <c r="I112"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Instrument Redemption (Details) - Second Lien Notes - Senior Notes [Member]</t>
        </is>
      </c>
      <c r="B1" s="2" t="inlineStr">
        <is>
          <t>Apr. 19, 2023</t>
        </is>
      </c>
    </row>
    <row r="2">
      <c r="A2" s="4" t="inlineStr">
        <is>
          <t>Debt Instrument, Redemption, Period One</t>
        </is>
      </c>
      <c r="B2" s="4" t="inlineStr">
        <is>
          <t xml:space="preserve"> </t>
        </is>
      </c>
    </row>
    <row r="3">
      <c r="A3" s="3" t="inlineStr">
        <is>
          <t>Debt Instrument, Redemption [Line Items]</t>
        </is>
      </c>
      <c r="B3" s="4" t="inlineStr">
        <is>
          <t xml:space="preserve"> </t>
        </is>
      </c>
    </row>
    <row r="4">
      <c r="A4" s="4" t="inlineStr">
        <is>
          <t>Debt Instrument, Redemption Price, Percentage</t>
        </is>
      </c>
      <c r="B4" s="13" t="n">
        <v>1.04188</v>
      </c>
    </row>
    <row r="5">
      <c r="A5" s="4" t="inlineStr">
        <is>
          <t>Debt Instrument, Redemption, Period Two</t>
        </is>
      </c>
      <c r="B5" s="4" t="inlineStr">
        <is>
          <t xml:space="preserve"> </t>
        </is>
      </c>
    </row>
    <row r="6">
      <c r="A6" s="3" t="inlineStr">
        <is>
          <t>Debt Instrument, Redemption [Line Items]</t>
        </is>
      </c>
      <c r="B6" s="4" t="inlineStr">
        <is>
          <t xml:space="preserve"> </t>
        </is>
      </c>
    </row>
    <row r="7">
      <c r="A7" s="4" t="inlineStr">
        <is>
          <t>Debt Instrument, Redemption Price, Percentage</t>
        </is>
      </c>
      <c r="B7" s="13" t="n">
        <v>1.02094</v>
      </c>
    </row>
    <row r="8">
      <c r="A8" s="4" t="inlineStr">
        <is>
          <t>Debt Instrument, Redemption, Period Three</t>
        </is>
      </c>
      <c r="B8" s="4" t="inlineStr">
        <is>
          <t xml:space="preserve"> </t>
        </is>
      </c>
    </row>
    <row r="9">
      <c r="A9" s="3" t="inlineStr">
        <is>
          <t>Debt Instrument, Redemption [Line Items]</t>
        </is>
      </c>
      <c r="B9" s="4" t="inlineStr">
        <is>
          <t xml:space="preserve"> </t>
        </is>
      </c>
    </row>
    <row r="10">
      <c r="A10" s="4" t="inlineStr">
        <is>
          <t>Debt Instrument, Redemption Price, Percentage</t>
        </is>
      </c>
      <c r="B10" s="11"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net</t>
        </is>
      </c>
      <c r="B4" s="7" t="n">
        <v>84.8</v>
      </c>
      <c r="C4" s="7" t="n">
        <v>68.90000000000001</v>
      </c>
      <c r="D4" s="7" t="n">
        <v>45.3</v>
      </c>
    </row>
    <row r="5">
      <c r="A5" s="4" t="inlineStr">
        <is>
          <t>Interest Costs Capitalized</t>
        </is>
      </c>
      <c r="B5" s="8" t="n">
        <v>15.9</v>
      </c>
      <c r="C5" s="8" t="n">
        <v>5.6</v>
      </c>
      <c r="D5" s="8" t="n">
        <v>1.2</v>
      </c>
    </row>
    <row r="6">
      <c r="A6" s="4" t="inlineStr">
        <is>
          <t>Amortization of Debt Discount (Premium)</t>
        </is>
      </c>
      <c r="B6" s="7" t="n">
        <v>6.6</v>
      </c>
      <c r="C6" s="5" t="n">
        <v>5</v>
      </c>
      <c r="D6" s="5"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Activity In Our Various Shareholders' Equity) (Details) - USD ($) shares in Millions,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t>
        </is>
      </c>
      <c r="B4" s="5" t="n">
        <v>1997</v>
      </c>
      <c r="C4" s="4" t="inlineStr">
        <is>
          <t xml:space="preserve"> </t>
        </is>
      </c>
      <c r="D4" s="4" t="inlineStr">
        <is>
          <t xml:space="preserve"> </t>
        </is>
      </c>
    </row>
    <row r="5">
      <c r="A5" s="4" t="inlineStr">
        <is>
          <t>Net income</t>
        </is>
      </c>
      <c r="B5" s="8" t="n">
        <v>369.8</v>
      </c>
      <c r="C5" s="7" t="n">
        <v>866.8</v>
      </c>
      <c r="D5" s="7" t="n">
        <v>181.8</v>
      </c>
    </row>
    <row r="6">
      <c r="A6" s="4" t="inlineStr">
        <is>
          <t>Share-based compensation cost</t>
        </is>
      </c>
      <c r="B6" s="8" t="n">
        <v>-27.7</v>
      </c>
      <c r="C6" s="8" t="n">
        <v>-27.3</v>
      </c>
      <c r="D6" s="8" t="n">
        <v>-17.4</v>
      </c>
    </row>
    <row r="7">
      <c r="A7" s="4" t="inlineStr">
        <is>
          <t>Increase (Decrease) in Obligation, Pension and Other Postretirement Benefits</t>
        </is>
      </c>
      <c r="B7" s="8" t="n">
        <v>-10.9</v>
      </c>
      <c r="C7" s="8" t="n">
        <v>-10.8</v>
      </c>
      <c r="D7" s="8" t="n">
        <v>-23.8</v>
      </c>
    </row>
    <row r="8">
      <c r="A8" s="4" t="inlineStr">
        <is>
          <t>Net other comprehensive income (loss)</t>
        </is>
      </c>
      <c r="B8" s="6" t="n">
        <v>9</v>
      </c>
      <c r="C8" s="8" t="n">
        <v>10.5</v>
      </c>
      <c r="D8" s="7" t="n">
        <v>23.8</v>
      </c>
    </row>
    <row r="9">
      <c r="A9" s="4" t="inlineStr">
        <is>
          <t>Share-Based Payment Arrangement, Decrease for Tax Withholding Obligation</t>
        </is>
      </c>
      <c r="B9" s="8" t="n">
        <v>-29.9</v>
      </c>
      <c r="C9" s="8" t="n">
        <v>-5.4</v>
      </c>
      <c r="D9" s="4" t="inlineStr">
        <is>
          <t xml:space="preserve"> </t>
        </is>
      </c>
    </row>
    <row r="10">
      <c r="A10" s="4" t="inlineStr">
        <is>
          <t>Treasury Stock, Value, Acquired, Cost Method</t>
        </is>
      </c>
      <c r="B10" s="6" t="n">
        <v>125</v>
      </c>
      <c r="C10" s="6" t="n">
        <v>200</v>
      </c>
      <c r="D10" s="4" t="inlineStr">
        <is>
          <t xml:space="preserve"> </t>
        </is>
      </c>
    </row>
    <row r="11">
      <c r="A11" s="4" t="inlineStr">
        <is>
          <t>BALANCE</t>
        </is>
      </c>
      <c r="B11" s="7" t="n">
        <v>2244.3</v>
      </c>
      <c r="C11" s="5" t="n">
        <v>1997</v>
      </c>
      <c r="D11" s="4" t="inlineStr">
        <is>
          <t xml:space="preserve"> </t>
        </is>
      </c>
    </row>
    <row r="12">
      <c r="A12" s="4" t="inlineStr">
        <is>
          <t>Non-U.S. Subsidiary</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Subsidiary, Ownership Percentage, Noncontrolling Owner</t>
        </is>
      </c>
      <c r="B14" s="11" t="n">
        <v>0.51</v>
      </c>
      <c r="C14" s="4" t="inlineStr">
        <is>
          <t xml:space="preserve"> </t>
        </is>
      </c>
      <c r="D14" s="4" t="inlineStr">
        <is>
          <t xml:space="preserve"> </t>
        </is>
      </c>
    </row>
    <row r="15">
      <c r="A15" s="4" t="inlineStr">
        <is>
          <t>Common Stock [Member]</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ALANCE, shares</t>
        </is>
      </c>
      <c r="B17" s="8" t="n">
        <v>75.40000000000001</v>
      </c>
      <c r="C17" s="8" t="n">
        <v>75.2</v>
      </c>
      <c r="D17" s="6" t="n">
        <v>75</v>
      </c>
    </row>
    <row r="18">
      <c r="A18" s="4" t="inlineStr">
        <is>
          <t>BALANCE</t>
        </is>
      </c>
      <c r="B18" s="7" t="n">
        <v>0.8</v>
      </c>
      <c r="C18" s="7" t="n">
        <v>0.8</v>
      </c>
      <c r="D18" s="7" t="n">
        <v>0.8</v>
      </c>
    </row>
    <row r="19">
      <c r="A19" s="4" t="inlineStr">
        <is>
          <t>Shares Issued Under Share Based Compensation Plans, Shares</t>
        </is>
      </c>
      <c r="B19" s="8" t="n">
        <v>0.8</v>
      </c>
      <c r="C19" s="8" t="n">
        <v>0.2</v>
      </c>
      <c r="D19" s="8" t="n">
        <v>0.2</v>
      </c>
    </row>
    <row r="20">
      <c r="A20" s="4" t="inlineStr">
        <is>
          <t>BALANCE, shares</t>
        </is>
      </c>
      <c r="B20" s="8" t="n">
        <v>76.2</v>
      </c>
      <c r="C20" s="8" t="n">
        <v>75.40000000000001</v>
      </c>
      <c r="D20" s="8" t="n">
        <v>75.2</v>
      </c>
    </row>
    <row r="21">
      <c r="A21" s="4" t="inlineStr">
        <is>
          <t>BALANCE</t>
        </is>
      </c>
      <c r="B21" s="7" t="n">
        <v>0.8</v>
      </c>
      <c r="C21" s="7" t="n">
        <v>0.8</v>
      </c>
      <c r="D21" s="7" t="n">
        <v>0.8</v>
      </c>
    </row>
    <row r="22">
      <c r="A22" s="4" t="inlineStr">
        <is>
          <t>Additional Paid-In Capital [Member]</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ALANCE</t>
        </is>
      </c>
      <c r="B24" s="8" t="n">
        <v>1119.8</v>
      </c>
      <c r="C24" s="8" t="n">
        <v>1097.9</v>
      </c>
      <c r="D24" s="6" t="n">
        <v>1083</v>
      </c>
    </row>
    <row r="25">
      <c r="A25" s="4" t="inlineStr">
        <is>
          <t>Stock Issued During Period, Value, New Issues</t>
        </is>
      </c>
      <c r="B25" s="4" t="inlineStr">
        <is>
          <t xml:space="preserve"> </t>
        </is>
      </c>
      <c r="C25" s="4" t="inlineStr">
        <is>
          <t xml:space="preserve"> </t>
        </is>
      </c>
      <c r="D25" s="8" t="n">
        <v>-2.5</v>
      </c>
    </row>
    <row r="26">
      <c r="A26" s="4" t="inlineStr">
        <is>
          <t>Noncontrolling Interest, Decrease from Redemptions or Purchase of Interests</t>
        </is>
      </c>
      <c r="B26" s="8" t="n">
        <v>4.1</v>
      </c>
      <c r="C26" s="4" t="inlineStr">
        <is>
          <t xml:space="preserve"> </t>
        </is>
      </c>
      <c r="D26" s="4" t="inlineStr">
        <is>
          <t xml:space="preserve"> </t>
        </is>
      </c>
    </row>
    <row r="27">
      <c r="A27" s="4" t="inlineStr">
        <is>
          <t>Noncontrolling Interest, Increase from Sale of Parent Equity Interest</t>
        </is>
      </c>
      <c r="B27" s="8" t="n">
        <v>-8.4</v>
      </c>
      <c r="C27" s="4" t="inlineStr">
        <is>
          <t xml:space="preserve"> </t>
        </is>
      </c>
      <c r="D27" s="4" t="inlineStr">
        <is>
          <t xml:space="preserve"> </t>
        </is>
      </c>
    </row>
    <row r="28">
      <c r="A28" s="4" t="inlineStr">
        <is>
          <t>BALANCE</t>
        </is>
      </c>
      <c r="B28" s="8" t="n">
        <v>1113.3</v>
      </c>
      <c r="C28" s="8" t="n">
        <v>1119.8</v>
      </c>
      <c r="D28" s="8" t="n">
        <v>1097.9</v>
      </c>
    </row>
    <row r="29">
      <c r="A29" s="4" t="inlineStr">
        <is>
          <t>Retained Earnings [Member]</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ALANCE</t>
        </is>
      </c>
      <c r="B31" s="8" t="n">
        <v>1025.5</v>
      </c>
      <c r="C31" s="8" t="n">
        <v>160.1</v>
      </c>
      <c r="D31" s="8" t="n">
        <v>-16.4</v>
      </c>
    </row>
    <row r="32">
      <c r="A32" s="4" t="inlineStr">
        <is>
          <t>Net income</t>
        </is>
      </c>
      <c r="B32" s="8" t="n">
        <v>373.4</v>
      </c>
      <c r="C32" s="8" t="n">
        <v>865.4</v>
      </c>
      <c r="D32" s="8" t="n">
        <v>176.5</v>
      </c>
    </row>
    <row r="33">
      <c r="A33" s="4" t="inlineStr">
        <is>
          <t>BALANCE</t>
        </is>
      </c>
      <c r="B33" s="8" t="n">
        <v>1398.9</v>
      </c>
      <c r="C33" s="8" t="n">
        <v>1025.5</v>
      </c>
      <c r="D33" s="8" t="n">
        <v>160.1</v>
      </c>
    </row>
    <row r="34">
      <c r="A34" s="4" t="inlineStr">
        <is>
          <t>AOCI [Member]</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ALANCE</t>
        </is>
      </c>
      <c r="B36" s="8" t="n">
        <v>25.2</v>
      </c>
      <c r="C36" s="8" t="n">
        <v>14.7</v>
      </c>
      <c r="D36" s="8" t="n">
        <v>-9.1</v>
      </c>
    </row>
    <row r="37">
      <c r="A37" s="4" t="inlineStr">
        <is>
          <t>Increase (Decrease) in Obligation, Pension and Other Postretirement Benefits</t>
        </is>
      </c>
      <c r="B37" s="8" t="n">
        <v>10.9</v>
      </c>
      <c r="C37" s="8" t="n">
        <v>10.8</v>
      </c>
      <c r="D37" s="8" t="n">
        <v>23.8</v>
      </c>
    </row>
    <row r="38">
      <c r="A38" s="4" t="inlineStr">
        <is>
          <t>Net other comprehensive income (loss)</t>
        </is>
      </c>
      <c r="B38" s="8" t="n">
        <v>-1.9</v>
      </c>
      <c r="C38" s="8" t="n">
        <v>-0.3</v>
      </c>
      <c r="D38" s="4" t="inlineStr">
        <is>
          <t xml:space="preserve"> </t>
        </is>
      </c>
    </row>
    <row r="39">
      <c r="A39" s="4" t="inlineStr">
        <is>
          <t>BALANCE</t>
        </is>
      </c>
      <c r="B39" s="8" t="n">
        <v>34.2</v>
      </c>
      <c r="C39" s="8" t="n">
        <v>25.2</v>
      </c>
      <c r="D39" s="8" t="n">
        <v>14.7</v>
      </c>
    </row>
    <row r="40">
      <c r="A40" s="4" t="inlineStr">
        <is>
          <t>Noncontrolling Interest [Member]</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ALANCE</t>
        </is>
      </c>
      <c r="B42" s="8" t="n">
        <v>9.4</v>
      </c>
      <c r="C42" s="6" t="n">
        <v>8</v>
      </c>
      <c r="D42" s="8" t="n">
        <v>2.7</v>
      </c>
    </row>
    <row r="43">
      <c r="A43" s="4" t="inlineStr">
        <is>
          <t>Net income</t>
        </is>
      </c>
      <c r="B43" s="8" t="n">
        <v>-3.6</v>
      </c>
      <c r="C43" s="8" t="n">
        <v>1.4</v>
      </c>
      <c r="D43" s="8" t="n">
        <v>5.3</v>
      </c>
    </row>
    <row r="44">
      <c r="A44" s="4" t="inlineStr">
        <is>
          <t>Noncontrolling Interest, Decrease from Redemptions or Purchase of Interests</t>
        </is>
      </c>
      <c r="B44" s="8" t="n">
        <v>-8.4</v>
      </c>
      <c r="C44" s="4" t="inlineStr">
        <is>
          <t xml:space="preserve"> </t>
        </is>
      </c>
      <c r="D44" s="4" t="inlineStr">
        <is>
          <t xml:space="preserve"> </t>
        </is>
      </c>
    </row>
    <row r="45">
      <c r="A45" s="4" t="inlineStr">
        <is>
          <t>Noncontrolling Interest, Increase from Sale of Parent Equity Interest</t>
        </is>
      </c>
      <c r="B45" s="8" t="n">
        <v>8.4</v>
      </c>
      <c r="C45" s="4" t="inlineStr">
        <is>
          <t xml:space="preserve"> </t>
        </is>
      </c>
      <c r="D45" s="4" t="inlineStr">
        <is>
          <t xml:space="preserve"> </t>
        </is>
      </c>
    </row>
    <row r="46">
      <c r="A46" s="4" t="inlineStr">
        <is>
          <t>BALANCE</t>
        </is>
      </c>
      <c r="B46" s="8" t="n">
        <v>5.8</v>
      </c>
      <c r="C46" s="8" t="n">
        <v>9.4</v>
      </c>
      <c r="D46" s="6" t="n">
        <v>8</v>
      </c>
    </row>
    <row r="47">
      <c r="A47" s="4" t="inlineStr">
        <is>
          <t>Warrant</t>
        </is>
      </c>
      <c r="B47" s="4" t="inlineStr">
        <is>
          <t xml:space="preserve"> </t>
        </is>
      </c>
      <c r="C47" s="4" t="inlineStr">
        <is>
          <t xml:space="preserve"> </t>
        </is>
      </c>
      <c r="D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row>
    <row r="49">
      <c r="A49" s="4" t="inlineStr">
        <is>
          <t>BALANCE</t>
        </is>
      </c>
      <c r="B49" s="8" t="n">
        <v>16.4</v>
      </c>
      <c r="C49" s="8" t="n">
        <v>16.4</v>
      </c>
      <c r="D49" s="8" t="n">
        <v>16.4</v>
      </c>
    </row>
    <row r="50">
      <c r="A50" s="4" t="inlineStr">
        <is>
          <t>BALANCE</t>
        </is>
      </c>
      <c r="B50" s="8" t="n">
        <v>16.4</v>
      </c>
      <c r="C50" s="8" t="n">
        <v>16.4</v>
      </c>
      <c r="D50" s="8" t="n">
        <v>16.4</v>
      </c>
    </row>
    <row r="51">
      <c r="A51" s="4" t="inlineStr">
        <is>
          <t>Treasury Stock, Common</t>
        </is>
      </c>
      <c r="B51" s="4" t="inlineStr">
        <is>
          <t xml:space="preserve"> </t>
        </is>
      </c>
      <c r="C51" s="4" t="inlineStr">
        <is>
          <t xml:space="preserve"> </t>
        </is>
      </c>
      <c r="D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row>
    <row r="53">
      <c r="A53" s="4" t="inlineStr">
        <is>
          <t>BALANCE</t>
        </is>
      </c>
      <c r="B53" s="8" t="n">
        <v>-200.1</v>
      </c>
      <c r="C53" s="6" t="n">
        <v>0</v>
      </c>
      <c r="D53" s="6" t="n">
        <v>0</v>
      </c>
    </row>
    <row r="54">
      <c r="A54" s="4" t="inlineStr">
        <is>
          <t>Treasury Stock, Value, Acquired, Cost Method</t>
        </is>
      </c>
      <c r="B54" s="6" t="n">
        <v>-125</v>
      </c>
      <c r="C54" s="8" t="n">
        <v>-200.1</v>
      </c>
      <c r="D54" s="4" t="inlineStr">
        <is>
          <t xml:space="preserve"> </t>
        </is>
      </c>
    </row>
    <row r="55">
      <c r="A55" s="4" t="inlineStr">
        <is>
          <t>BALANCE</t>
        </is>
      </c>
      <c r="B55" s="7" t="n">
        <v>-325.1</v>
      </c>
      <c r="C55" s="7" t="n">
        <v>-200.1</v>
      </c>
      <c r="D5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holders' Equity (Details) - USD ($) $ / shares in Units, $ in Million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Treasury Stock, Shares, Acquired</t>
        </is>
      </c>
      <c r="B4" s="6" t="n">
        <v>2200000</v>
      </c>
      <c r="C4" s="6" t="n">
        <v>3000000</v>
      </c>
    </row>
    <row r="5">
      <c r="A5" s="4" t="inlineStr">
        <is>
          <t>Treasury Stock, Value, Acquired, Cost Method</t>
        </is>
      </c>
      <c r="B5" s="5" t="n">
        <v>125</v>
      </c>
      <c r="C5" s="5" t="n">
        <v>200</v>
      </c>
    </row>
    <row r="6">
      <c r="A6" s="4" t="inlineStr">
        <is>
          <t>Shares Acquired, Average Cost Per Share</t>
        </is>
      </c>
      <c r="B6" s="9" t="n">
        <v>56.11</v>
      </c>
      <c r="C6" s="9" t="n">
        <v>66.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shares in Millions, $ in Millions</t>
        </is>
      </c>
      <c r="B1" s="2" t="inlineStr">
        <is>
          <t>1 Months Ended</t>
        </is>
      </c>
    </row>
    <row r="2">
      <c r="B2" s="2" t="inlineStr">
        <is>
          <t>Sep. 30, 2022</t>
        </is>
      </c>
      <c r="C2" s="2" t="inlineStr">
        <is>
          <t>Dec. 31, 2024</t>
        </is>
      </c>
    </row>
    <row r="3">
      <c r="A3" s="3" t="inlineStr">
        <is>
          <t>Shareholders' Equity Note [Abstract]</t>
        </is>
      </c>
      <c r="B3" s="4" t="inlineStr">
        <is>
          <t xml:space="preserve"> </t>
        </is>
      </c>
      <c r="C3" s="4" t="inlineStr">
        <is>
          <t xml:space="preserve"> </t>
        </is>
      </c>
    </row>
    <row r="4">
      <c r="A4" s="4" t="inlineStr">
        <is>
          <t>Weighted Average Number of Shares, Common Stock Subject to Repurchase or Cancellation</t>
        </is>
      </c>
      <c r="B4" s="6" t="n">
        <v>600</v>
      </c>
      <c r="C4" s="4" t="inlineStr">
        <is>
          <t xml:space="preserve"> </t>
        </is>
      </c>
    </row>
    <row r="5">
      <c r="A5" s="4" t="inlineStr">
        <is>
          <t>Share Repurchase Program, Remaining Authorized, Amount</t>
        </is>
      </c>
      <c r="B5" s="4" t="inlineStr">
        <is>
          <t xml:space="preserve"> </t>
        </is>
      </c>
      <c r="C5" s="5" t="n">
        <v>2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 Based Compensation (Narrative) (Details) - USD ($) $ / shares in Units, $ in Millions</t>
        </is>
      </c>
      <c r="B1" s="2" t="inlineStr">
        <is>
          <t>12 Months Ended</t>
        </is>
      </c>
    </row>
    <row r="2">
      <c r="B2" s="2" t="inlineStr">
        <is>
          <t>Dec. 31, 2024</t>
        </is>
      </c>
      <c r="C2" s="2" t="inlineStr">
        <is>
          <t>Dec. 31, 2023</t>
        </is>
      </c>
      <c r="D2" s="2" t="inlineStr">
        <is>
          <t>Dec. 31, 2022</t>
        </is>
      </c>
      <c r="E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compensation expense</t>
        </is>
      </c>
      <c r="B4" s="7" t="n">
        <v>10.6</v>
      </c>
      <c r="C4" s="7" t="n">
        <v>11.7</v>
      </c>
      <c r="D4" s="7" t="n">
        <v>6.7</v>
      </c>
      <c r="E4" s="4" t="inlineStr">
        <is>
          <t xml:space="preserve"> </t>
        </is>
      </c>
    </row>
    <row r="5">
      <c r="A5" s="4" t="inlineStr">
        <is>
          <t>Operating Expens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cognized compensation expense</t>
        </is>
      </c>
      <c r="B7" s="8" t="n">
        <v>17.5</v>
      </c>
      <c r="C7" s="8" t="n">
        <v>15.8</v>
      </c>
      <c r="D7" s="8" t="n">
        <v>10.7</v>
      </c>
      <c r="E7" s="4" t="inlineStr">
        <is>
          <t xml:space="preserve"> </t>
        </is>
      </c>
    </row>
    <row r="8">
      <c r="A8" s="4" t="inlineStr">
        <is>
          <t>Contract drill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cognized compensation expense</t>
        </is>
      </c>
      <c r="B10" s="8" t="n">
        <v>8.800000000000001</v>
      </c>
      <c r="C10" s="8" t="n">
        <v>6.8</v>
      </c>
      <c r="D10" s="8" t="n">
        <v>3.9</v>
      </c>
      <c r="E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cognized compensation expense</t>
        </is>
      </c>
      <c r="B13" s="7" t="n">
        <v>8.699999999999999</v>
      </c>
      <c r="C13" s="5" t="n">
        <v>9</v>
      </c>
      <c r="D13" s="7" t="n">
        <v>6.8</v>
      </c>
      <c r="E13" s="4" t="inlineStr">
        <is>
          <t xml:space="preserve"> </t>
        </is>
      </c>
    </row>
    <row r="14">
      <c r="A14" s="4" t="inlineStr">
        <is>
          <t>Performance Based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ecognized compensation cost, weighted-average period, years</t>
        </is>
      </c>
      <c r="B16" s="4" t="inlineStr">
        <is>
          <t>1 year 9 months 18 days</t>
        </is>
      </c>
      <c r="C16" s="4" t="inlineStr">
        <is>
          <t xml:space="preserve"> </t>
        </is>
      </c>
      <c r="D16" s="4" t="inlineStr">
        <is>
          <t xml:space="preserve"> </t>
        </is>
      </c>
      <c r="E16" s="4" t="inlineStr">
        <is>
          <t xml:space="preserve"> </t>
        </is>
      </c>
    </row>
    <row r="17">
      <c r="A17" s="4" t="inlineStr">
        <is>
          <t>Unrecognized compensation cost on awards</t>
        </is>
      </c>
      <c r="B17" s="7" t="n">
        <v>9.199999999999999</v>
      </c>
      <c r="C17" s="4" t="inlineStr">
        <is>
          <t xml:space="preserve"> </t>
        </is>
      </c>
      <c r="D17" s="4" t="inlineStr">
        <is>
          <t xml:space="preserve"> </t>
        </is>
      </c>
      <c r="E17" s="4" t="inlineStr">
        <is>
          <t xml:space="preserve"> </t>
        </is>
      </c>
    </row>
    <row r="18">
      <c r="A18" s="4" t="inlineStr">
        <is>
          <t>Granted (in dollars per share)</t>
        </is>
      </c>
      <c r="B18" s="9" t="n">
        <v>63.05</v>
      </c>
      <c r="C18" s="9" t="n">
        <v>62.09</v>
      </c>
      <c r="D18" s="9" t="n">
        <v>38.08</v>
      </c>
      <c r="E18" s="4" t="inlineStr">
        <is>
          <t xml:space="preserve"> </t>
        </is>
      </c>
    </row>
    <row r="19">
      <c r="A19" s="4" t="inlineStr">
        <is>
          <t>Share option awards, exercisable, increment</t>
        </is>
      </c>
      <c r="B19" s="4" t="inlineStr">
        <is>
          <t>3 years</t>
        </is>
      </c>
      <c r="C19" s="4" t="inlineStr">
        <is>
          <t xml:space="preserve"> </t>
        </is>
      </c>
      <c r="D19" s="4" t="inlineStr">
        <is>
          <t xml:space="preserve"> </t>
        </is>
      </c>
      <c r="E19" s="4" t="inlineStr">
        <is>
          <t xml:space="preserve"> </t>
        </is>
      </c>
    </row>
    <row r="20">
      <c r="A20" s="4" t="inlineStr">
        <is>
          <t>Non Vested Share Awards, Equity Classified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ecognized compensation cost, weighted-average period, years</t>
        </is>
      </c>
      <c r="B22" s="4" t="inlineStr">
        <is>
          <t>1 year 4 months 24 days</t>
        </is>
      </c>
      <c r="C22" s="4" t="inlineStr">
        <is>
          <t xml:space="preserve"> </t>
        </is>
      </c>
      <c r="D22" s="4" t="inlineStr">
        <is>
          <t xml:space="preserve"> </t>
        </is>
      </c>
      <c r="E22" s="4" t="inlineStr">
        <is>
          <t xml:space="preserve"> </t>
        </is>
      </c>
    </row>
    <row r="23">
      <c r="A23" s="4" t="inlineStr">
        <is>
          <t>Unrecognized compensation cost on awards</t>
        </is>
      </c>
      <c r="B23" s="7" t="n">
        <v>24.7</v>
      </c>
      <c r="C23" s="4" t="inlineStr">
        <is>
          <t xml:space="preserve"> </t>
        </is>
      </c>
      <c r="D23" s="4" t="inlineStr">
        <is>
          <t xml:space="preserve"> </t>
        </is>
      </c>
      <c r="E23" s="4" t="inlineStr">
        <is>
          <t xml:space="preserve"> </t>
        </is>
      </c>
    </row>
    <row r="24">
      <c r="A24" s="4" t="inlineStr">
        <is>
          <t>Management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6" t="n">
        <v>9000000</v>
      </c>
    </row>
    <row r="27">
      <c r="A27" s="4" t="inlineStr">
        <is>
          <t>Share-based Compensation Arrangement by Share-based Payment Award, Number of Shares Available for Grant</t>
        </is>
      </c>
      <c r="B27" s="6" t="n">
        <v>6900000</v>
      </c>
      <c r="C27" s="4" t="inlineStr">
        <is>
          <t xml:space="preserve"> </t>
        </is>
      </c>
      <c r="D27" s="4" t="inlineStr">
        <is>
          <t xml:space="preserve"> </t>
        </is>
      </c>
      <c r="E27" s="4" t="inlineStr">
        <is>
          <t xml:space="preserve"> </t>
        </is>
      </c>
    </row>
    <row r="28">
      <c r="A28" s="4" t="inlineStr">
        <is>
          <t>Management Incentive Plan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wards, Performance Targets</t>
        </is>
      </c>
      <c r="B30" s="4" t="inlineStr">
        <is>
          <t xml:space="preserve"> </t>
        </is>
      </c>
      <c r="C30" s="11" t="n">
        <v>2</v>
      </c>
      <c r="D30" s="11" t="n">
        <v>1.5</v>
      </c>
      <c r="E30" s="4" t="inlineStr">
        <is>
          <t xml:space="preserve"> </t>
        </is>
      </c>
    </row>
    <row r="31">
      <c r="A31" s="4" t="inlineStr">
        <is>
          <t>Management Incentive Plan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wards, Performance Targets</t>
        </is>
      </c>
      <c r="B33" s="4" t="inlineStr">
        <is>
          <t xml:space="preserve"> </t>
        </is>
      </c>
      <c r="C33" s="11" t="n">
        <v>0</v>
      </c>
      <c r="D33" s="11" t="n">
        <v>0</v>
      </c>
      <c r="E33" s="4" t="inlineStr">
        <is>
          <t xml:space="preserve"> </t>
        </is>
      </c>
    </row>
    <row r="34">
      <c r="A34" s="4" t="inlineStr">
        <is>
          <t>Non Vested Share Awards, Equity Classified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Granted (in dollars per share)</t>
        </is>
      </c>
      <c r="B36" s="9" t="n">
        <v>69.89</v>
      </c>
      <c r="C36" s="9" t="n">
        <v>63.22</v>
      </c>
      <c r="D36" s="9" t="n">
        <v>45.39</v>
      </c>
      <c r="E3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Non-Vested Share Award Related Compensation Expense Recognized)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Non-vested share award related compensation expense</t>
        </is>
      </c>
      <c r="B4" s="7" t="n">
        <v>10.6</v>
      </c>
      <c r="C4" s="7" t="n">
        <v>11.7</v>
      </c>
      <c r="D4" s="7" t="n">
        <v>6.7</v>
      </c>
    </row>
    <row r="5">
      <c r="A5" s="4" t="inlineStr">
        <is>
          <t>Tax benefit</t>
        </is>
      </c>
      <c r="B5" s="8" t="n">
        <v>-1.1</v>
      </c>
      <c r="C5" s="8" t="n">
        <v>-1.6</v>
      </c>
      <c r="D5" s="8" t="n">
        <v>-0.9</v>
      </c>
    </row>
    <row r="6">
      <c r="A6" s="4" t="inlineStr">
        <is>
          <t>Total non-vested share award related compensation expense included in net income</t>
        </is>
      </c>
      <c r="B6" s="8" t="n">
        <v>16.4</v>
      </c>
      <c r="C6" s="8" t="n">
        <v>14.2</v>
      </c>
      <c r="D6" s="8" t="n">
        <v>9.800000000000001</v>
      </c>
    </row>
    <row r="7">
      <c r="A7" s="4" t="inlineStr">
        <is>
          <t>Contract drilling</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Non-vested share award related compensation expense</t>
        </is>
      </c>
      <c r="B9" s="8" t="n">
        <v>8.800000000000001</v>
      </c>
      <c r="C9" s="8" t="n">
        <v>6.8</v>
      </c>
      <c r="D9" s="8" t="n">
        <v>3.9</v>
      </c>
    </row>
    <row r="10">
      <c r="A10" s="4" t="inlineStr">
        <is>
          <t>General and administrative</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Non-vested share award related compensation expense</t>
        </is>
      </c>
      <c r="B12" s="8" t="n">
        <v>8.699999999999999</v>
      </c>
      <c r="C12" s="6" t="n">
        <v>9</v>
      </c>
      <c r="D12" s="8" t="n">
        <v>6.8</v>
      </c>
    </row>
    <row r="13">
      <c r="A13" s="4" t="inlineStr">
        <is>
          <t>Operating Expenses [Member]</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Non-vested share award related compensation expense</t>
        </is>
      </c>
      <c r="B15" s="7" t="n">
        <v>17.5</v>
      </c>
      <c r="C15" s="7" t="n">
        <v>15.8</v>
      </c>
      <c r="D15" s="7" t="n">
        <v>1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Value Of Non-Vested Share Awards Granted And Vested) (Details) - Non Vested Share Awards, Equity Classified [Member]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dollars per share)</t>
        </is>
      </c>
      <c r="B4" s="9" t="n">
        <v>69.89</v>
      </c>
      <c r="C4" s="9" t="n">
        <v>63.22</v>
      </c>
      <c r="D4" s="9" t="n">
        <v>45.39</v>
      </c>
    </row>
    <row r="5">
      <c r="A5" s="4" t="inlineStr">
        <is>
          <t>Total fair value of non-vested share awards vested during the period (in millions)</t>
        </is>
      </c>
      <c r="B5" s="5" t="n">
        <v>30000</v>
      </c>
      <c r="C5" s="5" t="n">
        <v>25200</v>
      </c>
      <c r="D5" s="5" t="n">
        <v>12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t>
        </is>
      </c>
      <c r="B3" s="9" t="n">
        <v>0.01</v>
      </c>
      <c r="C3" s="9" t="n">
        <v>0.01</v>
      </c>
    </row>
    <row r="4">
      <c r="A4" s="4" t="inlineStr">
        <is>
          <t>Common Stock, Shares Authorized</t>
        </is>
      </c>
      <c r="B4" s="6" t="n">
        <v>700000000</v>
      </c>
      <c r="C4" s="6" t="n">
        <v>700000000</v>
      </c>
    </row>
    <row r="5">
      <c r="A5" s="4" t="inlineStr">
        <is>
          <t>Common shares, shares issued</t>
        </is>
      </c>
      <c r="B5" s="6" t="n">
        <v>76200000</v>
      </c>
      <c r="C5" s="6" t="n">
        <v>75400000</v>
      </c>
    </row>
    <row r="6">
      <c r="A6" s="4" t="inlineStr">
        <is>
          <t>Common Stock, Shares, Outstanding</t>
        </is>
      </c>
      <c r="B6" s="6" t="n">
        <v>71000000</v>
      </c>
      <c r="C6" s="6" t="n">
        <v>72400000</v>
      </c>
    </row>
    <row r="7">
      <c r="A7" s="4" t="inlineStr">
        <is>
          <t>Preferred Stock, Par or Stated Value Per Share</t>
        </is>
      </c>
      <c r="B7" s="9" t="n">
        <v>0.01</v>
      </c>
      <c r="C7" s="9" t="n">
        <v>0.01</v>
      </c>
    </row>
    <row r="8">
      <c r="A8" s="4" t="inlineStr">
        <is>
          <t>Preferred Stock, Shares Authorized</t>
        </is>
      </c>
      <c r="B8" s="6" t="n">
        <v>150000000</v>
      </c>
      <c r="C8" s="6" t="n">
        <v>150000000</v>
      </c>
    </row>
    <row r="9">
      <c r="A9" s="4" t="inlineStr">
        <is>
          <t>Preferred Stock, Shares Issued</t>
        </is>
      </c>
      <c r="B9" s="6" t="n">
        <v>0</v>
      </c>
      <c r="C9" s="6" t="n">
        <v>0</v>
      </c>
    </row>
    <row r="10">
      <c r="A10" s="4" t="inlineStr">
        <is>
          <t>Treasury Stock, Common, Shares</t>
        </is>
      </c>
      <c r="B10" s="6" t="n">
        <v>5200000</v>
      </c>
      <c r="C10" s="6" t="n">
        <v>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Non-Vested Share Award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Based Compensation Arrangement by Share-Based Payment Award, Options, Forfeitures and Expirations in Period</t>
        </is>
      </c>
      <c r="B4" s="6" t="n">
        <v>5000</v>
      </c>
      <c r="C4" s="4" t="inlineStr">
        <is>
          <t xml:space="preserve"> </t>
        </is>
      </c>
      <c r="D4" s="4" t="inlineStr">
        <is>
          <t xml:space="preserve"> </t>
        </is>
      </c>
    </row>
    <row r="5">
      <c r="A5" s="3" t="inlineStr">
        <is>
          <t>Share-based Compensation Arrangement by Share-based Payment Award, Equity Instruments Other than Options, Nonvested, Weighted Average Grant Date Fair Value [Roll Forward]</t>
        </is>
      </c>
      <c r="B5" s="4" t="inlineStr">
        <is>
          <t xml:space="preserve"> </t>
        </is>
      </c>
      <c r="C5" s="4" t="inlineStr">
        <is>
          <t xml:space="preserve"> </t>
        </is>
      </c>
      <c r="D5" s="4" t="inlineStr">
        <is>
          <t xml:space="preserve"> </t>
        </is>
      </c>
    </row>
    <row r="6">
      <c r="A6" s="4" t="inlineStr">
        <is>
          <t>Share-Based Compensation Arrangement by Share-Based Payment Award, Options, Forfeitures and Expirations in Period, Weighted Average Exercise Price</t>
        </is>
      </c>
      <c r="B6" s="9" t="n">
        <v>71.63</v>
      </c>
      <c r="C6" s="4" t="inlineStr">
        <is>
          <t xml:space="preserve"> </t>
        </is>
      </c>
      <c r="D6" s="4" t="inlineStr">
        <is>
          <t xml:space="preserve"> </t>
        </is>
      </c>
    </row>
    <row r="7">
      <c r="A7" s="4" t="inlineStr">
        <is>
          <t>Non Vested Share Awards, Equity Classified [Member]</t>
        </is>
      </c>
      <c r="B7" s="4" t="inlineStr">
        <is>
          <t xml:space="preserve"> </t>
        </is>
      </c>
      <c r="C7" s="4" t="inlineStr">
        <is>
          <t xml:space="preserve"> </t>
        </is>
      </c>
      <c r="D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row>
    <row r="9">
      <c r="A9" s="4" t="inlineStr">
        <is>
          <t>Beginning balance (in shares)</t>
        </is>
      </c>
      <c r="B9" s="6" t="n">
        <v>758000000</v>
      </c>
      <c r="C9" s="4" t="inlineStr">
        <is>
          <t xml:space="preserve"> </t>
        </is>
      </c>
      <c r="D9" s="4" t="inlineStr">
        <is>
          <t xml:space="preserve"> </t>
        </is>
      </c>
    </row>
    <row r="10">
      <c r="A10" s="4" t="inlineStr">
        <is>
          <t>Granted (in shares)</t>
        </is>
      </c>
      <c r="B10" s="6" t="n">
        <v>312000000</v>
      </c>
      <c r="C10" s="4" t="inlineStr">
        <is>
          <t xml:space="preserve"> </t>
        </is>
      </c>
      <c r="D10" s="4" t="inlineStr">
        <is>
          <t xml:space="preserve"> </t>
        </is>
      </c>
    </row>
    <row r="11">
      <c r="A11" s="4" t="inlineStr">
        <is>
          <t>Vested (in shares)</t>
        </is>
      </c>
      <c r="B11" s="6" t="n">
        <v>408000000</v>
      </c>
      <c r="C11" s="4" t="inlineStr">
        <is>
          <t xml:space="preserve"> </t>
        </is>
      </c>
      <c r="D11" s="4" t="inlineStr">
        <is>
          <t xml:space="preserve"> </t>
        </is>
      </c>
    </row>
    <row r="12">
      <c r="A12" s="4" t="inlineStr">
        <is>
          <t>Forfeited (in shares)</t>
        </is>
      </c>
      <c r="B12" s="6" t="n">
        <v>65000000</v>
      </c>
      <c r="C12" s="4" t="inlineStr">
        <is>
          <t xml:space="preserve"> </t>
        </is>
      </c>
      <c r="D12" s="4" t="inlineStr">
        <is>
          <t xml:space="preserve"> </t>
        </is>
      </c>
    </row>
    <row r="13">
      <c r="A13" s="4" t="inlineStr">
        <is>
          <t>Ending balance (in shares)</t>
        </is>
      </c>
      <c r="B13" s="6" t="n">
        <v>597000000</v>
      </c>
      <c r="C13" s="6" t="n">
        <v>758000000</v>
      </c>
      <c r="D13" s="4" t="inlineStr">
        <is>
          <t xml:space="preserve"> </t>
        </is>
      </c>
    </row>
    <row r="14">
      <c r="A14" s="3" t="inlineStr">
        <is>
          <t>Share-based Compensation Arrangement by Share-based Payment Award, Equity Instruments Other than Options, Nonvested, Weighted Average Grant Date Fair Value [Roll Forward]</t>
        </is>
      </c>
      <c r="B14" s="4" t="inlineStr">
        <is>
          <t xml:space="preserve"> </t>
        </is>
      </c>
      <c r="C14" s="4" t="inlineStr">
        <is>
          <t xml:space="preserve"> </t>
        </is>
      </c>
      <c r="D14" s="4" t="inlineStr">
        <is>
          <t xml:space="preserve"> </t>
        </is>
      </c>
    </row>
    <row r="15">
      <c r="A15" s="4" t="inlineStr">
        <is>
          <t>Beginning balance (in dollars per share)</t>
        </is>
      </c>
      <c r="B15" s="9" t="n">
        <v>45.29</v>
      </c>
      <c r="C15" s="4" t="inlineStr">
        <is>
          <t xml:space="preserve"> </t>
        </is>
      </c>
      <c r="D15" s="4" t="inlineStr">
        <is>
          <t xml:space="preserve"> </t>
        </is>
      </c>
    </row>
    <row r="16">
      <c r="A16" s="4" t="inlineStr">
        <is>
          <t>Granted (in dollars per share)</t>
        </is>
      </c>
      <c r="B16" s="14" t="n">
        <v>69.89</v>
      </c>
      <c r="C16" s="9" t="n">
        <v>63.22</v>
      </c>
      <c r="D16" s="9" t="n">
        <v>45.39</v>
      </c>
    </row>
    <row r="17">
      <c r="A17" s="4" t="inlineStr">
        <is>
          <t>Vested (in dollars per share)</t>
        </is>
      </c>
      <c r="B17" s="14" t="n">
        <v>39.88</v>
      </c>
      <c r="C17" s="4" t="inlineStr">
        <is>
          <t xml:space="preserve"> </t>
        </is>
      </c>
      <c r="D17" s="4" t="inlineStr">
        <is>
          <t xml:space="preserve"> </t>
        </is>
      </c>
    </row>
    <row r="18">
      <c r="A18" s="4" t="inlineStr">
        <is>
          <t>Forfeited (in dollars per share)</t>
        </is>
      </c>
      <c r="B18" s="14" t="n">
        <v>56.66</v>
      </c>
      <c r="C18" s="4" t="inlineStr">
        <is>
          <t xml:space="preserve"> </t>
        </is>
      </c>
      <c r="D18" s="4" t="inlineStr">
        <is>
          <t xml:space="preserve"> </t>
        </is>
      </c>
    </row>
    <row r="19">
      <c r="A19" s="4" t="inlineStr">
        <is>
          <t>Ending balance (in dollars per share)</t>
        </is>
      </c>
      <c r="B19" s="9" t="n">
        <v>60.58</v>
      </c>
      <c r="C19" s="9" t="n">
        <v>45.29</v>
      </c>
      <c r="D19" s="4" t="inlineStr">
        <is>
          <t xml:space="preserve"> </t>
        </is>
      </c>
    </row>
    <row r="20">
      <c r="A20" s="4" t="inlineStr">
        <is>
          <t>Performance Based Awards</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Beginning balance (in shares)</t>
        </is>
      </c>
      <c r="B22" s="6" t="n">
        <v>894000</v>
      </c>
      <c r="C22" s="4" t="inlineStr">
        <is>
          <t xml:space="preserve"> </t>
        </is>
      </c>
      <c r="D22" s="4" t="inlineStr">
        <is>
          <t xml:space="preserve"> </t>
        </is>
      </c>
    </row>
    <row r="23">
      <c r="A23" s="4" t="inlineStr">
        <is>
          <t>Forfeited (in shares)</t>
        </is>
      </c>
      <c r="B23" s="6" t="n">
        <v>791000</v>
      </c>
      <c r="C23" s="4" t="inlineStr">
        <is>
          <t xml:space="preserve"> </t>
        </is>
      </c>
      <c r="D23" s="4" t="inlineStr">
        <is>
          <t xml:space="preserve"> </t>
        </is>
      </c>
    </row>
    <row r="24">
      <c r="A24" s="4" t="inlineStr">
        <is>
          <t>Ending balance (in shares)</t>
        </is>
      </c>
      <c r="B24" s="6" t="n">
        <v>271000</v>
      </c>
      <c r="C24" s="6" t="n">
        <v>894000</v>
      </c>
      <c r="D24" s="4" t="inlineStr">
        <is>
          <t xml:space="preserve"> </t>
        </is>
      </c>
    </row>
    <row r="25">
      <c r="A25" s="3" t="inlineStr">
        <is>
          <t>Share-based Compensation Arrangement by Share-based Payment Award, Equity Instruments Other than Options, Nonvested, Weighted Average Grant Date Fair Value [Roll Forward]</t>
        </is>
      </c>
      <c r="B25" s="4" t="inlineStr">
        <is>
          <t xml:space="preserve"> </t>
        </is>
      </c>
      <c r="C25" s="4" t="inlineStr">
        <is>
          <t xml:space="preserve"> </t>
        </is>
      </c>
      <c r="D25" s="4" t="inlineStr">
        <is>
          <t xml:space="preserve"> </t>
        </is>
      </c>
    </row>
    <row r="26">
      <c r="A26" s="4" t="inlineStr">
        <is>
          <t>Beginning balance (in dollars per share)</t>
        </is>
      </c>
      <c r="B26" s="9" t="n">
        <v>27.49</v>
      </c>
      <c r="C26" s="4" t="inlineStr">
        <is>
          <t xml:space="preserve"> </t>
        </is>
      </c>
      <c r="D26" s="4" t="inlineStr">
        <is>
          <t xml:space="preserve"> </t>
        </is>
      </c>
    </row>
    <row r="27">
      <c r="A27" s="4" t="inlineStr">
        <is>
          <t>Share-Based Compensation Arrangement by Share-Based Payment Award, Options, Vested, Weighted Average Grant Date Fair Value</t>
        </is>
      </c>
      <c r="B27" s="14" t="n">
        <v>23.88</v>
      </c>
      <c r="C27" s="4" t="inlineStr">
        <is>
          <t xml:space="preserve"> </t>
        </is>
      </c>
      <c r="D27" s="4" t="inlineStr">
        <is>
          <t xml:space="preserve"> </t>
        </is>
      </c>
    </row>
    <row r="28">
      <c r="A28" s="4" t="inlineStr">
        <is>
          <t>Ending balance (in dollars per share)</t>
        </is>
      </c>
      <c r="B28" s="9" t="n">
        <v>61.69</v>
      </c>
      <c r="C28" s="9" t="n">
        <v>27.49</v>
      </c>
      <c r="D28" s="4" t="inlineStr">
        <is>
          <t xml:space="preserve"> </t>
        </is>
      </c>
    </row>
    <row r="29">
      <c r="A29" s="4" t="inlineStr">
        <is>
          <t>Performance Based Awards | Minimum</t>
        </is>
      </c>
      <c r="B29" s="4" t="inlineStr">
        <is>
          <t xml:space="preserve"> </t>
        </is>
      </c>
      <c r="C29" s="4" t="inlineStr">
        <is>
          <t xml:space="preserve"> </t>
        </is>
      </c>
      <c r="D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row>
    <row r="31">
      <c r="A31" s="4" t="inlineStr">
        <is>
          <t>Granted (in shares)</t>
        </is>
      </c>
      <c r="B31" s="6" t="n">
        <v>0</v>
      </c>
      <c r="C31" s="4" t="inlineStr">
        <is>
          <t xml:space="preserve"> </t>
        </is>
      </c>
      <c r="D31" s="4" t="inlineStr">
        <is>
          <t xml:space="preserve"> </t>
        </is>
      </c>
    </row>
    <row r="32">
      <c r="A32" s="4" t="inlineStr">
        <is>
          <t>Performance Based Awards | Maximum</t>
        </is>
      </c>
      <c r="B32" s="4" t="inlineStr">
        <is>
          <t xml:space="preserve"> </t>
        </is>
      </c>
      <c r="C32" s="4" t="inlineStr">
        <is>
          <t xml:space="preserve"> </t>
        </is>
      </c>
      <c r="D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c r="C33" s="4" t="inlineStr">
        <is>
          <t xml:space="preserve"> </t>
        </is>
      </c>
      <c r="D33" s="4" t="inlineStr">
        <is>
          <t xml:space="preserve"> </t>
        </is>
      </c>
    </row>
    <row r="34">
      <c r="A34" s="4" t="inlineStr">
        <is>
          <t>Granted (in shares)</t>
        </is>
      </c>
      <c r="B34" s="6" t="n">
        <v>381000</v>
      </c>
      <c r="C34" s="4" t="inlineStr">
        <is>
          <t xml:space="preserve"> </t>
        </is>
      </c>
      <c r="D34" s="4" t="inlineStr">
        <is>
          <t xml:space="preserve"> </t>
        </is>
      </c>
    </row>
    <row r="35">
      <c r="A35" s="4" t="inlineStr">
        <is>
          <t>Market-Based Objectives</t>
        </is>
      </c>
      <c r="B35" s="4" t="inlineStr">
        <is>
          <t xml:space="preserve"> </t>
        </is>
      </c>
      <c r="C35" s="4" t="inlineStr">
        <is>
          <t xml:space="preserve"> </t>
        </is>
      </c>
      <c r="D35" s="4" t="inlineStr">
        <is>
          <t xml:space="preserve"> </t>
        </is>
      </c>
    </row>
    <row r="36">
      <c r="A36" s="3" t="inlineStr">
        <is>
          <t>Share-based Compensation Arrangement by Share-based Payment Award, Equity Instruments Other than Options, Nonvested, Number of Shares [Roll Forward]</t>
        </is>
      </c>
      <c r="B36" s="4" t="inlineStr">
        <is>
          <t xml:space="preserve"> </t>
        </is>
      </c>
      <c r="C36" s="4" t="inlineStr">
        <is>
          <t xml:space="preserve"> </t>
        </is>
      </c>
      <c r="D36" s="4" t="inlineStr">
        <is>
          <t xml:space="preserve"> </t>
        </is>
      </c>
    </row>
    <row r="37">
      <c r="A37" s="4" t="inlineStr">
        <is>
          <t>Granted (in shares)</t>
        </is>
      </c>
      <c r="B37" s="6" t="n">
        <v>173000</v>
      </c>
      <c r="C37" s="4" t="inlineStr">
        <is>
          <t xml:space="preserve"> </t>
        </is>
      </c>
      <c r="D37" s="4" t="inlineStr">
        <is>
          <t xml:space="preserve"> </t>
        </is>
      </c>
    </row>
    <row r="38">
      <c r="A38" s="4" t="inlineStr">
        <is>
          <t>Forfeited (in shares)</t>
        </is>
      </c>
      <c r="B38" s="6" t="n">
        <v>557000</v>
      </c>
      <c r="C38" s="4" t="inlineStr">
        <is>
          <t xml:space="preserve"> </t>
        </is>
      </c>
      <c r="D38" s="4" t="inlineStr">
        <is>
          <t xml:space="preserve"> </t>
        </is>
      </c>
    </row>
    <row r="39">
      <c r="A39" s="3" t="inlineStr">
        <is>
          <t>Share-based Compensation Arrangement by Share-based Payment Award, Equity Instruments Other than Options, Nonvested, Weighted Average Grant Date Fair Value [Roll Forward]</t>
        </is>
      </c>
      <c r="B39" s="4" t="inlineStr">
        <is>
          <t xml:space="preserve"> </t>
        </is>
      </c>
      <c r="C39" s="4" t="inlineStr">
        <is>
          <t xml:space="preserve"> </t>
        </is>
      </c>
      <c r="D39" s="4" t="inlineStr">
        <is>
          <t xml:space="preserve"> </t>
        </is>
      </c>
    </row>
    <row r="40">
      <c r="A40" s="4" t="inlineStr">
        <is>
          <t>Granted (in dollars per share)</t>
        </is>
      </c>
      <c r="B40" s="9" t="n">
        <v>63.05</v>
      </c>
      <c r="C40" s="4" t="inlineStr">
        <is>
          <t xml:space="preserve"> </t>
        </is>
      </c>
      <c r="D40" s="4" t="inlineStr">
        <is>
          <t xml:space="preserve"> </t>
        </is>
      </c>
    </row>
    <row r="41">
      <c r="A41" s="4" t="inlineStr">
        <is>
          <t>Share-Based Compensation Arrangement by Share-Based Payment Award, Options, Vested, Weighted Average Grant Date Fair Value</t>
        </is>
      </c>
      <c r="B41" s="9" t="n">
        <v>17.72</v>
      </c>
      <c r="C41" s="4" t="inlineStr">
        <is>
          <t xml:space="preserve"> </t>
        </is>
      </c>
      <c r="D41" s="4" t="inlineStr">
        <is>
          <t xml:space="preserve"> </t>
        </is>
      </c>
    </row>
    <row r="42">
      <c r="A42" s="4" t="inlineStr">
        <is>
          <t>Performance-Based Objectives</t>
        </is>
      </c>
      <c r="B42" s="4" t="inlineStr">
        <is>
          <t xml:space="preserve"> </t>
        </is>
      </c>
      <c r="C42" s="4" t="inlineStr">
        <is>
          <t xml:space="preserve"> </t>
        </is>
      </c>
      <c r="D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c r="C43" s="4" t="inlineStr">
        <is>
          <t xml:space="preserve"> </t>
        </is>
      </c>
      <c r="D43" s="4" t="inlineStr">
        <is>
          <t xml:space="preserve"> </t>
        </is>
      </c>
    </row>
    <row r="44">
      <c r="A44" s="4" t="inlineStr">
        <is>
          <t>Forfeited (in shares)</t>
        </is>
      </c>
      <c r="B44" s="6" t="n">
        <v>234000</v>
      </c>
      <c r="C44" s="4" t="inlineStr">
        <is>
          <t xml:space="preserve"> </t>
        </is>
      </c>
      <c r="D44" s="4" t="inlineStr">
        <is>
          <t xml:space="preserve"> </t>
        </is>
      </c>
    </row>
    <row r="45">
      <c r="A45" s="3" t="inlineStr">
        <is>
          <t>Share-based Compensation Arrangement by Share-based Payment Award, Equity Instruments Other than Options, Nonvested, Weighted Average Grant Date Fair Value [Roll Forward]</t>
        </is>
      </c>
      <c r="B45" s="4" t="inlineStr">
        <is>
          <t xml:space="preserve"> </t>
        </is>
      </c>
      <c r="C45" s="4" t="inlineStr">
        <is>
          <t xml:space="preserve"> </t>
        </is>
      </c>
      <c r="D45" s="4" t="inlineStr">
        <is>
          <t xml:space="preserve"> </t>
        </is>
      </c>
    </row>
    <row r="46">
      <c r="A46" s="4" t="inlineStr">
        <is>
          <t>Share-Based Compensation Arrangement by Share-Based Payment Award, Options, Vested, Weighted Average Grant Date Fair Value</t>
        </is>
      </c>
      <c r="B46" s="9" t="n">
        <v>38.54</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Purchase Plan Valuation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price volatility</t>
        </is>
      </c>
      <c r="B4" s="11" t="n">
        <v>0.49</v>
      </c>
      <c r="C4" s="11" t="n">
        <v>0.6</v>
      </c>
      <c r="D4" s="11" t="n">
        <v>0.61</v>
      </c>
    </row>
    <row r="5">
      <c r="A5" s="4" t="inlineStr">
        <is>
          <t>Expected dividend yield</t>
        </is>
      </c>
      <c r="B5" s="11" t="n">
        <v>0</v>
      </c>
      <c r="C5" s="11" t="n">
        <v>0</v>
      </c>
      <c r="D5" s="11" t="n">
        <v>0</v>
      </c>
    </row>
    <row r="6">
      <c r="A6" s="4" t="inlineStr">
        <is>
          <t>Risk-free interest rate</t>
        </is>
      </c>
      <c r="B6" s="10" t="n">
        <v>0.0431</v>
      </c>
      <c r="C6" s="10" t="n">
        <v>0.0432</v>
      </c>
      <c r="D6" s="10" t="n">
        <v>0.03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ension and Other Postretirement Benefits Pension Narrative (Details) - USD ($) $ in Millions</t>
        </is>
      </c>
      <c r="C1" s="2" t="inlineStr">
        <is>
          <t>12 Months Ended</t>
        </is>
      </c>
    </row>
    <row r="2">
      <c r="B2" s="2" t="inlineStr">
        <is>
          <t>Jan. 01, 2023</t>
        </is>
      </c>
      <c r="C2" s="2" t="inlineStr">
        <is>
          <t>Dec. 31, 2024</t>
        </is>
      </c>
      <c r="D2" s="2" t="inlineStr">
        <is>
          <t>Dec. 31, 2023</t>
        </is>
      </c>
      <c r="E2" s="2" t="inlineStr">
        <is>
          <t>Dec. 31, 2022</t>
        </is>
      </c>
      <c r="F2" s="2" t="inlineStr">
        <is>
          <t>Dec. 31, 2025</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enefit liabilities</t>
        </is>
      </c>
      <c r="B4" s="4" t="inlineStr">
        <is>
          <t xml:space="preserve"> </t>
        </is>
      </c>
      <c r="C4" s="7" t="n">
        <v>111.6</v>
      </c>
      <c r="D4" s="7" t="n">
        <v>146.3</v>
      </c>
      <c r="E4" s="4" t="inlineStr">
        <is>
          <t xml:space="preserve"> </t>
        </is>
      </c>
      <c r="F4" s="4" t="inlineStr">
        <is>
          <t xml:space="preserve"> </t>
        </is>
      </c>
    </row>
    <row r="5">
      <c r="A5" s="4" t="inlineStr">
        <is>
          <t>Net projected benefit obligations, current</t>
        </is>
      </c>
      <c r="B5" s="4" t="inlineStr">
        <is>
          <t xml:space="preserve"> </t>
        </is>
      </c>
      <c r="C5" s="7" t="n">
        <v>5.1</v>
      </c>
      <c r="D5" s="7" t="n">
        <v>4.7</v>
      </c>
      <c r="E5" s="4" t="inlineStr">
        <is>
          <t xml:space="preserve"> </t>
        </is>
      </c>
      <c r="F5" s="4" t="inlineStr">
        <is>
          <t xml:space="preserve"> </t>
        </is>
      </c>
    </row>
    <row r="6">
      <c r="A6" s="4" t="inlineStr">
        <is>
          <t>Defined Benefit Plan, Assumptions Used Calculating Net Periodic Benefit Cost, Expected Long-term Rate of Return on Plan Assets</t>
        </is>
      </c>
      <c r="B6" s="4" t="inlineStr">
        <is>
          <t xml:space="preserve"> </t>
        </is>
      </c>
      <c r="C6" s="10" t="n">
        <v>0.0688</v>
      </c>
      <c r="D6" s="10" t="n">
        <v>0.07099999999999999</v>
      </c>
      <c r="E6" s="10" t="n">
        <v>0.0626</v>
      </c>
      <c r="F6" s="4" t="inlineStr">
        <is>
          <t xml:space="preserve"> </t>
        </is>
      </c>
    </row>
    <row r="7">
      <c r="A7" s="4" t="inlineStr">
        <is>
          <t>Liability, Defined Benefit Plan, Noncurrent</t>
        </is>
      </c>
      <c r="B7" s="4" t="inlineStr">
        <is>
          <t xml:space="preserve"> </t>
        </is>
      </c>
      <c r="C7" s="7" t="n">
        <v>106.5</v>
      </c>
      <c r="D7" s="7" t="n">
        <v>141.6</v>
      </c>
      <c r="E7" s="4" t="inlineStr">
        <is>
          <t xml:space="preserve"> </t>
        </is>
      </c>
      <c r="F7" s="4" t="inlineStr">
        <is>
          <t xml:space="preserve"> </t>
        </is>
      </c>
    </row>
    <row r="8">
      <c r="A8" s="4" t="inlineStr">
        <is>
          <t>Employer contributions</t>
        </is>
      </c>
      <c r="B8" s="4" t="inlineStr">
        <is>
          <t xml:space="preserve"> </t>
        </is>
      </c>
      <c r="C8" s="8" t="n">
        <v>20.9</v>
      </c>
      <c r="D8" s="8" t="n">
        <v>5.9</v>
      </c>
      <c r="E8" s="4" t="inlineStr">
        <is>
          <t xml:space="preserve"> </t>
        </is>
      </c>
      <c r="F8" s="4" t="inlineStr">
        <is>
          <t xml:space="preserve"> </t>
        </is>
      </c>
    </row>
    <row r="9">
      <c r="A9" s="4" t="inlineStr">
        <is>
          <t>Defined Benefit Plan, Expected Return (Loss) on Plan Assets</t>
        </is>
      </c>
      <c r="B9" s="4" t="inlineStr">
        <is>
          <t xml:space="preserve"> </t>
        </is>
      </c>
      <c r="C9" s="8" t="n">
        <v>31.6</v>
      </c>
      <c r="D9" s="8" t="n">
        <v>31.4</v>
      </c>
      <c r="E9" s="7" t="n">
        <v>38.3</v>
      </c>
      <c r="F9" s="4" t="inlineStr">
        <is>
          <t xml:space="preserve"> </t>
        </is>
      </c>
    </row>
    <row r="10">
      <c r="A10" s="4" t="inlineStr">
        <is>
          <t>Defined Benefit Plan, Plan Assets, Amount</t>
        </is>
      </c>
      <c r="B10" s="4" t="inlineStr">
        <is>
          <t xml:space="preserve"> </t>
        </is>
      </c>
      <c r="C10" s="8" t="n">
        <v>469.9</v>
      </c>
      <c r="D10" s="8" t="n">
        <v>471.2</v>
      </c>
      <c r="E10" s="8" t="n">
        <v>458.5</v>
      </c>
      <c r="F10" s="4" t="inlineStr">
        <is>
          <t xml:space="preserve"> </t>
        </is>
      </c>
    </row>
    <row r="11">
      <c r="A11" s="4" t="inlineStr">
        <is>
          <t>Interest cost</t>
        </is>
      </c>
      <c r="B11" s="4" t="inlineStr">
        <is>
          <t xml:space="preserve"> </t>
        </is>
      </c>
      <c r="C11" s="7" t="n">
        <v>29.8</v>
      </c>
      <c r="D11" s="7" t="n">
        <v>31.2</v>
      </c>
      <c r="E11" s="8" t="n">
        <v>22.4</v>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Benefit Plan, Plan Assets, Amount</t>
        </is>
      </c>
      <c r="B14" s="4" t="inlineStr">
        <is>
          <t xml:space="preserve"> </t>
        </is>
      </c>
      <c r="C14" s="4" t="inlineStr">
        <is>
          <t xml:space="preserve"> </t>
        </is>
      </c>
      <c r="D14" s="4" t="inlineStr">
        <is>
          <t xml:space="preserve"> </t>
        </is>
      </c>
      <c r="E14" s="4" t="inlineStr">
        <is>
          <t xml:space="preserve"> </t>
        </is>
      </c>
      <c r="F14" s="5" t="n">
        <v>1</v>
      </c>
    </row>
    <row r="15">
      <c r="A15" s="4" t="inlineStr">
        <is>
          <t>Savings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Contribution Plan, Maximum Annual Contributions Per Employee, Percent</t>
        </is>
      </c>
      <c r="B17" s="11" t="n">
        <v>0.05</v>
      </c>
      <c r="C17" s="4" t="inlineStr">
        <is>
          <t xml:space="preserve"> </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Assumptions Used Calculating Net Periodic Benefit Cost, Expected Long-term Rate of Return on Plan Assets</t>
        </is>
      </c>
      <c r="B20" s="4" t="inlineStr">
        <is>
          <t xml:space="preserve"> </t>
        </is>
      </c>
      <c r="C20" s="10" t="n">
        <v>0.0644</v>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ined Benefit Plan, Assumptions Used Calculating Net Periodic Benefit Cost, Expected Long-term Rate of Return on Plan Assets</t>
        </is>
      </c>
      <c r="B23" s="4" t="inlineStr">
        <is>
          <t xml:space="preserve"> </t>
        </is>
      </c>
      <c r="C23" s="4" t="inlineStr">
        <is>
          <t xml:space="preserve"> </t>
        </is>
      </c>
      <c r="D23" s="10" t="n">
        <v>0.0688</v>
      </c>
      <c r="E23" s="4" t="inlineStr">
        <is>
          <t xml:space="preserve"> </t>
        </is>
      </c>
      <c r="F23" s="4" t="inlineStr">
        <is>
          <t xml:space="preserve"> </t>
        </is>
      </c>
    </row>
    <row r="24">
      <c r="A24" s="4" t="inlineStr">
        <is>
          <t>Pension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benefit liabilities</t>
        </is>
      </c>
      <c r="B26" s="4" t="inlineStr">
        <is>
          <t xml:space="preserve"> </t>
        </is>
      </c>
      <c r="C26" s="7" t="n">
        <v>101.4</v>
      </c>
      <c r="D26" s="7" t="n">
        <v>135.3</v>
      </c>
      <c r="E26" s="4" t="inlineStr">
        <is>
          <t xml:space="preserve"> </t>
        </is>
      </c>
      <c r="F26" s="4" t="inlineStr">
        <is>
          <t xml:space="preserve"> </t>
        </is>
      </c>
    </row>
    <row r="27">
      <c r="A27" s="4" t="inlineStr">
        <is>
          <t>Net projected benefit obligations, current</t>
        </is>
      </c>
      <c r="B27" s="4" t="inlineStr">
        <is>
          <t xml:space="preserve"> </t>
        </is>
      </c>
      <c r="C27" s="8" t="n">
        <v>4.1</v>
      </c>
      <c r="D27" s="8" t="n">
        <v>3.6</v>
      </c>
      <c r="E27" s="4" t="inlineStr">
        <is>
          <t xml:space="preserve"> </t>
        </is>
      </c>
      <c r="F27" s="4" t="inlineStr">
        <is>
          <t xml:space="preserve"> </t>
        </is>
      </c>
    </row>
    <row r="28">
      <c r="A28" s="4" t="inlineStr">
        <is>
          <t>Defined Benefit Plan, Expected Future Employer Contributions, Next Fiscal Year</t>
        </is>
      </c>
      <c r="B28" s="4" t="inlineStr">
        <is>
          <t xml:space="preserve"> </t>
        </is>
      </c>
      <c r="C28" s="8" t="n">
        <v>16.2</v>
      </c>
      <c r="D28" s="4" t="inlineStr">
        <is>
          <t xml:space="preserve"> </t>
        </is>
      </c>
      <c r="E28" s="4" t="inlineStr">
        <is>
          <t xml:space="preserve"> </t>
        </is>
      </c>
      <c r="F28" s="4" t="inlineStr">
        <is>
          <t xml:space="preserve"> </t>
        </is>
      </c>
    </row>
    <row r="29">
      <c r="A29" s="4" t="inlineStr">
        <is>
          <t>Liability, Defined Benefit Plan, Noncurrent</t>
        </is>
      </c>
      <c r="B29" s="4" t="inlineStr">
        <is>
          <t xml:space="preserve"> </t>
        </is>
      </c>
      <c r="C29" s="8" t="n">
        <v>97.3</v>
      </c>
      <c r="D29" s="8" t="n">
        <v>131.7</v>
      </c>
      <c r="E29" s="4" t="inlineStr">
        <is>
          <t xml:space="preserve"> </t>
        </is>
      </c>
      <c r="F29" s="4" t="inlineStr">
        <is>
          <t xml:space="preserve"> </t>
        </is>
      </c>
    </row>
    <row r="30">
      <c r="A30" s="4" t="inlineStr">
        <is>
          <t>Employer contributions</t>
        </is>
      </c>
      <c r="B30" s="4" t="inlineStr">
        <is>
          <t xml:space="preserve"> </t>
        </is>
      </c>
      <c r="C30" s="8" t="n">
        <v>20.9</v>
      </c>
      <c r="D30" s="8" t="n">
        <v>5.9</v>
      </c>
      <c r="E30" s="4" t="inlineStr">
        <is>
          <t xml:space="preserve"> </t>
        </is>
      </c>
      <c r="F30" s="4" t="inlineStr">
        <is>
          <t xml:space="preserve"> </t>
        </is>
      </c>
    </row>
    <row r="31">
      <c r="A31" s="4" t="inlineStr">
        <is>
          <t>Defined Benefit Plan, Plan Assets, Amount</t>
        </is>
      </c>
      <c r="B31" s="4" t="inlineStr">
        <is>
          <t xml:space="preserve"> </t>
        </is>
      </c>
      <c r="C31" s="8" t="n">
        <v>469.9</v>
      </c>
      <c r="D31" s="8" t="n">
        <v>471.2</v>
      </c>
      <c r="E31" s="7" t="n">
        <v>458.5</v>
      </c>
      <c r="F31" s="4" t="inlineStr">
        <is>
          <t xml:space="preserve"> </t>
        </is>
      </c>
    </row>
    <row r="32">
      <c r="A32" s="4" t="inlineStr">
        <is>
          <t>Interest cost</t>
        </is>
      </c>
      <c r="B32" s="4" t="inlineStr">
        <is>
          <t xml:space="preserve"> </t>
        </is>
      </c>
      <c r="C32" s="7" t="n">
        <v>29.3</v>
      </c>
      <c r="D32" s="7" t="n">
        <v>30.6</v>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hanges in Benefit Obligations and Plan Assets (Details) - USD ($) $ in Millions</t>
        </is>
      </c>
      <c r="B1" s="2" t="inlineStr">
        <is>
          <t>12 Months Ended</t>
        </is>
      </c>
    </row>
    <row r="2">
      <c r="B2" s="2" t="inlineStr">
        <is>
          <t>Dec. 31, 2024</t>
        </is>
      </c>
      <c r="C2" s="2" t="inlineStr">
        <is>
          <t>Dec. 31, 2023</t>
        </is>
      </c>
      <c r="D2" s="2" t="inlineStr">
        <is>
          <t>Dec. 31, 2022</t>
        </is>
      </c>
    </row>
    <row r="3">
      <c r="A3" s="3" t="inlineStr">
        <is>
          <t>Projected benefit obligation:</t>
        </is>
      </c>
      <c r="B3" s="4" t="inlineStr">
        <is>
          <t xml:space="preserve"> </t>
        </is>
      </c>
      <c r="C3" s="4" t="inlineStr">
        <is>
          <t xml:space="preserve"> </t>
        </is>
      </c>
      <c r="D3" s="4" t="inlineStr">
        <is>
          <t xml:space="preserve"> </t>
        </is>
      </c>
    </row>
    <row r="4">
      <c r="A4" s="4" t="inlineStr">
        <is>
          <t>BALANCE at the beginning of the period</t>
        </is>
      </c>
      <c r="B4" s="7" t="n">
        <v>617.5</v>
      </c>
      <c r="C4" s="7" t="n">
        <v>623.1</v>
      </c>
      <c r="D4" s="4" t="inlineStr">
        <is>
          <t xml:space="preserve"> </t>
        </is>
      </c>
    </row>
    <row r="5">
      <c r="A5" s="4" t="inlineStr">
        <is>
          <t>Interest cost</t>
        </is>
      </c>
      <c r="B5" s="8" t="n">
        <v>29.8</v>
      </c>
      <c r="C5" s="8" t="n">
        <v>31.2</v>
      </c>
      <c r="D5" s="7" t="n">
        <v>22.4</v>
      </c>
    </row>
    <row r="6">
      <c r="A6" s="4" t="inlineStr">
        <is>
          <t>Actuarial loss (gain)</t>
        </is>
      </c>
      <c r="B6" s="8" t="n">
        <v>-22.8</v>
      </c>
      <c r="C6" s="8" t="n">
        <v>5.7</v>
      </c>
      <c r="D6" s="4" t="inlineStr">
        <is>
          <t xml:space="preserve"> </t>
        </is>
      </c>
    </row>
    <row r="7">
      <c r="A7" s="4" t="inlineStr">
        <is>
          <t>Benefits paid</t>
        </is>
      </c>
      <c r="B7" s="6" t="n">
        <v>-43</v>
      </c>
      <c r="C7" s="8" t="n">
        <v>-42.5</v>
      </c>
      <c r="D7" s="4" t="inlineStr">
        <is>
          <t xml:space="preserve"> </t>
        </is>
      </c>
    </row>
    <row r="8">
      <c r="A8" s="4" t="inlineStr">
        <is>
          <t>Defined Benefit Plan, Accumulated Benefit Obligation</t>
        </is>
      </c>
      <c r="B8" s="8" t="n">
        <v>581.5</v>
      </c>
      <c r="C8" s="8" t="n">
        <v>617.5</v>
      </c>
      <c r="D8" s="4" t="inlineStr">
        <is>
          <t xml:space="preserve"> </t>
        </is>
      </c>
    </row>
    <row r="9">
      <c r="A9" s="4" t="inlineStr">
        <is>
          <t>BALANCE at the end of the period</t>
        </is>
      </c>
      <c r="B9" s="8" t="n">
        <v>581.5</v>
      </c>
      <c r="C9" s="8" t="n">
        <v>617.5</v>
      </c>
      <c r="D9" s="8" t="n">
        <v>623.1</v>
      </c>
    </row>
    <row r="10">
      <c r="A10" s="3" t="inlineStr">
        <is>
          <t>Plan assets</t>
        </is>
      </c>
      <c r="B10" s="4" t="inlineStr">
        <is>
          <t xml:space="preserve"> </t>
        </is>
      </c>
      <c r="C10" s="4" t="inlineStr">
        <is>
          <t xml:space="preserve"> </t>
        </is>
      </c>
      <c r="D10" s="4" t="inlineStr">
        <is>
          <t xml:space="preserve"> </t>
        </is>
      </c>
    </row>
    <row r="11">
      <c r="A11" s="4" t="inlineStr">
        <is>
          <t>Fair value, at the beginning of the period</t>
        </is>
      </c>
      <c r="B11" s="8" t="n">
        <v>471.2</v>
      </c>
      <c r="C11" s="8" t="n">
        <v>458.5</v>
      </c>
      <c r="D11" s="4" t="inlineStr">
        <is>
          <t xml:space="preserve"> </t>
        </is>
      </c>
    </row>
    <row r="12">
      <c r="A12" s="4" t="inlineStr">
        <is>
          <t>Actual return</t>
        </is>
      </c>
      <c r="B12" s="8" t="n">
        <v>20.2</v>
      </c>
      <c r="C12" s="8" t="n">
        <v>48.5</v>
      </c>
      <c r="D12" s="4" t="inlineStr">
        <is>
          <t xml:space="preserve"> </t>
        </is>
      </c>
    </row>
    <row r="13">
      <c r="A13" s="4" t="inlineStr">
        <is>
          <t>Employer contributions</t>
        </is>
      </c>
      <c r="B13" s="8" t="n">
        <v>20.9</v>
      </c>
      <c r="C13" s="8" t="n">
        <v>5.9</v>
      </c>
      <c r="D13" s="4" t="inlineStr">
        <is>
          <t xml:space="preserve"> </t>
        </is>
      </c>
    </row>
    <row r="14">
      <c r="A14" s="4" t="inlineStr">
        <is>
          <t>Foreign currency adjustments</t>
        </is>
      </c>
      <c r="B14" s="8" t="n">
        <v>42.4</v>
      </c>
      <c r="C14" s="8" t="n">
        <v>41.7</v>
      </c>
      <c r="D14" s="4" t="inlineStr">
        <is>
          <t xml:space="preserve"> </t>
        </is>
      </c>
    </row>
    <row r="15">
      <c r="A15" s="4" t="inlineStr">
        <is>
          <t>Fair value, at the end of the period</t>
        </is>
      </c>
      <c r="B15" s="8" t="n">
        <v>469.9</v>
      </c>
      <c r="C15" s="8" t="n">
        <v>471.2</v>
      </c>
      <c r="D15" s="8" t="n">
        <v>458.5</v>
      </c>
    </row>
    <row r="16">
      <c r="A16" s="4" t="inlineStr">
        <is>
          <t>Accumulated contributions less than net periodic benefit cost</t>
        </is>
      </c>
      <c r="B16" s="6" t="n">
        <v>-148</v>
      </c>
      <c r="C16" s="8" t="n">
        <v>-171.8</v>
      </c>
      <c r="D16" s="4" t="inlineStr">
        <is>
          <t xml:space="preserve"> </t>
        </is>
      </c>
    </row>
    <row r="17">
      <c r="A17" s="3" t="inlineStr">
        <is>
          <t>Amounts recognized in Consolidated Balance Sheet:</t>
        </is>
      </c>
      <c r="B17" s="4" t="inlineStr">
        <is>
          <t xml:space="preserve"> </t>
        </is>
      </c>
      <c r="C17" s="4" t="inlineStr">
        <is>
          <t xml:space="preserve"> </t>
        </is>
      </c>
      <c r="D17" s="4" t="inlineStr">
        <is>
          <t xml:space="preserve"> </t>
        </is>
      </c>
    </row>
    <row r="18">
      <c r="A18" s="4" t="inlineStr">
        <is>
          <t>Accrued liabilities</t>
        </is>
      </c>
      <c r="B18" s="8" t="n">
        <v>-5.1</v>
      </c>
      <c r="C18" s="8" t="n">
        <v>-4.7</v>
      </c>
      <c r="D18" s="4" t="inlineStr">
        <is>
          <t xml:space="preserve"> </t>
        </is>
      </c>
    </row>
    <row r="19">
      <c r="A19" s="4" t="inlineStr">
        <is>
          <t>Other liabilities (long-term)</t>
        </is>
      </c>
      <c r="B19" s="8" t="n">
        <v>-106.5</v>
      </c>
      <c r="C19" s="8" t="n">
        <v>-141.6</v>
      </c>
      <c r="D19" s="4" t="inlineStr">
        <is>
          <t xml:space="preserve"> </t>
        </is>
      </c>
    </row>
    <row r="20">
      <c r="A20" s="4" t="inlineStr">
        <is>
          <t>Net benefit liabilities</t>
        </is>
      </c>
      <c r="B20" s="8" t="n">
        <v>-111.6</v>
      </c>
      <c r="C20" s="8" t="n">
        <v>-146.3</v>
      </c>
      <c r="D20" s="4" t="inlineStr">
        <is>
          <t xml:space="preserve"> </t>
        </is>
      </c>
    </row>
    <row r="21">
      <c r="A21" s="3" t="inlineStr">
        <is>
          <t>Defined Benefit Plan, Accumulated Other Comprehensive (Income) Loss, before Tax [Abstract]</t>
        </is>
      </c>
      <c r="B21" s="4" t="inlineStr">
        <is>
          <t xml:space="preserve"> </t>
        </is>
      </c>
      <c r="C21" s="4" t="inlineStr">
        <is>
          <t xml:space="preserve"> </t>
        </is>
      </c>
      <c r="D21" s="4" t="inlineStr">
        <is>
          <t xml:space="preserve"> </t>
        </is>
      </c>
    </row>
    <row r="22">
      <c r="A22" s="4" t="inlineStr">
        <is>
          <t>Actuarial gain</t>
        </is>
      </c>
      <c r="B22" s="8" t="n">
        <v>36.6</v>
      </c>
      <c r="C22" s="8" t="n">
        <v>25.7</v>
      </c>
      <c r="D22" s="4" t="inlineStr">
        <is>
          <t xml:space="preserve"> </t>
        </is>
      </c>
    </row>
    <row r="23">
      <c r="A23" s="4" t="inlineStr">
        <is>
          <t>Prior service cost</t>
        </is>
      </c>
      <c r="B23" s="8" t="n">
        <v>-0.2</v>
      </c>
      <c r="C23" s="8" t="n">
        <v>-0.2</v>
      </c>
      <c r="D23" s="4" t="inlineStr">
        <is>
          <t xml:space="preserve"> </t>
        </is>
      </c>
    </row>
    <row r="24">
      <c r="A24" s="4" t="inlineStr">
        <is>
          <t>Total accumulated other comprehensive income</t>
        </is>
      </c>
      <c r="B24" s="7" t="n">
        <v>36.4</v>
      </c>
      <c r="C24" s="7" t="n">
        <v>25.5</v>
      </c>
      <c r="D24" s="4" t="inlineStr">
        <is>
          <t xml:space="preserve"> </t>
        </is>
      </c>
    </row>
    <row r="25">
      <c r="A25" s="3" t="inlineStr">
        <is>
          <t>Weighted-average assumptions:</t>
        </is>
      </c>
      <c r="B25" s="4" t="inlineStr">
        <is>
          <t xml:space="preserve"> </t>
        </is>
      </c>
      <c r="C25" s="4" t="inlineStr">
        <is>
          <t xml:space="preserve"> </t>
        </is>
      </c>
      <c r="D25" s="4" t="inlineStr">
        <is>
          <t xml:space="preserve"> </t>
        </is>
      </c>
    </row>
    <row r="26">
      <c r="A26" s="4" t="inlineStr">
        <is>
          <t>Cash balance interest credit rate</t>
        </is>
      </c>
      <c r="B26" s="10" t="n">
        <v>0.0326</v>
      </c>
      <c r="C26" s="10" t="n">
        <v>0.0326</v>
      </c>
      <c r="D26" s="4" t="inlineStr">
        <is>
          <t xml:space="preserve"> </t>
        </is>
      </c>
    </row>
    <row r="27">
      <c r="A27" s="4" t="inlineStr">
        <is>
          <t>Pension Plan [Member]</t>
        </is>
      </c>
      <c r="B27" s="4" t="inlineStr">
        <is>
          <t xml:space="preserve"> </t>
        </is>
      </c>
      <c r="C27" s="4" t="inlineStr">
        <is>
          <t xml:space="preserve"> </t>
        </is>
      </c>
      <c r="D27" s="4" t="inlineStr">
        <is>
          <t xml:space="preserve"> </t>
        </is>
      </c>
    </row>
    <row r="28">
      <c r="A28" s="3" t="inlineStr">
        <is>
          <t>Projected benefit obligation:</t>
        </is>
      </c>
      <c r="B28" s="4" t="inlineStr">
        <is>
          <t xml:space="preserve"> </t>
        </is>
      </c>
      <c r="C28" s="4" t="inlineStr">
        <is>
          <t xml:space="preserve"> </t>
        </is>
      </c>
      <c r="D28" s="4" t="inlineStr">
        <is>
          <t xml:space="preserve"> </t>
        </is>
      </c>
    </row>
    <row r="29">
      <c r="A29" s="4" t="inlineStr">
        <is>
          <t>BALANCE at the beginning of the period</t>
        </is>
      </c>
      <c r="B29" s="7" t="n">
        <v>606.5</v>
      </c>
      <c r="C29" s="7" t="n">
        <v>611.5</v>
      </c>
      <c r="D29" s="4" t="inlineStr">
        <is>
          <t xml:space="preserve"> </t>
        </is>
      </c>
    </row>
    <row r="30">
      <c r="A30" s="4" t="inlineStr">
        <is>
          <t>Interest cost</t>
        </is>
      </c>
      <c r="B30" s="8" t="n">
        <v>29.3</v>
      </c>
      <c r="C30" s="8" t="n">
        <v>30.6</v>
      </c>
      <c r="D30" s="4" t="inlineStr">
        <is>
          <t xml:space="preserve"> </t>
        </is>
      </c>
    </row>
    <row r="31">
      <c r="A31" s="4" t="inlineStr">
        <is>
          <t>Actuarial loss (gain)</t>
        </is>
      </c>
      <c r="B31" s="8" t="n">
        <v>-22.1</v>
      </c>
      <c r="C31" s="8" t="n">
        <v>6.1</v>
      </c>
      <c r="D31" s="4" t="inlineStr">
        <is>
          <t xml:space="preserve"> </t>
        </is>
      </c>
    </row>
    <row r="32">
      <c r="A32" s="4" t="inlineStr">
        <is>
          <t>Benefits paid</t>
        </is>
      </c>
      <c r="B32" s="8" t="n">
        <v>-42.4</v>
      </c>
      <c r="C32" s="8" t="n">
        <v>-41.7</v>
      </c>
      <c r="D32" s="4" t="inlineStr">
        <is>
          <t xml:space="preserve"> </t>
        </is>
      </c>
    </row>
    <row r="33">
      <c r="A33" s="4" t="inlineStr">
        <is>
          <t>BALANCE at the end of the period</t>
        </is>
      </c>
      <c r="B33" s="8" t="n">
        <v>571.3</v>
      </c>
      <c r="C33" s="8" t="n">
        <v>606.5</v>
      </c>
      <c r="D33" s="8" t="n">
        <v>611.5</v>
      </c>
    </row>
    <row r="34">
      <c r="A34" s="3" t="inlineStr">
        <is>
          <t>Plan assets</t>
        </is>
      </c>
      <c r="B34" s="4" t="inlineStr">
        <is>
          <t xml:space="preserve"> </t>
        </is>
      </c>
      <c r="C34" s="4" t="inlineStr">
        <is>
          <t xml:space="preserve"> </t>
        </is>
      </c>
      <c r="D34" s="4" t="inlineStr">
        <is>
          <t xml:space="preserve"> </t>
        </is>
      </c>
    </row>
    <row r="35">
      <c r="A35" s="4" t="inlineStr">
        <is>
          <t>Fair value, at the beginning of the period</t>
        </is>
      </c>
      <c r="B35" s="8" t="n">
        <v>471.2</v>
      </c>
      <c r="C35" s="8" t="n">
        <v>458.5</v>
      </c>
      <c r="D35" s="4" t="inlineStr">
        <is>
          <t xml:space="preserve"> </t>
        </is>
      </c>
    </row>
    <row r="36">
      <c r="A36" s="4" t="inlineStr">
        <is>
          <t>Actual return</t>
        </is>
      </c>
      <c r="B36" s="8" t="n">
        <v>20.2</v>
      </c>
      <c r="C36" s="8" t="n">
        <v>48.5</v>
      </c>
      <c r="D36" s="4" t="inlineStr">
        <is>
          <t xml:space="preserve"> </t>
        </is>
      </c>
    </row>
    <row r="37">
      <c r="A37" s="4" t="inlineStr">
        <is>
          <t>Employer contributions</t>
        </is>
      </c>
      <c r="B37" s="8" t="n">
        <v>20.9</v>
      </c>
      <c r="C37" s="8" t="n">
        <v>5.9</v>
      </c>
      <c r="D37" s="4" t="inlineStr">
        <is>
          <t xml:space="preserve"> </t>
        </is>
      </c>
    </row>
    <row r="38">
      <c r="A38" s="4" t="inlineStr">
        <is>
          <t>Foreign currency adjustments</t>
        </is>
      </c>
      <c r="B38" s="8" t="n">
        <v>42.4</v>
      </c>
      <c r="C38" s="8" t="n">
        <v>41.7</v>
      </c>
      <c r="D38" s="4" t="inlineStr">
        <is>
          <t xml:space="preserve"> </t>
        </is>
      </c>
    </row>
    <row r="39">
      <c r="A39" s="4" t="inlineStr">
        <is>
          <t>Fair value, at the end of the period</t>
        </is>
      </c>
      <c r="B39" s="8" t="n">
        <v>469.9</v>
      </c>
      <c r="C39" s="8" t="n">
        <v>471.2</v>
      </c>
      <c r="D39" s="8" t="n">
        <v>458.5</v>
      </c>
    </row>
    <row r="40">
      <c r="A40" s="4" t="inlineStr">
        <is>
          <t>Accumulated contributions less than net periodic benefit cost</t>
        </is>
      </c>
      <c r="B40" s="8" t="n">
        <v>-129.5</v>
      </c>
      <c r="C40" s="8" t="n">
        <v>-152.9</v>
      </c>
      <c r="D40" s="4" t="inlineStr">
        <is>
          <t xml:space="preserve"> </t>
        </is>
      </c>
    </row>
    <row r="41">
      <c r="A41" s="3" t="inlineStr">
        <is>
          <t>Amounts recognized in Consolidated Balance Sheet:</t>
        </is>
      </c>
      <c r="B41" s="4" t="inlineStr">
        <is>
          <t xml:space="preserve"> </t>
        </is>
      </c>
      <c r="C41" s="4" t="inlineStr">
        <is>
          <t xml:space="preserve"> </t>
        </is>
      </c>
      <c r="D41" s="4" t="inlineStr">
        <is>
          <t xml:space="preserve"> </t>
        </is>
      </c>
    </row>
    <row r="42">
      <c r="A42" s="4" t="inlineStr">
        <is>
          <t>Accrued liabilities</t>
        </is>
      </c>
      <c r="B42" s="8" t="n">
        <v>-4.1</v>
      </c>
      <c r="C42" s="8" t="n">
        <v>-3.6</v>
      </c>
      <c r="D42" s="4" t="inlineStr">
        <is>
          <t xml:space="preserve"> </t>
        </is>
      </c>
    </row>
    <row r="43">
      <c r="A43" s="4" t="inlineStr">
        <is>
          <t>Other liabilities (long-term)</t>
        </is>
      </c>
      <c r="B43" s="8" t="n">
        <v>-97.3</v>
      </c>
      <c r="C43" s="8" t="n">
        <v>-131.7</v>
      </c>
      <c r="D43" s="4" t="inlineStr">
        <is>
          <t xml:space="preserve"> </t>
        </is>
      </c>
    </row>
    <row r="44">
      <c r="A44" s="4" t="inlineStr">
        <is>
          <t>Net benefit liabilities</t>
        </is>
      </c>
      <c r="B44" s="8" t="n">
        <v>-101.4</v>
      </c>
      <c r="C44" s="8" t="n">
        <v>-135.3</v>
      </c>
      <c r="D44" s="4" t="inlineStr">
        <is>
          <t xml:space="preserve"> </t>
        </is>
      </c>
    </row>
    <row r="45">
      <c r="A45" s="3" t="inlineStr">
        <is>
          <t>Defined Benefit Plan, Accumulated Other Comprehensive (Income) Loss, before Tax [Abstract]</t>
        </is>
      </c>
      <c r="B45" s="4" t="inlineStr">
        <is>
          <t xml:space="preserve"> </t>
        </is>
      </c>
      <c r="C45" s="4" t="inlineStr">
        <is>
          <t xml:space="preserve"> </t>
        </is>
      </c>
      <c r="D45" s="4" t="inlineStr">
        <is>
          <t xml:space="preserve"> </t>
        </is>
      </c>
    </row>
    <row r="46">
      <c r="A46" s="4" t="inlineStr">
        <is>
          <t>Actuarial gain</t>
        </is>
      </c>
      <c r="B46" s="8" t="n">
        <v>28.3</v>
      </c>
      <c r="C46" s="8" t="n">
        <v>17.8</v>
      </c>
      <c r="D46" s="4" t="inlineStr">
        <is>
          <t xml:space="preserve"> </t>
        </is>
      </c>
    </row>
    <row r="47">
      <c r="A47" s="4" t="inlineStr">
        <is>
          <t>Prior service cost</t>
        </is>
      </c>
      <c r="B47" s="8" t="n">
        <v>-0.2</v>
      </c>
      <c r="C47" s="8" t="n">
        <v>-0.2</v>
      </c>
      <c r="D47" s="4" t="inlineStr">
        <is>
          <t xml:space="preserve"> </t>
        </is>
      </c>
    </row>
    <row r="48">
      <c r="A48" s="4" t="inlineStr">
        <is>
          <t>Total accumulated other comprehensive income</t>
        </is>
      </c>
      <c r="B48" s="7" t="n">
        <v>28.1</v>
      </c>
      <c r="C48" s="7" t="n">
        <v>17.6</v>
      </c>
      <c r="D48" s="4" t="inlineStr">
        <is>
          <t xml:space="preserve"> </t>
        </is>
      </c>
    </row>
    <row r="49">
      <c r="A49" s="3" t="inlineStr">
        <is>
          <t>Weighted-average assumptions:</t>
        </is>
      </c>
      <c r="B49" s="4" t="inlineStr">
        <is>
          <t xml:space="preserve"> </t>
        </is>
      </c>
      <c r="C49" s="4" t="inlineStr">
        <is>
          <t xml:space="preserve"> </t>
        </is>
      </c>
      <c r="D49" s="4" t="inlineStr">
        <is>
          <t xml:space="preserve"> </t>
        </is>
      </c>
    </row>
    <row r="50">
      <c r="A50" s="4" t="inlineStr">
        <is>
          <t>Defined Benefit Plan, Assumptions Used Calculating Benefit Obligation, Discount Rate</t>
        </is>
      </c>
      <c r="B50" s="10" t="n">
        <v>0.0554</v>
      </c>
      <c r="C50" s="10" t="n">
        <v>0.0497</v>
      </c>
      <c r="D50" s="4" t="inlineStr">
        <is>
          <t xml:space="preserve"> </t>
        </is>
      </c>
    </row>
    <row r="51">
      <c r="A51" s="4" t="inlineStr">
        <is>
          <t>Other Postretirement Benefits Plans And Supplemental Employee Retirement Plans [Member]</t>
        </is>
      </c>
      <c r="B51" s="4" t="inlineStr">
        <is>
          <t xml:space="preserve"> </t>
        </is>
      </c>
      <c r="C51" s="4" t="inlineStr">
        <is>
          <t xml:space="preserve"> </t>
        </is>
      </c>
      <c r="D51" s="4" t="inlineStr">
        <is>
          <t xml:space="preserve"> </t>
        </is>
      </c>
    </row>
    <row r="52">
      <c r="A52" s="3" t="inlineStr">
        <is>
          <t>Projected benefit obligation:</t>
        </is>
      </c>
      <c r="B52" s="4" t="inlineStr">
        <is>
          <t xml:space="preserve"> </t>
        </is>
      </c>
      <c r="C52" s="4" t="inlineStr">
        <is>
          <t xml:space="preserve"> </t>
        </is>
      </c>
      <c r="D52" s="4" t="inlineStr">
        <is>
          <t xml:space="preserve"> </t>
        </is>
      </c>
    </row>
    <row r="53">
      <c r="A53" s="4" t="inlineStr">
        <is>
          <t>BALANCE at the beginning of the period</t>
        </is>
      </c>
      <c r="B53" s="5" t="n">
        <v>11</v>
      </c>
      <c r="C53" s="7" t="n">
        <v>11.6</v>
      </c>
      <c r="D53" s="4" t="inlineStr">
        <is>
          <t xml:space="preserve"> </t>
        </is>
      </c>
    </row>
    <row r="54">
      <c r="A54" s="4" t="inlineStr">
        <is>
          <t>Interest cost</t>
        </is>
      </c>
      <c r="B54" s="8" t="n">
        <v>0.5</v>
      </c>
      <c r="C54" s="8" t="n">
        <v>0.6</v>
      </c>
      <c r="D54" s="4" t="inlineStr">
        <is>
          <t xml:space="preserve"> </t>
        </is>
      </c>
    </row>
    <row r="55">
      <c r="A55" s="4" t="inlineStr">
        <is>
          <t>Actuarial loss (gain)</t>
        </is>
      </c>
      <c r="B55" s="8" t="n">
        <v>-0.7</v>
      </c>
      <c r="C55" s="8" t="n">
        <v>-0.4</v>
      </c>
      <c r="D55" s="4" t="inlineStr">
        <is>
          <t xml:space="preserve"> </t>
        </is>
      </c>
    </row>
    <row r="56">
      <c r="A56" s="4" t="inlineStr">
        <is>
          <t>Benefits paid</t>
        </is>
      </c>
      <c r="B56" s="8" t="n">
        <v>-0.6</v>
      </c>
      <c r="C56" s="8" t="n">
        <v>-0.8</v>
      </c>
      <c r="D56" s="4" t="inlineStr">
        <is>
          <t xml:space="preserve"> </t>
        </is>
      </c>
    </row>
    <row r="57">
      <c r="A57" s="4" t="inlineStr">
        <is>
          <t>BALANCE at the end of the period</t>
        </is>
      </c>
      <c r="B57" s="8" t="n">
        <v>10.2</v>
      </c>
      <c r="C57" s="6" t="n">
        <v>11</v>
      </c>
      <c r="D57" s="8" t="n">
        <v>11.6</v>
      </c>
    </row>
    <row r="58">
      <c r="A58" s="3" t="inlineStr">
        <is>
          <t>Plan assets</t>
        </is>
      </c>
      <c r="B58" s="4" t="inlineStr">
        <is>
          <t xml:space="preserve"> </t>
        </is>
      </c>
      <c r="C58" s="4" t="inlineStr">
        <is>
          <t xml:space="preserve"> </t>
        </is>
      </c>
      <c r="D58" s="4" t="inlineStr">
        <is>
          <t xml:space="preserve"> </t>
        </is>
      </c>
    </row>
    <row r="59">
      <c r="A59" s="4" t="inlineStr">
        <is>
          <t>Fair value, at the beginning of the period</t>
        </is>
      </c>
      <c r="B59" s="6" t="n">
        <v>0</v>
      </c>
      <c r="C59" s="6" t="n">
        <v>0</v>
      </c>
      <c r="D59" s="4" t="inlineStr">
        <is>
          <t xml:space="preserve"> </t>
        </is>
      </c>
    </row>
    <row r="60">
      <c r="A60" s="4" t="inlineStr">
        <is>
          <t>Actual return</t>
        </is>
      </c>
      <c r="B60" s="6" t="n">
        <v>0</v>
      </c>
      <c r="C60" s="6" t="n">
        <v>0</v>
      </c>
      <c r="D60" s="4" t="inlineStr">
        <is>
          <t xml:space="preserve"> </t>
        </is>
      </c>
    </row>
    <row r="61">
      <c r="A61" s="4" t="inlineStr">
        <is>
          <t>Employer contributions</t>
        </is>
      </c>
      <c r="B61" s="6" t="n">
        <v>0</v>
      </c>
      <c r="C61" s="6" t="n">
        <v>0</v>
      </c>
      <c r="D61" s="4" t="inlineStr">
        <is>
          <t xml:space="preserve"> </t>
        </is>
      </c>
    </row>
    <row r="62">
      <c r="A62" s="4" t="inlineStr">
        <is>
          <t>Foreign currency adjustments</t>
        </is>
      </c>
      <c r="B62" s="6" t="n">
        <v>0</v>
      </c>
      <c r="C62" s="6" t="n">
        <v>0</v>
      </c>
      <c r="D62" s="4" t="inlineStr">
        <is>
          <t xml:space="preserve"> </t>
        </is>
      </c>
    </row>
    <row r="63">
      <c r="A63" s="4" t="inlineStr">
        <is>
          <t>Fair value, at the end of the period</t>
        </is>
      </c>
      <c r="B63" s="6" t="n">
        <v>0</v>
      </c>
      <c r="C63" s="6" t="n">
        <v>0</v>
      </c>
      <c r="D63" s="5" t="n">
        <v>0</v>
      </c>
    </row>
    <row r="64">
      <c r="A64" s="4" t="inlineStr">
        <is>
          <t>Accumulated contributions less than net periodic benefit cost</t>
        </is>
      </c>
      <c r="B64" s="8" t="n">
        <v>-18.5</v>
      </c>
      <c r="C64" s="8" t="n">
        <v>-18.9</v>
      </c>
      <c r="D64" s="4" t="inlineStr">
        <is>
          <t xml:space="preserve"> </t>
        </is>
      </c>
    </row>
    <row r="65">
      <c r="A65" s="3" t="inlineStr">
        <is>
          <t>Amounts recognized in Consolidated Balance Sheet:</t>
        </is>
      </c>
      <c r="B65" s="4" t="inlineStr">
        <is>
          <t xml:space="preserve"> </t>
        </is>
      </c>
      <c r="C65" s="4" t="inlineStr">
        <is>
          <t xml:space="preserve"> </t>
        </is>
      </c>
      <c r="D65" s="4" t="inlineStr">
        <is>
          <t xml:space="preserve"> </t>
        </is>
      </c>
    </row>
    <row r="66">
      <c r="A66" s="4" t="inlineStr">
        <is>
          <t>Accrued liabilities</t>
        </is>
      </c>
      <c r="B66" s="6" t="n">
        <v>-1</v>
      </c>
      <c r="C66" s="8" t="n">
        <v>-1.1</v>
      </c>
      <c r="D66" s="4" t="inlineStr">
        <is>
          <t xml:space="preserve"> </t>
        </is>
      </c>
    </row>
    <row r="67">
      <c r="A67" s="4" t="inlineStr">
        <is>
          <t>Other liabilities (long-term)</t>
        </is>
      </c>
      <c r="B67" s="8" t="n">
        <v>-9.199999999999999</v>
      </c>
      <c r="C67" s="8" t="n">
        <v>-9.9</v>
      </c>
      <c r="D67" s="4" t="inlineStr">
        <is>
          <t xml:space="preserve"> </t>
        </is>
      </c>
    </row>
    <row r="68">
      <c r="A68" s="4" t="inlineStr">
        <is>
          <t>Net benefit liabilities</t>
        </is>
      </c>
      <c r="B68" s="8" t="n">
        <v>-10.2</v>
      </c>
      <c r="C68" s="6" t="n">
        <v>-11</v>
      </c>
      <c r="D68" s="4" t="inlineStr">
        <is>
          <t xml:space="preserve"> </t>
        </is>
      </c>
    </row>
    <row r="69">
      <c r="A69" s="3" t="inlineStr">
        <is>
          <t>Defined Benefit Plan, Accumulated Other Comprehensive (Income) Loss, before Tax [Abstract]</t>
        </is>
      </c>
      <c r="B69" s="4" t="inlineStr">
        <is>
          <t xml:space="preserve"> </t>
        </is>
      </c>
      <c r="C69" s="4" t="inlineStr">
        <is>
          <t xml:space="preserve"> </t>
        </is>
      </c>
      <c r="D69" s="4" t="inlineStr">
        <is>
          <t xml:space="preserve"> </t>
        </is>
      </c>
    </row>
    <row r="70">
      <c r="A70" s="4" t="inlineStr">
        <is>
          <t>Actuarial gain</t>
        </is>
      </c>
      <c r="B70" s="8" t="n">
        <v>8.300000000000001</v>
      </c>
      <c r="C70" s="8" t="n">
        <v>7.9</v>
      </c>
      <c r="D70" s="4" t="inlineStr">
        <is>
          <t xml:space="preserve"> </t>
        </is>
      </c>
    </row>
    <row r="71">
      <c r="A71" s="4" t="inlineStr">
        <is>
          <t>Prior service cost</t>
        </is>
      </c>
      <c r="B71" s="6" t="n">
        <v>0</v>
      </c>
      <c r="C71" s="6" t="n">
        <v>0</v>
      </c>
      <c r="D71" s="4" t="inlineStr">
        <is>
          <t xml:space="preserve"> </t>
        </is>
      </c>
    </row>
    <row r="72">
      <c r="A72" s="4" t="inlineStr">
        <is>
          <t>Total accumulated other comprehensive income</t>
        </is>
      </c>
      <c r="B72" s="7" t="n">
        <v>8.300000000000001</v>
      </c>
      <c r="C72" s="7" t="n">
        <v>7.9</v>
      </c>
      <c r="D72" s="4" t="inlineStr">
        <is>
          <t xml:space="preserve"> </t>
        </is>
      </c>
    </row>
    <row r="73">
      <c r="A73" s="3" t="inlineStr">
        <is>
          <t>Weighted-average assumptions:</t>
        </is>
      </c>
      <c r="B73" s="4" t="inlineStr">
        <is>
          <t xml:space="preserve"> </t>
        </is>
      </c>
      <c r="C73" s="4" t="inlineStr">
        <is>
          <t xml:space="preserve"> </t>
        </is>
      </c>
      <c r="D73" s="4" t="inlineStr">
        <is>
          <t xml:space="preserve"> </t>
        </is>
      </c>
    </row>
    <row r="74">
      <c r="A74" s="4" t="inlineStr">
        <is>
          <t>Defined Benefit Plan, Assumptions Used Calculating Benefit Obligation, Discount Rate</t>
        </is>
      </c>
      <c r="B74" s="10" t="n">
        <v>0.0552</v>
      </c>
      <c r="C74" s="11" t="n">
        <v>0.05</v>
      </c>
      <c r="D7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ccumulated Benefit Obligations (Details) - USD ($) $ in Millions</t>
        </is>
      </c>
      <c r="B1" s="2" t="inlineStr">
        <is>
          <t>Dec. 31, 2024</t>
        </is>
      </c>
      <c r="C1" s="2" t="inlineStr">
        <is>
          <t>Dec. 31, 2023</t>
        </is>
      </c>
    </row>
    <row r="2">
      <c r="A2" s="3" t="inlineStr">
        <is>
          <t>Asset Retirement Obligation Disclosure [Abstract]</t>
        </is>
      </c>
      <c r="B2" s="4" t="inlineStr">
        <is>
          <t xml:space="preserve"> </t>
        </is>
      </c>
      <c r="C2" s="4" t="inlineStr">
        <is>
          <t xml:space="preserve"> </t>
        </is>
      </c>
    </row>
    <row r="3">
      <c r="A3" s="4" t="inlineStr">
        <is>
          <t>Defined Benefit Plan, Accumulated Benefit Obligation</t>
        </is>
      </c>
      <c r="B3" s="7" t="n">
        <v>581.5</v>
      </c>
      <c r="C3" s="7" t="n">
        <v>61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Net Periodic Pension Costs and Weighted Average Assumptio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7" t="n">
        <v>29.8</v>
      </c>
      <c r="C4" s="7" t="n">
        <v>31.2</v>
      </c>
      <c r="D4" s="7" t="n">
        <v>22.4</v>
      </c>
    </row>
    <row r="5">
      <c r="A5" s="4" t="inlineStr">
        <is>
          <t>Expected return on plan assets</t>
        </is>
      </c>
      <c r="B5" s="8" t="n">
        <v>-31.6</v>
      </c>
      <c r="C5" s="8" t="n">
        <v>-31.4</v>
      </c>
      <c r="D5" s="8" t="n">
        <v>-38.3</v>
      </c>
    </row>
    <row r="6">
      <c r="A6" s="4" t="inlineStr">
        <is>
          <t>Settlement gain recognized (1)</t>
        </is>
      </c>
      <c r="B6" s="6" t="n">
        <v>0</v>
      </c>
      <c r="C6" s="6" t="n">
        <v>0</v>
      </c>
      <c r="D6" s="8" t="n">
        <v>-0.4</v>
      </c>
    </row>
    <row r="7">
      <c r="A7" s="4" t="inlineStr">
        <is>
          <t>Amortization of net gain</t>
        </is>
      </c>
      <c r="B7" s="8" t="n">
        <v>-0.6</v>
      </c>
      <c r="C7" s="8" t="n">
        <v>-0.7</v>
      </c>
      <c r="D7" s="8" t="n">
        <v>-0.1</v>
      </c>
    </row>
    <row r="8">
      <c r="A8" s="4" t="inlineStr">
        <is>
          <t>Net periodic pension costs</t>
        </is>
      </c>
      <c r="B8" s="7" t="n">
        <v>-2.4</v>
      </c>
      <c r="C8" s="7" t="n">
        <v>-0.9</v>
      </c>
      <c r="D8" s="7" t="n">
        <v>-16.4</v>
      </c>
    </row>
    <row r="9">
      <c r="A9" s="4" t="inlineStr">
        <is>
          <t>Defined Benefit Plan, Assumptions Used Calculating Net Periodic Benefit Cost, Expected Long-term Rate of Return on Plan Assets</t>
        </is>
      </c>
      <c r="B9" s="10" t="n">
        <v>0.0688</v>
      </c>
      <c r="C9" s="10" t="n">
        <v>0.07099999999999999</v>
      </c>
      <c r="D9" s="10" t="n">
        <v>0.0626</v>
      </c>
    </row>
    <row r="10">
      <c r="A10" s="4" t="inlineStr">
        <is>
          <t>Cash balance interest credit rate</t>
        </is>
      </c>
      <c r="B10" s="10" t="n">
        <v>0.0326</v>
      </c>
      <c r="C10" s="10" t="n">
        <v>0.0323</v>
      </c>
      <c r="D10" s="10" t="n">
        <v>0.0305</v>
      </c>
    </row>
    <row r="11">
      <c r="A11" s="4" t="inlineStr">
        <is>
          <t>Pension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terest cost</t>
        </is>
      </c>
      <c r="B13" s="7" t="n">
        <v>29.3</v>
      </c>
      <c r="C13" s="7" t="n">
        <v>30.6</v>
      </c>
      <c r="D13" s="4" t="inlineStr">
        <is>
          <t xml:space="preserve"> </t>
        </is>
      </c>
    </row>
    <row r="14">
      <c r="A14" s="4" t="inlineStr">
        <is>
          <t>Discount rate</t>
        </is>
      </c>
      <c r="B14" s="10" t="n">
        <v>0.0497</v>
      </c>
      <c r="C14" s="10" t="n">
        <v>0.0521</v>
      </c>
      <c r="D14" s="10" t="n">
        <v>0.02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Schedule of Allocation of Plan Assets (Details) - USD ($)</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Assets</t>
        </is>
      </c>
      <c r="B3" s="5" t="n">
        <v>469900000</v>
      </c>
      <c r="C3" s="5" t="n">
        <v>471200000</v>
      </c>
      <c r="D3" s="5" t="n">
        <v>458500000</v>
      </c>
    </row>
    <row r="4">
      <c r="A4" s="4" t="inlineStr">
        <is>
          <t>Defined Benefit Plan, Equity Securities [Member] | Minimum</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arget range (1)</t>
        </is>
      </c>
      <c r="B6" s="10" t="n">
        <v>0.217</v>
      </c>
      <c r="C6" s="4" t="inlineStr">
        <is>
          <t xml:space="preserve"> </t>
        </is>
      </c>
      <c r="D6" s="4" t="inlineStr">
        <is>
          <t xml:space="preserve"> </t>
        </is>
      </c>
    </row>
    <row r="7">
      <c r="A7" s="4" t="inlineStr">
        <is>
          <t>Defined Benefit Plan, Equity Securities [Member] | 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arget range (1)</t>
        </is>
      </c>
      <c r="B9" s="10" t="n">
        <v>0.277</v>
      </c>
      <c r="C9" s="4" t="inlineStr">
        <is>
          <t xml:space="preserve"> </t>
        </is>
      </c>
      <c r="D9" s="4" t="inlineStr">
        <is>
          <t xml:space="preserve"> </t>
        </is>
      </c>
    </row>
    <row r="10">
      <c r="A10" s="4" t="inlineStr">
        <is>
          <t>Defined Benefit Plan Equity Securities Global Low | Min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range (1)</t>
        </is>
      </c>
      <c r="B12" s="10" t="n">
        <v>0.042</v>
      </c>
      <c r="C12" s="4" t="inlineStr">
        <is>
          <t xml:space="preserve"> </t>
        </is>
      </c>
      <c r="D12" s="4" t="inlineStr">
        <is>
          <t xml:space="preserve"> </t>
        </is>
      </c>
    </row>
    <row r="13">
      <c r="A13" s="4" t="inlineStr">
        <is>
          <t>Defined Benefit Plan Equity Securities Global Low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range (1)</t>
        </is>
      </c>
      <c r="B15" s="10" t="n">
        <v>0.102</v>
      </c>
      <c r="C15" s="4" t="inlineStr">
        <is>
          <t xml:space="preserve"> </t>
        </is>
      </c>
      <c r="D15" s="4" t="inlineStr">
        <is>
          <t xml:space="preserve"> </t>
        </is>
      </c>
    </row>
    <row r="16">
      <c r="A16" s="4" t="inlineStr">
        <is>
          <t>Defined Benefit Plan, Non Equity Securities | Min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range (1)</t>
        </is>
      </c>
      <c r="B18" s="10" t="n">
        <v>0.181</v>
      </c>
      <c r="C18" s="4" t="inlineStr">
        <is>
          <t xml:space="preserve"> </t>
        </is>
      </c>
      <c r="D18" s="4" t="inlineStr">
        <is>
          <t xml:space="preserve"> </t>
        </is>
      </c>
    </row>
    <row r="19">
      <c r="A19" s="4" t="inlineStr">
        <is>
          <t>Defined Benefit Plan, Non Equity Securities | Max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range (1)</t>
        </is>
      </c>
      <c r="B21" s="10" t="n">
        <v>0.241</v>
      </c>
      <c r="C21" s="4" t="inlineStr">
        <is>
          <t xml:space="preserve"> </t>
        </is>
      </c>
      <c r="D21" s="4" t="inlineStr">
        <is>
          <t xml:space="preserve"> </t>
        </is>
      </c>
    </row>
    <row r="22">
      <c r="A22" s="4" t="inlineStr">
        <is>
          <t>Pension Benefi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Assets</t>
        </is>
      </c>
      <c r="B24" s="5" t="n">
        <v>469900000</v>
      </c>
      <c r="C24" s="6" t="n">
        <v>471200000</v>
      </c>
      <c r="D24" s="5" t="n">
        <v>458500000</v>
      </c>
    </row>
    <row r="25">
      <c r="A25" s="4" t="inlineStr">
        <is>
          <t>Pension Benefits | Defined Benefit Plan, Equity Securities, US, Large Cap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Assets</t>
        </is>
      </c>
      <c r="B27" s="6" t="n">
        <v>93300000</v>
      </c>
      <c r="C27" s="6" t="n">
        <v>105500000</v>
      </c>
      <c r="D27" s="4" t="inlineStr">
        <is>
          <t xml:space="preserve"> </t>
        </is>
      </c>
    </row>
    <row r="28">
      <c r="A28" s="4" t="inlineStr">
        <is>
          <t>Pension Benefits | Defined Benefit Plan, Equity Securities, US, Small Cap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Assets</t>
        </is>
      </c>
      <c r="B30" s="6" t="n">
        <v>24600000</v>
      </c>
      <c r="C30" s="6" t="n">
        <v>28700000</v>
      </c>
      <c r="D30" s="4" t="inlineStr">
        <is>
          <t xml:space="preserve"> </t>
        </is>
      </c>
    </row>
    <row r="31">
      <c r="A31" s="4" t="inlineStr">
        <is>
          <t>Pension Benefits | Defined Benefit Plan, Equity Securities, Non-US, All Cap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Assets</t>
        </is>
      </c>
      <c r="B33" s="6" t="n">
        <v>42700000</v>
      </c>
      <c r="C33" s="6" t="n">
        <v>51300000</v>
      </c>
      <c r="D33" s="4" t="inlineStr">
        <is>
          <t xml:space="preserve"> </t>
        </is>
      </c>
    </row>
    <row r="34">
      <c r="A34" s="4" t="inlineStr">
        <is>
          <t>Pension Benefits | Defined Benefit Plan, Equity Securities, Non-US Small Cap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Assets</t>
        </is>
      </c>
      <c r="B36" s="6" t="n">
        <v>18900000</v>
      </c>
      <c r="C36" s="6" t="n">
        <v>23100000</v>
      </c>
      <c r="D36" s="4" t="inlineStr">
        <is>
          <t xml:space="preserve"> </t>
        </is>
      </c>
    </row>
    <row r="37">
      <c r="A37" s="4" t="inlineStr">
        <is>
          <t>Pension Benefits | Emerging marke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Assets</t>
        </is>
      </c>
      <c r="B39" s="6" t="n">
        <v>34100000</v>
      </c>
      <c r="C39" s="6" t="n">
        <v>39300000</v>
      </c>
      <c r="D39" s="4" t="inlineStr">
        <is>
          <t xml:space="preserve"> </t>
        </is>
      </c>
    </row>
    <row r="40">
      <c r="A40" s="4" t="inlineStr">
        <is>
          <t>Pension Benefits | Employee Benefit Plan, Real Estate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Assets</t>
        </is>
      </c>
      <c r="B42" s="5" t="n">
        <v>36500000</v>
      </c>
      <c r="C42" s="6" t="n">
        <v>40400000</v>
      </c>
      <c r="D42" s="4" t="inlineStr">
        <is>
          <t xml:space="preserve"> </t>
        </is>
      </c>
    </row>
    <row r="43">
      <c r="A43" s="4" t="inlineStr">
        <is>
          <t>Pension Benefits | Employee Benefit Plan, Real Estate [Member] | Minimum</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range (1)</t>
        </is>
      </c>
      <c r="B45" s="11" t="n">
        <v>0.04</v>
      </c>
      <c r="C45" s="4" t="inlineStr">
        <is>
          <t xml:space="preserve"> </t>
        </is>
      </c>
      <c r="D45" s="4" t="inlineStr">
        <is>
          <t xml:space="preserve"> </t>
        </is>
      </c>
    </row>
    <row r="46">
      <c r="A46" s="4" t="inlineStr">
        <is>
          <t>Pension Benefits | Employee Benefit Plan, Real Estate [Member] | Maximum</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range (1)</t>
        </is>
      </c>
      <c r="B48" s="11" t="n">
        <v>0.1</v>
      </c>
      <c r="C48" s="4" t="inlineStr">
        <is>
          <t xml:space="preserve"> </t>
        </is>
      </c>
      <c r="D48" s="4" t="inlineStr">
        <is>
          <t xml:space="preserve"> </t>
        </is>
      </c>
    </row>
    <row r="49">
      <c r="A49" s="4" t="inlineStr">
        <is>
          <t>Pension Benefits | Defined Benefit Plan, Fixed Income Securities [Member] | Minimum</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arget range (1)</t>
        </is>
      </c>
      <c r="B51" s="11" t="n">
        <v>0.35</v>
      </c>
      <c r="C51" s="4" t="inlineStr">
        <is>
          <t xml:space="preserve"> </t>
        </is>
      </c>
      <c r="D51" s="4" t="inlineStr">
        <is>
          <t xml:space="preserve"> </t>
        </is>
      </c>
    </row>
    <row r="52">
      <c r="A52" s="4" t="inlineStr">
        <is>
          <t>Pension Benefits | Defined Benefit Plan, Fixed Income Securities [Member] | Maximum</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arget range (1)</t>
        </is>
      </c>
      <c r="B54" s="11" t="n">
        <v>0.45</v>
      </c>
      <c r="C54" s="4" t="inlineStr">
        <is>
          <t xml:space="preserve"> </t>
        </is>
      </c>
      <c r="D54" s="4" t="inlineStr">
        <is>
          <t xml:space="preserve"> </t>
        </is>
      </c>
    </row>
    <row r="55">
      <c r="A55" s="4" t="inlineStr">
        <is>
          <t>Pension Benefits | Defined Benefit Plan, Cash and Cash Equivalent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Assets</t>
        </is>
      </c>
      <c r="B57" s="5" t="n">
        <v>6200000</v>
      </c>
      <c r="C57" s="6" t="n">
        <v>4800000</v>
      </c>
      <c r="D57" s="4" t="inlineStr">
        <is>
          <t xml:space="preserve"> </t>
        </is>
      </c>
    </row>
    <row r="58">
      <c r="A58" s="4" t="inlineStr">
        <is>
          <t>Pension Benefits | Defined Benefit Plan, Cash and Cash Equivalents [Member] | Minimum</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Target Allocation</t>
        </is>
      </c>
      <c r="B60" s="6" t="n">
        <v>0</v>
      </c>
      <c r="C60" s="4" t="inlineStr">
        <is>
          <t xml:space="preserve"> </t>
        </is>
      </c>
      <c r="D60" s="4" t="inlineStr">
        <is>
          <t xml:space="preserve"> </t>
        </is>
      </c>
    </row>
    <row r="61">
      <c r="A61" s="4" t="inlineStr">
        <is>
          <t>Pension Benefits | Defined Benefit Plan, Cash and Cash Equivalents [Member] | Maximum</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Target Allocation</t>
        </is>
      </c>
      <c r="B63" s="6" t="n">
        <v>5</v>
      </c>
      <c r="C63" s="4" t="inlineStr">
        <is>
          <t xml:space="preserve"> </t>
        </is>
      </c>
      <c r="D63" s="4" t="inlineStr">
        <is>
          <t xml:space="preserve"> </t>
        </is>
      </c>
    </row>
    <row r="64">
      <c r="A64" s="4" t="inlineStr">
        <is>
          <t>Pension Benefits | Defined Benefit Plan, Aggregate Securitie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Assets</t>
        </is>
      </c>
      <c r="B66" s="6" t="n">
        <v>102800000</v>
      </c>
      <c r="C66" s="6" t="n">
        <v>46600000</v>
      </c>
      <c r="D66" s="4" t="inlineStr">
        <is>
          <t xml:space="preserve"> </t>
        </is>
      </c>
    </row>
    <row r="67">
      <c r="A67" s="4" t="inlineStr">
        <is>
          <t>Pension Benefits | Defined Benefit Plans, Aggregate Securities, Core Plus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Assets</t>
        </is>
      </c>
      <c r="B69" s="6" t="n">
        <v>76700000</v>
      </c>
      <c r="C69" s="6" t="n">
        <v>93000000</v>
      </c>
      <c r="D69" s="4" t="inlineStr">
        <is>
          <t xml:space="preserve"> </t>
        </is>
      </c>
    </row>
    <row r="70">
      <c r="A70" s="4" t="inlineStr">
        <is>
          <t>Pension Benefits | Defined Benefit Plan Equity Securities Global Low</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Assets</t>
        </is>
      </c>
      <c r="B72" s="5" t="n">
        <v>34100000</v>
      </c>
      <c r="C72" s="5" t="n">
        <v>38500000</v>
      </c>
      <c r="D7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Estimated Future Annual Benefit Payments From Plan Assets (Details) - USD ($) $ in Millions</t>
        </is>
      </c>
      <c r="B1" s="2" t="inlineStr">
        <is>
          <t>Jan. 01, 2023</t>
        </is>
      </c>
      <c r="C1" s="2" t="inlineStr">
        <is>
          <t>Dec. 31, 2024</t>
        </is>
      </c>
    </row>
    <row r="2">
      <c r="A2" s="4" t="inlineStr">
        <is>
          <t>Savings Plan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Contribution Plan, Maximum Annual Contributions Per Employee, Percent</t>
        </is>
      </c>
      <c r="B4" s="11" t="n">
        <v>0.05</v>
      </c>
      <c r="C4" s="4" t="inlineStr">
        <is>
          <t xml:space="preserve"> </t>
        </is>
      </c>
    </row>
    <row r="5">
      <c r="A5" s="4" t="inlineStr">
        <is>
          <t>Pension Plan [Member]</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2020</t>
        </is>
      </c>
      <c r="B7" s="4" t="inlineStr">
        <is>
          <t xml:space="preserve"> </t>
        </is>
      </c>
      <c r="C7" s="7" t="n">
        <v>43.3</v>
      </c>
    </row>
    <row r="8">
      <c r="A8" s="4" t="inlineStr">
        <is>
          <t>2021</t>
        </is>
      </c>
      <c r="B8" s="4" t="inlineStr">
        <is>
          <t xml:space="preserve"> </t>
        </is>
      </c>
      <c r="C8" s="6" t="n">
        <v>41</v>
      </c>
    </row>
    <row r="9">
      <c r="A9" s="4" t="inlineStr">
        <is>
          <t>2022</t>
        </is>
      </c>
      <c r="B9" s="4" t="inlineStr">
        <is>
          <t xml:space="preserve"> </t>
        </is>
      </c>
      <c r="C9" s="8" t="n">
        <v>40.7</v>
      </c>
    </row>
    <row r="10">
      <c r="A10" s="4" t="inlineStr">
        <is>
          <t>2023</t>
        </is>
      </c>
      <c r="B10" s="4" t="inlineStr">
        <is>
          <t xml:space="preserve"> </t>
        </is>
      </c>
      <c r="C10" s="8" t="n">
        <v>40.4</v>
      </c>
    </row>
    <row r="11">
      <c r="A11" s="4" t="inlineStr">
        <is>
          <t>2024</t>
        </is>
      </c>
      <c r="B11" s="4" t="inlineStr">
        <is>
          <t xml:space="preserve"> </t>
        </is>
      </c>
      <c r="C11" s="8" t="n">
        <v>40.2</v>
      </c>
    </row>
    <row r="12">
      <c r="A12" s="4" t="inlineStr">
        <is>
          <t>2030 through 2034</t>
        </is>
      </c>
      <c r="B12" s="4" t="inlineStr">
        <is>
          <t xml:space="preserve"> </t>
        </is>
      </c>
      <c r="C12" s="8" t="n">
        <v>192.6</v>
      </c>
    </row>
    <row r="13">
      <c r="A13" s="4" t="inlineStr">
        <is>
          <t>Other Postretirement Benefits Plan</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2020</t>
        </is>
      </c>
      <c r="B15" s="4" t="inlineStr">
        <is>
          <t xml:space="preserve"> </t>
        </is>
      </c>
      <c r="C15" s="6" t="n">
        <v>1</v>
      </c>
    </row>
    <row r="16">
      <c r="A16" s="4" t="inlineStr">
        <is>
          <t>2021</t>
        </is>
      </c>
      <c r="B16" s="4" t="inlineStr">
        <is>
          <t xml:space="preserve"> </t>
        </is>
      </c>
      <c r="C16" s="8" t="n">
        <v>0.9</v>
      </c>
    </row>
    <row r="17">
      <c r="A17" s="4" t="inlineStr">
        <is>
          <t>2022</t>
        </is>
      </c>
      <c r="B17" s="4" t="inlineStr">
        <is>
          <t xml:space="preserve"> </t>
        </is>
      </c>
      <c r="C17" s="8" t="n">
        <v>0.9</v>
      </c>
    </row>
    <row r="18">
      <c r="A18" s="4" t="inlineStr">
        <is>
          <t>2023</t>
        </is>
      </c>
      <c r="B18" s="4" t="inlineStr">
        <is>
          <t xml:space="preserve"> </t>
        </is>
      </c>
      <c r="C18" s="8" t="n">
        <v>0.8</v>
      </c>
    </row>
    <row r="19">
      <c r="A19" s="4" t="inlineStr">
        <is>
          <t>2024</t>
        </is>
      </c>
      <c r="B19" s="4" t="inlineStr">
        <is>
          <t xml:space="preserve"> </t>
        </is>
      </c>
      <c r="C19" s="8" t="n">
        <v>0.8</v>
      </c>
    </row>
    <row r="20">
      <c r="A20" s="4" t="inlineStr">
        <is>
          <t>2030 through 2034</t>
        </is>
      </c>
      <c r="B20" s="4" t="inlineStr">
        <is>
          <t xml:space="preserve"> </t>
        </is>
      </c>
      <c r="C20" s="7" t="n">
        <v>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 retirement Benefits Employer Matching Contributions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4" t="inlineStr">
        <is>
          <t xml:space="preserve"> </t>
        </is>
      </c>
      <c r="C4" s="7" t="n">
        <v>15.6</v>
      </c>
      <c r="D4" s="7" t="n">
        <v>13.2</v>
      </c>
      <c r="E4" s="7" t="n">
        <v>8.1</v>
      </c>
    </row>
    <row r="5">
      <c r="A5" s="4" t="inlineStr">
        <is>
          <t>Savings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Cost</t>
        </is>
      </c>
      <c r="B7" s="4" t="inlineStr">
        <is>
          <t xml:space="preserve"> </t>
        </is>
      </c>
      <c r="C7" s="8" t="n">
        <v>9.199999999999999</v>
      </c>
      <c r="D7" s="6" t="n">
        <v>8</v>
      </c>
      <c r="E7" s="8" t="n">
        <v>4.7</v>
      </c>
    </row>
    <row r="8">
      <c r="A8" s="4" t="inlineStr">
        <is>
          <t>Savings Plan [Member] | Subsequent Event</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Plan, Employer Matching Contribution, Percent of Match</t>
        </is>
      </c>
      <c r="B10" s="11" t="n">
        <v>0.06</v>
      </c>
      <c r="C10" s="4" t="inlineStr">
        <is>
          <t xml:space="preserve"> </t>
        </is>
      </c>
      <c r="D10" s="4" t="inlineStr">
        <is>
          <t xml:space="preserve"> </t>
        </is>
      </c>
      <c r="E10" s="4" t="inlineStr">
        <is>
          <t xml:space="preserve"> </t>
        </is>
      </c>
    </row>
    <row r="11">
      <c r="A11" s="4" t="inlineStr">
        <is>
          <t>Limited Retirement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Cost</t>
        </is>
      </c>
      <c r="B13" s="4" t="inlineStr">
        <is>
          <t xml:space="preserve"> </t>
        </is>
      </c>
      <c r="C13" s="8" t="n">
        <v>3.8</v>
      </c>
      <c r="D13" s="8" t="n">
        <v>3.2</v>
      </c>
      <c r="E13" s="8" t="n">
        <v>2.2</v>
      </c>
    </row>
    <row r="14">
      <c r="A14" s="4" t="inlineStr">
        <is>
          <t>Multinational Savings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Contribution Plan, Cost</t>
        </is>
      </c>
      <c r="B16" s="4" t="inlineStr">
        <is>
          <t xml:space="preserve"> </t>
        </is>
      </c>
      <c r="C16" s="7" t="n">
        <v>2.6</v>
      </c>
      <c r="D16" s="5" t="n">
        <v>2</v>
      </c>
      <c r="E16" s="7" t="n">
        <v>1.2</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Income Taxes (Narrative) (Details) € in Millions, RM in Millions, $ in Millions, $ in Millions</t>
        </is>
      </c>
      <c r="B1" s="2" t="inlineStr">
        <is>
          <t>1 Months Ended</t>
        </is>
      </c>
      <c r="E1" s="2" t="inlineStr">
        <is>
          <t>3 Months Ended</t>
        </is>
      </c>
      <c r="L1" s="2" t="inlineStr">
        <is>
          <t>12 Months Ended</t>
        </is>
      </c>
    </row>
    <row r="2">
      <c r="B2" s="2" t="inlineStr">
        <is>
          <t>Feb. 29, 2024 USD ($)</t>
        </is>
      </c>
      <c r="C2" s="2" t="inlineStr">
        <is>
          <t>Feb. 29, 2024 MYR (RM)</t>
        </is>
      </c>
      <c r="D2" s="2" t="inlineStr">
        <is>
          <t>Feb. 29, 2024 EUR (€)</t>
        </is>
      </c>
      <c r="E2" s="2" t="inlineStr">
        <is>
          <t>Dec. 31, 2024 USD ($)</t>
        </is>
      </c>
      <c r="F2" s="2" t="inlineStr">
        <is>
          <t>Dec. 31, 2024 AUD ($)</t>
        </is>
      </c>
      <c r="G2" s="2" t="inlineStr">
        <is>
          <t>Sep. 30, 2024 USD ($)</t>
        </is>
      </c>
      <c r="H2" s="2" t="inlineStr">
        <is>
          <t>Dec. 31, 2023 MYR (RM)</t>
        </is>
      </c>
      <c r="I2" s="2" t="inlineStr">
        <is>
          <t>Mar. 31, 2023 USD ($)</t>
        </is>
      </c>
      <c r="J2" s="2" t="inlineStr">
        <is>
          <t>Sep. 30, 2019 USD ($)</t>
        </is>
      </c>
      <c r="K2" s="2" t="inlineStr">
        <is>
          <t>Sep. 30, 2019 AUD ($)</t>
        </is>
      </c>
      <c r="L2" s="2" t="inlineStr">
        <is>
          <t>Dec. 31, 2024 USD ($)</t>
        </is>
      </c>
      <c r="M2" s="2" t="inlineStr">
        <is>
          <t>Dec. 31, 2024 AUD ($)</t>
        </is>
      </c>
      <c r="N2" s="2" t="inlineStr">
        <is>
          <t>Dec. 31, 2023 USD ($)</t>
        </is>
      </c>
      <c r="O2" s="2" t="inlineStr">
        <is>
          <t>Dec. 31, 2022 USD ($)</t>
        </is>
      </c>
      <c r="P2" s="2" t="inlineStr">
        <is>
          <t>Dec. 31, 2019 USD ($)</t>
        </is>
      </c>
      <c r="Q2" s="2" t="inlineStr">
        <is>
          <t>Dec. 31, 2019 AUD ($)</t>
        </is>
      </c>
      <c r="R2" s="2" t="inlineStr">
        <is>
          <t>Dec. 31, 2024 AUD ($)</t>
        </is>
      </c>
      <c r="S2" s="2" t="inlineStr">
        <is>
          <t>Dec. 31, 2021 USD ($)</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ome from continuing operations before income taxes in the U.S. count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49.8</v>
      </c>
      <c r="M4" s="4" t="inlineStr">
        <is>
          <t xml:space="preserve"> </t>
        </is>
      </c>
      <c r="N4" s="7" t="n">
        <v>30.7</v>
      </c>
      <c r="O4" s="7" t="n">
        <v>39.7</v>
      </c>
      <c r="P4" s="4" t="inlineStr">
        <is>
          <t xml:space="preserve"> </t>
        </is>
      </c>
      <c r="Q4" s="4" t="inlineStr">
        <is>
          <t xml:space="preserve"> </t>
        </is>
      </c>
      <c r="R4" s="4" t="inlineStr">
        <is>
          <t xml:space="preserve"> </t>
        </is>
      </c>
      <c r="S4" s="4" t="inlineStr">
        <is>
          <t xml:space="preserve"> </t>
        </is>
      </c>
    </row>
    <row r="5">
      <c r="A5" s="4" t="inlineStr">
        <is>
          <t>Income from continuing operations before income taxes in the non-U.S. count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320.4</v>
      </c>
      <c r="M5" s="4" t="inlineStr">
        <is>
          <t xml:space="preserve"> </t>
        </is>
      </c>
      <c r="N5" s="8" t="n">
        <v>-53.5</v>
      </c>
      <c r="O5" s="8" t="n">
        <v>-185.2</v>
      </c>
      <c r="P5" s="4" t="inlineStr">
        <is>
          <t xml:space="preserve"> </t>
        </is>
      </c>
      <c r="Q5" s="4" t="inlineStr">
        <is>
          <t xml:space="preserve"> </t>
        </is>
      </c>
      <c r="R5" s="4" t="inlineStr">
        <is>
          <t xml:space="preserve"> </t>
        </is>
      </c>
      <c r="S5" s="4" t="inlineStr">
        <is>
          <t xml:space="preserve"> </t>
        </is>
      </c>
    </row>
    <row r="6">
      <c r="A6" s="4" t="inlineStr">
        <is>
          <t>Deferred tax assets related to net operating loss carryforwards</t>
        </is>
      </c>
      <c r="B6" s="4" t="inlineStr">
        <is>
          <t xml:space="preserve"> </t>
        </is>
      </c>
      <c r="C6" s="4" t="inlineStr">
        <is>
          <t xml:space="preserve"> </t>
        </is>
      </c>
      <c r="D6" s="4" t="inlineStr">
        <is>
          <t xml:space="preserve"> </t>
        </is>
      </c>
      <c r="E6" s="7" t="n">
        <v>307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3071.8</v>
      </c>
      <c r="M6" s="4" t="inlineStr">
        <is>
          <t xml:space="preserve"> </t>
        </is>
      </c>
      <c r="N6" s="8" t="n">
        <v>3308.9</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operating loss carryforwards</t>
        </is>
      </c>
      <c r="B7" s="4" t="inlineStr">
        <is>
          <t xml:space="preserve"> </t>
        </is>
      </c>
      <c r="C7" s="4" t="inlineStr">
        <is>
          <t xml:space="preserve"> </t>
        </is>
      </c>
      <c r="D7" s="4" t="inlineStr">
        <is>
          <t xml:space="preserve"> </t>
        </is>
      </c>
      <c r="E7" s="6" t="n">
        <v>13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5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perating Loss Carryforwards, Limitations on Use</t>
        </is>
      </c>
      <c r="B8" s="4" t="inlineStr">
        <is>
          <t xml:space="preserve"> </t>
        </is>
      </c>
      <c r="C8" s="4" t="inlineStr">
        <is>
          <t xml:space="preserve"> </t>
        </is>
      </c>
      <c r="D8" s="4" t="inlineStr">
        <is>
          <t xml:space="preserve"> </t>
        </is>
      </c>
      <c r="E8" s="6" t="n">
        <v>12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perating loss carryforwards, Not subject to expiration</t>
        </is>
      </c>
      <c r="B9" s="4" t="inlineStr">
        <is>
          <t xml:space="preserve"> </t>
        </is>
      </c>
      <c r="C9" s="4" t="inlineStr">
        <is>
          <t xml:space="preserve"> </t>
        </is>
      </c>
      <c r="D9" s="4" t="inlineStr">
        <is>
          <t xml:space="preserve"> </t>
        </is>
      </c>
      <c r="E9" s="6" t="n">
        <v>13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1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perating loss carryforwards, Subject to expiration</t>
        </is>
      </c>
      <c r="B10" s="4" t="inlineStr">
        <is>
          <t xml:space="preserve"> </t>
        </is>
      </c>
      <c r="C10" s="4" t="inlineStr">
        <is>
          <t xml:space="preserve"> </t>
        </is>
      </c>
      <c r="D10" s="4" t="inlineStr">
        <is>
          <t xml:space="preserve"> </t>
        </is>
      </c>
      <c r="E10" s="6" t="n">
        <v>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come Tax Expense (Benefit), Discrete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85.8</v>
      </c>
      <c r="M11" s="4" t="inlineStr">
        <is>
          <t xml:space="preserve"> </t>
        </is>
      </c>
      <c r="N11" s="5" t="n">
        <v>42</v>
      </c>
      <c r="O11" s="7" t="n">
        <v>10.3</v>
      </c>
      <c r="P11" s="4" t="inlineStr">
        <is>
          <t xml:space="preserve"> </t>
        </is>
      </c>
      <c r="Q11" s="4" t="inlineStr">
        <is>
          <t xml:space="preserve"> </t>
        </is>
      </c>
      <c r="R11" s="4" t="inlineStr">
        <is>
          <t xml:space="preserve"> </t>
        </is>
      </c>
      <c r="S11" s="4" t="inlineStr">
        <is>
          <t xml:space="preserve"> </t>
        </is>
      </c>
    </row>
    <row r="12">
      <c r="A12" s="4" t="inlineStr">
        <is>
          <t>Consilidated effective income tax rate excluding discret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218</v>
      </c>
      <c r="M12" s="10" t="n">
        <v>0.218</v>
      </c>
      <c r="N12" s="4" t="inlineStr">
        <is>
          <t>(872.30%)</t>
        </is>
      </c>
      <c r="O12" s="10" t="n">
        <v>0.736</v>
      </c>
      <c r="P12" s="4" t="inlineStr">
        <is>
          <t xml:space="preserve"> </t>
        </is>
      </c>
      <c r="Q12" s="4" t="inlineStr">
        <is>
          <t xml:space="preserve"> </t>
        </is>
      </c>
      <c r="R12" s="4" t="inlineStr">
        <is>
          <t xml:space="preserve"> </t>
        </is>
      </c>
      <c r="S12" s="4" t="inlineStr">
        <is>
          <t xml:space="preserve"> </t>
        </is>
      </c>
    </row>
    <row r="13">
      <c r="A13" s="4" t="inlineStr">
        <is>
          <t>Total unrecognized tax benefits</t>
        </is>
      </c>
      <c r="B13" s="4" t="inlineStr">
        <is>
          <t xml:space="preserve"> </t>
        </is>
      </c>
      <c r="C13" s="4" t="inlineStr">
        <is>
          <t xml:space="preserve"> </t>
        </is>
      </c>
      <c r="D13" s="4" t="inlineStr">
        <is>
          <t xml:space="preserve"> </t>
        </is>
      </c>
      <c r="E13" s="8" t="n">
        <v>9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93.5</v>
      </c>
      <c r="M13" s="4" t="inlineStr">
        <is>
          <t xml:space="preserve"> </t>
        </is>
      </c>
      <c r="N13" s="7" t="n">
        <v>201.4</v>
      </c>
      <c r="O13" s="7" t="n">
        <v>217.6</v>
      </c>
      <c r="P13" s="4" t="inlineStr">
        <is>
          <t xml:space="preserve"> </t>
        </is>
      </c>
      <c r="Q13" s="4" t="inlineStr">
        <is>
          <t xml:space="preserve"> </t>
        </is>
      </c>
      <c r="R13" s="4" t="inlineStr">
        <is>
          <t xml:space="preserve"> </t>
        </is>
      </c>
      <c r="S13" s="7" t="n">
        <v>235.1</v>
      </c>
    </row>
    <row r="14">
      <c r="A14" s="4" t="inlineStr">
        <is>
          <t>Amount of unrecognized tax benefits affecting the consolidated effective income tax rate if recognized</t>
        </is>
      </c>
      <c r="B14" s="4" t="inlineStr">
        <is>
          <t xml:space="preserve"> </t>
        </is>
      </c>
      <c r="C14" s="4" t="inlineStr">
        <is>
          <t xml:space="preserve"> </t>
        </is>
      </c>
      <c r="D14" s="4" t="inlineStr">
        <is>
          <t xml:space="preserve"> </t>
        </is>
      </c>
      <c r="E14" s="8" t="n">
        <v>82.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82.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come tax benefits, inclusive of interest and penalties due to lapses in statute of limitations</t>
        </is>
      </c>
      <c r="B15" s="4" t="inlineStr">
        <is>
          <t xml:space="preserve"> </t>
        </is>
      </c>
      <c r="C15" s="4" t="inlineStr">
        <is>
          <t xml:space="preserve"> </t>
        </is>
      </c>
      <c r="D15" s="4" t="inlineStr">
        <is>
          <t xml:space="preserve"> </t>
        </is>
      </c>
      <c r="E15" s="8" t="n">
        <v>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2.7</v>
      </c>
      <c r="M15" s="4" t="inlineStr">
        <is>
          <t xml:space="preserve"> </t>
        </is>
      </c>
      <c r="N15" s="8" t="n">
        <v>77.3</v>
      </c>
      <c r="O15" s="8" t="n">
        <v>4.5</v>
      </c>
      <c r="P15" s="4" t="inlineStr">
        <is>
          <t xml:space="preserve"> </t>
        </is>
      </c>
      <c r="Q15" s="4" t="inlineStr">
        <is>
          <t xml:space="preserve"> </t>
        </is>
      </c>
      <c r="R15" s="4" t="inlineStr">
        <is>
          <t xml:space="preserve"> </t>
        </is>
      </c>
      <c r="S15" s="4" t="inlineStr">
        <is>
          <t xml:space="preserve"> </t>
        </is>
      </c>
    </row>
    <row r="16">
      <c r="A16" s="4" t="inlineStr">
        <is>
          <t>Deferred Tax Assets, Gross</t>
        </is>
      </c>
      <c r="B16" s="4" t="inlineStr">
        <is>
          <t xml:space="preserve"> </t>
        </is>
      </c>
      <c r="C16" s="4" t="inlineStr">
        <is>
          <t xml:space="preserve"> </t>
        </is>
      </c>
      <c r="D16" s="4" t="inlineStr">
        <is>
          <t xml:space="preserve"> </t>
        </is>
      </c>
      <c r="E16" s="8" t="n">
        <v>856.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856.8</v>
      </c>
      <c r="M16" s="4" t="inlineStr">
        <is>
          <t xml:space="preserve"> </t>
        </is>
      </c>
      <c r="N16" s="8" t="n">
        <v>881.7</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recognized Tax Benefits, Decrease Resulting from Prior Period Tax Po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4</v>
      </c>
      <c r="M17" s="4" t="inlineStr">
        <is>
          <t xml:space="preserve"> </t>
        </is>
      </c>
      <c r="N17" s="8" t="n">
        <v>3.4</v>
      </c>
      <c r="O17" s="6" t="n">
        <v>1</v>
      </c>
      <c r="P17" s="4" t="inlineStr">
        <is>
          <t xml:space="preserve"> </t>
        </is>
      </c>
      <c r="Q17" s="4" t="inlineStr">
        <is>
          <t xml:space="preserve"> </t>
        </is>
      </c>
      <c r="R17" s="4" t="inlineStr">
        <is>
          <t xml:space="preserve"> </t>
        </is>
      </c>
      <c r="S17" s="4" t="inlineStr">
        <is>
          <t xml:space="preserve"> </t>
        </is>
      </c>
    </row>
    <row r="18">
      <c r="A18" s="4" t="inlineStr">
        <is>
          <t>Income Tax Examination, Increase (Decrease) in Liability from Prior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17.2</v>
      </c>
      <c r="P18" s="4" t="inlineStr">
        <is>
          <t xml:space="preserve"> </t>
        </is>
      </c>
      <c r="Q18" s="4" t="inlineStr">
        <is>
          <t xml:space="preserve"> </t>
        </is>
      </c>
      <c r="R18" s="4" t="inlineStr">
        <is>
          <t xml:space="preserve"> </t>
        </is>
      </c>
      <c r="S18" s="4" t="inlineStr">
        <is>
          <t xml:space="preserve"> </t>
        </is>
      </c>
    </row>
    <row r="19">
      <c r="A19" s="4" t="inlineStr">
        <is>
          <t>Deferred Income Taxes and Tax Cred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799.5</v>
      </c>
      <c r="I19" s="4" t="inlineStr">
        <is>
          <t xml:space="preserve"> </t>
        </is>
      </c>
      <c r="J19" s="4" t="inlineStr">
        <is>
          <t xml:space="preserve"> </t>
        </is>
      </c>
      <c r="K19" s="4" t="inlineStr">
        <is>
          <t xml:space="preserve"> </t>
        </is>
      </c>
      <c r="L19" s="8" t="n">
        <v>8.5</v>
      </c>
      <c r="M19" s="4" t="inlineStr">
        <is>
          <t xml:space="preserve"> </t>
        </is>
      </c>
      <c r="N19" s="8" t="n">
        <v>802.9</v>
      </c>
      <c r="O19" s="8" t="n">
        <v>1.5</v>
      </c>
      <c r="P19" s="4" t="inlineStr">
        <is>
          <t xml:space="preserve"> </t>
        </is>
      </c>
      <c r="Q19" s="4" t="inlineStr">
        <is>
          <t xml:space="preserve"> </t>
        </is>
      </c>
      <c r="R19" s="4" t="inlineStr">
        <is>
          <t xml:space="preserve"> </t>
        </is>
      </c>
      <c r="S19" s="4" t="inlineStr">
        <is>
          <t xml:space="preserve"> </t>
        </is>
      </c>
    </row>
    <row r="20">
      <c r="A20" s="4" t="inlineStr">
        <is>
          <t>Interest limitation carryforwards</t>
        </is>
      </c>
      <c r="B20" s="4" t="inlineStr">
        <is>
          <t xml:space="preserve"> </t>
        </is>
      </c>
      <c r="C20" s="4" t="inlineStr">
        <is>
          <t xml:space="preserve"> </t>
        </is>
      </c>
      <c r="D20" s="4" t="inlineStr">
        <is>
          <t xml:space="preserve"> </t>
        </is>
      </c>
      <c r="E20" s="6" t="n">
        <v>12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26</v>
      </c>
      <c r="M20" s="4" t="inlineStr">
        <is>
          <t xml:space="preserve"> </t>
        </is>
      </c>
      <c r="N20" s="8" t="n">
        <v>123.4</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otal 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4</v>
      </c>
      <c r="M21" s="4" t="inlineStr">
        <is>
          <t xml:space="preserve"> </t>
        </is>
      </c>
      <c r="N21" s="8" t="n">
        <v>-782.6</v>
      </c>
      <c r="O21" s="8" t="n">
        <v>43.1</v>
      </c>
      <c r="P21" s="4" t="inlineStr">
        <is>
          <t xml:space="preserve"> </t>
        </is>
      </c>
      <c r="Q21" s="4" t="inlineStr">
        <is>
          <t xml:space="preserve"> </t>
        </is>
      </c>
      <c r="R21" s="4" t="inlineStr">
        <is>
          <t xml:space="preserve"> </t>
        </is>
      </c>
      <c r="S21" s="4" t="inlineStr">
        <is>
          <t xml:space="preserve"> </t>
        </is>
      </c>
    </row>
    <row r="22">
      <c r="A22" s="4" t="inlineStr">
        <is>
          <t>Deferred Tax Assets, Valuation Allowance</t>
        </is>
      </c>
      <c r="B22" s="4" t="inlineStr">
        <is>
          <t xml:space="preserve"> </t>
        </is>
      </c>
      <c r="C22" s="4" t="inlineStr">
        <is>
          <t xml:space="preserve"> </t>
        </is>
      </c>
      <c r="D22" s="4" t="inlineStr">
        <is>
          <t xml:space="preserve"> </t>
        </is>
      </c>
      <c r="E22" s="8" t="n">
        <v>397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3971.3</v>
      </c>
      <c r="M22" s="4" t="inlineStr">
        <is>
          <t xml:space="preserve"> </t>
        </is>
      </c>
      <c r="N22" s="8" t="n">
        <v>4192.4</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nrecognized Tax Benefits, Income Tax Penalties and Interest Accrued</t>
        </is>
      </c>
      <c r="B23" s="4" t="inlineStr">
        <is>
          <t xml:space="preserve"> </t>
        </is>
      </c>
      <c r="C23" s="4" t="inlineStr">
        <is>
          <t xml:space="preserve"> </t>
        </is>
      </c>
      <c r="D23" s="4" t="inlineStr">
        <is>
          <t xml:space="preserve"> </t>
        </is>
      </c>
      <c r="E23" s="8" t="n">
        <v>128.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28.3</v>
      </c>
      <c r="M23" s="4" t="inlineStr">
        <is>
          <t xml:space="preserve"> </t>
        </is>
      </c>
      <c r="N23" s="6" t="n">
        <v>224</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Unrecognized Tax Benefits, Income Tax Penalties and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v>
      </c>
      <c r="M24" s="4" t="inlineStr">
        <is>
          <t xml:space="preserve"> </t>
        </is>
      </c>
      <c r="N24" s="8" t="n">
        <v>35.4</v>
      </c>
      <c r="O24" s="8" t="n">
        <v>12.5</v>
      </c>
      <c r="P24" s="4" t="inlineStr">
        <is>
          <t xml:space="preserve"> </t>
        </is>
      </c>
      <c r="Q24" s="4" t="inlineStr">
        <is>
          <t xml:space="preserve"> </t>
        </is>
      </c>
      <c r="R24" s="4" t="inlineStr">
        <is>
          <t xml:space="preserve"> </t>
        </is>
      </c>
      <c r="S24" s="4" t="inlineStr">
        <is>
          <t xml:space="preserve"> </t>
        </is>
      </c>
    </row>
    <row r="25">
      <c r="A25" s="4" t="inlineStr">
        <is>
          <t>Undistributed Earnings of Foreign Subsidiaries</t>
        </is>
      </c>
      <c r="B25" s="4" t="inlineStr">
        <is>
          <t xml:space="preserve"> </t>
        </is>
      </c>
      <c r="C25" s="4" t="inlineStr">
        <is>
          <t xml:space="preserve"> </t>
        </is>
      </c>
      <c r="D25" s="4" t="inlineStr">
        <is>
          <t xml:space="preserve"> </t>
        </is>
      </c>
      <c r="E25" s="8" t="n">
        <v>271.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271.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unt of accrued interest and penalties included in other liabilities</t>
        </is>
      </c>
      <c r="B26" s="4" t="inlineStr">
        <is>
          <t xml:space="preserve"> </t>
        </is>
      </c>
      <c r="C26" s="4" t="inlineStr">
        <is>
          <t xml:space="preserve"> </t>
        </is>
      </c>
      <c r="D26" s="4" t="inlineStr">
        <is>
          <t xml:space="preserve"> </t>
        </is>
      </c>
      <c r="E26" s="8" t="n">
        <v>4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45.5</v>
      </c>
      <c r="M26" s="4" t="inlineStr">
        <is>
          <t xml:space="preserve"> </t>
        </is>
      </c>
      <c r="N26" s="8" t="n">
        <v>52.3</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Income Tax Refu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45.9</v>
      </c>
      <c r="J27" s="4" t="inlineStr">
        <is>
          <t xml:space="preserve"> </t>
        </is>
      </c>
      <c r="K27" s="4" t="inlineStr">
        <is>
          <t xml:space="preserve"> </t>
        </is>
      </c>
      <c r="L27" s="8" t="n">
        <v>35.9</v>
      </c>
      <c r="M27" s="5" t="n">
        <v>38</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Unrecognized Tax Benefits, Decrease Resulting from Settlements with Taxing Autho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03.5</v>
      </c>
      <c r="M28" s="4" t="inlineStr">
        <is>
          <t xml:space="preserve"> </t>
        </is>
      </c>
      <c r="N28" s="8" t="n">
        <v>41.8</v>
      </c>
      <c r="O28" s="7" t="n">
        <v>16.5</v>
      </c>
      <c r="P28" s="4" t="inlineStr">
        <is>
          <t xml:space="preserve"> </t>
        </is>
      </c>
      <c r="Q28" s="4" t="inlineStr">
        <is>
          <t xml:space="preserve"> </t>
        </is>
      </c>
      <c r="R28" s="4" t="inlineStr">
        <is>
          <t xml:space="preserve"> </t>
        </is>
      </c>
      <c r="S28" s="4" t="inlineStr">
        <is>
          <t xml:space="preserve"> </t>
        </is>
      </c>
    </row>
    <row r="29">
      <c r="A29" s="4" t="inlineStr">
        <is>
          <t>Proceeds from Income Tax Refu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45.9</v>
      </c>
      <c r="J29" s="4" t="inlineStr">
        <is>
          <t xml:space="preserve"> </t>
        </is>
      </c>
      <c r="K29" s="4" t="inlineStr">
        <is>
          <t xml:space="preserve"> </t>
        </is>
      </c>
      <c r="L29" s="8" t="n">
        <v>35.9</v>
      </c>
      <c r="M29" s="5" t="n">
        <v>38</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uxembourg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Investments, Owned, Federal Income Tax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provision for income taxes</t>
        </is>
      </c>
      <c r="B32" s="4" t="inlineStr">
        <is>
          <t xml:space="preserve"> </t>
        </is>
      </c>
      <c r="C32" s="4" t="inlineStr">
        <is>
          <t xml:space="preserve"> </t>
        </is>
      </c>
      <c r="D32" s="4" t="inlineStr">
        <is>
          <t xml:space="preserve"> </t>
        </is>
      </c>
      <c r="E32" s="6" t="n">
        <v>-65</v>
      </c>
      <c r="F32" s="4" t="inlineStr">
        <is>
          <t xml:space="preserve"> </t>
        </is>
      </c>
      <c r="G32" s="5" t="n">
        <v>6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owan Companies [Member] | LUXEMBOUR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Investments, Owned, Federal Income Tax No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et operating loss carryforwards</t>
        </is>
      </c>
      <c r="B35" s="4" t="inlineStr">
        <is>
          <t xml:space="preserve"> </t>
        </is>
      </c>
      <c r="C35" s="4" t="inlineStr">
        <is>
          <t xml:space="preserve"> </t>
        </is>
      </c>
      <c r="D35" s="4" t="inlineStr">
        <is>
          <t xml:space="preserve"> </t>
        </is>
      </c>
      <c r="E35" s="6" t="n">
        <v>22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2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owan Companies [Member] | United Sta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Investments, Owned, Federal Income Tax No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operating loss carryforwards</t>
        </is>
      </c>
      <c r="B38" s="4" t="inlineStr">
        <is>
          <t xml:space="preserve"> </t>
        </is>
      </c>
      <c r="C38" s="4" t="inlineStr">
        <is>
          <t xml:space="preserve"> </t>
        </is>
      </c>
      <c r="D38" s="4" t="inlineStr">
        <is>
          <t xml:space="preserve"> </t>
        </is>
      </c>
      <c r="E38" s="8" t="n">
        <v>612.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612.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owan Companies [Member] | SWITZERLA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Investments, Owned, Federal Income Tax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operating loss carryforwards</t>
        </is>
      </c>
      <c r="B41" s="4" t="inlineStr">
        <is>
          <t xml:space="preserve"> </t>
        </is>
      </c>
      <c r="C41" s="4" t="inlineStr">
        <is>
          <t xml:space="preserve"> </t>
        </is>
      </c>
      <c r="D41" s="4" t="inlineStr">
        <is>
          <t xml:space="preserve"> </t>
        </is>
      </c>
      <c r="E41" s="8" t="n">
        <v>39.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39.8</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owan Companies [Member] | United Kingdo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Investments, Owned, Federal Income Tax No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et operating loss carryforwards</t>
        </is>
      </c>
      <c r="B44" s="4" t="inlineStr">
        <is>
          <t xml:space="preserve"> </t>
        </is>
      </c>
      <c r="C44" s="4" t="inlineStr">
        <is>
          <t xml:space="preserve"> </t>
        </is>
      </c>
      <c r="D44" s="4" t="inlineStr">
        <is>
          <t xml:space="preserve"> </t>
        </is>
      </c>
      <c r="E44" s="6" t="n">
        <v>7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owan Companies [Member] | BERMU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Investments, Owned, Federal Income Tax No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et operating loss carryforwards</t>
        </is>
      </c>
      <c r="B47" s="4" t="inlineStr">
        <is>
          <t xml:space="preserve"> </t>
        </is>
      </c>
      <c r="C47" s="4" t="inlineStr">
        <is>
          <t xml:space="preserve"> </t>
        </is>
      </c>
      <c r="D47" s="4" t="inlineStr">
        <is>
          <t xml:space="preserve"> </t>
        </is>
      </c>
      <c r="E47" s="8" t="n">
        <v>42.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42.6</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Investments, Owned, Federal Income Tax No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perating loss carryforwards tax credits expiration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2034</t>
        </is>
      </c>
      <c r="M50" s="4" t="inlineStr">
        <is>
          <t>2034</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limitation carryforwards</t>
        </is>
      </c>
      <c r="B51" s="4" t="inlineStr">
        <is>
          <t xml:space="preserve"> </t>
        </is>
      </c>
      <c r="C51" s="4" t="inlineStr">
        <is>
          <t xml:space="preserve"> </t>
        </is>
      </c>
      <c r="D51" s="4" t="inlineStr">
        <is>
          <t xml:space="preserve"> </t>
        </is>
      </c>
      <c r="E51" s="8" t="n">
        <v>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0.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Investments, Owned, Federal Income Tax No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perating loss carryforwards tax credits expiration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2025</t>
        </is>
      </c>
      <c r="M54" s="4" t="inlineStr">
        <is>
          <t>2025</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ther Liabili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Investments, Owned, Federal Income Tax No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otal unrecognized tax benefits</t>
        </is>
      </c>
      <c r="B57" s="4" t="inlineStr">
        <is>
          <t xml:space="preserve"> </t>
        </is>
      </c>
      <c r="C57" s="4" t="inlineStr">
        <is>
          <t xml:space="preserve"> </t>
        </is>
      </c>
      <c r="D57" s="4" t="inlineStr">
        <is>
          <t xml:space="preserve"> </t>
        </is>
      </c>
      <c r="E57" s="8" t="n">
        <v>82.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82.8</v>
      </c>
      <c r="M57" s="4" t="inlineStr">
        <is>
          <t xml:space="preserve"> </t>
        </is>
      </c>
      <c r="N57" s="8" t="n">
        <v>171.7</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ther Current Asse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Investments, Owned, Federal Income Tax No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otal unrecognized tax benefits</t>
        </is>
      </c>
      <c r="B60" s="4" t="inlineStr">
        <is>
          <t xml:space="preserve"> </t>
        </is>
      </c>
      <c r="C60" s="4" t="inlineStr">
        <is>
          <t xml:space="preserve"> </t>
        </is>
      </c>
      <c r="D60" s="4" t="inlineStr">
        <is>
          <t xml:space="preserve"> </t>
        </is>
      </c>
      <c r="E60" s="8" t="n">
        <v>10.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10.7</v>
      </c>
      <c r="M60" s="4" t="inlineStr">
        <is>
          <t xml:space="preserve"> </t>
        </is>
      </c>
      <c r="N60" s="8" t="n">
        <v>29.7</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ustralian Taxation Offic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Investments, Owned, Federal Income Tax No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oceeds from Income Tax Re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4</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come Tax Examination, Penalties and 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63</v>
      </c>
      <c r="Q64" s="5" t="n">
        <v>101</v>
      </c>
      <c r="R64" s="4" t="inlineStr">
        <is>
          <t xml:space="preserve"> </t>
        </is>
      </c>
      <c r="S64" s="4" t="inlineStr">
        <is>
          <t xml:space="preserve"> </t>
        </is>
      </c>
    </row>
    <row r="65">
      <c r="A65" s="4" t="inlineStr">
        <is>
          <t>Amount agreed with Australia tax authorities for tax assessment</t>
        </is>
      </c>
      <c r="B65" s="4" t="inlineStr">
        <is>
          <t xml:space="preserve"> </t>
        </is>
      </c>
      <c r="C65" s="4" t="inlineStr">
        <is>
          <t xml:space="preserve"> </t>
        </is>
      </c>
      <c r="D65" s="4" t="inlineStr">
        <is>
          <t xml:space="preserve"> </t>
        </is>
      </c>
      <c r="E65" s="6" t="n">
        <v>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v>
      </c>
      <c r="M65" s="4" t="inlineStr">
        <is>
          <t xml:space="preserve"> </t>
        </is>
      </c>
      <c r="N65" s="4" t="inlineStr">
        <is>
          <t xml:space="preserve"> </t>
        </is>
      </c>
      <c r="O65" s="4" t="inlineStr">
        <is>
          <t xml:space="preserve"> </t>
        </is>
      </c>
      <c r="P65" s="4" t="inlineStr">
        <is>
          <t xml:space="preserve"> </t>
        </is>
      </c>
      <c r="Q65" s="4" t="inlineStr">
        <is>
          <t xml:space="preserve"> </t>
        </is>
      </c>
      <c r="R65" s="5" t="n">
        <v>4</v>
      </c>
      <c r="S65" s="4" t="inlineStr">
        <is>
          <t xml:space="preserve"> </t>
        </is>
      </c>
    </row>
    <row r="66">
      <c r="A66" s="4" t="inlineStr">
        <is>
          <t>Payments for Other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9</v>
      </c>
      <c r="K66" s="5" t="n">
        <v>4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oceeds from Income Tax Refu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4</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ustralian Taxation Office [Member] | Rowan Compan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Investments, Owned, Federal Income Tax No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Unrecognized Tax Benefits, Decrease Resulting from Settlements with Taxing Authorities</t>
        </is>
      </c>
      <c r="B70" s="4" t="inlineStr">
        <is>
          <t xml:space="preserve"> </t>
        </is>
      </c>
      <c r="C70" s="4" t="inlineStr">
        <is>
          <t xml:space="preserve"> </t>
        </is>
      </c>
      <c r="D70" s="4" t="inlineStr">
        <is>
          <t xml:space="preserve"> </t>
        </is>
      </c>
      <c r="E70" s="6" t="n">
        <v>1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uxembourg Taxation Off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Investments, Owned, Federal Income Tax No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come Tax Credits and Adjustments | €</t>
        </is>
      </c>
      <c r="B73" s="4" t="inlineStr">
        <is>
          <t xml:space="preserve"> </t>
        </is>
      </c>
      <c r="C73" s="4" t="inlineStr">
        <is>
          <t xml:space="preserve"> </t>
        </is>
      </c>
      <c r="D73" s="15" t="n">
        <v>6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ERMUD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Investments, Owned, Federal Income Tax No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ferred Tax Assets, Valuation Allow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8" t="n">
        <v>27.5</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ferred Tax Assets, Deferred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8" t="n">
        <v>27.5</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ferred Tax Assets, Deferred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27.5</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ALAYSI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Investments, Owned, Federal Income Tax No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come Tax Examination, Penalties and Interest Expense</t>
        </is>
      </c>
      <c r="B81" s="5" t="n">
        <v>26</v>
      </c>
      <c r="C81" s="16" t="n">
        <v>11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ayments for Other Taxes</t>
        </is>
      </c>
      <c r="B82" s="4" t="inlineStr">
        <is>
          <t xml:space="preserve"> </t>
        </is>
      </c>
      <c r="C82" s="4" t="inlineStr">
        <is>
          <t xml:space="preserve"> </t>
        </is>
      </c>
      <c r="D82" s="4" t="inlineStr">
        <is>
          <t xml:space="preserve"> </t>
        </is>
      </c>
      <c r="E82" s="4" t="inlineStr">
        <is>
          <t xml:space="preserve"> </t>
        </is>
      </c>
      <c r="F82" s="5" t="n">
        <v>1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ccrual for Taxes Other than Income Taxes</t>
        </is>
      </c>
      <c r="B83" s="4" t="inlineStr">
        <is>
          <t xml:space="preserve"> </t>
        </is>
      </c>
      <c r="C83" s="4" t="inlineStr">
        <is>
          <t xml:space="preserve"> </t>
        </is>
      </c>
      <c r="D83" s="4" t="inlineStr">
        <is>
          <t xml:space="preserve"> </t>
        </is>
      </c>
      <c r="E83" s="5" t="n">
        <v>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8</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4">
    <mergeCell ref="A1:A2"/>
    <mergeCell ref="B1:D1"/>
    <mergeCell ref="E1:K1"/>
    <mergeCell ref="L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369.8</v>
      </c>
      <c r="C4" s="7" t="n">
        <v>866.8</v>
      </c>
      <c r="D4" s="7" t="n">
        <v>181.8</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ferred Income Tax Expense (Benefit)</t>
        </is>
      </c>
      <c r="B6" s="8" t="n">
        <v>5.8</v>
      </c>
      <c r="C6" s="8" t="n">
        <v>-786.4</v>
      </c>
      <c r="D6" s="8" t="n">
        <v>7.9</v>
      </c>
      <c r="E6" s="4" t="inlineStr">
        <is>
          <t xml:space="preserve"> </t>
        </is>
      </c>
    </row>
    <row r="7">
      <c r="A7" s="4" t="inlineStr">
        <is>
          <t>Depreciation expense</t>
        </is>
      </c>
      <c r="B7" s="8" t="n">
        <v>122.1</v>
      </c>
      <c r="C7" s="8" t="n">
        <v>101.1</v>
      </c>
      <c r="D7" s="8" t="n">
        <v>91.2</v>
      </c>
      <c r="E7" s="4" t="inlineStr">
        <is>
          <t xml:space="preserve"> </t>
        </is>
      </c>
    </row>
    <row r="8">
      <c r="A8" s="4" t="inlineStr">
        <is>
          <t>Loss on extinguishment of debt</t>
        </is>
      </c>
      <c r="B8" s="6" t="n">
        <v>0</v>
      </c>
      <c r="C8" s="8" t="n">
        <v>29.2</v>
      </c>
      <c r="D8" s="6" t="n">
        <v>0</v>
      </c>
      <c r="E8" s="4" t="inlineStr">
        <is>
          <t xml:space="preserve"> </t>
        </is>
      </c>
    </row>
    <row r="9">
      <c r="A9" s="4" t="inlineStr">
        <is>
          <t>Gain (Loss) on Disposition of Assets</t>
        </is>
      </c>
      <c r="B9" s="8" t="n">
        <v>0.2</v>
      </c>
      <c r="C9" s="8" t="n">
        <v>-28.6</v>
      </c>
      <c r="D9" s="8" t="n">
        <v>-141.2</v>
      </c>
      <c r="E9" s="4" t="inlineStr">
        <is>
          <t xml:space="preserve"> </t>
        </is>
      </c>
    </row>
    <row r="10">
      <c r="A10" s="4" t="inlineStr">
        <is>
          <t>Accretion of discount on the Notes Receivable from ARO</t>
        </is>
      </c>
      <c r="B10" s="6" t="n">
        <v>40</v>
      </c>
      <c r="C10" s="8" t="n">
        <v>28.3</v>
      </c>
      <c r="D10" s="8" t="n">
        <v>44.9</v>
      </c>
      <c r="E10" s="4" t="inlineStr">
        <is>
          <t xml:space="preserve"> </t>
        </is>
      </c>
    </row>
    <row r="11">
      <c r="A11" s="4" t="inlineStr">
        <is>
          <t>Share-based compensation expense</t>
        </is>
      </c>
      <c r="B11" s="8" t="n">
        <v>27.7</v>
      </c>
      <c r="C11" s="8" t="n">
        <v>27.3</v>
      </c>
      <c r="D11" s="8" t="n">
        <v>17.4</v>
      </c>
      <c r="E11" s="4" t="inlineStr">
        <is>
          <t xml:space="preserve"> </t>
        </is>
      </c>
    </row>
    <row r="12">
      <c r="A12" s="4" t="inlineStr">
        <is>
          <t>EQUITY IN EARNINGS (LOSSES) OF ARO</t>
        </is>
      </c>
      <c r="B12" s="6" t="n">
        <v>-11</v>
      </c>
      <c r="C12" s="8" t="n">
        <v>13.3</v>
      </c>
      <c r="D12" s="8" t="n">
        <v>24.5</v>
      </c>
      <c r="E12" s="4" t="inlineStr">
        <is>
          <t xml:space="preserve"> </t>
        </is>
      </c>
    </row>
    <row r="13">
      <c r="A13" s="4" t="inlineStr">
        <is>
          <t>Defined Benefit Plan, Net Periodic Benefit Cost (Credit)</t>
        </is>
      </c>
      <c r="B13" s="8" t="n">
        <v>-2.4</v>
      </c>
      <c r="C13" s="8" t="n">
        <v>-0.9</v>
      </c>
      <c r="D13" s="8" t="n">
        <v>-16.4</v>
      </c>
      <c r="E13" s="4" t="inlineStr">
        <is>
          <t xml:space="preserve"> </t>
        </is>
      </c>
    </row>
    <row r="14">
      <c r="A14" s="4" t="inlineStr">
        <is>
          <t>Loss on impairment</t>
        </is>
      </c>
      <c r="B14" s="6" t="n">
        <v>0</v>
      </c>
      <c r="C14" s="6" t="n">
        <v>0</v>
      </c>
      <c r="D14" s="8" t="n">
        <v>34.5</v>
      </c>
      <c r="E14" s="4" t="inlineStr">
        <is>
          <t xml:space="preserve"> </t>
        </is>
      </c>
    </row>
    <row r="15">
      <c r="A15" s="4" t="inlineStr">
        <is>
          <t>Increase (Decrease) in Deferred Charges</t>
        </is>
      </c>
      <c r="B15" s="8" t="n">
        <v>39.3</v>
      </c>
      <c r="C15" s="8" t="n">
        <v>-26.1</v>
      </c>
      <c r="D15" s="8" t="n">
        <v>-38.8</v>
      </c>
      <c r="E15" s="4" t="inlineStr">
        <is>
          <t xml:space="preserve"> </t>
        </is>
      </c>
    </row>
    <row r="16">
      <c r="A16" s="4" t="inlineStr">
        <is>
          <t>Increase (Decrease) in Contract with Customer, Liability</t>
        </is>
      </c>
      <c r="B16" s="8" t="n">
        <v>-31.7</v>
      </c>
      <c r="C16" s="8" t="n">
        <v>4.9</v>
      </c>
      <c r="D16" s="8" t="n">
        <v>62.4</v>
      </c>
      <c r="E16" s="4" t="inlineStr">
        <is>
          <t xml:space="preserve"> </t>
        </is>
      </c>
    </row>
    <row r="17">
      <c r="A17" s="4" t="inlineStr">
        <is>
          <t>Other</t>
        </is>
      </c>
      <c r="B17" s="8" t="n">
        <v>-9.300000000000001</v>
      </c>
      <c r="C17" s="8" t="n">
        <v>-6.7</v>
      </c>
      <c r="D17" s="8" t="n">
        <v>-8.300000000000001</v>
      </c>
      <c r="E17" s="4" t="inlineStr">
        <is>
          <t xml:space="preserve"> </t>
        </is>
      </c>
    </row>
    <row r="18">
      <c r="A18" s="4" t="inlineStr">
        <is>
          <t>Changes in operating assets and liabilities</t>
        </is>
      </c>
      <c r="B18" s="8" t="n">
        <v>-134.2</v>
      </c>
      <c r="C18" s="8" t="n">
        <v>121.8</v>
      </c>
      <c r="D18" s="8" t="n">
        <v>-6.6</v>
      </c>
      <c r="E18" s="4" t="inlineStr">
        <is>
          <t xml:space="preserve"> </t>
        </is>
      </c>
    </row>
    <row r="19">
      <c r="A19" s="4" t="inlineStr">
        <is>
          <t>Contributions to pension plans and other post-retirement benefits</t>
        </is>
      </c>
      <c r="B19" s="8" t="n">
        <v>-21.5</v>
      </c>
      <c r="C19" s="8" t="n">
        <v>-6.7</v>
      </c>
      <c r="D19" s="8" t="n">
        <v>-4.1</v>
      </c>
      <c r="E19" s="4" t="inlineStr">
        <is>
          <t xml:space="preserve"> </t>
        </is>
      </c>
    </row>
    <row r="20">
      <c r="A20" s="4" t="inlineStr">
        <is>
          <t>Net cash provided by operating activities</t>
        </is>
      </c>
      <c r="B20" s="8" t="n">
        <v>355.4</v>
      </c>
      <c r="C20" s="8" t="n">
        <v>267.5</v>
      </c>
      <c r="D20" s="6" t="n">
        <v>127</v>
      </c>
      <c r="E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Additions to property and equipment</t>
        </is>
      </c>
      <c r="B22" s="8" t="n">
        <v>-455.1</v>
      </c>
      <c r="C22" s="8" t="n">
        <v>-696.1</v>
      </c>
      <c r="D22" s="6" t="n">
        <v>-207</v>
      </c>
      <c r="E22" s="4" t="inlineStr">
        <is>
          <t xml:space="preserve"> </t>
        </is>
      </c>
    </row>
    <row r="23">
      <c r="A23" s="4" t="inlineStr">
        <is>
          <t>Net proceeds from disposition of assets</t>
        </is>
      </c>
      <c r="B23" s="8" t="n">
        <v>2.8</v>
      </c>
      <c r="C23" s="8" t="n">
        <v>30.3</v>
      </c>
      <c r="D23" s="8" t="n">
        <v>150.3</v>
      </c>
      <c r="E23" s="4" t="inlineStr">
        <is>
          <t xml:space="preserve"> </t>
        </is>
      </c>
    </row>
    <row r="24">
      <c r="A24" s="4" t="inlineStr">
        <is>
          <t>Purchases of short-term investments</t>
        </is>
      </c>
      <c r="B24" s="6" t="n">
        <v>0</v>
      </c>
      <c r="C24" s="6" t="n">
        <v>0</v>
      </c>
      <c r="D24" s="6" t="n">
        <v>-220</v>
      </c>
      <c r="E24" s="4" t="inlineStr">
        <is>
          <t xml:space="preserve"> </t>
        </is>
      </c>
    </row>
    <row r="25">
      <c r="A25" s="4" t="inlineStr">
        <is>
          <t>Maturities of short-term investments</t>
        </is>
      </c>
      <c r="B25" s="6" t="n">
        <v>0</v>
      </c>
      <c r="C25" s="6" t="n">
        <v>0</v>
      </c>
      <c r="D25" s="6" t="n">
        <v>220</v>
      </c>
      <c r="E25" s="4" t="inlineStr">
        <is>
          <t xml:space="preserve"> </t>
        </is>
      </c>
    </row>
    <row r="26">
      <c r="A26" s="4" t="inlineStr">
        <is>
          <t>Repayment of note receivable from ARO</t>
        </is>
      </c>
      <c r="B26" s="6" t="n">
        <v>0</v>
      </c>
      <c r="C26" s="6" t="n">
        <v>0</v>
      </c>
      <c r="D26" s="6" t="n">
        <v>40</v>
      </c>
      <c r="E26" s="4" t="inlineStr">
        <is>
          <t xml:space="preserve"> </t>
        </is>
      </c>
    </row>
    <row r="27">
      <c r="A27" s="4" t="inlineStr">
        <is>
          <t>Net Cash Provided by (Used in) Investing Activities, Total</t>
        </is>
      </c>
      <c r="B27" s="8" t="n">
        <v>-452.3</v>
      </c>
      <c r="C27" s="8" t="n">
        <v>-665.8</v>
      </c>
      <c r="D27" s="8" t="n">
        <v>-16.7</v>
      </c>
      <c r="E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Reduction of long-term borrowings</t>
        </is>
      </c>
      <c r="B29" s="6" t="n">
        <v>0</v>
      </c>
      <c r="C29" s="8" t="n">
        <v>-571.8</v>
      </c>
      <c r="D29" s="6" t="n">
        <v>0</v>
      </c>
      <c r="E29" s="4" t="inlineStr">
        <is>
          <t xml:space="preserve"> </t>
        </is>
      </c>
    </row>
    <row r="30">
      <c r="A30" s="4" t="inlineStr">
        <is>
          <t>Payments for Repurchase of Common Stock</t>
        </is>
      </c>
      <c r="B30" s="8" t="n">
        <v>-126.4</v>
      </c>
      <c r="C30" s="8" t="n">
        <v>-198.6</v>
      </c>
      <c r="D30" s="6" t="n">
        <v>0</v>
      </c>
      <c r="E30" s="4" t="inlineStr">
        <is>
          <t xml:space="preserve"> </t>
        </is>
      </c>
    </row>
    <row r="31">
      <c r="A31" s="4" t="inlineStr">
        <is>
          <t>Payments of Debt Issuance Costs</t>
        </is>
      </c>
      <c r="B31" s="8" t="n">
        <v>-0.8</v>
      </c>
      <c r="C31" s="8" t="n">
        <v>-38.6</v>
      </c>
      <c r="D31" s="6" t="n">
        <v>0</v>
      </c>
      <c r="E31" s="4" t="inlineStr">
        <is>
          <t xml:space="preserve"> </t>
        </is>
      </c>
    </row>
    <row r="32">
      <c r="A32" s="4" t="inlineStr">
        <is>
          <t>Payment, Tax Withholding, Share-Based Payment Arrangement</t>
        </is>
      </c>
      <c r="B32" s="8" t="n">
        <v>-29.9</v>
      </c>
      <c r="C32" s="8" t="n">
        <v>-5.4</v>
      </c>
      <c r="D32" s="8" t="n">
        <v>-2.5</v>
      </c>
      <c r="E32" s="4" t="inlineStr">
        <is>
          <t xml:space="preserve"> </t>
        </is>
      </c>
    </row>
    <row r="33">
      <c r="A33" s="4" t="inlineStr">
        <is>
          <t>Other</t>
        </is>
      </c>
      <c r="B33" s="8" t="n">
        <v>-1.2</v>
      </c>
      <c r="C33" s="8" t="n">
        <v>-3.1</v>
      </c>
      <c r="D33" s="8" t="n">
        <v>-3.9</v>
      </c>
      <c r="E33" s="4" t="inlineStr">
        <is>
          <t xml:space="preserve"> </t>
        </is>
      </c>
    </row>
    <row r="34">
      <c r="A34" s="4" t="inlineStr">
        <is>
          <t>Net cash provided by (used in) financing activities</t>
        </is>
      </c>
      <c r="B34" s="8" t="n">
        <v>-158.3</v>
      </c>
      <c r="C34" s="8" t="n">
        <v>285.5</v>
      </c>
      <c r="D34" s="8" t="n">
        <v>-6.4</v>
      </c>
      <c r="E34" s="4" t="inlineStr">
        <is>
          <t xml:space="preserve"> </t>
        </is>
      </c>
    </row>
    <row r="35">
      <c r="A35" s="4" t="inlineStr">
        <is>
          <t>INCREASE (DECREASE) IN CASH AND CASH EQUIVALENTS AND RESTRICTED CASH</t>
        </is>
      </c>
      <c r="B35" s="8" t="n">
        <v>-255.2</v>
      </c>
      <c r="C35" s="8" t="n">
        <v>-112.8</v>
      </c>
      <c r="D35" s="8" t="n">
        <v>103.9</v>
      </c>
      <c r="E35" s="4" t="inlineStr">
        <is>
          <t xml:space="preserve"> </t>
        </is>
      </c>
    </row>
    <row r="36">
      <c r="A36" s="4" t="inlineStr">
        <is>
          <t>CASH AND CASH EQUIVALENTS AND RESTRICTED CASH, BEGINNING OF PERIOD</t>
        </is>
      </c>
      <c r="B36" s="8" t="n">
        <v>380.5</v>
      </c>
      <c r="C36" s="8" t="n">
        <v>635.7</v>
      </c>
      <c r="D36" s="8" t="n">
        <v>748.5</v>
      </c>
      <c r="E36" s="7" t="n">
        <v>644.6</v>
      </c>
    </row>
    <row r="37">
      <c r="A37" s="4" t="inlineStr">
        <is>
          <t>CASH AND CASH EQUIVALENTS AND RESTRICTED CASH, END OF PERIOD</t>
        </is>
      </c>
      <c r="B37" s="8" t="n">
        <v>-380.5</v>
      </c>
      <c r="C37" s="8" t="n">
        <v>-635.7</v>
      </c>
      <c r="D37" s="8" t="n">
        <v>-748.5</v>
      </c>
      <c r="E37" s="7" t="n">
        <v>-644.6</v>
      </c>
    </row>
    <row r="38">
      <c r="A38" s="4" t="inlineStr">
        <is>
          <t>Second Lien Notes</t>
        </is>
      </c>
      <c r="B38" s="4" t="inlineStr">
        <is>
          <t xml:space="preserve"> </t>
        </is>
      </c>
      <c r="C38" s="4" t="inlineStr">
        <is>
          <t xml:space="preserve"> </t>
        </is>
      </c>
      <c r="D38" s="4" t="inlineStr">
        <is>
          <t xml:space="preserve"> </t>
        </is>
      </c>
      <c r="E38" s="4" t="inlineStr">
        <is>
          <t xml:space="preserve"> </t>
        </is>
      </c>
    </row>
    <row r="39">
      <c r="A39" s="3" t="inlineStr">
        <is>
          <t>FINANCING ACTIVITIES</t>
        </is>
      </c>
      <c r="B39" s="4" t="inlineStr">
        <is>
          <t xml:space="preserve"> </t>
        </is>
      </c>
      <c r="C39" s="4" t="inlineStr">
        <is>
          <t xml:space="preserve"> </t>
        </is>
      </c>
      <c r="D39" s="4" t="inlineStr">
        <is>
          <t xml:space="preserve"> </t>
        </is>
      </c>
      <c r="E39" s="4" t="inlineStr">
        <is>
          <t xml:space="preserve"> </t>
        </is>
      </c>
    </row>
    <row r="40">
      <c r="A40" s="4" t="inlineStr">
        <is>
          <t>Proceeds from Issuance of Long-Term Debt</t>
        </is>
      </c>
      <c r="B40" s="5" t="n">
        <v>0</v>
      </c>
      <c r="C40" s="5" t="n">
        <v>1103</v>
      </c>
      <c r="D40" s="5" t="n">
        <v>0</v>
      </c>
      <c r="E4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omponents Of Provision For Income Taxes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income tax expense, U.S.</t>
        </is>
      </c>
      <c r="B4" s="7" t="n">
        <v>11.5</v>
      </c>
      <c r="C4" s="7" t="n">
        <v>-30.3</v>
      </c>
      <c r="D4" s="7" t="n">
        <v>12.4</v>
      </c>
    </row>
    <row r="5">
      <c r="A5" s="4" t="inlineStr">
        <is>
          <t>Current income tax expense, Non-U.S.</t>
        </is>
      </c>
      <c r="B5" s="8" t="n">
        <v>-16.9</v>
      </c>
      <c r="C5" s="8" t="n">
        <v>34.1</v>
      </c>
      <c r="D5" s="8" t="n">
        <v>22.8</v>
      </c>
    </row>
    <row r="6">
      <c r="A6" s="4" t="inlineStr">
        <is>
          <t>Current Income Tax Expense, Total</t>
        </is>
      </c>
      <c r="B6" s="8" t="n">
        <v>-5.4</v>
      </c>
      <c r="C6" s="8" t="n">
        <v>3.8</v>
      </c>
      <c r="D6" s="8" t="n">
        <v>35.2</v>
      </c>
    </row>
    <row r="7">
      <c r="A7" s="4" t="inlineStr">
        <is>
          <t>Deferred income tax expense (benefit), U.S.</t>
        </is>
      </c>
      <c r="B7" s="8" t="n">
        <v>-4.4</v>
      </c>
      <c r="C7" s="8" t="n">
        <v>1.9</v>
      </c>
      <c r="D7" s="8" t="n">
        <v>8.5</v>
      </c>
    </row>
    <row r="8">
      <c r="A8" s="4" t="inlineStr">
        <is>
          <t>Deferred income tax expense (benefit), Non-U.S.</t>
        </is>
      </c>
      <c r="B8" s="8" t="n">
        <v>10.2</v>
      </c>
      <c r="C8" s="8" t="n">
        <v>-788.3</v>
      </c>
      <c r="D8" s="8" t="n">
        <v>-0.6</v>
      </c>
    </row>
    <row r="9">
      <c r="A9" s="4" t="inlineStr">
        <is>
          <t>Deferred income tax expense</t>
        </is>
      </c>
      <c r="B9" s="8" t="n">
        <v>5.8</v>
      </c>
      <c r="C9" s="8" t="n">
        <v>-786.4</v>
      </c>
      <c r="D9" s="8" t="n">
        <v>7.9</v>
      </c>
    </row>
    <row r="10">
      <c r="A10" s="4" t="inlineStr">
        <is>
          <t>Total provision for income taxes</t>
        </is>
      </c>
      <c r="B10" s="7" t="n">
        <v>0.4</v>
      </c>
      <c r="C10" s="7" t="n">
        <v>-782.6</v>
      </c>
      <c r="D10" s="7" t="n">
        <v>4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Significant Components Of Deferred Income Tax Assets (Liabilities)) (Details) - USD ($) $ in Millions</t>
        </is>
      </c>
      <c r="B1" s="2" t="inlineStr">
        <is>
          <t>Dec. 31, 2024</t>
        </is>
      </c>
      <c r="C1" s="2" t="inlineStr">
        <is>
          <t>Dec. 31, 2023</t>
        </is>
      </c>
    </row>
    <row r="2">
      <c r="A2" s="3" t="inlineStr">
        <is>
          <t>Income Tax Expense (Benefit), Effective Income Tax Rate Reconciliation, Amount [Abstract]</t>
        </is>
      </c>
      <c r="B2" s="4" t="inlineStr">
        <is>
          <t xml:space="preserve"> </t>
        </is>
      </c>
      <c r="C2" s="4" t="inlineStr">
        <is>
          <t xml:space="preserve"> </t>
        </is>
      </c>
    </row>
    <row r="3">
      <c r="A3" s="4" t="inlineStr">
        <is>
          <t>Net operating loss carryforwards</t>
        </is>
      </c>
      <c r="B3" s="7" t="n">
        <v>3071.8</v>
      </c>
      <c r="C3" s="7" t="n">
        <v>3308.9</v>
      </c>
    </row>
    <row r="4">
      <c r="A4" s="4" t="inlineStr">
        <is>
          <t>Property and equipment</t>
        </is>
      </c>
      <c r="B4" s="8" t="n">
        <v>1555.4</v>
      </c>
      <c r="C4" s="8" t="n">
        <v>1535.1</v>
      </c>
    </row>
    <row r="5">
      <c r="A5" s="4" t="inlineStr">
        <is>
          <t>Interest limitation carryforwards</t>
        </is>
      </c>
      <c r="B5" s="6" t="n">
        <v>126</v>
      </c>
      <c r="C5" s="8" t="n">
        <v>123.4</v>
      </c>
    </row>
    <row r="6">
      <c r="A6" s="4" t="inlineStr">
        <is>
          <t>Employee benefits, including share-based compensation</t>
        </is>
      </c>
      <c r="B6" s="8" t="n">
        <v>36.6</v>
      </c>
      <c r="C6" s="8" t="n">
        <v>41.6</v>
      </c>
    </row>
    <row r="7">
      <c r="A7" s="4" t="inlineStr">
        <is>
          <t>Foreign tax credits</t>
        </is>
      </c>
      <c r="B7" s="8" t="n">
        <v>16.4</v>
      </c>
      <c r="C7" s="8" t="n">
        <v>44.7</v>
      </c>
    </row>
    <row r="8">
      <c r="A8" s="4" t="inlineStr">
        <is>
          <t>Premiums on long-term debt</t>
        </is>
      </c>
      <c r="B8" s="6" t="n">
        <v>4</v>
      </c>
      <c r="C8" s="6" t="n">
        <v>6</v>
      </c>
    </row>
    <row r="9">
      <c r="A9" s="4" t="inlineStr">
        <is>
          <t>Other</t>
        </is>
      </c>
      <c r="B9" s="8" t="n">
        <v>17.9</v>
      </c>
      <c r="C9" s="8" t="n">
        <v>14.4</v>
      </c>
    </row>
    <row r="10">
      <c r="A10" s="4" t="inlineStr">
        <is>
          <t>Valuation allowance</t>
        </is>
      </c>
      <c r="B10" s="8" t="n">
        <v>-3971.3</v>
      </c>
      <c r="C10" s="8" t="n">
        <v>-4192.4</v>
      </c>
    </row>
    <row r="11">
      <c r="A11" s="4" t="inlineStr">
        <is>
          <t>Total deferred tax assets</t>
        </is>
      </c>
      <c r="B11" s="8" t="n">
        <v>856.8</v>
      </c>
      <c r="C11" s="8" t="n">
        <v>881.7</v>
      </c>
    </row>
    <row r="12">
      <c r="A12" s="4" t="inlineStr">
        <is>
          <t>Deferred tax liabilities</t>
        </is>
      </c>
      <c r="B12" s="8" t="n">
        <v>26.7</v>
      </c>
      <c r="C12" s="8" t="n">
        <v>26.8</v>
      </c>
    </row>
    <row r="13">
      <c r="A13" s="4" t="inlineStr">
        <is>
          <t>Deferred Tax Assets, Net</t>
        </is>
      </c>
      <c r="B13" s="7" t="n">
        <v>830.1</v>
      </c>
      <c r="C13" s="7" t="n">
        <v>85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Effective Income Tax Rate On Continuing Operations)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Bermuda statutory income tax rate</t>
        </is>
      </c>
      <c r="B4" s="11" t="n">
        <v>0</v>
      </c>
      <c r="C4" s="11" t="n">
        <v>0</v>
      </c>
      <c r="D4" s="11" t="n">
        <v>0</v>
      </c>
    </row>
    <row r="5">
      <c r="A5" s="4" t="inlineStr">
        <is>
          <t>Non-Bermuda taxes</t>
        </is>
      </c>
      <c r="B5" s="10" t="n">
        <v>0.256</v>
      </c>
      <c r="C5" s="11" t="n">
        <v>0.74</v>
      </c>
      <c r="D5" s="10" t="n">
        <v>0.228</v>
      </c>
    </row>
    <row r="6">
      <c r="A6" s="4" t="inlineStr">
        <is>
          <t>Valuation allowance</t>
        </is>
      </c>
      <c r="B6" s="4" t="inlineStr">
        <is>
          <t>(2.30%)</t>
        </is>
      </c>
      <c r="C6" s="4" t="inlineStr">
        <is>
          <t>(953.60%)</t>
        </is>
      </c>
      <c r="D6" s="10" t="n">
        <v>0.006</v>
      </c>
    </row>
    <row r="7">
      <c r="A7" s="4" t="inlineStr">
        <is>
          <t>Resolution of prior year items</t>
        </is>
      </c>
      <c r="B7" s="4" t="inlineStr">
        <is>
          <t>(23.20%)</t>
        </is>
      </c>
      <c r="C7" s="4" t="inlineStr">
        <is>
          <t>(49.90%)</t>
        </is>
      </c>
      <c r="D7" s="4" t="inlineStr">
        <is>
          <t>(7.00%)</t>
        </is>
      </c>
    </row>
    <row r="8">
      <c r="A8" s="4" t="inlineStr">
        <is>
          <t>Other</t>
        </is>
      </c>
      <c r="B8" s="11" t="n">
        <v>0</v>
      </c>
      <c r="C8" s="11" t="n">
        <v>0</v>
      </c>
      <c r="D8" s="10" t="n">
        <v>0.028</v>
      </c>
    </row>
    <row r="9">
      <c r="A9" s="4" t="inlineStr">
        <is>
          <t>Effective income tax rate</t>
        </is>
      </c>
      <c r="B9" s="10" t="n">
        <v>0.001</v>
      </c>
      <c r="C9" s="4" t="inlineStr">
        <is>
          <t>(929.50%)</t>
        </is>
      </c>
      <c r="D9" s="10" t="n">
        <v>0.192</v>
      </c>
    </row>
    <row r="10">
      <c r="A10" s="4" t="inlineStr">
        <is>
          <t>Income Tax Expense (Benefit), Discrete Item</t>
        </is>
      </c>
      <c r="B10" s="7" t="n">
        <v>85.8</v>
      </c>
      <c r="C10" s="5" t="n">
        <v>42</v>
      </c>
      <c r="D10" s="7" t="n">
        <v>1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Reconciliation Of The Beginning And Ending Amount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Balance, beginning of year</t>
        </is>
      </c>
      <c r="B4" s="7" t="n">
        <v>201.4</v>
      </c>
      <c r="C4" s="7" t="n">
        <v>217.6</v>
      </c>
      <c r="D4" s="7" t="n">
        <v>235.1</v>
      </c>
    </row>
    <row r="5">
      <c r="A5" s="4" t="inlineStr">
        <is>
          <t>Decreases in unrecognized tax benefits as a result of tax positions taken during prior years</t>
        </is>
      </c>
      <c r="B5" s="8" t="n">
        <v>-1.4</v>
      </c>
      <c r="C5" s="8" t="n">
        <v>-3.4</v>
      </c>
      <c r="D5" s="6" t="n">
        <v>-1</v>
      </c>
    </row>
    <row r="6">
      <c r="A6" s="4" t="inlineStr">
        <is>
          <t>Increases in unrecognized tax benefits as a result of tax positions taken during prior years</t>
        </is>
      </c>
      <c r="B6" s="8" t="n">
        <v>4.1</v>
      </c>
      <c r="C6" s="8" t="n">
        <v>88.59999999999999</v>
      </c>
      <c r="D6" s="6" t="n">
        <v>3</v>
      </c>
    </row>
    <row r="7">
      <c r="A7" s="4" t="inlineStr">
        <is>
          <t>Lapse of applicable statutes of limitations</t>
        </is>
      </c>
      <c r="B7" s="8" t="n">
        <v>-1.9</v>
      </c>
      <c r="C7" s="8" t="n">
        <v>-73.59999999999999</v>
      </c>
      <c r="D7" s="8" t="n">
        <v>-4.5</v>
      </c>
    </row>
    <row r="8">
      <c r="A8" s="4" t="inlineStr">
        <is>
          <t>Increases in unrecognized tax benefits as a result of tax positions taken during the current year</t>
        </is>
      </c>
      <c r="B8" s="8" t="n">
        <v>2.7</v>
      </c>
      <c r="C8" s="8" t="n">
        <v>13.4</v>
      </c>
      <c r="D8" s="8" t="n">
        <v>11.2</v>
      </c>
    </row>
    <row r="9">
      <c r="A9" s="4" t="inlineStr">
        <is>
          <t>Impact of foreign currency exchange rates</t>
        </is>
      </c>
      <c r="B9" s="8" t="n">
        <v>-7.9</v>
      </c>
      <c r="C9" s="8" t="n">
        <v>0.6</v>
      </c>
      <c r="D9" s="8" t="n">
        <v>-9.699999999999999</v>
      </c>
    </row>
    <row r="10">
      <c r="A10" s="4" t="inlineStr">
        <is>
          <t>Settlements with taxing authorities</t>
        </is>
      </c>
      <c r="B10" s="8" t="n">
        <v>-103.5</v>
      </c>
      <c r="C10" s="8" t="n">
        <v>-41.8</v>
      </c>
      <c r="D10" s="8" t="n">
        <v>-16.5</v>
      </c>
    </row>
    <row r="11">
      <c r="A11" s="4" t="inlineStr">
        <is>
          <t>Balance, end of year</t>
        </is>
      </c>
      <c r="B11" s="7" t="n">
        <v>93.5</v>
      </c>
      <c r="C11" s="7" t="n">
        <v>201.4</v>
      </c>
      <c r="D11" s="7" t="n">
        <v>21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4" customWidth="1" min="8" max="8"/>
    <col width="23" customWidth="1" min="9" max="9"/>
    <col width="21" customWidth="1" min="10" max="10"/>
    <col width="14" customWidth="1" min="11" max="11"/>
    <col width="22" customWidth="1" min="12" max="12"/>
    <col width="22" customWidth="1" min="13" max="13"/>
    <col width="22" customWidth="1" min="14" max="14"/>
    <col width="19" customWidth="1" min="15" max="15"/>
  </cols>
  <sheetData>
    <row r="1">
      <c r="A1" s="1" t="inlineStr">
        <is>
          <t>Commitments And Contingencies (Narrative) (Details) RM in Millions, R$ in Millions</t>
        </is>
      </c>
      <c r="B1" s="2" t="inlineStr">
        <is>
          <t>1 Months Ended</t>
        </is>
      </c>
      <c r="F1" s="2" t="inlineStr">
        <is>
          <t>3 Months Ended</t>
        </is>
      </c>
      <c r="G1" s="2" t="inlineStr">
        <is>
          <t>12 Months Ended</t>
        </is>
      </c>
    </row>
    <row r="2">
      <c r="B2" s="2" t="inlineStr">
        <is>
          <t>Oct. 31, 2024 USD ($)</t>
        </is>
      </c>
      <c r="C2" s="2" t="inlineStr">
        <is>
          <t>Oct. 31, 2023 USD ($)</t>
        </is>
      </c>
      <c r="D2" s="2" t="inlineStr">
        <is>
          <t>Jul. 31, 2023 BRL (R$)</t>
        </is>
      </c>
      <c r="E2" s="2" t="inlineStr">
        <is>
          <t>Dec. 31, 2019 USD ($)</t>
        </is>
      </c>
      <c r="F2" s="2" t="inlineStr">
        <is>
          <t>Dec. 31, 2024 USD ($)</t>
        </is>
      </c>
      <c r="G2" s="2" t="inlineStr">
        <is>
          <t>Dec. 31, 2024 USD ($)</t>
        </is>
      </c>
      <c r="H2" s="2" t="inlineStr">
        <is>
          <t>Dec. 31, 2024 drillship</t>
        </is>
      </c>
      <c r="I2" s="2" t="inlineStr">
        <is>
          <t>Dec. 31, 2024 MYR (RM)</t>
        </is>
      </c>
      <c r="J2" s="2" t="inlineStr">
        <is>
          <t>Dec. 31, 2024 jackup</t>
        </is>
      </c>
      <c r="K2" s="2" t="inlineStr">
        <is>
          <t>Oct. 01, 2024</t>
        </is>
      </c>
      <c r="L2" s="2" t="inlineStr">
        <is>
          <t>Jun. 30, 2024 USD ($)</t>
        </is>
      </c>
      <c r="M2" s="2" t="inlineStr">
        <is>
          <t>Dec. 31, 2023 USD ($)</t>
        </is>
      </c>
      <c r="N2" s="2" t="inlineStr">
        <is>
          <t>Apr. 03, 2023 USD ($)</t>
        </is>
      </c>
      <c r="O2" s="2" t="inlineStr">
        <is>
          <t>Jan. 31, 2020 rig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newbuild jackup rigs | ri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v>
      </c>
    </row>
    <row r="5">
      <c r="A5" s="4" t="inlineStr">
        <is>
          <t>Order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OfDownPaymentPaidForARONewbuil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25</v>
      </c>
      <c r="L6" s="4" t="inlineStr">
        <is>
          <t xml:space="preserve"> </t>
        </is>
      </c>
      <c r="M6" s="4" t="inlineStr">
        <is>
          <t xml:space="preserve"> </t>
        </is>
      </c>
      <c r="N6" s="4" t="inlineStr">
        <is>
          <t xml:space="preserve"> </t>
        </is>
      </c>
      <c r="O6" s="11" t="n">
        <v>0.25</v>
      </c>
    </row>
    <row r="7">
      <c r="A7" s="4" t="inlineStr">
        <is>
          <t>ARO Rigs Under Constr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c r="I7" s="4" t="inlineStr">
        <is>
          <t xml:space="preserve"> </t>
        </is>
      </c>
      <c r="J7" s="6" t="n">
        <v>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contingent contributions to joint venture</t>
        </is>
      </c>
      <c r="B8" s="4" t="inlineStr">
        <is>
          <t xml:space="preserve"> </t>
        </is>
      </c>
      <c r="C8" s="4" t="inlineStr">
        <is>
          <t xml:space="preserve"> </t>
        </is>
      </c>
      <c r="D8" s="4" t="inlineStr">
        <is>
          <t xml:space="preserve"> </t>
        </is>
      </c>
      <c r="E8" s="4" t="inlineStr">
        <is>
          <t xml:space="preserve"> </t>
        </is>
      </c>
      <c r="F8" s="5" t="n">
        <v>1250000000</v>
      </c>
      <c r="G8" s="5" t="n">
        <v>125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tters of Credit Outstanding, Amount</t>
        </is>
      </c>
      <c r="B9" s="4" t="inlineStr">
        <is>
          <t xml:space="preserve"> </t>
        </is>
      </c>
      <c r="C9" s="4" t="inlineStr">
        <is>
          <t xml:space="preserve"> </t>
        </is>
      </c>
      <c r="D9" s="4" t="inlineStr">
        <is>
          <t xml:space="preserve"> </t>
        </is>
      </c>
      <c r="E9" s="4" t="inlineStr">
        <is>
          <t xml:space="preserve"> </t>
        </is>
      </c>
      <c r="F9" s="6" t="n">
        <v>27000000</v>
      </c>
      <c r="G9" s="6" t="n">
        <v>27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posit Liabilities, Collateral Issued, Financial Instruments</t>
        </is>
      </c>
      <c r="B10" s="4" t="inlineStr">
        <is>
          <t xml:space="preserve"> </t>
        </is>
      </c>
      <c r="C10" s="4" t="inlineStr">
        <is>
          <t xml:space="preserve"> </t>
        </is>
      </c>
      <c r="D10" s="4" t="inlineStr">
        <is>
          <t xml:space="preserve"> </t>
        </is>
      </c>
      <c r="E10" s="4" t="inlineStr">
        <is>
          <t xml:space="preserve"> </t>
        </is>
      </c>
      <c r="F10" s="6" t="n">
        <v>10800000</v>
      </c>
      <c r="G10" s="6" t="n">
        <v>10800000</v>
      </c>
      <c r="H10" s="4" t="inlineStr">
        <is>
          <t xml:space="preserve"> </t>
        </is>
      </c>
      <c r="I10" s="4" t="inlineStr">
        <is>
          <t xml:space="preserve"> </t>
        </is>
      </c>
      <c r="J10" s="4" t="inlineStr">
        <is>
          <t xml:space="preserve"> </t>
        </is>
      </c>
      <c r="K10" s="4" t="inlineStr">
        <is>
          <t xml:space="preserve"> </t>
        </is>
      </c>
      <c r="L10" s="4" t="inlineStr">
        <is>
          <t xml:space="preserve"> </t>
        </is>
      </c>
      <c r="M10" s="5" t="n">
        <v>12600000</v>
      </c>
      <c r="N10" s="4" t="inlineStr">
        <is>
          <t xml:space="preserve"> </t>
        </is>
      </c>
      <c r="O10" s="4" t="inlineStr">
        <is>
          <t xml:space="preserve"> </t>
        </is>
      </c>
    </row>
    <row r="11">
      <c r="A11" s="4" t="inlineStr">
        <is>
          <t>Cost of ARO newbuild jackups, each</t>
        </is>
      </c>
      <c r="B11" s="4" t="inlineStr">
        <is>
          <t xml:space="preserve"> </t>
        </is>
      </c>
      <c r="C11" s="4" t="inlineStr">
        <is>
          <t xml:space="preserve"> </t>
        </is>
      </c>
      <c r="D11" s="4" t="inlineStr">
        <is>
          <t xml:space="preserve"> </t>
        </is>
      </c>
      <c r="E11" s="4" t="inlineStr">
        <is>
          <t xml:space="preserve"> </t>
        </is>
      </c>
      <c r="F11" s="6" t="n">
        <v>250000000</v>
      </c>
      <c r="G11" s="6" t="n">
        <v>25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ss Contingency, Damages Sought, Value</t>
        </is>
      </c>
      <c r="B12" s="4" t="inlineStr">
        <is>
          <t xml:space="preserve"> </t>
        </is>
      </c>
      <c r="C12" s="4" t="inlineStr">
        <is>
          <t xml:space="preserve"> </t>
        </is>
      </c>
      <c r="D12" s="17" t="inlineStr">
        <is>
          <t>R$ 601.0</t>
        </is>
      </c>
      <c r="E12" s="4" t="inlineStr">
        <is>
          <t xml:space="preserve"> </t>
        </is>
      </c>
      <c r="F12" s="6" t="n">
        <v>97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tigation Settlement, Amount Awarded from Other Party</t>
        </is>
      </c>
      <c r="B13" s="4" t="inlineStr">
        <is>
          <t xml:space="preserve"> </t>
        </is>
      </c>
      <c r="C13" s="4" t="inlineStr">
        <is>
          <t xml:space="preserve"> </t>
        </is>
      </c>
      <c r="D13" s="4" t="inlineStr">
        <is>
          <t xml:space="preserve"> </t>
        </is>
      </c>
      <c r="E13" s="5" t="n">
        <v>20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ng-Term Purchase Commitment, Amount</t>
        </is>
      </c>
      <c r="B14" s="5" t="n">
        <v>3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 Contingency Accrual | 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6" t="n">
        <v>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urrent commitment to ARO for newbuild rigs, after delivery of NB1 and NB2</t>
        </is>
      </c>
      <c r="B16" s="4" t="inlineStr">
        <is>
          <t xml:space="preserve"> </t>
        </is>
      </c>
      <c r="C16" s="4" t="inlineStr">
        <is>
          <t xml:space="preserve"> </t>
        </is>
      </c>
      <c r="D16" s="4" t="inlineStr">
        <is>
          <t xml:space="preserve"> </t>
        </is>
      </c>
      <c r="E16" s="4" t="inlineStr">
        <is>
          <t xml:space="preserve"> </t>
        </is>
      </c>
      <c r="F16" s="6" t="n">
        <v>1100000000</v>
      </c>
      <c r="G16" s="6" t="n">
        <v>110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Purchase Commitment, Amount</t>
        </is>
      </c>
      <c r="B17" s="5" t="n">
        <v>3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rued Claims</t>
        </is>
      </c>
      <c r="B18" s="4" t="inlineStr">
        <is>
          <t xml:space="preserve"> </t>
        </is>
      </c>
      <c r="C18" s="4" t="inlineStr">
        <is>
          <t xml:space="preserve"> </t>
        </is>
      </c>
      <c r="D18" s="4" t="inlineStr">
        <is>
          <t xml:space="preserve"> </t>
        </is>
      </c>
      <c r="E18" s="4" t="inlineStr">
        <is>
          <t xml:space="preserve"> </t>
        </is>
      </c>
      <c r="F18" s="6" t="n">
        <v>39500000</v>
      </c>
      <c r="G18" s="6" t="n">
        <v>39500000</v>
      </c>
      <c r="H18" s="4" t="inlineStr">
        <is>
          <t xml:space="preserve"> </t>
        </is>
      </c>
      <c r="I18" s="4" t="inlineStr">
        <is>
          <t xml:space="preserve"> </t>
        </is>
      </c>
      <c r="J18" s="4" t="inlineStr">
        <is>
          <t xml:space="preserve"> </t>
        </is>
      </c>
      <c r="K18" s="4" t="inlineStr">
        <is>
          <t xml:space="preserve"> </t>
        </is>
      </c>
      <c r="L18" s="4" t="inlineStr">
        <is>
          <t xml:space="preserve"> </t>
        </is>
      </c>
      <c r="M18" s="5" t="n">
        <v>20400000</v>
      </c>
      <c r="N18" s="4" t="inlineStr">
        <is>
          <t xml:space="preserve"> </t>
        </is>
      </c>
      <c r="O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75000000</v>
      </c>
      <c r="O21" s="4" t="inlineStr">
        <is>
          <t xml:space="preserve"> </t>
        </is>
      </c>
    </row>
    <row r="22">
      <c r="A22" s="4" t="inlineStr">
        <is>
          <t>Line of Credit Facility, Fair Value of Amount Outstanding</t>
        </is>
      </c>
      <c r="B22" s="4" t="inlineStr">
        <is>
          <t xml:space="preserve"> </t>
        </is>
      </c>
      <c r="C22" s="4" t="inlineStr">
        <is>
          <t xml:space="preserve"> </t>
        </is>
      </c>
      <c r="D22" s="4" t="inlineStr">
        <is>
          <t xml:space="preserve"> </t>
        </is>
      </c>
      <c r="E22" s="4" t="inlineStr">
        <is>
          <t xml:space="preserve"> </t>
        </is>
      </c>
      <c r="F22" s="6" t="n">
        <v>0</v>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75000000</v>
      </c>
      <c r="O23" s="4" t="inlineStr">
        <is>
          <t xml:space="preserve"> </t>
        </is>
      </c>
    </row>
    <row r="24">
      <c r="A24" s="4" t="inlineStr">
        <is>
          <t>Revolving Credit Facility [Member] | A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0000000</v>
      </c>
      <c r="M26" s="4" t="inlineStr">
        <is>
          <t xml:space="preserve"> </t>
        </is>
      </c>
      <c r="N26" s="4" t="inlineStr">
        <is>
          <t xml:space="preserve"> </t>
        </is>
      </c>
      <c r="O26" s="4" t="inlineStr">
        <is>
          <t xml:space="preserve"> </t>
        </is>
      </c>
    </row>
    <row r="27">
      <c r="A27" s="4" t="inlineStr">
        <is>
          <t>Line of Credit Facility, Fair Value of Amount Outstanding</t>
        </is>
      </c>
      <c r="B27" s="4" t="inlineStr">
        <is>
          <t xml:space="preserve"> </t>
        </is>
      </c>
      <c r="C27" s="4" t="inlineStr">
        <is>
          <t xml:space="preserve"> </t>
        </is>
      </c>
      <c r="D27" s="4" t="inlineStr">
        <is>
          <t xml:space="preserve"> </t>
        </is>
      </c>
      <c r="E27" s="4" t="inlineStr">
        <is>
          <t xml:space="preserve"> </t>
        </is>
      </c>
      <c r="F27" s="5" t="n">
        <v>10000000</v>
      </c>
      <c r="G27" s="5" t="n">
        <v>1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0000</v>
      </c>
      <c r="M28" s="4" t="inlineStr">
        <is>
          <t xml:space="preserve"> </t>
        </is>
      </c>
      <c r="N28" s="4" t="inlineStr">
        <is>
          <t xml:space="preserve"> </t>
        </is>
      </c>
      <c r="O28" s="4" t="inlineStr">
        <is>
          <t xml:space="preserve"> </t>
        </is>
      </c>
    </row>
    <row r="29">
      <c r="A29" s="4" t="inlineStr">
        <is>
          <t>Senior Notes [Member] | Newbuild Funding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Face Amount</t>
        </is>
      </c>
      <c r="B31" s="4" t="inlineStr">
        <is>
          <t xml:space="preserve"> </t>
        </is>
      </c>
      <c r="C31" s="5" t="n">
        <v>359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nior Notes [Member] | Newbuild Funding Obligation | AR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ng Term Pecentage of Periodic Payment Terms Balloon Payment To Be Paid</t>
        </is>
      </c>
      <c r="B34" s="4" t="inlineStr">
        <is>
          <t xml:space="preserve"> </t>
        </is>
      </c>
      <c r="C34" s="11"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Term</t>
        </is>
      </c>
      <c r="B35" s="4" t="inlineStr">
        <is>
          <t xml:space="preserve"> </t>
        </is>
      </c>
      <c r="C35" s="4" t="inlineStr">
        <is>
          <t>8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nior Notes [Member] | Newbuild Funding Obligatio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ng-Term Debt, Percentage Bearing Variable Interest, Percentage Rate</t>
        </is>
      </c>
      <c r="B38" s="4" t="inlineStr">
        <is>
          <t xml:space="preserve"> </t>
        </is>
      </c>
      <c r="C38" s="10" t="n">
        <v>0.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nior Notes [Member] | Newbuild Funding Obligatio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ng-Term Debt, Percentage Bearing Variable Interest, Percentage Rate</t>
        </is>
      </c>
      <c r="B41" s="4" t="inlineStr">
        <is>
          <t xml:space="preserve"> </t>
        </is>
      </c>
      <c r="C41" s="10" t="n">
        <v>0.0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3">
    <mergeCell ref="A1:A2"/>
    <mergeCell ref="B1:E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Lease Narrative (Details)</t>
        </is>
      </c>
      <c r="B1" s="2" t="inlineStr">
        <is>
          <t>Dec. 31, 2024</t>
        </is>
      </c>
    </row>
    <row r="2">
      <c r="A2" s="4" t="inlineStr">
        <is>
          <t>Minimum</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1 month</t>
        </is>
      </c>
    </row>
    <row r="5">
      <c r="A5" s="4" t="inlineStr">
        <is>
          <t>Maximum</t>
        </is>
      </c>
      <c r="B5" s="4" t="inlineStr">
        <is>
          <t xml:space="preserve"> </t>
        </is>
      </c>
    </row>
    <row r="6">
      <c r="A6" s="3" t="inlineStr">
        <is>
          <t>Operating Leased Assets [Line Items]</t>
        </is>
      </c>
      <c r="B6" s="4" t="inlineStr">
        <is>
          <t xml:space="preserve"> </t>
        </is>
      </c>
    </row>
    <row r="7">
      <c r="A7" s="4" t="inlineStr">
        <is>
          <t>Lessee, Operating Lease, Term of Contract</t>
        </is>
      </c>
      <c r="B7" s="4" t="inlineStr">
        <is>
          <t>7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Lease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ong-term operating lease cost</t>
        </is>
      </c>
      <c r="B4" s="7" t="n">
        <v>35.4</v>
      </c>
      <c r="C4" s="7" t="n">
        <v>24.6</v>
      </c>
      <c r="D4" s="7" t="n">
        <v>13.4</v>
      </c>
    </row>
    <row r="5">
      <c r="A5" s="4" t="inlineStr">
        <is>
          <t>Short-term operating lease cost</t>
        </is>
      </c>
      <c r="B5" s="8" t="n">
        <v>17.6</v>
      </c>
      <c r="C5" s="8" t="n">
        <v>13.2</v>
      </c>
      <c r="D5" s="8" t="n">
        <v>15.2</v>
      </c>
    </row>
    <row r="6">
      <c r="A6" s="4" t="inlineStr">
        <is>
          <t>Variable Lease, Cost</t>
        </is>
      </c>
      <c r="B6" s="8" t="n">
        <v>9.800000000000001</v>
      </c>
      <c r="C6" s="8" t="n">
        <v>11.3</v>
      </c>
      <c r="D6" s="6" t="n">
        <v>1</v>
      </c>
    </row>
    <row r="7">
      <c r="A7" s="4" t="inlineStr">
        <is>
          <t>Lease, Cost</t>
        </is>
      </c>
      <c r="B7" s="7" t="n">
        <v>62.8</v>
      </c>
      <c r="C7" s="7" t="n">
        <v>49.1</v>
      </c>
      <c r="D7" s="7" t="n">
        <v>2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Leases Supplemental Balance Sheet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7" t="n">
        <v>84.5</v>
      </c>
      <c r="C4" s="7" t="n">
        <v>74.59999999999999</v>
      </c>
      <c r="D4" s="4" t="inlineStr">
        <is>
          <t xml:space="preserve"> </t>
        </is>
      </c>
    </row>
    <row r="5">
      <c r="A5" s="4" t="inlineStr">
        <is>
          <t>Current lease liability</t>
        </is>
      </c>
      <c r="B5" s="6" t="n">
        <v>28</v>
      </c>
      <c r="C5" s="8" t="n">
        <v>27.2</v>
      </c>
      <c r="D5" s="4" t="inlineStr">
        <is>
          <t xml:space="preserve"> </t>
        </is>
      </c>
    </row>
    <row r="6">
      <c r="A6" s="4" t="inlineStr">
        <is>
          <t>Long-term lease liability</t>
        </is>
      </c>
      <c r="B6" s="7" t="n">
        <v>56.9</v>
      </c>
      <c r="C6" s="7" t="n">
        <v>48.9</v>
      </c>
      <c r="D6" s="4" t="inlineStr">
        <is>
          <t xml:space="preserve"> </t>
        </is>
      </c>
    </row>
    <row r="7">
      <c r="A7" s="4" t="inlineStr">
        <is>
          <t>Operating Lease, Liability, Noncurrent, Statement of Financial Position [Extensible List]</t>
        </is>
      </c>
      <c r="B7" s="4" t="inlineStr">
        <is>
          <t>Other Liabilities, Noncurrent</t>
        </is>
      </c>
      <c r="C7" s="4" t="inlineStr">
        <is>
          <t>Other Liabilities, Noncurrent</t>
        </is>
      </c>
      <c r="D7" s="4" t="inlineStr">
        <is>
          <t xml:space="preserve"> </t>
        </is>
      </c>
    </row>
    <row r="8">
      <c r="A8" s="4" t="inlineStr">
        <is>
          <t>Total operating lease liabilities</t>
        </is>
      </c>
      <c r="B8" s="7" t="n">
        <v>84.90000000000001</v>
      </c>
      <c r="C8" s="7" t="n">
        <v>76.09999999999999</v>
      </c>
      <c r="D8" s="4" t="inlineStr">
        <is>
          <t xml:space="preserve"> </t>
        </is>
      </c>
    </row>
    <row r="9">
      <c r="A9" s="4" t="inlineStr">
        <is>
          <t>Weighted-average remaining lease term (in years)</t>
        </is>
      </c>
      <c r="B9" s="4" t="inlineStr">
        <is>
          <t>3 years 2 months 12 days</t>
        </is>
      </c>
      <c r="C9" s="4" t="inlineStr">
        <is>
          <t>3 years 7 months 6 days</t>
        </is>
      </c>
      <c r="D9" s="4" t="inlineStr">
        <is>
          <t xml:space="preserve"> </t>
        </is>
      </c>
    </row>
    <row r="10">
      <c r="A10" s="4" t="inlineStr">
        <is>
          <t>Weighted-average discount rate (1)</t>
        </is>
      </c>
      <c r="B10" s="10" t="n">
        <v>0.0775</v>
      </c>
      <c r="C10" s="10" t="n">
        <v>0.08210000000000001</v>
      </c>
      <c r="D10" s="4" t="inlineStr">
        <is>
          <t xml:space="preserve"> </t>
        </is>
      </c>
    </row>
    <row r="11">
      <c r="A11" s="4" t="inlineStr">
        <is>
          <t>Operating Lease, Right-of-Use Asset, Statement of Financial Position [Extensible Enumeration]</t>
        </is>
      </c>
      <c r="B11" s="4" t="inlineStr">
        <is>
          <t>Other</t>
        </is>
      </c>
      <c r="C11" s="4" t="inlineStr">
        <is>
          <t>Other</t>
        </is>
      </c>
      <c r="D11" s="4" t="inlineStr">
        <is>
          <t xml:space="preserve"> </t>
        </is>
      </c>
    </row>
    <row r="12">
      <c r="A12" s="4" t="inlineStr">
        <is>
          <t>ROU assets obtained in exchange for operating lease liabilities</t>
        </is>
      </c>
      <c r="B12" s="7" t="n">
        <v>39.4</v>
      </c>
      <c r="C12" s="7" t="n">
        <v>80.3</v>
      </c>
      <c r="D12" s="7" t="n">
        <v>14.7</v>
      </c>
    </row>
    <row r="13">
      <c r="A13" s="4" t="inlineStr">
        <is>
          <t>Cash paid for amounts included in the measurement of our operating lease liabilities</t>
        </is>
      </c>
      <c r="B13" s="7" t="n">
        <v>34.9</v>
      </c>
      <c r="C13" s="7" t="n">
        <v>26.2</v>
      </c>
      <c r="D13" s="5" t="n">
        <v>14</v>
      </c>
    </row>
    <row r="14">
      <c r="A14" s="4" t="inlineStr">
        <is>
          <t>Operating Lease, Liability, Current, Statement of Financial Position [Extensible List]</t>
        </is>
      </c>
      <c r="B14" s="4" t="inlineStr">
        <is>
          <t>Accrued liabilities and other</t>
        </is>
      </c>
      <c r="C14" s="4" t="inlineStr">
        <is>
          <t>Accrued liabilities and other</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2.7</v>
      </c>
      <c r="C3" s="4" t="inlineStr">
        <is>
          <t xml:space="preserve"> </t>
        </is>
      </c>
    </row>
    <row r="4">
      <c r="A4" s="4" t="inlineStr">
        <is>
          <t>2026</t>
        </is>
      </c>
      <c r="B4" s="8" t="n">
        <v>31.3</v>
      </c>
      <c r="C4" s="4" t="inlineStr">
        <is>
          <t xml:space="preserve"> </t>
        </is>
      </c>
    </row>
    <row r="5">
      <c r="A5" s="4" t="inlineStr">
        <is>
          <t>2027</t>
        </is>
      </c>
      <c r="B5" s="8" t="n">
        <v>20.9</v>
      </c>
      <c r="C5" s="4" t="inlineStr">
        <is>
          <t xml:space="preserve"> </t>
        </is>
      </c>
    </row>
    <row r="6">
      <c r="A6" s="4" t="inlineStr">
        <is>
          <t>2028</t>
        </is>
      </c>
      <c r="B6" s="8" t="n">
        <v>5.4</v>
      </c>
      <c r="C6" s="4" t="inlineStr">
        <is>
          <t xml:space="preserve"> </t>
        </is>
      </c>
    </row>
    <row r="7">
      <c r="A7" s="4" t="inlineStr">
        <is>
          <t>2029</t>
        </is>
      </c>
      <c r="B7" s="8" t="n">
        <v>3.1</v>
      </c>
      <c r="C7" s="4" t="inlineStr">
        <is>
          <t xml:space="preserve"> </t>
        </is>
      </c>
    </row>
    <row r="8">
      <c r="A8" s="4" t="inlineStr">
        <is>
          <t>Thereafter</t>
        </is>
      </c>
      <c r="B8" s="6" t="n">
        <v>3</v>
      </c>
      <c r="C8" s="4" t="inlineStr">
        <is>
          <t xml:space="preserve"> </t>
        </is>
      </c>
    </row>
    <row r="9">
      <c r="A9" s="4" t="inlineStr">
        <is>
          <t>Total lease payments</t>
        </is>
      </c>
      <c r="B9" s="8" t="n">
        <v>96.40000000000001</v>
      </c>
      <c r="C9" s="4" t="inlineStr">
        <is>
          <t xml:space="preserve"> </t>
        </is>
      </c>
    </row>
    <row r="10">
      <c r="A10" s="4" t="inlineStr">
        <is>
          <t>Less imputed interest</t>
        </is>
      </c>
      <c r="B10" s="8" t="n">
        <v>-11.5</v>
      </c>
      <c r="C10" s="4" t="inlineStr">
        <is>
          <t xml:space="preserve"> </t>
        </is>
      </c>
    </row>
    <row r="11">
      <c r="A11" s="4" t="inlineStr">
        <is>
          <t>Total operating lease liabilities</t>
        </is>
      </c>
      <c r="B11" s="7" t="n">
        <v>84.90000000000001</v>
      </c>
      <c r="C11" s="7" t="n">
        <v>76.0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26" customWidth="1" min="2" max="2"/>
    <col width="13" customWidth="1" min="3" max="3"/>
    <col width="13" customWidth="1" min="4" max="4"/>
    <col width="13" customWidth="1" min="5" max="5"/>
    <col width="13" customWidth="1" min="6" max="6"/>
  </cols>
  <sheetData>
    <row r="1">
      <c r="A1" s="1" t="inlineStr">
        <is>
          <t>Segment Information (Narrative) (Details) - 12 months ended Dec. 31, 2024</t>
        </is>
      </c>
      <c r="B1" s="2" t="inlineStr">
        <is>
          <t>Reportable_segment jackup</t>
        </is>
      </c>
      <c r="C1" s="2" t="inlineStr">
        <is>
          <t>rigs</t>
        </is>
      </c>
      <c r="D1" s="2" t="inlineStr">
        <is>
          <t>drillship</t>
        </is>
      </c>
      <c r="E1" s="2" t="inlineStr">
        <is>
          <t>Total</t>
        </is>
      </c>
      <c r="F1" s="2" t="inlineStr">
        <is>
          <t>contract</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operating segments | Reportable_segment</t>
        </is>
      </c>
      <c r="B3" s="6" t="n">
        <v>4</v>
      </c>
      <c r="C3" s="4" t="inlineStr">
        <is>
          <t xml:space="preserve"> </t>
        </is>
      </c>
      <c r="D3" s="4" t="inlineStr">
        <is>
          <t xml:space="preserve"> </t>
        </is>
      </c>
      <c r="E3" s="4" t="inlineStr">
        <is>
          <t xml:space="preserve"> </t>
        </is>
      </c>
      <c r="F3" s="4" t="inlineStr">
        <is>
          <t xml:space="preserve"> </t>
        </is>
      </c>
    </row>
    <row r="4">
      <c r="A4" s="4" t="inlineStr">
        <is>
          <t>Number of jackups leased by ARO</t>
        </is>
      </c>
      <c r="B4" s="4" t="inlineStr">
        <is>
          <t xml:space="preserve"> </t>
        </is>
      </c>
      <c r="C4" s="6" t="n">
        <v>7</v>
      </c>
      <c r="D4" s="4" t="inlineStr">
        <is>
          <t xml:space="preserve"> </t>
        </is>
      </c>
      <c r="E4" s="4" t="inlineStr">
        <is>
          <t xml:space="preserve"> </t>
        </is>
      </c>
      <c r="F4" s="4" t="inlineStr">
        <is>
          <t xml:space="preserve"> </t>
        </is>
      </c>
    </row>
    <row r="5">
      <c r="A5" s="4" t="inlineStr">
        <is>
          <t>Number of drilling management contracts | contract</t>
        </is>
      </c>
      <c r="B5" s="4" t="inlineStr">
        <is>
          <t xml:space="preserve"> </t>
        </is>
      </c>
      <c r="C5" s="4" t="inlineStr">
        <is>
          <t xml:space="preserve"> </t>
        </is>
      </c>
      <c r="D5" s="4" t="inlineStr">
        <is>
          <t xml:space="preserve"> </t>
        </is>
      </c>
      <c r="E5" s="4" t="inlineStr">
        <is>
          <t xml:space="preserve"> </t>
        </is>
      </c>
      <c r="F5" s="6" t="n">
        <v>2</v>
      </c>
    </row>
    <row r="6">
      <c r="A6" s="4" t="inlineStr">
        <is>
          <t>Total number of contract drilling rigs</t>
        </is>
      </c>
      <c r="B6" s="4" t="inlineStr">
        <is>
          <t xml:space="preserve"> </t>
        </is>
      </c>
      <c r="C6" s="6" t="n">
        <v>53</v>
      </c>
      <c r="D6" s="4" t="inlineStr">
        <is>
          <t xml:space="preserve"> </t>
        </is>
      </c>
      <c r="E6" s="4" t="inlineStr">
        <is>
          <t xml:space="preserve"> </t>
        </is>
      </c>
      <c r="F6" s="4" t="inlineStr">
        <is>
          <t xml:space="preserve"> </t>
        </is>
      </c>
    </row>
    <row r="7">
      <c r="A7" s="4" t="inlineStr">
        <is>
          <t>Number of ARO Rigs expected to be ordered in the near term | jackup</t>
        </is>
      </c>
      <c r="B7" s="6" t="n">
        <v>1</v>
      </c>
      <c r="C7" s="4" t="inlineStr">
        <is>
          <t xml:space="preserve"> </t>
        </is>
      </c>
      <c r="D7" s="4" t="inlineStr">
        <is>
          <t xml:space="preserve"> </t>
        </is>
      </c>
      <c r="E7" s="4" t="inlineStr">
        <is>
          <t xml:space="preserve"> </t>
        </is>
      </c>
      <c r="F7" s="4" t="inlineStr">
        <is>
          <t xml:space="preserve"> </t>
        </is>
      </c>
    </row>
    <row r="8">
      <c r="A8" s="4" t="inlineStr">
        <is>
          <t>ARO Rigs Under Construction</t>
        </is>
      </c>
      <c r="B8" s="6" t="n">
        <v>1</v>
      </c>
      <c r="C8" s="4" t="inlineStr">
        <is>
          <t xml:space="preserve"> </t>
        </is>
      </c>
      <c r="D8" s="6" t="n">
        <v>3</v>
      </c>
      <c r="E8" s="4" t="inlineStr">
        <is>
          <t xml:space="preserve"> </t>
        </is>
      </c>
      <c r="F8" s="4" t="inlineStr">
        <is>
          <t xml:space="preserve"> </t>
        </is>
      </c>
    </row>
    <row r="9">
      <c r="A9" s="4" t="inlineStr">
        <is>
          <t>Float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umber of contract drilling rigs</t>
        </is>
      </c>
      <c r="B11" s="4" t="inlineStr">
        <is>
          <t xml:space="preserve"> </t>
        </is>
      </c>
      <c r="C11" s="6" t="n">
        <v>18</v>
      </c>
      <c r="D11" s="4" t="inlineStr">
        <is>
          <t xml:space="preserve"> </t>
        </is>
      </c>
      <c r="E11" s="4" t="inlineStr">
        <is>
          <t xml:space="preserve"> </t>
        </is>
      </c>
      <c r="F11" s="4" t="inlineStr">
        <is>
          <t xml:space="preserve"> </t>
        </is>
      </c>
    </row>
    <row r="12">
      <c r="A12" s="4" t="inlineStr">
        <is>
          <t>Jacku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umber of contract drilling rigs</t>
        </is>
      </c>
      <c r="B14" s="4" t="inlineStr">
        <is>
          <t xml:space="preserve"> </t>
        </is>
      </c>
      <c r="C14" s="6" t="n">
        <v>28</v>
      </c>
      <c r="D14" s="4" t="inlineStr">
        <is>
          <t xml:space="preserve"> </t>
        </is>
      </c>
      <c r="E14" s="4" t="inlineStr">
        <is>
          <t xml:space="preserve"> </t>
        </is>
      </c>
      <c r="F14" s="4" t="inlineStr">
        <is>
          <t xml:space="preserve"> </t>
        </is>
      </c>
    </row>
    <row r="15">
      <c r="A15" s="4" t="inlineStr">
        <is>
          <t>AR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umber of contract drilling rigs</t>
        </is>
      </c>
      <c r="B17" s="4" t="inlineStr">
        <is>
          <t xml:space="preserve"> </t>
        </is>
      </c>
      <c r="C17" s="6" t="n">
        <v>9</v>
      </c>
      <c r="D17" s="4" t="inlineStr">
        <is>
          <t xml:space="preserve"> </t>
        </is>
      </c>
      <c r="E17" s="4" t="inlineStr">
        <is>
          <t xml:space="preserve"> </t>
        </is>
      </c>
      <c r="F17" s="4" t="inlineStr">
        <is>
          <t xml:space="preserve"> </t>
        </is>
      </c>
    </row>
    <row r="18">
      <c r="A18" s="4" t="inlineStr">
        <is>
          <t>Jackup Rigs Member [Member] | Jackup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ntract drilling rigs | drillship</t>
        </is>
      </c>
      <c r="B20" s="4" t="inlineStr">
        <is>
          <t xml:space="preserve"> </t>
        </is>
      </c>
      <c r="C20" s="4" t="inlineStr">
        <is>
          <t xml:space="preserve"> </t>
        </is>
      </c>
      <c r="D20" s="6" t="n">
        <v>28</v>
      </c>
      <c r="E20" s="4" t="inlineStr">
        <is>
          <t xml:space="preserve"> </t>
        </is>
      </c>
      <c r="F20" s="4" t="inlineStr">
        <is>
          <t xml:space="preserve"> </t>
        </is>
      </c>
    </row>
    <row r="21">
      <c r="A21" s="4" t="inlineStr">
        <is>
          <t>Oth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umber of contract drilling rigs</t>
        </is>
      </c>
      <c r="B23" s="4" t="inlineStr">
        <is>
          <t xml:space="preserve"> </t>
        </is>
      </c>
      <c r="C23" s="4" t="inlineStr">
        <is>
          <t xml:space="preserve"> </t>
        </is>
      </c>
      <c r="D23" s="4" t="inlineStr">
        <is>
          <t xml:space="preserve"> </t>
        </is>
      </c>
      <c r="E23" s="6" t="n">
        <v>7</v>
      </c>
      <c r="F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References to the “Company,” “we,” “us” or “our” in this Annual Report are to Valaris Limited, together with its consolidated subsidiaries. Business We are a leading provider of offshore contract drilling services to the international oil and gas industry with operations in almost every major offshore market across six continents. We own the world's largest offshore drilling rig fleet, including one of the newest ultra-deepwater fleets in the industry and a leading premium jackup fleet. As of February 20, 2025, we own 52 rigs, including 13 drillships, four dynamically positioned semisubmersible rigs, one moored semisubmersible rig, 34 jackup rigs and a 50% equity interest in Saudi Aramco Rowan Offshore Drilling Company ("ARO"), our 50/50 unconsolidated joint venture with Saudi Aramco, which owns an additional nine rigs. Our customers include many of the leading international and government-owned oil and gas companies, in addition to many independent operators. We are among the most geographically diverse offshore drilling companies with global operations. The markets in which we operate include the Gulf of Mexico, South America, the North Sea, the Mediterranean, the Middle East, Africa and Asia Pacific.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Accounting Policies Principles of Consolidation The accompanying consolidated financial statements include the accounts of Valaris Limited, those of our wholly-owned subsidiaries and entities in which we hold a controlling financial interest. All intercompany accounts and transactions have been eliminated. Investments in operating entities in which we have the ability to exercise significant influence, but where we do not control operating and financial policies, are accounted for using the equity method. Significant influence generally exists if we have an ownership interest representing between 20% and 50% of the voting stock of the investee. We account for our interest in ARO using the equity method of accounting and only recognize our portion of equity in earnings in our consolidated financial statements. ARO is a variable interest entity; however, we are not the primary beneficiary and therefore do not consolidate ARO. Reclassification Certain previously reported amounts have been reclassified to conform to the current year presentation. In addition, the Total operating revenues and Total contract drilling expenses (exclusive of depreciation) line items presented in the Consolidated Statements of Operations, were further disaggregated to separately disclose Reimbursable revenues and Reimbursable expenses, respectively, to align with the updated presentation of our segment tables upon the adoption of ASU No. 2023-07, Segment Reporting (Topic 280): Improvements to Reportable Segment Disclosures ("Update 2023-07") effective January 1, 2024 (see " Note 13 - Segment Information "). The disaggregation of these line items is presentational only and was retrospectively applied to the years ended December 31, 2023 and 2022. There were no impacts to the overall Total operating revenues or Total contract drilling expense (exclusive of depreciation) line items. Pervasiveness of Estimates The preparation of financial statements in conformity with accounting principles generally accepted in the United State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Foreign Currency Remeasurement and Translation Our functional currency is the United States (the "U.S.") dollar. As is customary in the oil and gas industry, a majority of our revenues and expens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Most transaction gains and losses are included in Other, net, in our Consolidated Statements of Operations. Certain gains and losses from the translation of foreign currency balances of our non-U.S. dollar functional currency subsidiaries are included in Accumulated other comprehensive income on our Consolidated Balance Sheet. Net foreign currency exchange gains and losses were $13.8 million of gains, $3.5 million of losses and $12.2 million of gains, and were included in Other, net, in our Consolidated Statements of Operations for the years ended December 31, 2024, 2023 and 2022, respectively. 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There were no short-term investments as of December 31, 2024 and 2023. Cash flows from purchases and maturities of short-term investments were classified as investing activities in our Consolidated Statements of Cash Flows for the year ended December 31, 2022. To mitigate our credit risk, our investments in time deposits have historically been diversified across multiple, high-quality financial institutions. 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Repair and maintenance costs are charged to contract drilling expense in the period in which they are incurred. Upon the sale or retirement of assets, the related cost and accumulated depreciation are removed from the balance sheet, and the resulting gain or loss is included in Other, net in our Consolidated Statements of Operations. We have identified the significant components of our drilling rigs and ascribe useful lives based on the expected time until the next required overhaul or the end of the expected economic lives of the components. Our property and equipment is depreciated on a straight-line basis, after allowing for salvage values, over the estimated useful lives of our assets. Drilling rigs and related equipment are depreciated over estimated useful lives ranging from three two We evaluate the carrying value of our property and equipment, primarily our drilling rigs, on a quarterly basis to identify events or changes in circumstances ("triggering events") that indicate that the carrying value of such rig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In June 2022, a drilling contract awarded to VALARIS DS-11 was terminated prior to commencement. At that time, we had capitalized certain costs incurred to upgrade the rig pursuant to the requirements of the contract, which upon termination were determined to be impaired. As a result, we recorded pre-tax, non-cash impairment losses related to long-lived assets of $34.5 million in the year ended December 31, 2022. See " Note 2 - Revenue from Contracts with Customers " for additional information on the contract termination. Operating Revenues and Expenses See " Note 2 - Revenue from Contracts with Customers " for information on our accounting policies for revenue recognition and certain operating costs that are deferred and amortized over future periods. 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as unrecognized tax benefits using a more-likely-than-not threshold, and those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s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through an intercompany rig sale. The pre-tax profit resulting from an intercompany rig sale is eliminated from our consolidated financial statements, and the carrying value of a rig sold in an intercompany transaction remains at the historical net depreciated cost prior to the transaction. Our consolidated financial statements do not reflect the asset disposition transaction of the selling subsidiary or the asset acquisition transaction of the acquiring subsidiary.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hould we make a distribution from these subsidiaries in the form of dividends or otherwise, we may be subject to additional income taxes. The Organization for Economic Co-operation and Development issued Pillar Two rules introducing a new global minimum tax of 15% applied on a country-by-country basis effective on January 1, 2024. Certain jurisdictions have enacted new tax laws to align with the recommendations under Pillar Two, while other jurisdictions have proposed or are actively considering changes to existing tax laws based on the new rules. The impact of the Pillar Two model rules, which have been enacted to date, was not significant to our consolidated financial statements for the year ended December 31, 2024. There remains uncertainty as to how global legislation relating to Pillar Two will evolve and we will continue to monitor developments related to this initiative and the potential impact on future periods. See " Note 10 - Income Taxes " for additional information on our income taxes. Share-Based Compensation We sponsor share-based compensation plans that provide equity compensation to our key employees, officers and non-employee directors. Our 2021 Management Incentive Plan (the “MIP”) allows our board of directors to authorize equity-based grants to be settled in cash, shares or a combination of shares and cash. Compensation expense for time-based equity awards to be settled in shares is measured at fair value on the date of grant and recognized on a straight-line basis over the requisite service period (usually the vesting period). Compensation expense for performance awards is recognized over the requisite service period using the accelerated method and is reduced for forfeited awards in the period in which the forfeitures occur. For our performance awards that cliff vest and require the employee to render service through the vesting date, even though attainment of performance objectives might be earlier, our expense under the accelerated method would be a ratable expense over the vesting period. Equity-settled performance awards generally vest at the end of a three-year measurement period based on attainment of performance goals. The estimated probable outcome of attainment of the specified performance goals is based primarily on relative performance over the requisite performance period. Any subsequent changes in this estimate as it relates to performance objectives are recognized as a cumulative adjustment to compensation cost in the period in which the change in estimate occurs, except in the case of objectives based on a market condition, such as our stock price. Compensation cost for awards based on a market performance objective is recognized as long as the requisite service period is completed and will not be reversed even if the market-based objective is never satisfied. Any adjustments to the compensation cost recognized in our Consolidated Statements of Operations for awards that are forfeited are recognized in the period in which the forfeitures occur. See " Note 8 - Share Based Compensation " for additional information on our share-based compensation. Pension and Other Post-retirement Benefit Plans We measure our actuarially determined obligations and related costs for our defined benefit pension and other post-retirement plans, retiree life and medical supplemental plan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Actual results may differ from the assumptions included in these calculations. If gains or losses exceed 10% of the greater of the plan assets or plan liabilities, we amortize such gains or losses into income over either the period of expected future service of active participants, or over the expected average remaining lifetime of all participants. We recognize gains or losses related to plan curtailments at the date the plan amendment or termination is adopted which may precede the effective date. See " Note 9 - Pension and Other Post-retirement Benefits " for additional information on our defined benefit pension and other post-retirement plans. 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 Note 4 - Fair Value Measurements " for additional information on the fair value measurement of certain of our assets and liabilities. 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s of Operations. All income attributable to noncontrolling interest was from continuing operations. Earnings Per Share Basic earnings per share is computed by dividing net income available to common shareholders by the weighted-average number of common shares of Valaris Limited (the "Common Shares") outstanding during the period. Weighted-average shares outstanding used in our computation of diluted EPS is calculated using the treasury stock method, which includes the effect of all potentially dilutive stock equivalents, including warrants, restricted stock unit awards and performance stock unit awards. The following table is a reconciliation of the weighted-average shares used in our basic and diluted EPS computations for the years ended December 31, 2024, 2023 and 2022 (in millions): Years Ended December 31, 2024 2023 2022 Income attributable to our shares $ 373.4 $ 865.4 $ 176.5 Weighted average shares outstanding: Basic 72.1 74.1 75.1 Effect of stock equivalents 0.8 1.1 0.5 Diluted 72.9 75.2 75.6 Anti-dilutive share awards totaling 160,000, 147,000 and 192,000 were excluded from the computation of diluted EPS for the years ended December 31, 2024, 2023 and 2022, respectively. We have 5,470,950 warrants outstanding (the "Warrants") as of December 31, 2024 which are exercisable for one Common Share per Warrant at an initial exercise price of $131.88 per Warrant, in each case as may be adjusted from time to time pursuant to the applicable warrant agreement. The Warrants expire on April 29, 2028. The exercise of these Warrants into Common Shares would have a dilutive effect to the holdings of Valaris Limited's existing shareholders. These Warrants are anti-dilutive for all periods presented above. New Accounting Pronouncements Recently adopted accounting pronouncements Improvements to Reportable Segment Disclosures - In November 2023, the FASB issued Update 2023-07, which expands reportable segment disclosure requirements, primarily through enhanced disclosures about significant segment expenses. The amendments in Update 2023-07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and interim disclosures are required for periods within fiscal years beginning after December 15, 2024. Retrospective application is required for all prior periods presented, and early adoption is permitted. We adopted Update 2023-07 effective for this annual report for the year ended December 31, 2024 on a retrospective basis. See " Note 13 - Segment Information " for additional disclosures around our segment information. Accounting pronouncements to be adopted Income Statement—Reporting Comprehensive Income—Expense Disaggregation Disclosures - In November 2024, the FASB issued ASU No. 2024-03, Income Statement—Reporting Comprehensive Income—Expense Disaggregation Disclosures (Subtopic 220-40): Disaggregation of Income Statement Expenses ("Update 2024-03"), which requires companies to disclose additional information for certain relevant expense categories in the Statements of Operations and within the notes to the financial statements. Update 2024-03 is effective for annual periods beginning after December 15, 2026, and interim periods beginning after December 15, 2027, with early adoption permitted and can be applied either prospectively to financial statements issued for reporting periods after the effective date, or retrospectively to prior periods which are presented in the financial statements. We are currently assessing the impact of the requirements on our consolidated financial statements and disclosures. Improvements to Income Tax Disclosures - In December 2023, the FASB issued ASU No. 2023-09, Income Taxes (Topic 740): Improvements to Income Tax Disclosures ("Update 2023-09"), which expands income tax disclosure requirements to include additional information related to the rate reconciliation of our effective tax rates to statutory rates as well as additional disaggregation of taxes paid. The amendments in Update 2023-09 also remove disclosures related to certain unrecognized tax benefits and deferred taxes. Update 2023-09 is effective for fiscal years beginning after December 15, 2024, with early adoption permitted. The amendments are required to be applied on a prospective basis, with an option to apply the guidance retrospectively. While the adoption of Update 2023-09 will result in expansion of our income tax disclosures, we do not expect it to impact the recognition or measurement of income taxes within our consolidated financial statements.</t>
        </is>
      </c>
    </row>
    <row r="5">
      <c r="A5" s="4" t="inlineStr">
        <is>
          <t>Reclassifications</t>
        </is>
      </c>
      <c r="B5" s="4" t="inlineStr">
        <is>
          <t>Reclassification Certain previously reported amounts have been reclassified to conform to the current year presentation. In addition, the Total operating revenues and Total contract drilling expenses (exclusive of depreciation) line items presented in the Consolidated Statements of Operations, were further disaggregated to separately disclose Reimbursable revenues and Reimbursable expenses, respectively, to align with the updated presentation of our segment tables upon the adoption of ASU No. 2023-07, Segment Reporting (Topic 280): Improvements to Reportable Segment Disclosures ("Update 2023-07") effective January 1, 2024 (see " Note 13 - Segment Information "). The disaggregation of these line items is presentational only and was retrospectively applied to the years ended December 31, 2023 and 2022. There were no impacts to the overall Total operating revenues or Total contract drilling expense (exclusive of depreciation) line item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Reporting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362.6</v>
      </c>
      <c r="C4" s="7" t="n">
        <v>1784.2</v>
      </c>
      <c r="D4" s="7" t="n">
        <v>1602.5</v>
      </c>
    </row>
    <row r="5">
      <c r="A5" s="4" t="inlineStr">
        <is>
          <t>Contract Drilling Expenses Exclusive of Depreciation and Reimbursable Expenses</t>
        </is>
      </c>
      <c r="B5" s="8" t="n">
        <v>1618.5</v>
      </c>
      <c r="C5" s="8" t="n">
        <v>1440.4</v>
      </c>
      <c r="D5" s="8" t="n">
        <v>1283.7</v>
      </c>
    </row>
    <row r="6">
      <c r="A6" s="4" t="inlineStr">
        <is>
          <t>Reimbursable Expenses</t>
        </is>
      </c>
      <c r="B6" s="8" t="n">
        <v>142.4</v>
      </c>
      <c r="C6" s="8" t="n">
        <v>103.2</v>
      </c>
      <c r="D6" s="8" t="n">
        <v>99.5</v>
      </c>
    </row>
    <row r="7">
      <c r="A7" s="4" t="inlineStr">
        <is>
          <t>Cost of Goods and Services Sold</t>
        </is>
      </c>
      <c r="B7" s="8" t="n">
        <v>1760.9</v>
      </c>
      <c r="C7" s="8" t="n">
        <v>1543.6</v>
      </c>
      <c r="D7" s="8" t="n">
        <v>1383.2</v>
      </c>
    </row>
    <row r="8">
      <c r="A8" s="4" t="inlineStr">
        <is>
          <t>Loss on impairment</t>
        </is>
      </c>
      <c r="B8" s="6" t="n">
        <v>0</v>
      </c>
      <c r="C8" s="6" t="n">
        <v>0</v>
      </c>
      <c r="D8" s="8" t="n">
        <v>34.5</v>
      </c>
    </row>
    <row r="9">
      <c r="A9" s="4" t="inlineStr">
        <is>
          <t>Depreciation</t>
        </is>
      </c>
      <c r="B9" s="8" t="n">
        <v>122.1</v>
      </c>
      <c r="C9" s="8" t="n">
        <v>101.1</v>
      </c>
      <c r="D9" s="8" t="n">
        <v>91.2</v>
      </c>
    </row>
    <row r="10">
      <c r="A10" s="4" t="inlineStr">
        <is>
          <t>General and administrative</t>
        </is>
      </c>
      <c r="B10" s="8" t="n">
        <v>116.3</v>
      </c>
      <c r="C10" s="8" t="n">
        <v>99.3</v>
      </c>
      <c r="D10" s="8" t="n">
        <v>80.90000000000001</v>
      </c>
    </row>
    <row r="11">
      <c r="A11" s="4" t="inlineStr">
        <is>
          <t>Income (Loss) from Equity Method Investments</t>
        </is>
      </c>
      <c r="B11" s="6" t="n">
        <v>11</v>
      </c>
      <c r="C11" s="8" t="n">
        <v>-13.3</v>
      </c>
      <c r="D11" s="8" t="n">
        <v>-24.5</v>
      </c>
    </row>
    <row r="12">
      <c r="A12" s="4" t="inlineStr">
        <is>
          <t>OPERATING LOSS</t>
        </is>
      </c>
      <c r="B12" s="8" t="n">
        <v>352.3</v>
      </c>
      <c r="C12" s="8" t="n">
        <v>53.5</v>
      </c>
      <c r="D12" s="8" t="n">
        <v>37.2</v>
      </c>
    </row>
    <row r="13">
      <c r="A13" s="4" t="inlineStr">
        <is>
          <t>Property and equipment, net</t>
        </is>
      </c>
      <c r="B13" s="8" t="n">
        <v>1932.9</v>
      </c>
      <c r="C13" s="8" t="n">
        <v>1633.8</v>
      </c>
      <c r="D13" s="8" t="n">
        <v>977.2</v>
      </c>
    </row>
    <row r="14">
      <c r="A14" s="4" t="inlineStr">
        <is>
          <t>Segment, Expenditure, Addition to Long-Lived Assets</t>
        </is>
      </c>
      <c r="B14" s="8" t="n">
        <v>455.1</v>
      </c>
      <c r="C14" s="8" t="n">
        <v>696.1</v>
      </c>
      <c r="D14" s="6" t="n">
        <v>207</v>
      </c>
    </row>
    <row r="15">
      <c r="A15" s="4" t="inlineStr">
        <is>
          <t>Revenues Excluding Reimbursable Revenues</t>
        </is>
      </c>
      <c r="B15" s="8" t="n">
        <v>2211.9</v>
      </c>
      <c r="C15" s="6" t="n">
        <v>1676</v>
      </c>
      <c r="D15" s="8" t="n">
        <v>1497.3</v>
      </c>
    </row>
    <row r="16">
      <c r="A16" s="4" t="inlineStr">
        <is>
          <t>Reimbursable Revenues</t>
        </is>
      </c>
      <c r="B16" s="8" t="n">
        <v>150.7</v>
      </c>
      <c r="C16" s="8" t="n">
        <v>108.2</v>
      </c>
      <c r="D16" s="8" t="n">
        <v>105.2</v>
      </c>
    </row>
    <row r="17">
      <c r="A17" s="4" t="inlineStr">
        <is>
          <t>Floaters [Member] | Operating Segment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8" t="n">
        <v>1440.7</v>
      </c>
      <c r="C19" s="8" t="n">
        <v>948.7</v>
      </c>
      <c r="D19" s="8" t="n">
        <v>700.5</v>
      </c>
    </row>
    <row r="20">
      <c r="A20" s="4" t="inlineStr">
        <is>
          <t>Contract Drilling Expenses Exclusive of Depreciation and Reimbursable Expenses</t>
        </is>
      </c>
      <c r="B20" s="8" t="n">
        <v>930.3</v>
      </c>
      <c r="C20" s="8" t="n">
        <v>768.4</v>
      </c>
      <c r="D20" s="8" t="n">
        <v>598.3</v>
      </c>
    </row>
    <row r="21">
      <c r="A21" s="4" t="inlineStr">
        <is>
          <t>Reimbursable Expenses</t>
        </is>
      </c>
      <c r="B21" s="8" t="n">
        <v>54.9</v>
      </c>
      <c r="C21" s="8" t="n">
        <v>43.6</v>
      </c>
      <c r="D21" s="8" t="n">
        <v>47.7</v>
      </c>
    </row>
    <row r="22">
      <c r="A22" s="4" t="inlineStr">
        <is>
          <t>Cost of Goods and Services Sold</t>
        </is>
      </c>
      <c r="B22" s="8" t="n">
        <v>985.2</v>
      </c>
      <c r="C22" s="6" t="n">
        <v>812</v>
      </c>
      <c r="D22" s="6" t="n">
        <v>646</v>
      </c>
    </row>
    <row r="23">
      <c r="A23" s="4" t="inlineStr">
        <is>
          <t>Loss on impairment</t>
        </is>
      </c>
      <c r="B23" s="6" t="n">
        <v>0</v>
      </c>
      <c r="C23" s="4" t="inlineStr">
        <is>
          <t xml:space="preserve"> </t>
        </is>
      </c>
      <c r="D23" s="8" t="n">
        <v>34.5</v>
      </c>
    </row>
    <row r="24">
      <c r="A24" s="4" t="inlineStr">
        <is>
          <t>Depreciation</t>
        </is>
      </c>
      <c r="B24" s="8" t="n">
        <v>58.1</v>
      </c>
      <c r="C24" s="8" t="n">
        <v>55.8</v>
      </c>
      <c r="D24" s="6" t="n">
        <v>50</v>
      </c>
    </row>
    <row r="25">
      <c r="A25" s="4" t="inlineStr">
        <is>
          <t>General and administrative</t>
        </is>
      </c>
      <c r="B25" s="6" t="n">
        <v>0</v>
      </c>
      <c r="C25" s="6" t="n">
        <v>0</v>
      </c>
      <c r="D25" s="6" t="n">
        <v>0</v>
      </c>
    </row>
    <row r="26">
      <c r="A26" s="4" t="inlineStr">
        <is>
          <t>Income (Loss) from Equity Method Investments</t>
        </is>
      </c>
      <c r="B26" s="6" t="n">
        <v>0</v>
      </c>
      <c r="C26" s="6" t="n">
        <v>0</v>
      </c>
      <c r="D26" s="6" t="n">
        <v>0</v>
      </c>
    </row>
    <row r="27">
      <c r="A27" s="4" t="inlineStr">
        <is>
          <t>OPERATING LOSS</t>
        </is>
      </c>
      <c r="B27" s="8" t="n">
        <v>397.4</v>
      </c>
      <c r="C27" s="8" t="n">
        <v>80.90000000000001</v>
      </c>
      <c r="D27" s="6" t="n">
        <v>-30</v>
      </c>
    </row>
    <row r="28">
      <c r="A28" s="4" t="inlineStr">
        <is>
          <t>Property and equipment, net</t>
        </is>
      </c>
      <c r="B28" s="8" t="n">
        <v>1174.2</v>
      </c>
      <c r="C28" s="8" t="n">
        <v>1035.5</v>
      </c>
      <c r="D28" s="8" t="n">
        <v>487.5</v>
      </c>
    </row>
    <row r="29">
      <c r="A29" s="4" t="inlineStr">
        <is>
          <t>Segment, Expenditure, Addition to Long-Lived Assets</t>
        </is>
      </c>
      <c r="B29" s="8" t="n">
        <v>239.7</v>
      </c>
      <c r="C29" s="6" t="n">
        <v>562</v>
      </c>
      <c r="D29" s="8" t="n">
        <v>152.9</v>
      </c>
    </row>
    <row r="30">
      <c r="A30" s="4" t="inlineStr">
        <is>
          <t>Revenues Excluding Reimbursable Revenues</t>
        </is>
      </c>
      <c r="B30" s="8" t="n">
        <v>1382.8</v>
      </c>
      <c r="C30" s="8" t="n">
        <v>902.8</v>
      </c>
      <c r="D30" s="8" t="n">
        <v>649.3</v>
      </c>
    </row>
    <row r="31">
      <c r="A31" s="4" t="inlineStr">
        <is>
          <t>Reimbursable Revenues</t>
        </is>
      </c>
      <c r="B31" s="8" t="n">
        <v>57.9</v>
      </c>
      <c r="C31" s="8" t="n">
        <v>45.9</v>
      </c>
      <c r="D31" s="8" t="n">
        <v>51.2</v>
      </c>
    </row>
    <row r="32">
      <c r="A32" s="4" t="inlineStr">
        <is>
          <t>Jackups [Member] | Operating 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8" t="n">
        <v>754.9</v>
      </c>
      <c r="C34" s="8" t="n">
        <v>659.6</v>
      </c>
      <c r="D34" s="8" t="n">
        <v>744.2</v>
      </c>
    </row>
    <row r="35">
      <c r="A35" s="4" t="inlineStr">
        <is>
          <t>Contract Drilling Expenses Exclusive of Depreciation and Reimbursable Expenses</t>
        </is>
      </c>
      <c r="B35" s="8" t="n">
        <v>477.1</v>
      </c>
      <c r="C35" s="8" t="n">
        <v>480.4</v>
      </c>
      <c r="D35" s="8" t="n">
        <v>509.4</v>
      </c>
    </row>
    <row r="36">
      <c r="A36" s="4" t="inlineStr">
        <is>
          <t>Reimbursable Expenses</t>
        </is>
      </c>
      <c r="B36" s="8" t="n">
        <v>64.3</v>
      </c>
      <c r="C36" s="6" t="n">
        <v>37</v>
      </c>
      <c r="D36" s="8" t="n">
        <v>29.5</v>
      </c>
    </row>
    <row r="37">
      <c r="A37" s="4" t="inlineStr">
        <is>
          <t>Cost of Goods and Services Sold</t>
        </is>
      </c>
      <c r="B37" s="8" t="n">
        <v>541.4</v>
      </c>
      <c r="C37" s="8" t="n">
        <v>517.4</v>
      </c>
      <c r="D37" s="8" t="n">
        <v>538.9</v>
      </c>
    </row>
    <row r="38">
      <c r="A38" s="4" t="inlineStr">
        <is>
          <t>Loss on impairment</t>
        </is>
      </c>
      <c r="B38" s="6" t="n">
        <v>0</v>
      </c>
      <c r="C38" s="4" t="inlineStr">
        <is>
          <t xml:space="preserve"> </t>
        </is>
      </c>
      <c r="D38" s="6" t="n">
        <v>0</v>
      </c>
    </row>
    <row r="39">
      <c r="A39" s="4" t="inlineStr">
        <is>
          <t>Depreciation</t>
        </is>
      </c>
      <c r="B39" s="6" t="n">
        <v>45</v>
      </c>
      <c r="C39" s="6" t="n">
        <v>40</v>
      </c>
      <c r="D39" s="8" t="n">
        <v>36.1</v>
      </c>
    </row>
    <row r="40">
      <c r="A40" s="4" t="inlineStr">
        <is>
          <t>General and administrative</t>
        </is>
      </c>
      <c r="B40" s="6" t="n">
        <v>0</v>
      </c>
      <c r="C40" s="6" t="n">
        <v>0</v>
      </c>
      <c r="D40" s="6" t="n">
        <v>0</v>
      </c>
    </row>
    <row r="41">
      <c r="A41" s="4" t="inlineStr">
        <is>
          <t>Income (Loss) from Equity Method Investments</t>
        </is>
      </c>
      <c r="B41" s="6" t="n">
        <v>0</v>
      </c>
      <c r="C41" s="6" t="n">
        <v>0</v>
      </c>
      <c r="D41" s="6" t="n">
        <v>0</v>
      </c>
    </row>
    <row r="42">
      <c r="A42" s="4" t="inlineStr">
        <is>
          <t>OPERATING LOSS</t>
        </is>
      </c>
      <c r="B42" s="8" t="n">
        <v>168.5</v>
      </c>
      <c r="C42" s="8" t="n">
        <v>102.2</v>
      </c>
      <c r="D42" s="8" t="n">
        <v>169.2</v>
      </c>
    </row>
    <row r="43">
      <c r="A43" s="4" t="inlineStr">
        <is>
          <t>Property and equipment, net</t>
        </is>
      </c>
      <c r="B43" s="8" t="n">
        <v>575.3</v>
      </c>
      <c r="C43" s="8" t="n">
        <v>480.8</v>
      </c>
      <c r="D43" s="8" t="n">
        <v>391.7</v>
      </c>
    </row>
    <row r="44">
      <c r="A44" s="4" t="inlineStr">
        <is>
          <t>Segment, Expenditure, Addition to Long-Lived Assets</t>
        </is>
      </c>
      <c r="B44" s="8" t="n">
        <v>213.1</v>
      </c>
      <c r="C44" s="8" t="n">
        <v>132.3</v>
      </c>
      <c r="D44" s="8" t="n">
        <v>53.5</v>
      </c>
    </row>
    <row r="45">
      <c r="A45" s="4" t="inlineStr">
        <is>
          <t>Revenues Excluding Reimbursable Revenues</t>
        </is>
      </c>
      <c r="B45" s="8" t="n">
        <v>686.5</v>
      </c>
      <c r="C45" s="8" t="n">
        <v>620.6</v>
      </c>
      <c r="D45" s="8" t="n">
        <v>713.4</v>
      </c>
    </row>
    <row r="46">
      <c r="A46" s="4" t="inlineStr">
        <is>
          <t>Reimbursable Revenues</t>
        </is>
      </c>
      <c r="B46" s="8" t="n">
        <v>68.40000000000001</v>
      </c>
      <c r="C46" s="6" t="n">
        <v>39</v>
      </c>
      <c r="D46" s="8" t="n">
        <v>30.8</v>
      </c>
    </row>
    <row r="47">
      <c r="A47" s="4" t="inlineStr">
        <is>
          <t>ARO | Operating Segment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8" t="n">
        <v>512.5</v>
      </c>
      <c r="C49" s="8" t="n">
        <v>496.6</v>
      </c>
      <c r="D49" s="8" t="n">
        <v>459.5</v>
      </c>
    </row>
    <row r="50">
      <c r="A50" s="4" t="inlineStr">
        <is>
          <t>Contract Drilling Expenses Exclusive of Depreciation and Reimbursable Expenses</t>
        </is>
      </c>
      <c r="B50" s="8" t="n">
        <v>367.7</v>
      </c>
      <c r="C50" s="8" t="n">
        <v>365.9</v>
      </c>
      <c r="D50" s="8" t="n">
        <v>341.8</v>
      </c>
    </row>
    <row r="51">
      <c r="A51" s="4" t="inlineStr">
        <is>
          <t>Reimbursable Expenses</t>
        </is>
      </c>
      <c r="B51" s="6" t="n">
        <v>0</v>
      </c>
      <c r="C51" s="6" t="n">
        <v>0</v>
      </c>
      <c r="D51" s="6" t="n">
        <v>0</v>
      </c>
    </row>
    <row r="52">
      <c r="A52" s="4" t="inlineStr">
        <is>
          <t>Cost of Goods and Services Sold</t>
        </is>
      </c>
      <c r="B52" s="8" t="n">
        <v>367.7</v>
      </c>
      <c r="C52" s="8" t="n">
        <v>365.9</v>
      </c>
      <c r="D52" s="8" t="n">
        <v>341.8</v>
      </c>
    </row>
    <row r="53">
      <c r="A53" s="4" t="inlineStr">
        <is>
          <t>Loss on impairment</t>
        </is>
      </c>
      <c r="B53" s="8" t="n">
        <v>28.4</v>
      </c>
      <c r="C53" s="4" t="inlineStr">
        <is>
          <t xml:space="preserve"> </t>
        </is>
      </c>
      <c r="D53" s="6" t="n">
        <v>0</v>
      </c>
    </row>
    <row r="54">
      <c r="A54" s="4" t="inlineStr">
        <is>
          <t>Depreciation</t>
        </is>
      </c>
      <c r="B54" s="8" t="n">
        <v>89.2</v>
      </c>
      <c r="C54" s="8" t="n">
        <v>65.90000000000001</v>
      </c>
      <c r="D54" s="8" t="n">
        <v>63.4</v>
      </c>
    </row>
    <row r="55">
      <c r="A55" s="4" t="inlineStr">
        <is>
          <t>General and administrative</t>
        </is>
      </c>
      <c r="B55" s="8" t="n">
        <v>23.7</v>
      </c>
      <c r="C55" s="8" t="n">
        <v>22.2</v>
      </c>
      <c r="D55" s="8" t="n">
        <v>18.7</v>
      </c>
    </row>
    <row r="56">
      <c r="A56" s="4" t="inlineStr">
        <is>
          <t>Income (Loss) from Equity Method Investments</t>
        </is>
      </c>
      <c r="B56" s="6" t="n">
        <v>0</v>
      </c>
      <c r="C56" s="6" t="n">
        <v>0</v>
      </c>
      <c r="D56" s="6" t="n">
        <v>0</v>
      </c>
    </row>
    <row r="57">
      <c r="A57" s="4" t="inlineStr">
        <is>
          <t>OPERATING LOSS</t>
        </is>
      </c>
      <c r="B57" s="8" t="n">
        <v>3.5</v>
      </c>
      <c r="C57" s="8" t="n">
        <v>42.6</v>
      </c>
      <c r="D57" s="8" t="n">
        <v>35.6</v>
      </c>
    </row>
    <row r="58">
      <c r="A58" s="4" t="inlineStr">
        <is>
          <t>Property and equipment, net</t>
        </is>
      </c>
      <c r="B58" s="8" t="n">
        <v>1253.1</v>
      </c>
      <c r="C58" s="8" t="n">
        <v>1036.6</v>
      </c>
      <c r="D58" s="8" t="n">
        <v>775.6</v>
      </c>
    </row>
    <row r="59">
      <c r="A59" s="4" t="inlineStr">
        <is>
          <t>Segment, Expenditure, Addition to Long-Lived Assets</t>
        </is>
      </c>
      <c r="B59" s="6" t="n">
        <v>285</v>
      </c>
      <c r="C59" s="8" t="n">
        <v>300.8</v>
      </c>
      <c r="D59" s="8" t="n">
        <v>103.7</v>
      </c>
    </row>
    <row r="60">
      <c r="A60" s="4" t="inlineStr">
        <is>
          <t>Revenues Excluding Reimbursable Revenues</t>
        </is>
      </c>
      <c r="B60" s="8" t="n">
        <v>512.5</v>
      </c>
      <c r="C60" s="8" t="n">
        <v>496.6</v>
      </c>
      <c r="D60" s="8" t="n">
        <v>459.5</v>
      </c>
    </row>
    <row r="61">
      <c r="A61" s="4" t="inlineStr">
        <is>
          <t>Reimbursable Revenues</t>
        </is>
      </c>
      <c r="B61" s="6" t="n">
        <v>0</v>
      </c>
      <c r="C61" s="6" t="n">
        <v>0</v>
      </c>
      <c r="D61" s="6" t="n">
        <v>0</v>
      </c>
    </row>
    <row r="62">
      <c r="A62" s="4" t="inlineStr">
        <is>
          <t>Other [Member] | Operating Segments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167</v>
      </c>
      <c r="C64" s="8" t="n">
        <v>175.9</v>
      </c>
      <c r="D64" s="8" t="n">
        <v>157.8</v>
      </c>
    </row>
    <row r="65">
      <c r="A65" s="4" t="inlineStr">
        <is>
          <t>Contract Drilling Expenses Exclusive of Depreciation and Reimbursable Expenses</t>
        </is>
      </c>
      <c r="B65" s="8" t="n">
        <v>63.6</v>
      </c>
      <c r="C65" s="8" t="n">
        <v>52.6</v>
      </c>
      <c r="D65" s="8" t="n">
        <v>54.1</v>
      </c>
    </row>
    <row r="66">
      <c r="A66" s="4" t="inlineStr">
        <is>
          <t>Reimbursable Expenses</t>
        </is>
      </c>
      <c r="B66" s="8" t="n">
        <v>23.2</v>
      </c>
      <c r="C66" s="8" t="n">
        <v>22.6</v>
      </c>
      <c r="D66" s="8" t="n">
        <v>22.3</v>
      </c>
    </row>
    <row r="67">
      <c r="A67" s="4" t="inlineStr">
        <is>
          <t>Cost of Goods and Services Sold</t>
        </is>
      </c>
      <c r="B67" s="8" t="n">
        <v>86.8</v>
      </c>
      <c r="C67" s="8" t="n">
        <v>75.2</v>
      </c>
      <c r="D67" s="8" t="n">
        <v>76.40000000000001</v>
      </c>
    </row>
    <row r="68">
      <c r="A68" s="4" t="inlineStr">
        <is>
          <t>Loss on impairment</t>
        </is>
      </c>
      <c r="B68" s="6" t="n">
        <v>0</v>
      </c>
      <c r="C68" s="4" t="inlineStr">
        <is>
          <t xml:space="preserve"> </t>
        </is>
      </c>
      <c r="D68" s="6" t="n">
        <v>0</v>
      </c>
    </row>
    <row r="69">
      <c r="A69" s="4" t="inlineStr">
        <is>
          <t>Depreciation</t>
        </is>
      </c>
      <c r="B69" s="8" t="n">
        <v>9.5</v>
      </c>
      <c r="C69" s="6" t="n">
        <v>5</v>
      </c>
      <c r="D69" s="8" t="n">
        <v>4.6</v>
      </c>
    </row>
    <row r="70">
      <c r="A70" s="4" t="inlineStr">
        <is>
          <t>General and administrative</t>
        </is>
      </c>
      <c r="B70" s="6" t="n">
        <v>0</v>
      </c>
      <c r="C70" s="6" t="n">
        <v>0</v>
      </c>
      <c r="D70" s="6" t="n">
        <v>0</v>
      </c>
    </row>
    <row r="71">
      <c r="A71" s="4" t="inlineStr">
        <is>
          <t>Income (Loss) from Equity Method Investments</t>
        </is>
      </c>
      <c r="B71" s="6" t="n">
        <v>0</v>
      </c>
      <c r="C71" s="6" t="n">
        <v>0</v>
      </c>
      <c r="D71" s="6" t="n">
        <v>0</v>
      </c>
    </row>
    <row r="72">
      <c r="A72" s="4" t="inlineStr">
        <is>
          <t>OPERATING LOSS</t>
        </is>
      </c>
      <c r="B72" s="8" t="n">
        <v>70.7</v>
      </c>
      <c r="C72" s="8" t="n">
        <v>95.7</v>
      </c>
      <c r="D72" s="8" t="n">
        <v>76.8</v>
      </c>
    </row>
    <row r="73">
      <c r="A73" s="4" t="inlineStr">
        <is>
          <t>Property and equipment, net</t>
        </is>
      </c>
      <c r="B73" s="8" t="n">
        <v>132.8</v>
      </c>
      <c r="C73" s="8" t="n">
        <v>52.1</v>
      </c>
      <c r="D73" s="8" t="n">
        <v>56.8</v>
      </c>
    </row>
    <row r="74">
      <c r="A74" s="4" t="inlineStr">
        <is>
          <t>Segment, Expenditure, Addition to Long-Lived Assets</t>
        </is>
      </c>
      <c r="B74" s="6" t="n">
        <v>0</v>
      </c>
      <c r="C74" s="6" t="n">
        <v>0</v>
      </c>
      <c r="D74" s="6" t="n">
        <v>0</v>
      </c>
    </row>
    <row r="75">
      <c r="A75" s="4" t="inlineStr">
        <is>
          <t>Revenues Excluding Reimbursable Revenues</t>
        </is>
      </c>
      <c r="B75" s="8" t="n">
        <v>142.6</v>
      </c>
      <c r="C75" s="8" t="n">
        <v>152.6</v>
      </c>
      <c r="D75" s="8" t="n">
        <v>134.6</v>
      </c>
    </row>
    <row r="76">
      <c r="A76" s="4" t="inlineStr">
        <is>
          <t>Reimbursable Revenues</t>
        </is>
      </c>
      <c r="B76" s="8" t="n">
        <v>24.4</v>
      </c>
      <c r="C76" s="8" t="n">
        <v>23.3</v>
      </c>
      <c r="D76" s="8" t="n">
        <v>23.2</v>
      </c>
    </row>
    <row r="77">
      <c r="A77" s="4" t="inlineStr">
        <is>
          <t>Reconciling Items [Member] | Segment Reporting, Reconciling Item, Corporate Nonsegment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8" t="n">
        <v>-512.5</v>
      </c>
      <c r="C79" s="8" t="n">
        <v>-496.6</v>
      </c>
      <c r="D79" s="8" t="n">
        <v>-459.5</v>
      </c>
    </row>
    <row r="80">
      <c r="A80" s="4" t="inlineStr">
        <is>
          <t>Contract Drilling Expenses Exclusive of Depreciation and Reimbursable Expenses</t>
        </is>
      </c>
      <c r="B80" s="8" t="n">
        <v>-220.2</v>
      </c>
      <c r="C80" s="8" t="n">
        <v>-226.9</v>
      </c>
      <c r="D80" s="8" t="n">
        <v>-219.9</v>
      </c>
    </row>
    <row r="81">
      <c r="A81" s="4" t="inlineStr">
        <is>
          <t>Reimbursable Expenses</t>
        </is>
      </c>
      <c r="B81" s="6" t="n">
        <v>0</v>
      </c>
      <c r="C81" s="6" t="n">
        <v>0</v>
      </c>
      <c r="D81" s="6" t="n">
        <v>0</v>
      </c>
    </row>
    <row r="82">
      <c r="A82" s="4" t="inlineStr">
        <is>
          <t>Cost of Goods and Services Sold</t>
        </is>
      </c>
      <c r="B82" s="8" t="n">
        <v>-220.2</v>
      </c>
      <c r="C82" s="8" t="n">
        <v>-226.9</v>
      </c>
      <c r="D82" s="8" t="n">
        <v>-219.9</v>
      </c>
    </row>
    <row r="83">
      <c r="A83" s="4" t="inlineStr">
        <is>
          <t>Loss on impairment</t>
        </is>
      </c>
      <c r="B83" s="8" t="n">
        <v>-28.4</v>
      </c>
      <c r="C83" s="4" t="inlineStr">
        <is>
          <t xml:space="preserve"> </t>
        </is>
      </c>
      <c r="D83" s="6" t="n">
        <v>0</v>
      </c>
    </row>
    <row r="84">
      <c r="A84" s="4" t="inlineStr">
        <is>
          <t>Depreciation</t>
        </is>
      </c>
      <c r="B84" s="8" t="n">
        <v>-79.7</v>
      </c>
      <c r="C84" s="8" t="n">
        <v>-65.59999999999999</v>
      </c>
      <c r="D84" s="8" t="n">
        <v>-62.9</v>
      </c>
    </row>
    <row r="85">
      <c r="A85" s="4" t="inlineStr">
        <is>
          <t>General and administrative</t>
        </is>
      </c>
      <c r="B85" s="8" t="n">
        <v>92.59999999999999</v>
      </c>
      <c r="C85" s="8" t="n">
        <v>77.09999999999999</v>
      </c>
      <c r="D85" s="8" t="n">
        <v>62.2</v>
      </c>
    </row>
    <row r="86">
      <c r="A86" s="4" t="inlineStr">
        <is>
          <t>Income (Loss) from Equity Method Investments</t>
        </is>
      </c>
      <c r="B86" s="6" t="n">
        <v>11</v>
      </c>
      <c r="C86" s="8" t="n">
        <v>-13.3</v>
      </c>
      <c r="D86" s="8" t="n">
        <v>-24.5</v>
      </c>
    </row>
    <row r="87">
      <c r="A87" s="4" t="inlineStr">
        <is>
          <t>OPERATING LOSS</t>
        </is>
      </c>
      <c r="B87" s="8" t="n">
        <v>-287.8</v>
      </c>
      <c r="C87" s="8" t="n">
        <v>-267.9</v>
      </c>
      <c r="D87" s="8" t="n">
        <v>-214.4</v>
      </c>
    </row>
    <row r="88">
      <c r="A88" s="4" t="inlineStr">
        <is>
          <t>Property and equipment, net</t>
        </is>
      </c>
      <c r="B88" s="8" t="n">
        <v>-1202.5</v>
      </c>
      <c r="C88" s="8" t="n">
        <v>-971.2</v>
      </c>
      <c r="D88" s="8" t="n">
        <v>-734.4</v>
      </c>
    </row>
    <row r="89">
      <c r="A89" s="4" t="inlineStr">
        <is>
          <t>Segment, Expenditure, Addition to Long-Lived Assets</t>
        </is>
      </c>
      <c r="B89" s="8" t="n">
        <v>-282.7</v>
      </c>
      <c r="C89" s="6" t="n">
        <v>-299</v>
      </c>
      <c r="D89" s="8" t="n">
        <v>-103.1</v>
      </c>
    </row>
    <row r="90">
      <c r="A90" s="4" t="inlineStr">
        <is>
          <t>Revenues Excluding Reimbursable Revenues</t>
        </is>
      </c>
      <c r="B90" s="8" t="n">
        <v>-512.5</v>
      </c>
      <c r="C90" s="8" t="n">
        <v>-496.6</v>
      </c>
      <c r="D90" s="8" t="n">
        <v>-459.5</v>
      </c>
    </row>
    <row r="91">
      <c r="A91" s="4" t="inlineStr">
        <is>
          <t>Reimbursable Revenues</t>
        </is>
      </c>
      <c r="B91" s="5" t="n">
        <v>0</v>
      </c>
      <c r="C91" s="5" t="n">
        <v>0</v>
      </c>
      <c r="D91"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19" customWidth="1" min="2" max="2"/>
  </cols>
  <sheetData>
    <row r="1">
      <c r="A1" s="1" t="inlineStr">
        <is>
          <t>Segment Information (Schedule Of Geographic Distribution Of Rigs By Segment) (Details)</t>
        </is>
      </c>
      <c r="B1" s="2" t="inlineStr">
        <is>
          <t>Dec. 31, 2024 rigs</t>
        </is>
      </c>
    </row>
    <row r="2">
      <c r="A2" s="3" t="inlineStr">
        <is>
          <t>Segment Reporting Information [Line Items]</t>
        </is>
      </c>
      <c r="B2" s="4" t="inlineStr">
        <is>
          <t xml:space="preserve"> </t>
        </is>
      </c>
    </row>
    <row r="3">
      <c r="A3" s="4" t="inlineStr">
        <is>
          <t>Total number of contract drilling rigs</t>
        </is>
      </c>
      <c r="B3" s="6" t="n">
        <v>53</v>
      </c>
    </row>
    <row r="4">
      <c r="A4" s="4" t="inlineStr">
        <is>
          <t>Floaters [Member]</t>
        </is>
      </c>
      <c r="B4" s="4" t="inlineStr">
        <is>
          <t xml:space="preserve"> </t>
        </is>
      </c>
    </row>
    <row r="5">
      <c r="A5" s="3" t="inlineStr">
        <is>
          <t>Segment Reporting Information [Line Items]</t>
        </is>
      </c>
      <c r="B5" s="4" t="inlineStr">
        <is>
          <t xml:space="preserve"> </t>
        </is>
      </c>
    </row>
    <row r="6">
      <c r="A6" s="4" t="inlineStr">
        <is>
          <t>Total number of contract drilling rigs</t>
        </is>
      </c>
      <c r="B6" s="6" t="n">
        <v>18</v>
      </c>
    </row>
    <row r="7">
      <c r="A7" s="4" t="inlineStr">
        <is>
          <t>Jackups [Member]</t>
        </is>
      </c>
      <c r="B7" s="4" t="inlineStr">
        <is>
          <t xml:space="preserve"> </t>
        </is>
      </c>
    </row>
    <row r="8">
      <c r="A8" s="3" t="inlineStr">
        <is>
          <t>Segment Reporting Information [Line Items]</t>
        </is>
      </c>
      <c r="B8" s="4" t="inlineStr">
        <is>
          <t xml:space="preserve"> </t>
        </is>
      </c>
    </row>
    <row r="9">
      <c r="A9" s="4" t="inlineStr">
        <is>
          <t>Total number of contract drilling rigs</t>
        </is>
      </c>
      <c r="B9" s="6" t="n">
        <v>28</v>
      </c>
    </row>
    <row r="10">
      <c r="A10" s="4" t="inlineStr">
        <is>
          <t>Other [Member]</t>
        </is>
      </c>
      <c r="B10" s="4" t="inlineStr">
        <is>
          <t xml:space="preserve"> </t>
        </is>
      </c>
    </row>
    <row r="11">
      <c r="A11" s="3" t="inlineStr">
        <is>
          <t>Segment Reporting Information [Line Items]</t>
        </is>
      </c>
      <c r="B11" s="4" t="inlineStr">
        <is>
          <t xml:space="preserve"> </t>
        </is>
      </c>
    </row>
    <row r="12">
      <c r="A12" s="4" t="inlineStr">
        <is>
          <t>Total number of contract drilling rigs</t>
        </is>
      </c>
      <c r="B12" s="6" t="n">
        <v>7</v>
      </c>
    </row>
    <row r="13">
      <c r="A13" s="4" t="inlineStr">
        <is>
          <t>ARO</t>
        </is>
      </c>
      <c r="B13" s="4" t="inlineStr">
        <is>
          <t xml:space="preserve"> </t>
        </is>
      </c>
    </row>
    <row r="14">
      <c r="A14" s="3" t="inlineStr">
        <is>
          <t>Segment Reporting Information [Line Items]</t>
        </is>
      </c>
      <c r="B14" s="4" t="inlineStr">
        <is>
          <t xml:space="preserve"> </t>
        </is>
      </c>
    </row>
    <row r="15">
      <c r="A15" s="4" t="inlineStr">
        <is>
          <t>Total number of contract drilling rigs</t>
        </is>
      </c>
      <c r="B15" s="6" t="n">
        <v>9</v>
      </c>
    </row>
    <row r="16">
      <c r="A16" s="4" t="inlineStr">
        <is>
          <t>North &amp; South America (Excluding Brazil) [Member]</t>
        </is>
      </c>
      <c r="B16" s="4" t="inlineStr">
        <is>
          <t xml:space="preserve"> </t>
        </is>
      </c>
    </row>
    <row r="17">
      <c r="A17" s="3" t="inlineStr">
        <is>
          <t>Segment Reporting Information [Line Items]</t>
        </is>
      </c>
      <c r="B17" s="4" t="inlineStr">
        <is>
          <t xml:space="preserve"> </t>
        </is>
      </c>
    </row>
    <row r="18">
      <c r="A18" s="4" t="inlineStr">
        <is>
          <t>Total number of contract drilling rigs</t>
        </is>
      </c>
      <c r="B18" s="6" t="n">
        <v>16</v>
      </c>
    </row>
    <row r="19">
      <c r="A19" s="4" t="inlineStr">
        <is>
          <t>North &amp; South America (Excluding Brazil) [Member] | Floaters [Member]</t>
        </is>
      </c>
      <c r="B19" s="4" t="inlineStr">
        <is>
          <t xml:space="preserve"> </t>
        </is>
      </c>
    </row>
    <row r="20">
      <c r="A20" s="3" t="inlineStr">
        <is>
          <t>Segment Reporting Information [Line Items]</t>
        </is>
      </c>
      <c r="B20" s="4" t="inlineStr">
        <is>
          <t xml:space="preserve"> </t>
        </is>
      </c>
    </row>
    <row r="21">
      <c r="A21" s="4" t="inlineStr">
        <is>
          <t>Total number of contract drilling rigs</t>
        </is>
      </c>
      <c r="B21" s="6" t="n">
        <v>9</v>
      </c>
    </row>
    <row r="22">
      <c r="A22" s="4" t="inlineStr">
        <is>
          <t>North &amp; South America (Excluding Brazil) [Member] | Jackups [Member]</t>
        </is>
      </c>
      <c r="B22" s="4" t="inlineStr">
        <is>
          <t xml:space="preserve"> </t>
        </is>
      </c>
    </row>
    <row r="23">
      <c r="A23" s="3" t="inlineStr">
        <is>
          <t>Segment Reporting Information [Line Items]</t>
        </is>
      </c>
      <c r="B23" s="4" t="inlineStr">
        <is>
          <t xml:space="preserve"> </t>
        </is>
      </c>
    </row>
    <row r="24">
      <c r="A24" s="4" t="inlineStr">
        <is>
          <t>Total number of contract drilling rigs</t>
        </is>
      </c>
      <c r="B24" s="6" t="n">
        <v>7</v>
      </c>
    </row>
    <row r="25">
      <c r="A25" s="4" t="inlineStr">
        <is>
          <t>North &amp; South America (Excluding Brazil) [Member] | Other [Member]</t>
        </is>
      </c>
      <c r="B25" s="4" t="inlineStr">
        <is>
          <t xml:space="preserve"> </t>
        </is>
      </c>
    </row>
    <row r="26">
      <c r="A26" s="3" t="inlineStr">
        <is>
          <t>Segment Reporting Information [Line Items]</t>
        </is>
      </c>
      <c r="B26" s="4" t="inlineStr">
        <is>
          <t xml:space="preserve"> </t>
        </is>
      </c>
    </row>
    <row r="27">
      <c r="A27" s="4" t="inlineStr">
        <is>
          <t>Total number of contract drilling rigs</t>
        </is>
      </c>
      <c r="B27" s="6" t="n">
        <v>0</v>
      </c>
    </row>
    <row r="28">
      <c r="A28" s="4" t="inlineStr">
        <is>
          <t>North &amp; South America (Excluding Brazil) [Member] | ARO</t>
        </is>
      </c>
      <c r="B28" s="4" t="inlineStr">
        <is>
          <t xml:space="preserve"> </t>
        </is>
      </c>
    </row>
    <row r="29">
      <c r="A29" s="3" t="inlineStr">
        <is>
          <t>Segment Reporting Information [Line Items]</t>
        </is>
      </c>
      <c r="B29" s="4" t="inlineStr">
        <is>
          <t xml:space="preserve"> </t>
        </is>
      </c>
    </row>
    <row r="30">
      <c r="A30" s="4" t="inlineStr">
        <is>
          <t>Total number of contract drilling rigs</t>
        </is>
      </c>
      <c r="B30" s="6" t="n">
        <v>0</v>
      </c>
    </row>
    <row r="31">
      <c r="A31" s="4" t="inlineStr">
        <is>
          <t>Europe &amp; Mediterranean [Member]</t>
        </is>
      </c>
      <c r="B31" s="4" t="inlineStr">
        <is>
          <t xml:space="preserve"> </t>
        </is>
      </c>
    </row>
    <row r="32">
      <c r="A32" s="3" t="inlineStr">
        <is>
          <t>Segment Reporting Information [Line Items]</t>
        </is>
      </c>
      <c r="B32" s="4" t="inlineStr">
        <is>
          <t xml:space="preserve"> </t>
        </is>
      </c>
    </row>
    <row r="33">
      <c r="A33" s="4" t="inlineStr">
        <is>
          <t>Total number of contract drilling rigs</t>
        </is>
      </c>
      <c r="B33" s="6" t="n">
        <v>15</v>
      </c>
    </row>
    <row r="34">
      <c r="A34" s="4" t="inlineStr">
        <is>
          <t>Europe &amp; Mediterranean [Member] | Floaters [Member]</t>
        </is>
      </c>
      <c r="B34" s="4" t="inlineStr">
        <is>
          <t xml:space="preserve"> </t>
        </is>
      </c>
    </row>
    <row r="35">
      <c r="A35" s="3" t="inlineStr">
        <is>
          <t>Segment Reporting Information [Line Items]</t>
        </is>
      </c>
      <c r="B35" s="4" t="inlineStr">
        <is>
          <t xml:space="preserve"> </t>
        </is>
      </c>
    </row>
    <row r="36">
      <c r="A36" s="4" t="inlineStr">
        <is>
          <t>Total number of contract drilling rigs</t>
        </is>
      </c>
      <c r="B36" s="6" t="n">
        <v>4</v>
      </c>
    </row>
    <row r="37">
      <c r="A37" s="4" t="inlineStr">
        <is>
          <t>Europe &amp; Mediterranean [Member] | Jackups [Member]</t>
        </is>
      </c>
      <c r="B37" s="4" t="inlineStr">
        <is>
          <t xml:space="preserve"> </t>
        </is>
      </c>
    </row>
    <row r="38">
      <c r="A38" s="3" t="inlineStr">
        <is>
          <t>Segment Reporting Information [Line Items]</t>
        </is>
      </c>
      <c r="B38" s="4" t="inlineStr">
        <is>
          <t xml:space="preserve"> </t>
        </is>
      </c>
    </row>
    <row r="39">
      <c r="A39" s="4" t="inlineStr">
        <is>
          <t>Total number of contract drilling rigs</t>
        </is>
      </c>
      <c r="B39" s="6" t="n">
        <v>11</v>
      </c>
    </row>
    <row r="40">
      <c r="A40" s="4" t="inlineStr">
        <is>
          <t>Europe &amp; Mediterranean [Member] | Other [Member]</t>
        </is>
      </c>
      <c r="B40" s="4" t="inlineStr">
        <is>
          <t xml:space="preserve"> </t>
        </is>
      </c>
    </row>
    <row r="41">
      <c r="A41" s="3" t="inlineStr">
        <is>
          <t>Segment Reporting Information [Line Items]</t>
        </is>
      </c>
      <c r="B41" s="4" t="inlineStr">
        <is>
          <t xml:space="preserve"> </t>
        </is>
      </c>
    </row>
    <row r="42">
      <c r="A42" s="4" t="inlineStr">
        <is>
          <t>Total number of contract drilling rigs</t>
        </is>
      </c>
      <c r="B42" s="6" t="n">
        <v>0</v>
      </c>
    </row>
    <row r="43">
      <c r="A43" s="4" t="inlineStr">
        <is>
          <t>Europe &amp; Mediterranean [Member] | ARO</t>
        </is>
      </c>
      <c r="B43" s="4" t="inlineStr">
        <is>
          <t xml:space="preserve"> </t>
        </is>
      </c>
    </row>
    <row r="44">
      <c r="A44" s="3" t="inlineStr">
        <is>
          <t>Segment Reporting Information [Line Items]</t>
        </is>
      </c>
      <c r="B44" s="4" t="inlineStr">
        <is>
          <t xml:space="preserve"> </t>
        </is>
      </c>
    </row>
    <row r="45">
      <c r="A45" s="4" t="inlineStr">
        <is>
          <t>Total number of contract drilling rigs</t>
        </is>
      </c>
      <c r="B45" s="6" t="n">
        <v>0</v>
      </c>
    </row>
    <row r="46">
      <c r="A46" s="4" t="inlineStr">
        <is>
          <t>Asia Pacific [Member]</t>
        </is>
      </c>
      <c r="B46" s="4" t="inlineStr">
        <is>
          <t xml:space="preserve"> </t>
        </is>
      </c>
    </row>
    <row r="47">
      <c r="A47" s="3" t="inlineStr">
        <is>
          <t>Segment Reporting Information [Line Items]</t>
        </is>
      </c>
      <c r="B47" s="4" t="inlineStr">
        <is>
          <t xml:space="preserve"> </t>
        </is>
      </c>
    </row>
    <row r="48">
      <c r="A48" s="4" t="inlineStr">
        <is>
          <t>Total number of contract drilling rigs</t>
        </is>
      </c>
      <c r="B48" s="6" t="n">
        <v>6</v>
      </c>
    </row>
    <row r="49">
      <c r="A49" s="4" t="inlineStr">
        <is>
          <t>Asia Pacific [Member] | Floaters [Member]</t>
        </is>
      </c>
      <c r="B49" s="4" t="inlineStr">
        <is>
          <t xml:space="preserve"> </t>
        </is>
      </c>
    </row>
    <row r="50">
      <c r="A50" s="3" t="inlineStr">
        <is>
          <t>Segment Reporting Information [Line Items]</t>
        </is>
      </c>
      <c r="B50" s="4" t="inlineStr">
        <is>
          <t xml:space="preserve"> </t>
        </is>
      </c>
    </row>
    <row r="51">
      <c r="A51" s="4" t="inlineStr">
        <is>
          <t>Total number of contract drilling rigs</t>
        </is>
      </c>
      <c r="B51" s="6" t="n">
        <v>2</v>
      </c>
    </row>
    <row r="52">
      <c r="A52" s="4" t="inlineStr">
        <is>
          <t>Asia Pacific [Member] | Jackups [Member]</t>
        </is>
      </c>
      <c r="B52" s="4" t="inlineStr">
        <is>
          <t xml:space="preserve"> </t>
        </is>
      </c>
    </row>
    <row r="53">
      <c r="A53" s="3" t="inlineStr">
        <is>
          <t>Segment Reporting Information [Line Items]</t>
        </is>
      </c>
      <c r="B53" s="4" t="inlineStr">
        <is>
          <t xml:space="preserve"> </t>
        </is>
      </c>
    </row>
    <row r="54">
      <c r="A54" s="4" t="inlineStr">
        <is>
          <t>Total number of contract drilling rigs</t>
        </is>
      </c>
      <c r="B54" s="6" t="n">
        <v>4</v>
      </c>
    </row>
    <row r="55">
      <c r="A55" s="4" t="inlineStr">
        <is>
          <t>Asia Pacific [Member] | Other [Member]</t>
        </is>
      </c>
      <c r="B55" s="4" t="inlineStr">
        <is>
          <t xml:space="preserve"> </t>
        </is>
      </c>
    </row>
    <row r="56">
      <c r="A56" s="3" t="inlineStr">
        <is>
          <t>Segment Reporting Information [Line Items]</t>
        </is>
      </c>
      <c r="B56" s="4" t="inlineStr">
        <is>
          <t xml:space="preserve"> </t>
        </is>
      </c>
    </row>
    <row r="57">
      <c r="A57" s="4" t="inlineStr">
        <is>
          <t>Total number of contract drilling rigs</t>
        </is>
      </c>
      <c r="B57" s="6" t="n">
        <v>0</v>
      </c>
    </row>
    <row r="58">
      <c r="A58" s="4" t="inlineStr">
        <is>
          <t>Asia Pacific [Member] | ARO</t>
        </is>
      </c>
      <c r="B58" s="4" t="inlineStr">
        <is>
          <t xml:space="preserve"> </t>
        </is>
      </c>
    </row>
    <row r="59">
      <c r="A59" s="3" t="inlineStr">
        <is>
          <t>Segment Reporting Information [Line Items]</t>
        </is>
      </c>
      <c r="B59" s="4" t="inlineStr">
        <is>
          <t xml:space="preserve"> </t>
        </is>
      </c>
    </row>
    <row r="60">
      <c r="A60" s="4" t="inlineStr">
        <is>
          <t>Total number of contract drilling rigs</t>
        </is>
      </c>
      <c r="B60" s="6" t="n">
        <v>0</v>
      </c>
    </row>
    <row r="61">
      <c r="A61" s="4" t="inlineStr">
        <is>
          <t>Middle East and Africa</t>
        </is>
      </c>
      <c r="B61" s="4" t="inlineStr">
        <is>
          <t xml:space="preserve"> </t>
        </is>
      </c>
    </row>
    <row r="62">
      <c r="A62" s="3" t="inlineStr">
        <is>
          <t>Segment Reporting Information [Line Items]</t>
        </is>
      </c>
      <c r="B62" s="4" t="inlineStr">
        <is>
          <t xml:space="preserve"> </t>
        </is>
      </c>
    </row>
    <row r="63">
      <c r="A63" s="4" t="inlineStr">
        <is>
          <t>Total number of contract drilling rigs</t>
        </is>
      </c>
      <c r="B63" s="6" t="n">
        <v>16</v>
      </c>
    </row>
    <row r="64">
      <c r="A64" s="4" t="inlineStr">
        <is>
          <t>Middle East and Africa | Floaters [Member]</t>
        </is>
      </c>
      <c r="B64" s="4" t="inlineStr">
        <is>
          <t xml:space="preserve"> </t>
        </is>
      </c>
    </row>
    <row r="65">
      <c r="A65" s="3" t="inlineStr">
        <is>
          <t>Segment Reporting Information [Line Items]</t>
        </is>
      </c>
      <c r="B65" s="4" t="inlineStr">
        <is>
          <t xml:space="preserve"> </t>
        </is>
      </c>
    </row>
    <row r="66">
      <c r="A66" s="4" t="inlineStr">
        <is>
          <t>Total number of contract drilling rigs</t>
        </is>
      </c>
      <c r="B66" s="6" t="n">
        <v>3</v>
      </c>
    </row>
    <row r="67">
      <c r="A67" s="4" t="inlineStr">
        <is>
          <t>Middle East and Africa | Jackups [Member]</t>
        </is>
      </c>
      <c r="B67" s="4" t="inlineStr">
        <is>
          <t xml:space="preserve"> </t>
        </is>
      </c>
    </row>
    <row r="68">
      <c r="A68" s="3" t="inlineStr">
        <is>
          <t>Segment Reporting Information [Line Items]</t>
        </is>
      </c>
      <c r="B68" s="4" t="inlineStr">
        <is>
          <t xml:space="preserve"> </t>
        </is>
      </c>
    </row>
    <row r="69">
      <c r="A69" s="4" t="inlineStr">
        <is>
          <t>Total number of contract drilling rigs</t>
        </is>
      </c>
      <c r="B69" s="6" t="n">
        <v>6</v>
      </c>
    </row>
    <row r="70">
      <c r="A70" s="4" t="inlineStr">
        <is>
          <t>Middle East and Africa | Other [Member]</t>
        </is>
      </c>
      <c r="B70" s="4" t="inlineStr">
        <is>
          <t xml:space="preserve"> </t>
        </is>
      </c>
    </row>
    <row r="71">
      <c r="A71" s="3" t="inlineStr">
        <is>
          <t>Segment Reporting Information [Line Items]</t>
        </is>
      </c>
      <c r="B71" s="4" t="inlineStr">
        <is>
          <t xml:space="preserve"> </t>
        </is>
      </c>
    </row>
    <row r="72">
      <c r="A72" s="4" t="inlineStr">
        <is>
          <t>Total number of contract drilling rigs</t>
        </is>
      </c>
      <c r="B72" s="6" t="n">
        <v>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s By Geographical Segment) (Details) - Operating Segments [Member] - USD ($) $ in Millions</t>
        </is>
      </c>
      <c r="B1" s="2" t="inlineStr">
        <is>
          <t>Dec. 31, 2024</t>
        </is>
      </c>
      <c r="C1" s="2" t="inlineStr">
        <is>
          <t>Dec. 31, 2023</t>
        </is>
      </c>
    </row>
    <row r="2">
      <c r="A2" s="4" t="inlineStr">
        <is>
          <t>Total Countri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Property, Plant and Equipment, Net</t>
        </is>
      </c>
      <c r="B4" s="7" t="n">
        <v>2017.4</v>
      </c>
      <c r="C4" s="7" t="n">
        <v>1708.4</v>
      </c>
    </row>
    <row r="5">
      <c r="A5" s="4" t="inlineStr">
        <is>
          <t>SPAI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 Net</t>
        </is>
      </c>
      <c r="B7" s="8" t="n">
        <v>484.8</v>
      </c>
      <c r="C7" s="8" t="n">
        <v>438.9</v>
      </c>
    </row>
    <row r="8">
      <c r="A8" s="4" t="inlineStr">
        <is>
          <t>Brazi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Plant and Equipment, Net</t>
        </is>
      </c>
      <c r="B10" s="8" t="n">
        <v>413.9</v>
      </c>
      <c r="C10" s="8" t="n">
        <v>374.5</v>
      </c>
    </row>
    <row r="11">
      <c r="A11" s="4" t="inlineStr">
        <is>
          <t>United Kingdom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perty, Plant and Equipment, Net</t>
        </is>
      </c>
      <c r="B13" s="8" t="n">
        <v>290.4</v>
      </c>
      <c r="C13" s="8" t="n">
        <v>277.8</v>
      </c>
    </row>
    <row r="14">
      <c r="A14" s="4" t="inlineStr">
        <is>
          <t>United Stat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operty, Plant and Equipment, Net</t>
        </is>
      </c>
      <c r="B16" s="8" t="n">
        <v>314.3</v>
      </c>
      <c r="C16" s="8" t="n">
        <v>206.5</v>
      </c>
    </row>
    <row r="17">
      <c r="A17" s="4" t="inlineStr">
        <is>
          <t>Other countri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roperty, Plant and Equipment, Net</t>
        </is>
      </c>
      <c r="B19" s="5" t="n">
        <v>514</v>
      </c>
      <c r="C19" s="7" t="n">
        <v>41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pplemental Financial Information (Narrative) (Details) $ in Millions, $ in Millions</t>
        </is>
      </c>
      <c r="B1" s="2" t="inlineStr">
        <is>
          <t>3 Months Ended</t>
        </is>
      </c>
      <c r="C1" s="2" t="inlineStr">
        <is>
          <t>12 Months Ended</t>
        </is>
      </c>
    </row>
    <row r="2">
      <c r="B2" s="2" t="inlineStr">
        <is>
          <t>Mar. 31, 2023 USD ($)</t>
        </is>
      </c>
      <c r="C2" s="2" t="inlineStr">
        <is>
          <t>Dec. 31, 2024 USD ($)</t>
        </is>
      </c>
      <c r="D2" s="2" t="inlineStr">
        <is>
          <t>Dec. 31, 2024 AUD ($)</t>
        </is>
      </c>
      <c r="E2" s="2" t="inlineStr">
        <is>
          <t>Dec. 31, 2023 USD ($)</t>
        </is>
      </c>
      <c r="F2" s="2" t="inlineStr">
        <is>
          <t>Dec. 31, 2022 USD ($)</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 Liabilities, Collateral Issued, Financial Instruments</t>
        </is>
      </c>
      <c r="B4" s="4" t="inlineStr">
        <is>
          <t xml:space="preserve"> </t>
        </is>
      </c>
      <c r="C4" s="7" t="n">
        <v>10.8</v>
      </c>
      <c r="D4" s="4" t="inlineStr">
        <is>
          <t xml:space="preserve"> </t>
        </is>
      </c>
      <c r="E4" s="7" t="n">
        <v>12.6</v>
      </c>
      <c r="F4" s="4" t="inlineStr">
        <is>
          <t xml:space="preserve"> </t>
        </is>
      </c>
    </row>
    <row r="5">
      <c r="A5" s="4" t="inlineStr">
        <is>
          <t>Interest Costs Capitalized</t>
        </is>
      </c>
      <c r="B5" s="4" t="inlineStr">
        <is>
          <t xml:space="preserve"> </t>
        </is>
      </c>
      <c r="C5" s="8" t="n">
        <v>15.9</v>
      </c>
      <c r="D5" s="4" t="inlineStr">
        <is>
          <t xml:space="preserve"> </t>
        </is>
      </c>
      <c r="E5" s="7" t="n">
        <v>5.6</v>
      </c>
      <c r="F5" s="7" t="n">
        <v>1.2</v>
      </c>
    </row>
    <row r="6">
      <c r="A6" s="4" t="inlineStr">
        <is>
          <t>Proceeds from Income Tax Refunds</t>
        </is>
      </c>
      <c r="B6" s="7" t="n">
        <v>45.9</v>
      </c>
      <c r="C6" s="7" t="n">
        <v>35.9</v>
      </c>
      <c r="D6" s="5" t="n">
        <v>38</v>
      </c>
      <c r="E6" s="4" t="inlineStr">
        <is>
          <t xml:space="preserve"> </t>
        </is>
      </c>
      <c r="F6"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ounts Receivable, Net) (Details) - USD ($) $ in Millions</t>
        </is>
      </c>
      <c r="B1" s="2" t="inlineStr">
        <is>
          <t>Dec. 31, 2024</t>
        </is>
      </c>
      <c r="C1" s="2" t="inlineStr">
        <is>
          <t>Dec. 31, 2023</t>
        </is>
      </c>
    </row>
    <row r="2">
      <c r="A2" s="3" t="inlineStr">
        <is>
          <t>Supplemental Information For Property, Casualty Insurance Underwriters [Line Items]</t>
        </is>
      </c>
      <c r="B2" s="4" t="inlineStr">
        <is>
          <t xml:space="preserve"> </t>
        </is>
      </c>
      <c r="C2" s="4" t="inlineStr">
        <is>
          <t xml:space="preserve"> </t>
        </is>
      </c>
    </row>
    <row r="3">
      <c r="A3" s="4" t="inlineStr">
        <is>
          <t>Accounts receivable</t>
        </is>
      </c>
      <c r="B3" s="7" t="n">
        <v>587.8</v>
      </c>
      <c r="C3" s="7" t="n">
        <v>474.6</v>
      </c>
    </row>
    <row r="4">
      <c r="A4" s="4" t="inlineStr">
        <is>
          <t>Income Taxes Receivable, Current</t>
        </is>
      </c>
      <c r="B4" s="8" t="n">
        <v>76.2</v>
      </c>
      <c r="C4" s="8" t="n">
        <v>83.2</v>
      </c>
    </row>
    <row r="5">
      <c r="A5" s="4" t="inlineStr">
        <is>
          <t>Other Receivables, Gross, Current</t>
        </is>
      </c>
      <c r="B5" s="8" t="n">
        <v>9.199999999999999</v>
      </c>
      <c r="C5" s="8" t="n">
        <v>16.2</v>
      </c>
    </row>
    <row r="6">
      <c r="A6" s="4" t="inlineStr">
        <is>
          <t>Allowance for doubtful accounts</t>
        </is>
      </c>
      <c r="B6" s="8" t="n">
        <v>-16.6</v>
      </c>
      <c r="C6" s="8" t="n">
        <v>-15.3</v>
      </c>
    </row>
    <row r="7">
      <c r="A7" s="4" t="inlineStr">
        <is>
          <t>Accounts receivable, net</t>
        </is>
      </c>
      <c r="B7" s="8" t="n">
        <v>571.2</v>
      </c>
      <c r="C7" s="8" t="n">
        <v>459.3</v>
      </c>
    </row>
    <row r="8">
      <c r="A8" s="4" t="inlineStr">
        <is>
          <t>Trade [Member]</t>
        </is>
      </c>
      <c r="B8" s="4" t="inlineStr">
        <is>
          <t xml:space="preserve"> </t>
        </is>
      </c>
      <c r="C8" s="4" t="inlineStr">
        <is>
          <t xml:space="preserve"> </t>
        </is>
      </c>
    </row>
    <row r="9">
      <c r="A9" s="3" t="inlineStr">
        <is>
          <t>Supplemental Information For Property, Casualty Insurance Underwriters [Line Items]</t>
        </is>
      </c>
      <c r="B9" s="4" t="inlineStr">
        <is>
          <t xml:space="preserve"> </t>
        </is>
      </c>
      <c r="C9" s="4" t="inlineStr">
        <is>
          <t xml:space="preserve"> </t>
        </is>
      </c>
    </row>
    <row r="10">
      <c r="A10" s="4" t="inlineStr">
        <is>
          <t>Accounts receivable</t>
        </is>
      </c>
      <c r="B10" s="7" t="n">
        <v>502.4</v>
      </c>
      <c r="C10" s="7" t="n">
        <v>37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Deferred mobilization costs</t>
        </is>
      </c>
      <c r="B3" s="7" t="n">
        <v>38.6</v>
      </c>
      <c r="C3" s="7" t="n">
        <v>75.3</v>
      </c>
    </row>
    <row r="4">
      <c r="A4" s="4" t="inlineStr">
        <is>
          <t>Prepaid taxes</t>
        </is>
      </c>
      <c r="B4" s="8" t="n">
        <v>48.5</v>
      </c>
      <c r="C4" s="8" t="n">
        <v>49.1</v>
      </c>
    </row>
    <row r="5">
      <c r="A5" s="4" t="inlineStr">
        <is>
          <t>Prepaid expenses</t>
        </is>
      </c>
      <c r="B5" s="6" t="n">
        <v>13</v>
      </c>
      <c r="C5" s="8" t="n">
        <v>23.6</v>
      </c>
    </row>
    <row r="6">
      <c r="A6" s="4" t="inlineStr">
        <is>
          <t>Other</t>
        </is>
      </c>
      <c r="B6" s="8" t="n">
        <v>26.9</v>
      </c>
      <c r="C6" s="8" t="n">
        <v>29.2</v>
      </c>
    </row>
    <row r="7">
      <c r="A7" s="4" t="inlineStr">
        <is>
          <t>Other</t>
        </is>
      </c>
      <c r="B7" s="5" t="n">
        <v>127</v>
      </c>
      <c r="C7" s="7" t="n">
        <v>17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And Other) (Details) - USD ($) $ in Million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Contract with Customer, Liability, Current</t>
        </is>
      </c>
      <c r="B3" s="7" t="n">
        <v>87.2</v>
      </c>
      <c r="C3" s="7" t="n">
        <v>116.2</v>
      </c>
    </row>
    <row r="4">
      <c r="A4" s="4" t="inlineStr">
        <is>
          <t>Personnel costs</t>
        </is>
      </c>
      <c r="B4" s="8" t="n">
        <v>89.2</v>
      </c>
      <c r="C4" s="8" t="n">
        <v>76.59999999999999</v>
      </c>
    </row>
    <row r="5">
      <c r="A5" s="4" t="inlineStr">
        <is>
          <t>Taxes</t>
        </is>
      </c>
      <c r="B5" s="8" t="n">
        <v>57.2</v>
      </c>
      <c r="C5" s="8" t="n">
        <v>52.9</v>
      </c>
    </row>
    <row r="6">
      <c r="A6" s="4" t="inlineStr">
        <is>
          <t>Operating Lease, Liability, Current</t>
        </is>
      </c>
      <c r="B6" s="6" t="n">
        <v>28</v>
      </c>
      <c r="C6" s="8" t="n">
        <v>27.2</v>
      </c>
    </row>
    <row r="7">
      <c r="A7" s="4" t="inlineStr">
        <is>
          <t>Accrued Claims</t>
        </is>
      </c>
      <c r="B7" s="8" t="n">
        <v>39.5</v>
      </c>
      <c r="C7" s="8" t="n">
        <v>20.4</v>
      </c>
    </row>
    <row r="8">
      <c r="A8" s="4" t="inlineStr">
        <is>
          <t>Accrued interest</t>
        </is>
      </c>
      <c r="B8" s="8" t="n">
        <v>15.3</v>
      </c>
      <c r="C8" s="8" t="n">
        <v>15.4</v>
      </c>
    </row>
    <row r="9">
      <c r="A9" s="4" t="inlineStr">
        <is>
          <t>Other</t>
        </is>
      </c>
      <c r="B9" s="8" t="n">
        <v>34.6</v>
      </c>
      <c r="C9" s="8" t="n">
        <v>35.5</v>
      </c>
    </row>
    <row r="10">
      <c r="A10" s="4" t="inlineStr">
        <is>
          <t>Accrued liabilities and other</t>
        </is>
      </c>
      <c r="B10" s="5" t="n">
        <v>351</v>
      </c>
      <c r="C10" s="7" t="n">
        <v>34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iabilities) (Details) - USD ($) $ in Million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Unrecognized tax benefits (inclusive of interest and penalties)</t>
        </is>
      </c>
      <c r="B3" s="7" t="n">
        <v>128.3</v>
      </c>
      <c r="C3" s="5" t="n">
        <v>224</v>
      </c>
    </row>
    <row r="4">
      <c r="A4" s="4" t="inlineStr">
        <is>
          <t>Liability, Defined Benefit Plan, Noncurrent</t>
        </is>
      </c>
      <c r="B4" s="8" t="n">
        <v>106.5</v>
      </c>
      <c r="C4" s="8" t="n">
        <v>141.6</v>
      </c>
    </row>
    <row r="5">
      <c r="A5" s="4" t="inlineStr">
        <is>
          <t>Operating Lease, Liability, Noncurrent</t>
        </is>
      </c>
      <c r="B5" s="8" t="n">
        <v>56.9</v>
      </c>
      <c r="C5" s="8" t="n">
        <v>48.9</v>
      </c>
    </row>
    <row r="6">
      <c r="A6" s="4" t="inlineStr">
        <is>
          <t>Contract with Customer, Liability, Noncurrent</t>
        </is>
      </c>
      <c r="B6" s="8" t="n">
        <v>71.40000000000001</v>
      </c>
      <c r="C6" s="8" t="n">
        <v>37.6</v>
      </c>
    </row>
    <row r="7">
      <c r="A7" s="4" t="inlineStr">
        <is>
          <t>Other Accrued Liabilities, Noncurrent</t>
        </is>
      </c>
      <c r="B7" s="8" t="n">
        <v>20.1</v>
      </c>
      <c r="C7" s="8" t="n">
        <v>19.6</v>
      </c>
    </row>
    <row r="8">
      <c r="A8" s="4" t="inlineStr">
        <is>
          <t>Other Liabilities, Noncurrent</t>
        </is>
      </c>
      <c r="B8" s="8" t="n">
        <v>383.2</v>
      </c>
      <c r="C8" s="8" t="n">
        <v>471.7</v>
      </c>
    </row>
    <row r="9">
      <c r="A9" s="4" t="inlineStr">
        <is>
          <t>Contract with Customer, Liability, Current</t>
        </is>
      </c>
      <c r="B9" s="7" t="n">
        <v>87.2</v>
      </c>
      <c r="C9" s="7" t="n">
        <v>11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Repair And Maintenance Expense Related To Continuing Operations) (Details) - USD ($) $ in Millions</t>
        </is>
      </c>
      <c r="B1" s="2" t="inlineStr">
        <is>
          <t>12 Months Ended</t>
        </is>
      </c>
    </row>
    <row r="2">
      <c r="B2" s="2" t="inlineStr">
        <is>
          <t>Dec. 31, 2024</t>
        </is>
      </c>
      <c r="C2" s="2" t="inlineStr">
        <is>
          <t>Dec. 31, 2023</t>
        </is>
      </c>
      <c r="D2" s="2" t="inlineStr">
        <is>
          <t>Dec. 31, 2022</t>
        </is>
      </c>
    </row>
    <row r="3">
      <c r="A3" s="3" t="inlineStr">
        <is>
          <t>Supplemental Financial Information [Abstract]</t>
        </is>
      </c>
      <c r="B3" s="4" t="inlineStr">
        <is>
          <t xml:space="preserve"> </t>
        </is>
      </c>
      <c r="C3" s="4" t="inlineStr">
        <is>
          <t xml:space="preserve"> </t>
        </is>
      </c>
      <c r="D3" s="4" t="inlineStr">
        <is>
          <t xml:space="preserve"> </t>
        </is>
      </c>
    </row>
    <row r="4">
      <c r="A4" s="4" t="inlineStr">
        <is>
          <t>Repair and maintenance expense</t>
        </is>
      </c>
      <c r="B4" s="7" t="n">
        <v>239.6</v>
      </c>
      <c r="C4" s="7" t="n">
        <v>203.3</v>
      </c>
      <c r="D4" s="7" t="n">
        <v>17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Financial Information (Other Income) (Details) - USD ($) $ in Millions</t>
        </is>
      </c>
      <c r="B1" s="2" t="inlineStr">
        <is>
          <t>12 Months Ended</t>
        </is>
      </c>
    </row>
    <row r="2">
      <c r="B2" s="2" t="inlineStr">
        <is>
          <t>Dec. 31, 2024</t>
        </is>
      </c>
      <c r="C2" s="2" t="inlineStr">
        <is>
          <t>Dec. 31, 2023</t>
        </is>
      </c>
      <c r="D2" s="2" t="inlineStr">
        <is>
          <t>Dec. 31, 2022</t>
        </is>
      </c>
    </row>
    <row r="3">
      <c r="A3" s="3" t="inlineStr">
        <is>
          <t>Supplemental Financial Information [Abstract]</t>
        </is>
      </c>
      <c r="B3" s="4" t="inlineStr">
        <is>
          <t xml:space="preserve"> </t>
        </is>
      </c>
      <c r="C3" s="4" t="inlineStr">
        <is>
          <t xml:space="preserve"> </t>
        </is>
      </c>
      <c r="D3" s="4" t="inlineStr">
        <is>
          <t xml:space="preserve"> </t>
        </is>
      </c>
    </row>
    <row r="4">
      <c r="A4" s="4" t="inlineStr">
        <is>
          <t>Loss on extinguishment of debt</t>
        </is>
      </c>
      <c r="B4" s="5" t="n">
        <v>0</v>
      </c>
      <c r="C4" s="7" t="n">
        <v>-29.2</v>
      </c>
      <c r="D4" s="5" t="n">
        <v>0</v>
      </c>
    </row>
    <row r="5">
      <c r="A5" s="4" t="inlineStr">
        <is>
          <t>Gain (Loss) on Sale of Properties</t>
        </is>
      </c>
      <c r="B5" s="8" t="n">
        <v>-0.2</v>
      </c>
      <c r="C5" s="8" t="n">
        <v>28.6</v>
      </c>
      <c r="D5" s="8" t="n">
        <v>141.2</v>
      </c>
    </row>
    <row r="6">
      <c r="A6" s="4" t="inlineStr">
        <is>
          <t>Net foreign currency exchange gains (losses)</t>
        </is>
      </c>
      <c r="B6" s="8" t="n">
        <v>13.8</v>
      </c>
      <c r="C6" s="8" t="n">
        <v>-3.5</v>
      </c>
      <c r="D6" s="8" t="n">
        <v>12.2</v>
      </c>
    </row>
    <row r="7">
      <c r="A7" s="4" t="inlineStr">
        <is>
          <t>Net Periodic Defined Benefits Expense (Reversal of Expense), Excluding Service Cost Component</t>
        </is>
      </c>
      <c r="B7" s="8" t="n">
        <v>2.4</v>
      </c>
      <c r="C7" s="8" t="n">
        <v>0.9</v>
      </c>
      <c r="D7" s="8" t="n">
        <v>16.4</v>
      </c>
    </row>
    <row r="8">
      <c r="A8" s="4" t="inlineStr">
        <is>
          <t>Other Nonoperating Expense</t>
        </is>
      </c>
      <c r="B8" s="8" t="n">
        <v>-0.6</v>
      </c>
      <c r="C8" s="8" t="n">
        <v>-1.4</v>
      </c>
      <c r="D8" s="8" t="n">
        <v>-2.3</v>
      </c>
    </row>
    <row r="9">
      <c r="A9" s="4" t="inlineStr">
        <is>
          <t>Other, net</t>
        </is>
      </c>
      <c r="B9" s="7" t="n">
        <v>16.6</v>
      </c>
      <c r="C9" s="7" t="n">
        <v>-1.8</v>
      </c>
      <c r="D9" s="7" t="n">
        <v>167.5</v>
      </c>
    </row>
    <row r="10">
      <c r="A10" s="4" t="inlineStr">
        <is>
          <t>Defined Benefit Plan, Net Periodic Benefit Cost (Credit) Excluding Service Cost, Statement of Income or Comprehensive Income [Extensible Enumeration]</t>
        </is>
      </c>
      <c r="B10" s="4" t="inlineStr">
        <is>
          <t>Other, net</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Under our drilling contracts with customers, we provide a drilling rig and drilling services, including rig crews, on a day rate contract basis. We receive a daily rate that may vary between the full rate and zero rate throughout the duration of the contractual term, depending on the operations of the rig. We also may receive lump-sum fees or similar compensation generally for the mobilization, demobilization and capital upgrades of our rigs. Our customers bear substantially all of the costs of constructing the well and supporting drilling operations, as well as the economic risk relative to the success of the well. Our drilling contracts contain a lease component and we have elected to apply the practical expedient provided under Accounting Standards Codification ("ASC") 842 to not separate the lease and non-lease components and apply the revenue recognition guidance in ASU No. 2014-09, " Revenue from Contracts with Customers (Topic 606). " The drilling services provided under each drilling contract is a single performance obligation satisfied over time and is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ASU No. 2014-09, " Revenue from Contracts with Customers (Topic 606), " and have not disclosed the variable consideration related to our estimated future day rate revenues. The remaining duration of our drilling contracts based on those in place as of December 31, 2024 was between approximately 1 month and 5 years. Day Rate Drilling Revenue Our drilling contracts provide for payment on a day rate basis and include a rate schedule with higher rates for periods when the drilling rig is operating and lower rates or zero rates for periods when drilling operations are interrupted or restricted. The day rate invoiced to the customer is determined based on the varying rates applicable to specific activities performed on an hourly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issued to our customers on a monthly basis and payment terms on customer invoices are typically 30 days. Certain of our contracts contain performance incentives whereby we may earn a bonus based on pre-established performance criteria. Such incentives are generally based on our performance over individual monthly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 when our performance obligation is satisfied, the termination fee can be reasonably measured and collection is probable. Contract Termination - VALARIS DS-11 In June 2022, a customer terminated a contract for VALARIS DS-11 that was expected to commence in mid-2024. As a result of the contract termination, we received an early termination fee of $51.0 million which is included in revenues on our Consolidated Statements of Operations for the year ended December 31, 2022.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generally for requested capital upgrades to our drilling rigs or for other contract preparation work. Fees received for requested capital upgrades and other contract preparation work are recorded as a contract liability and amortized on a straight-line basis over the contract term to Operating revenues. Revenues Related to Reimbursable Expenses We generally receive reimbursements from our customers for purchases of supplies, equipment, personnel services and other services provided at their request. Such reimbursable revenue is variable and subject to uncertainty, as the amounts received and timing thereof are highly dependent on factors outside of our influence. Accordingly, reimbursable revenue is recognized during the period in which the corresponding goods and services are consumed once the uncertainty is resolved, which typically occurs when the related costs are incurred on behalf of a customer. We are generally considered a principal in such transactions and record the associated revenue at the gross amount billed to the customer within Operating revenues.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capital upgrades or in the case of our 50/50 unconsolidated joint venture with Saudi Aramco, represent the difference between the amounts billed under the bareboat charter arrangements and lease revenues earned. See “ Note 3 – Equity Method Investment in ARO " for additional details regarding our balances with ARO. Contract assets and liabilities are presented net on our Consolidated Balance Sheets on a contract-by-contract basis. Current contract assets and liabilities are included in Other current assets and Accrued liabilities and other, respectively, and noncurrent contract assets and liabilities are included in Other assets and Other liabilities, respectively, on our Consolidated Balance Sheets. The following table summarizes our contract assets and contract liabilities (in millions): December 31, 2024 2023 Current contract assets $ 1.3 $ 1.5 Noncurrent contract assets $ 5.5 $ 4.5 Current contract liabilities (deferred revenue) $ 87.2 $ 116.2 Noncurrent contract liabilities (deferred revenue) $ 71.4 $ 37.6 Changes in contract assets and liabilities during the period are as follows (in millions): Contract Assets Contract Liabilities Balance as of December 31, 2022 $ 5.3 $ 119.0 Revenue recognized in advance of right to bill customer 8.4 — Increase due to revenue deferred during the period — 162.9 Decrease due to amortization of deferred revenue that was included in the beginning contract liability balance — (73.1) Decrease due to amortization of deferred revenue that was added during the period — (46.5) Decrease due to transfer to receivables and payables during the period (7.7) (8.5) Balance as of December 31, 2023 $ 6.0 $ 153.8 Revenue recognized in advance of right to bill customer 9.6 — Increase due to revenue deferred during the period — 213.8 Decrease due to amortization of deferred revenue that was included in the beginning contract liability balance — (104.1) Decrease due to amortization of deferred revenue that was added during the period — (77.2) Decrease due to transfer to receivables and payables during the period (8.8) (27.7) Balance as of December 31, 2024 $ 6.8 $ 158.6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mobilization costs are recognized as incurred upon contract completion. Costs associated with the mobilization of equipment and personnel unrelated to contracts are expensed as incurred. Deferred contract costs are included in Other current assets and Other assets on our Consolidated Balance Sheets and totaled $47.4 million and $85.1 million as of December 31, 2024 and 2023, respectively. During the years ended December 31, 2024, 2023 and 2022, amortization of such costs totaled $108.4 million, $92.9 million and $61.7 million,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nd other compliance costs, are deferred and amortized on a straight-line basis over the corresponding certification periods. Deferred regulatory certification and compliance costs are included in Other current assets and Other assets on our Consolidated Balance Sheets and totaled $12.9 million and $14.5 million as of December 31, 2024 and 2023, respectively. During the years ended December 31, 2024, 2023 and 2022, amortization of such costs totaled $10.1 million, $12.7 million and $4.7 million, respectively. Future Amortization of Contract Liabilities and Deferred Costs Our contract liabilities and deferred costs are amortized on a straight-line basis over the contract term or corresponding certification period to Operating revenues and Contract drilling expense, respectively, with the exception of the contract liabilities related to our bareboat charter arrangements with ARO which would not be contractually payable until the end of the lease term or termination, if sooner. See " Note 3 - Equity Method Investment in ARO " for additional information on ARO and related arrangements. The table below reflects the expected future amortization of our contract liabilities and deferred costs recorded as of December 31, 2024. In the case of our contract liabilities related to our bareboat charter arrangements with ARO, the contract liability is not amortized and as such, the amount is reflected in the table below at the end of the current lease term. (In millions) 2025 2026 2027 2028 &amp; Thereafter Total Amortization of contract liabilities $ 87.2 $ 50.1 $ 16.5 $ 4.8 $ 158.6 Amortization of deferred costs $ 38.6 $ 19.7 $ 2.0 $ — $ 60.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Cash Flows Information) (Details) - USD ($) $ in Millions</t>
        </is>
      </c>
      <c r="B1" s="2" t="inlineStr">
        <is>
          <t>12 Months Ended</t>
        </is>
      </c>
    </row>
    <row r="2">
      <c r="B2" s="2" t="inlineStr">
        <is>
          <t>Dec. 31, 2024</t>
        </is>
      </c>
      <c r="C2" s="2" t="inlineStr">
        <is>
          <t>Dec. 31, 2023</t>
        </is>
      </c>
      <c r="D2" s="2" t="inlineStr">
        <is>
          <t>Dec. 31, 2022</t>
        </is>
      </c>
    </row>
    <row r="3">
      <c r="A3" s="3" t="inlineStr">
        <is>
          <t>Supplemental Financial Information [Abstract]</t>
        </is>
      </c>
      <c r="B3" s="4" t="inlineStr">
        <is>
          <t xml:space="preserve"> </t>
        </is>
      </c>
      <c r="C3" s="4" t="inlineStr">
        <is>
          <t xml:space="preserve"> </t>
        </is>
      </c>
      <c r="D3" s="4" t="inlineStr">
        <is>
          <t xml:space="preserve"> </t>
        </is>
      </c>
    </row>
    <row r="4">
      <c r="A4" s="4" t="inlineStr">
        <is>
          <t>(Increase) decrease in accounts receivable</t>
        </is>
      </c>
      <c r="B4" s="7" t="n">
        <v>-64.90000000000001</v>
      </c>
      <c r="C4" s="7" t="n">
        <v>44.9</v>
      </c>
      <c r="D4" s="7" t="n">
        <v>-6.9</v>
      </c>
    </row>
    <row r="5">
      <c r="A5" s="4" t="inlineStr">
        <is>
          <t>(Increase) decrease in other assets</t>
        </is>
      </c>
      <c r="B5" s="8" t="n">
        <v>22.4</v>
      </c>
      <c r="C5" s="8" t="n">
        <v>-5.9</v>
      </c>
      <c r="D5" s="8" t="n">
        <v>0.5</v>
      </c>
    </row>
    <row r="6">
      <c r="A6" s="4" t="inlineStr">
        <is>
          <t>(Decrease) increase in liabilities</t>
        </is>
      </c>
      <c r="B6" s="8" t="n">
        <v>-91.7</v>
      </c>
      <c r="C6" s="8" t="n">
        <v>82.8</v>
      </c>
      <c r="D6" s="8" t="n">
        <v>-0.2</v>
      </c>
    </row>
    <row r="7">
      <c r="A7" s="4" t="inlineStr">
        <is>
          <t>Changes in operating assets and liabilities</t>
        </is>
      </c>
      <c r="B7" s="7" t="n">
        <v>-134.2</v>
      </c>
      <c r="C7" s="7" t="n">
        <v>121.8</v>
      </c>
      <c r="D7" s="7" t="n">
        <v>-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pplemental Financial Information (Cash Paid For Interest And Income Taxes) (Details) $ in Millions, $ in Millions</t>
        </is>
      </c>
      <c r="B1" s="2" t="inlineStr">
        <is>
          <t>3 Months Ended</t>
        </is>
      </c>
      <c r="C1" s="2" t="inlineStr">
        <is>
          <t>12 Months Ended</t>
        </is>
      </c>
    </row>
    <row r="2">
      <c r="B2" s="2" t="inlineStr">
        <is>
          <t>Mar. 31, 2023 USD ($)</t>
        </is>
      </c>
      <c r="C2" s="2" t="inlineStr">
        <is>
          <t>Dec. 31, 2024 AUD ($)</t>
        </is>
      </c>
      <c r="D2" s="2" t="inlineStr">
        <is>
          <t>Dec. 31, 2024 USD ($)</t>
        </is>
      </c>
      <c r="E2" s="2" t="inlineStr">
        <is>
          <t>Dec. 31, 2023 USD ($)</t>
        </is>
      </c>
      <c r="F2" s="2" t="inlineStr">
        <is>
          <t>Dec. 31, 2022 USD ($)</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net of amounts capitalized</t>
        </is>
      </c>
      <c r="B4" s="4" t="inlineStr">
        <is>
          <t xml:space="preserve"> </t>
        </is>
      </c>
      <c r="C4" s="4" t="inlineStr">
        <is>
          <t xml:space="preserve"> </t>
        </is>
      </c>
      <c r="D4" s="7" t="n">
        <v>78.3</v>
      </c>
      <c r="E4" s="7" t="n">
        <v>32.3</v>
      </c>
      <c r="F4" s="7" t="n">
        <v>44.2</v>
      </c>
    </row>
    <row r="5">
      <c r="A5" s="4" t="inlineStr">
        <is>
          <t>Income Taxes Paid, Net</t>
        </is>
      </c>
      <c r="B5" s="4" t="inlineStr">
        <is>
          <t xml:space="preserve"> </t>
        </is>
      </c>
      <c r="C5" s="4" t="inlineStr">
        <is>
          <t xml:space="preserve"> </t>
        </is>
      </c>
      <c r="D5" s="8" t="n">
        <v>55.6</v>
      </c>
      <c r="E5" s="8" t="n">
        <v>-8.300000000000001</v>
      </c>
      <c r="F5" s="8" t="n">
        <v>5.6</v>
      </c>
    </row>
    <row r="6">
      <c r="A6" s="4" t="inlineStr">
        <is>
          <t>Capital expenditure accruals</t>
        </is>
      </c>
      <c r="B6" s="4" t="inlineStr">
        <is>
          <t xml:space="preserve"> </t>
        </is>
      </c>
      <c r="C6" s="4" t="inlineStr">
        <is>
          <t xml:space="preserve"> </t>
        </is>
      </c>
      <c r="D6" s="8" t="n">
        <v>36.2</v>
      </c>
      <c r="E6" s="7" t="n">
        <v>71.5</v>
      </c>
      <c r="F6" s="7" t="n">
        <v>22.1</v>
      </c>
    </row>
    <row r="7">
      <c r="A7" s="4" t="inlineStr">
        <is>
          <t>Proceeds from Income Tax Refunds</t>
        </is>
      </c>
      <c r="B7" s="7" t="n">
        <v>45.9</v>
      </c>
      <c r="C7" s="5" t="n">
        <v>38</v>
      </c>
      <c r="D7" s="7" t="n">
        <v>35.9</v>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Financial Information (Major Customers) (Details) - Customer Concentration Risk [Member] - Revenue</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Concentration Risk, Percentage</t>
        </is>
      </c>
      <c r="B4" s="11" t="n">
        <v>1</v>
      </c>
      <c r="C4" s="11" t="n">
        <v>1</v>
      </c>
      <c r="D4" s="11" t="n">
        <v>1</v>
      </c>
    </row>
    <row r="5">
      <c r="A5" s="4" t="inlineStr">
        <is>
          <t>BP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oncentration Risk, Percentage</t>
        </is>
      </c>
      <c r="B7" s="11" t="n">
        <v>0.17</v>
      </c>
      <c r="C7" s="11" t="n">
        <v>0.11</v>
      </c>
      <c r="D7" s="11" t="n">
        <v>0.15</v>
      </c>
    </row>
    <row r="8">
      <c r="A8" s="4" t="inlineStr">
        <is>
          <t>Other Customer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ncentration Risk, Percentage</t>
        </is>
      </c>
      <c r="B10" s="11" t="n">
        <v>0.83</v>
      </c>
      <c r="C10" s="11" t="n">
        <v>0.89</v>
      </c>
      <c r="D10" s="11" t="n">
        <v>0.85</v>
      </c>
    </row>
    <row r="11">
      <c r="A11" s="4" t="inlineStr">
        <is>
          <t>Floater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Concentration Risk, Percentage</t>
        </is>
      </c>
      <c r="B13" s="11" t="n">
        <v>0.61</v>
      </c>
      <c r="C13" s="11" t="n">
        <v>0.53</v>
      </c>
      <c r="D13" s="11" t="n">
        <v>0.44</v>
      </c>
    </row>
    <row r="14">
      <c r="A14" s="4" t="inlineStr">
        <is>
          <t>Floaters [Member] | BP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Concentration Risk, Percentage</t>
        </is>
      </c>
      <c r="B16" s="11" t="n">
        <v>0.09</v>
      </c>
      <c r="C16" s="11" t="n">
        <v>0</v>
      </c>
      <c r="D16" s="11" t="n">
        <v>0.06</v>
      </c>
    </row>
    <row r="17">
      <c r="A17" s="4" t="inlineStr">
        <is>
          <t>Floaters [Member] | Other Customer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Concentration Risk, Percentage</t>
        </is>
      </c>
      <c r="B19" s="11" t="n">
        <v>0.52</v>
      </c>
      <c r="C19" s="11" t="n">
        <v>0.53</v>
      </c>
      <c r="D19" s="11" t="n">
        <v>0.38</v>
      </c>
    </row>
    <row r="20">
      <c r="A20" s="4" t="inlineStr">
        <is>
          <t>Jackups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Concentration Risk, Percentage</t>
        </is>
      </c>
      <c r="B22" s="11" t="n">
        <v>0.32</v>
      </c>
      <c r="C22" s="11" t="n">
        <v>0.37</v>
      </c>
      <c r="D22" s="11" t="n">
        <v>0.46</v>
      </c>
    </row>
    <row r="23">
      <c r="A23" s="4" t="inlineStr">
        <is>
          <t>Jackups Member | BP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Concentration Risk, Percentage</t>
        </is>
      </c>
      <c r="B25" s="11" t="n">
        <v>0.03</v>
      </c>
      <c r="C25" s="11" t="n">
        <v>0.05</v>
      </c>
      <c r="D25" s="11" t="n">
        <v>0.03</v>
      </c>
    </row>
    <row r="26">
      <c r="A26" s="4" t="inlineStr">
        <is>
          <t>Jackups Member | Other Customers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Concentration Risk, Percentage</t>
        </is>
      </c>
      <c r="B28" s="11" t="n">
        <v>0.29</v>
      </c>
      <c r="C28" s="11" t="n">
        <v>0.32</v>
      </c>
      <c r="D28" s="11" t="n">
        <v>0.43</v>
      </c>
    </row>
    <row r="29">
      <c r="A29" s="4" t="inlineStr">
        <is>
          <t>Managed Rig</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Concentration Risk, Percentage</t>
        </is>
      </c>
      <c r="B31" s="11" t="n">
        <v>0.07000000000000001</v>
      </c>
      <c r="C31" s="11" t="n">
        <v>0.1</v>
      </c>
      <c r="D31" s="11" t="n">
        <v>0.1</v>
      </c>
    </row>
    <row r="32">
      <c r="A32" s="4" t="inlineStr">
        <is>
          <t>Managed Rig | BP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Concentration Risk, Percentage</t>
        </is>
      </c>
      <c r="B34" s="11" t="n">
        <v>0.05</v>
      </c>
      <c r="C34" s="11" t="n">
        <v>0.06</v>
      </c>
      <c r="D34" s="11" t="n">
        <v>0.06</v>
      </c>
    </row>
    <row r="35">
      <c r="A35" s="4" t="inlineStr">
        <is>
          <t>Managed Rig | Other Customers [Memb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Concentration Risk, Percentage</t>
        </is>
      </c>
      <c r="B37" s="11" t="n">
        <v>0.02</v>
      </c>
      <c r="C37" s="11" t="n">
        <v>0.04</v>
      </c>
      <c r="D37" s="11" t="n">
        <v>0.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Financial Information (Revenue by region)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7" t="n">
        <v>2362.6</v>
      </c>
      <c r="C4" s="7" t="n">
        <v>1784.2</v>
      </c>
      <c r="D4" s="7" t="n">
        <v>1602.5</v>
      </c>
    </row>
    <row r="5">
      <c r="A5" s="4" t="inlineStr">
        <is>
          <t>Geographic Concentration Risk [Member] | Revenue</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8" t="n">
        <v>2362.6</v>
      </c>
      <c r="C7" s="8" t="n">
        <v>1784.2</v>
      </c>
      <c r="D7" s="8" t="n">
        <v>1602.5</v>
      </c>
    </row>
    <row r="8">
      <c r="A8" s="4" t="inlineStr">
        <is>
          <t>Floaters [Member] | Geographic Concentration Risk [Member] | Revenue</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8" t="n">
        <v>1440.7</v>
      </c>
      <c r="C10" s="8" t="n">
        <v>948.7</v>
      </c>
      <c r="D10" s="8" t="n">
        <v>700.5</v>
      </c>
    </row>
    <row r="11">
      <c r="A11" s="4" t="inlineStr">
        <is>
          <t>Jackups Member | Geographic Concentration Risk [Member] | Revenue</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8" t="n">
        <v>754.9</v>
      </c>
      <c r="C13" s="8" t="n">
        <v>659.6</v>
      </c>
      <c r="D13" s="8" t="n">
        <v>744.2</v>
      </c>
    </row>
    <row r="14">
      <c r="A14" s="4" t="inlineStr">
        <is>
          <t>Managed Rig | Geographic Concentration Risk [Member] | Revenue</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6" t="n">
        <v>167</v>
      </c>
      <c r="C16" s="8" t="n">
        <v>175.9</v>
      </c>
      <c r="D16" s="8" t="n">
        <v>157.8</v>
      </c>
    </row>
    <row r="17">
      <c r="A17" s="4" t="inlineStr">
        <is>
          <t>Us Gulf Of Mexico [Member] | Geographic Concentration Risk [Member] | Revenue</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8" t="n">
        <v>367.4</v>
      </c>
      <c r="C19" s="8" t="n">
        <v>352.8</v>
      </c>
      <c r="D19" s="8" t="n">
        <v>351.2</v>
      </c>
    </row>
    <row r="20">
      <c r="A20" s="4" t="inlineStr">
        <is>
          <t>Us Gulf Of Mexico [Member] | Floaters [Member] | Geographic Concentration Risk [Member] | Revenue</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8" t="n">
        <v>245.4</v>
      </c>
      <c r="C22" s="8" t="n">
        <v>220.9</v>
      </c>
      <c r="D22" s="8" t="n">
        <v>230.9</v>
      </c>
    </row>
    <row r="23">
      <c r="A23" s="4" t="inlineStr">
        <is>
          <t>Us Gulf Of Mexico [Member] | Jackups Member | Geographic Concentration Risk [Member] | Revenue</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s</t>
        </is>
      </c>
      <c r="B25" s="8" t="n">
        <v>10.3</v>
      </c>
      <c r="C25" s="8" t="n">
        <v>27.2</v>
      </c>
      <c r="D25" s="8" t="n">
        <v>21.3</v>
      </c>
    </row>
    <row r="26">
      <c r="A26" s="4" t="inlineStr">
        <is>
          <t>Us Gulf Of Mexico [Member] | Managed Rig | Geographic Concentration Risk [Member] | Revenue</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8" t="n">
        <v>111.7</v>
      </c>
      <c r="C28" s="8" t="n">
        <v>104.7</v>
      </c>
      <c r="D28" s="6" t="n">
        <v>99</v>
      </c>
    </row>
    <row r="29">
      <c r="A29" s="4" t="inlineStr">
        <is>
          <t>United Kingdom [Member] | Geographic Concentration Risk [Member] | Revenue</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s</t>
        </is>
      </c>
      <c r="B31" s="8" t="n">
        <v>375.2</v>
      </c>
      <c r="C31" s="8" t="n">
        <v>267.2</v>
      </c>
      <c r="D31" s="8" t="n">
        <v>264.5</v>
      </c>
    </row>
    <row r="32">
      <c r="A32" s="4" t="inlineStr">
        <is>
          <t>United Kingdom [Member] | Floaters [Member] | Geographic Concentration Risk [Member] | Revenue</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United Kingdom [Member] | Jackups Member | Geographic Concentration Risk [Member] | Revenue</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Revenues</t>
        </is>
      </c>
      <c r="B37" s="8" t="n">
        <v>375.2</v>
      </c>
      <c r="C37" s="8" t="n">
        <v>267.2</v>
      </c>
      <c r="D37" s="8" t="n">
        <v>264.5</v>
      </c>
    </row>
    <row r="38">
      <c r="A38" s="4" t="inlineStr">
        <is>
          <t>United Kingdom [Member] | Managed Rig | Geographic Concentration Risk [Member] | Revenue</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s</t>
        </is>
      </c>
      <c r="B40" s="6" t="n">
        <v>0</v>
      </c>
      <c r="C40" s="6" t="n">
        <v>0</v>
      </c>
      <c r="D40" s="6" t="n">
        <v>0</v>
      </c>
    </row>
    <row r="41">
      <c r="A41" s="4" t="inlineStr">
        <is>
          <t>Angola [Member] | Geographic Concentration Risk [Member] | Revenue</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Revenues</t>
        </is>
      </c>
      <c r="B43" s="8" t="n">
        <v>196.7</v>
      </c>
      <c r="C43" s="8" t="n">
        <v>210.9</v>
      </c>
      <c r="D43" s="8" t="n">
        <v>78.5</v>
      </c>
    </row>
    <row r="44">
      <c r="A44" s="4" t="inlineStr">
        <is>
          <t>Angola [Member] | Floaters [Member] | Geographic Concentration Risk [Member] | Revenue</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s</t>
        </is>
      </c>
      <c r="B46" s="8" t="n">
        <v>196.7</v>
      </c>
      <c r="C46" s="8" t="n">
        <v>210.9</v>
      </c>
      <c r="D46" s="8" t="n">
        <v>78.5</v>
      </c>
    </row>
    <row r="47">
      <c r="A47" s="4" t="inlineStr">
        <is>
          <t>Angola [Member] | Jackups Member | Geographic Concentration Risk [Member] | Revenue</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Angola [Member] | Managed Rig | Geographic Concentration Risk [Member] | Revenue</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Revenues</t>
        </is>
      </c>
      <c r="B52" s="6" t="n">
        <v>0</v>
      </c>
      <c r="C52" s="6" t="n">
        <v>0</v>
      </c>
      <c r="D52" s="6" t="n">
        <v>0</v>
      </c>
    </row>
    <row r="53">
      <c r="A53" s="4" t="inlineStr">
        <is>
          <t>Brazil [Member] | Geographic Concentration Risk [Member] | Revenue</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Revenues</t>
        </is>
      </c>
      <c r="B55" s="8" t="n">
        <v>497.9</v>
      </c>
      <c r="C55" s="6" t="n">
        <v>195</v>
      </c>
      <c r="D55" s="8" t="n">
        <v>111.5</v>
      </c>
    </row>
    <row r="56">
      <c r="A56" s="4" t="inlineStr">
        <is>
          <t>Brazil [Member] | Floaters [Member] | Geographic Concentration Risk [Member] | Revenue</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Revenues</t>
        </is>
      </c>
      <c r="B58" s="8" t="n">
        <v>497.9</v>
      </c>
      <c r="C58" s="6" t="n">
        <v>195</v>
      </c>
      <c r="D58" s="8" t="n">
        <v>111.5</v>
      </c>
    </row>
    <row r="59">
      <c r="A59" s="4" t="inlineStr">
        <is>
          <t>Brazil [Member] | Jackups Member | Geographic Concentration Risk [Member] | Revenue</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Brazil [Member] | Managed Rig | Geographic Concentration Risk [Member] | Revenue</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AUSTRALIA | Geographic Concentration Risk [Member] | Revenue</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Revenues</t>
        </is>
      </c>
      <c r="B67" s="8" t="n">
        <v>276.4</v>
      </c>
      <c r="C67" s="8" t="n">
        <v>186.9</v>
      </c>
      <c r="D67" s="6" t="n">
        <v>143</v>
      </c>
    </row>
    <row r="68">
      <c r="A68" s="4" t="inlineStr">
        <is>
          <t>AUSTRALIA | Floaters [Member] | Geographic Concentration Risk [Member] | Revenue</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Revenues</t>
        </is>
      </c>
      <c r="B70" s="8" t="n">
        <v>172.1</v>
      </c>
      <c r="C70" s="6" t="n">
        <v>157</v>
      </c>
      <c r="D70" s="6" t="n">
        <v>113</v>
      </c>
    </row>
    <row r="71">
      <c r="A71" s="4" t="inlineStr">
        <is>
          <t>AUSTRALIA | Jackups Member | Geographic Concentration Risk [Member] | Revenue</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Revenues</t>
        </is>
      </c>
      <c r="B73" s="8" t="n">
        <v>104.3</v>
      </c>
      <c r="C73" s="8" t="n">
        <v>29.9</v>
      </c>
      <c r="D73" s="6" t="n">
        <v>30</v>
      </c>
    </row>
    <row r="74">
      <c r="A74" s="4" t="inlineStr">
        <is>
          <t>AUSTRALIA | Managed Rig | Geographic Concentration Risk [Member] | Revenue</t>
        </is>
      </c>
      <c r="B74" s="4" t="inlineStr">
        <is>
          <t xml:space="preserve"> </t>
        </is>
      </c>
      <c r="C74" s="4" t="inlineStr">
        <is>
          <t xml:space="preserve"> </t>
        </is>
      </c>
      <c r="D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row>
    <row r="76">
      <c r="A76" s="4" t="inlineStr">
        <is>
          <t>Revenues</t>
        </is>
      </c>
      <c r="B76" s="6" t="n">
        <v>0</v>
      </c>
      <c r="C76" s="6" t="n">
        <v>0</v>
      </c>
      <c r="D76" s="6" t="n">
        <v>0</v>
      </c>
    </row>
    <row r="77">
      <c r="A77" s="4" t="inlineStr">
        <is>
          <t>Other Geographic Areas [Member] | Geographic Concentration Risk [Member] | Revenue</t>
        </is>
      </c>
      <c r="B77" s="4" t="inlineStr">
        <is>
          <t xml:space="preserve"> </t>
        </is>
      </c>
      <c r="C77" s="4" t="inlineStr">
        <is>
          <t xml:space="preserve"> </t>
        </is>
      </c>
      <c r="D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row>
    <row r="79">
      <c r="A79" s="4" t="inlineStr">
        <is>
          <t>Revenues</t>
        </is>
      </c>
      <c r="B79" s="6" t="n">
        <v>649</v>
      </c>
      <c r="C79" s="8" t="n">
        <v>571.4</v>
      </c>
      <c r="D79" s="8" t="n">
        <v>653.8</v>
      </c>
    </row>
    <row r="80">
      <c r="A80" s="4" t="inlineStr">
        <is>
          <t>Other Geographic Areas [Member] | Floaters [Member] | Geographic Concentration Risk [Member] | Revenue</t>
        </is>
      </c>
      <c r="B80" s="4" t="inlineStr">
        <is>
          <t xml:space="preserve"> </t>
        </is>
      </c>
      <c r="C80" s="4" t="inlineStr">
        <is>
          <t xml:space="preserve"> </t>
        </is>
      </c>
      <c r="D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row>
    <row r="82">
      <c r="A82" s="4" t="inlineStr">
        <is>
          <t>Revenues</t>
        </is>
      </c>
      <c r="B82" s="8" t="n">
        <v>328.6</v>
      </c>
      <c r="C82" s="8" t="n">
        <v>164.9</v>
      </c>
      <c r="D82" s="8" t="n">
        <v>166.6</v>
      </c>
    </row>
    <row r="83">
      <c r="A83" s="4" t="inlineStr">
        <is>
          <t>Other Geographic Areas [Member] | Jackups Member | Geographic Concentration Risk [Member] | Revenue</t>
        </is>
      </c>
      <c r="B83" s="4" t="inlineStr">
        <is>
          <t xml:space="preserve"> </t>
        </is>
      </c>
      <c r="C83" s="4" t="inlineStr">
        <is>
          <t xml:space="preserve"> </t>
        </is>
      </c>
      <c r="D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row>
    <row r="85">
      <c r="A85" s="4" t="inlineStr">
        <is>
          <t>Revenues</t>
        </is>
      </c>
      <c r="B85" s="8" t="n">
        <v>265.1</v>
      </c>
      <c r="C85" s="8" t="n">
        <v>335.3</v>
      </c>
      <c r="D85" s="8" t="n">
        <v>428.4</v>
      </c>
    </row>
    <row r="86">
      <c r="A86" s="4" t="inlineStr">
        <is>
          <t>Other Geographic Areas [Member] | Managed Rig | Geographic Concentration Risk [Member] | Revenue</t>
        </is>
      </c>
      <c r="B86" s="4" t="inlineStr">
        <is>
          <t xml:space="preserve"> </t>
        </is>
      </c>
      <c r="C86" s="4" t="inlineStr">
        <is>
          <t xml:space="preserve"> </t>
        </is>
      </c>
      <c r="D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row>
    <row r="88">
      <c r="A88" s="4" t="inlineStr">
        <is>
          <t>Revenues</t>
        </is>
      </c>
      <c r="B88" s="7" t="n">
        <v>55.3</v>
      </c>
      <c r="C88" s="7" t="n">
        <v>71.2</v>
      </c>
      <c r="D88" s="7" t="n">
        <v>5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6:39:21Z</dcterms:created>
  <dcterms:modified xmlns:dcterms="http://purl.org/dc/terms/" xmlns:xsi="http://www.w3.org/2001/XMLSchema-instance" xsi:type="dcterms:W3CDTF">2025-02-20T16:39:21Z</dcterms:modified>
</cp:coreProperties>
</file>